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Asset Impairments" sheetId="11" state="visible" r:id="rId11"/>
    <sheet xmlns:r="http://schemas.openxmlformats.org/officeDocument/2006/relationships" name="Restructuring and Transaction C" sheetId="12" state="visible" r:id="rId12"/>
    <sheet xmlns:r="http://schemas.openxmlformats.org/officeDocument/2006/relationships" name="Income Taxes" sheetId="13" state="visible" r:id="rId13"/>
    <sheet xmlns:r="http://schemas.openxmlformats.org/officeDocument/2006/relationships" name="Net Earnings (Loss) Per Share f" sheetId="14" state="visible" r:id="rId14"/>
    <sheet xmlns:r="http://schemas.openxmlformats.org/officeDocument/2006/relationships" name="Other Comprehensive Earnings"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Debt And Related Expenses"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Discontinued Operations and As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upplemental Information on Oil" sheetId="27" state="visible" r:id="rId27"/>
    <sheet xmlns:r="http://schemas.openxmlformats.org/officeDocument/2006/relationships" name="Supplemental Quarterly Financi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erivative Financial Instrume_2" sheetId="31" state="visible" r:id="rId31"/>
    <sheet xmlns:r="http://schemas.openxmlformats.org/officeDocument/2006/relationships" name="Share-Based Compensation (Table" sheetId="32" state="visible" r:id="rId32"/>
    <sheet xmlns:r="http://schemas.openxmlformats.org/officeDocument/2006/relationships" name="Asset Impairments (Tables)" sheetId="33" state="visible" r:id="rId33"/>
    <sheet xmlns:r="http://schemas.openxmlformats.org/officeDocument/2006/relationships" name="Restructuring and Transaction_2" sheetId="34" state="visible" r:id="rId34"/>
    <sheet xmlns:r="http://schemas.openxmlformats.org/officeDocument/2006/relationships" name="Income Taxes (Tables)" sheetId="35" state="visible" r:id="rId35"/>
    <sheet xmlns:r="http://schemas.openxmlformats.org/officeDocument/2006/relationships" name="Net Earnings (Loss) Per Share_2" sheetId="36" state="visible" r:id="rId36"/>
    <sheet xmlns:r="http://schemas.openxmlformats.org/officeDocument/2006/relationships" name="Other Comprehensive Earnings (T" sheetId="37" state="visible" r:id="rId37"/>
    <sheet xmlns:r="http://schemas.openxmlformats.org/officeDocument/2006/relationships" name="Supplemental Information To S_2" sheetId="38" state="visible" r:id="rId38"/>
    <sheet xmlns:r="http://schemas.openxmlformats.org/officeDocument/2006/relationships" name="Accounts Receivable (Tables)" sheetId="39" state="visible" r:id="rId39"/>
    <sheet xmlns:r="http://schemas.openxmlformats.org/officeDocument/2006/relationships" name="Property, Plant and Equipment (" sheetId="40" state="visible" r:id="rId40"/>
    <sheet xmlns:r="http://schemas.openxmlformats.org/officeDocument/2006/relationships" name="Debt And Related Expenses (Tabl" sheetId="41" state="visible" r:id="rId41"/>
    <sheet xmlns:r="http://schemas.openxmlformats.org/officeDocument/2006/relationships" name="Leases (Tables)" sheetId="42" state="visible" r:id="rId42"/>
    <sheet xmlns:r="http://schemas.openxmlformats.org/officeDocument/2006/relationships" name="Asset Retirement Obligations (T" sheetId="43" state="visible" r:id="rId43"/>
    <sheet xmlns:r="http://schemas.openxmlformats.org/officeDocument/2006/relationships" name="Retirement Plans (Tables)" sheetId="44" state="visible" r:id="rId44"/>
    <sheet xmlns:r="http://schemas.openxmlformats.org/officeDocument/2006/relationships" name="Stockholders' Equity (Tables)" sheetId="45" state="visible" r:id="rId45"/>
    <sheet xmlns:r="http://schemas.openxmlformats.org/officeDocument/2006/relationships" name="Discontinued Operations and A_2" sheetId="46" state="visible" r:id="rId46"/>
    <sheet xmlns:r="http://schemas.openxmlformats.org/officeDocument/2006/relationships" name="Commitments And Contingencies (" sheetId="47" state="visible" r:id="rId47"/>
    <sheet xmlns:r="http://schemas.openxmlformats.org/officeDocument/2006/relationships" name="Fair Value Measurements (Tables" sheetId="48" state="visible" r:id="rId48"/>
    <sheet xmlns:r="http://schemas.openxmlformats.org/officeDocument/2006/relationships" name="Supplemental Information on O_2" sheetId="49" state="visible" r:id="rId49"/>
    <sheet xmlns:r="http://schemas.openxmlformats.org/officeDocument/2006/relationships" name="Supplemental Quarterly Financ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Divestitures (Narrative) (Detai"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Share-Based Compensation (Narra" sheetId="59" state="visible" r:id="rId59"/>
    <sheet xmlns:r="http://schemas.openxmlformats.org/officeDocument/2006/relationships" name="Share-Based Compensation (Sched" sheetId="60" state="visible" r:id="rId60"/>
    <sheet xmlns:r="http://schemas.openxmlformats.org/officeDocument/2006/relationships" name="Share-Based Compensation (Summa" sheetId="61" state="visible" r:id="rId61"/>
    <sheet xmlns:r="http://schemas.openxmlformats.org/officeDocument/2006/relationships" name="Share-Based Compensation (Sum_2" sheetId="62" state="visible" r:id="rId62"/>
    <sheet xmlns:r="http://schemas.openxmlformats.org/officeDocument/2006/relationships" name="Share-Based Compensation (Sch_2" sheetId="63" state="visible" r:id="rId63"/>
    <sheet xmlns:r="http://schemas.openxmlformats.org/officeDocument/2006/relationships" name="Share-Based Compensation (Sum_3" sheetId="64" state="visible" r:id="rId64"/>
    <sheet xmlns:r="http://schemas.openxmlformats.org/officeDocument/2006/relationships" name="Share-Based Compensation (Sum_4" sheetId="65" state="visible" r:id="rId65"/>
    <sheet xmlns:r="http://schemas.openxmlformats.org/officeDocument/2006/relationships" name="Asset Impairments (Summary of A" sheetId="66" state="visible" r:id="rId66"/>
    <sheet xmlns:r="http://schemas.openxmlformats.org/officeDocument/2006/relationships" name="Asset Impairments (Narrative) (" sheetId="67" state="visible" r:id="rId67"/>
    <sheet xmlns:r="http://schemas.openxmlformats.org/officeDocument/2006/relationships" name="Restructuring and Transaction_3" sheetId="68" state="visible" r:id="rId68"/>
    <sheet xmlns:r="http://schemas.openxmlformats.org/officeDocument/2006/relationships" name="Restructuring and Transaction_4" sheetId="69" state="visible" r:id="rId69"/>
    <sheet xmlns:r="http://schemas.openxmlformats.org/officeDocument/2006/relationships" name="Income Taxes (Schedule Of Incom" sheetId="70" state="visible" r:id="rId70"/>
    <sheet xmlns:r="http://schemas.openxmlformats.org/officeDocument/2006/relationships" name="Income Taxes (Schedule Of Effec" sheetId="71" state="visible" r:id="rId71"/>
    <sheet xmlns:r="http://schemas.openxmlformats.org/officeDocument/2006/relationships" name="Income Taxes (Narrative) (Detai" sheetId="72" state="visible" r:id="rId72"/>
    <sheet xmlns:r="http://schemas.openxmlformats.org/officeDocument/2006/relationships" name="Income Taxes (Schedule Of Defer" sheetId="73" state="visible" r:id="rId73"/>
    <sheet xmlns:r="http://schemas.openxmlformats.org/officeDocument/2006/relationships" name="Income Taxes (Schedule Of Chang" sheetId="74" state="visible" r:id="rId74"/>
    <sheet xmlns:r="http://schemas.openxmlformats.org/officeDocument/2006/relationships" name="Income Taxes (Summary Of The Ta" sheetId="75" state="visible" r:id="rId75"/>
    <sheet xmlns:r="http://schemas.openxmlformats.org/officeDocument/2006/relationships" name="Net Earnings (Loss) Per Share_3" sheetId="76" state="visible" r:id="rId76"/>
    <sheet xmlns:r="http://schemas.openxmlformats.org/officeDocument/2006/relationships" name="Other Comprehensive Earnings (C" sheetId="77" state="visible" r:id="rId77"/>
    <sheet xmlns:r="http://schemas.openxmlformats.org/officeDocument/2006/relationships" name="Other Comprehensive Earnings _2" sheetId="78" state="visible" r:id="rId78"/>
    <sheet xmlns:r="http://schemas.openxmlformats.org/officeDocument/2006/relationships" name="Supplemental Information To S_3" sheetId="79" state="visible" r:id="rId79"/>
    <sheet xmlns:r="http://schemas.openxmlformats.org/officeDocument/2006/relationships" name="Accounts Receivable (Schedule O"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Debt And Related Expenses (Sche" sheetId="84" state="visible" r:id="rId84"/>
    <sheet xmlns:r="http://schemas.openxmlformats.org/officeDocument/2006/relationships" name="Debt And Related Expenses (Sc_2" sheetId="85" state="visible" r:id="rId85"/>
    <sheet xmlns:r="http://schemas.openxmlformats.org/officeDocument/2006/relationships" name="Debt And Related Expenses (Narr" sheetId="86" state="visible" r:id="rId86"/>
    <sheet xmlns:r="http://schemas.openxmlformats.org/officeDocument/2006/relationships" name="Debt And Related Expenses (Sc_3" sheetId="87" state="visible" r:id="rId87"/>
    <sheet xmlns:r="http://schemas.openxmlformats.org/officeDocument/2006/relationships" name="Leases (Narrative) (Details)" sheetId="88" state="visible" r:id="rId88"/>
    <sheet xmlns:r="http://schemas.openxmlformats.org/officeDocument/2006/relationships" name="Leases (Schedule of Right-of-us" sheetId="89" state="visible" r:id="rId89"/>
    <sheet xmlns:r="http://schemas.openxmlformats.org/officeDocument/2006/relationships" name="Leases (Schedule of Total Lease" sheetId="90" state="visible" r:id="rId90"/>
    <sheet xmlns:r="http://schemas.openxmlformats.org/officeDocument/2006/relationships" name="Leases (Schedule of Additional " sheetId="91" state="visible" r:id="rId91"/>
    <sheet xmlns:r="http://schemas.openxmlformats.org/officeDocument/2006/relationships" name="Leases (Maturities of Lease Lia" sheetId="92" state="visible" r:id="rId92"/>
    <sheet xmlns:r="http://schemas.openxmlformats.org/officeDocument/2006/relationships" name="Leases (Maturities of Lease L_2" sheetId="93" state="visible" r:id="rId93"/>
    <sheet xmlns:r="http://schemas.openxmlformats.org/officeDocument/2006/relationships" name="Leases (Schedule of Expected Le" sheetId="94" state="visible" r:id="rId94"/>
    <sheet xmlns:r="http://schemas.openxmlformats.org/officeDocument/2006/relationships" name="Asset Retirement Obligations (S" sheetId="95" state="visible" r:id="rId95"/>
    <sheet xmlns:r="http://schemas.openxmlformats.org/officeDocument/2006/relationships" name="Asset Retirement Obligations (N" sheetId="96" state="visible" r:id="rId96"/>
    <sheet xmlns:r="http://schemas.openxmlformats.org/officeDocument/2006/relationships" name="Retirement Plans (Narrative) (D" sheetId="97" state="visible" r:id="rId97"/>
    <sheet xmlns:r="http://schemas.openxmlformats.org/officeDocument/2006/relationships" name="Retirement Plans (Schedule Of C" sheetId="98" state="visible" r:id="rId98"/>
    <sheet xmlns:r="http://schemas.openxmlformats.org/officeDocument/2006/relationships" name="Retirement Plans (Schedule Of P" sheetId="99" state="visible" r:id="rId99"/>
    <sheet xmlns:r="http://schemas.openxmlformats.org/officeDocument/2006/relationships" name="Retirement Plans (Schedule Of_2" sheetId="100" state="visible" r:id="rId100"/>
    <sheet xmlns:r="http://schemas.openxmlformats.org/officeDocument/2006/relationships" name="Retirement Plans (Schedule Of N" sheetId="101" state="visible" r:id="rId101"/>
    <sheet xmlns:r="http://schemas.openxmlformats.org/officeDocument/2006/relationships" name="Retirement Plans (Schedule Of A" sheetId="102" state="visible" r:id="rId102"/>
    <sheet xmlns:r="http://schemas.openxmlformats.org/officeDocument/2006/relationships" name="Stockholders' Equity (Narrative" sheetId="103" state="visible" r:id="rId103"/>
    <sheet xmlns:r="http://schemas.openxmlformats.org/officeDocument/2006/relationships" name="Stockholders' Equity (Summary o" sheetId="104" state="visible" r:id="rId104"/>
    <sheet xmlns:r="http://schemas.openxmlformats.org/officeDocument/2006/relationships" name="Stockholders' Equity (Summary_2" sheetId="105" state="visible" r:id="rId105"/>
    <sheet xmlns:r="http://schemas.openxmlformats.org/officeDocument/2006/relationships" name="Discontinued Operations and A_3" sheetId="106" state="visible" r:id="rId106"/>
    <sheet xmlns:r="http://schemas.openxmlformats.org/officeDocument/2006/relationships" name="Discontinued Operations and A_4" sheetId="107" state="visible" r:id="rId107"/>
    <sheet xmlns:r="http://schemas.openxmlformats.org/officeDocument/2006/relationships" name="Discontinued Operations and A_5" sheetId="108" state="visible" r:id="rId108"/>
    <sheet xmlns:r="http://schemas.openxmlformats.org/officeDocument/2006/relationships" name="Discontinued Operations and A_6"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Fair Value Measurements (Schedu" sheetId="112" state="visible" r:id="rId112"/>
    <sheet xmlns:r="http://schemas.openxmlformats.org/officeDocument/2006/relationships" name="Supplemental Information on O_3" sheetId="113" state="visible" r:id="rId113"/>
    <sheet xmlns:r="http://schemas.openxmlformats.org/officeDocument/2006/relationships" name="Supplemental Information on O_4" sheetId="114" state="visible" r:id="rId114"/>
    <sheet xmlns:r="http://schemas.openxmlformats.org/officeDocument/2006/relationships" name="Supplemental Information on O_5" sheetId="115" state="visible" r:id="rId115"/>
    <sheet xmlns:r="http://schemas.openxmlformats.org/officeDocument/2006/relationships" name="Supplemental Information on O_6" sheetId="116" state="visible" r:id="rId116"/>
    <sheet xmlns:r="http://schemas.openxmlformats.org/officeDocument/2006/relationships" name="Supplemental Information on O_7" sheetId="117" state="visible" r:id="rId117"/>
    <sheet xmlns:r="http://schemas.openxmlformats.org/officeDocument/2006/relationships" name="Supplemental Information on O_8" sheetId="118" state="visible" r:id="rId118"/>
    <sheet xmlns:r="http://schemas.openxmlformats.org/officeDocument/2006/relationships" name="Supplemental Information on O_9" sheetId="119" state="visible" r:id="rId119"/>
    <sheet xmlns:r="http://schemas.openxmlformats.org/officeDocument/2006/relationships" name="Supplemental Quarterly Financ_3" sheetId="120" state="visible" r:id="rId120"/>
    <sheet xmlns:r="http://schemas.openxmlformats.org/officeDocument/2006/relationships" name="Supplemental Quarterly Financ_4" sheetId="121" state="visible" r:id="rId121"/>
  </sheets>
  <definedNames/>
  <calcPr calcId="124519" fullCalcOnLoad="1"/>
</workbook>
</file>

<file path=xl/sharedStrings.xml><?xml version="1.0" encoding="utf-8"?>
<sst xmlns="http://schemas.openxmlformats.org/spreadsheetml/2006/main" uniqueCount="1308">
  <si>
    <t>Document And Entity Information - USD ($) shares in Millions, $ in Billions</t>
  </si>
  <si>
    <t>12 Months Ended</t>
  </si>
  <si>
    <t>Dec. 31, 2019</t>
  </si>
  <si>
    <t>Feb. 05, 2020</t>
  </si>
  <si>
    <t>Jun. 28, 2019</t>
  </si>
  <si>
    <t>Cover [Abstract]</t>
  </si>
  <si>
    <t>Document Type</t>
  </si>
  <si>
    <t>10-K</t>
  </si>
  <si>
    <t>Document Period End Date</t>
  </si>
  <si>
    <t>Dec. 31,
		2019</t>
  </si>
  <si>
    <t>Amendment Flag</t>
  </si>
  <si>
    <t>false</t>
  </si>
  <si>
    <t>Trading Symbol</t>
  </si>
  <si>
    <t>DVN</t>
  </si>
  <si>
    <t>Entity Registrant Name</t>
  </si>
  <si>
    <t>DEVON ENERGY CORP/DE</t>
  </si>
  <si>
    <t>Entity Central Index Key</t>
  </si>
  <si>
    <t>0001090012</t>
  </si>
  <si>
    <t>Entity Current Reporting Status</t>
  </si>
  <si>
    <t>Yes</t>
  </si>
  <si>
    <t>Entity Voluntary Filers</t>
  </si>
  <si>
    <t>No</t>
  </si>
  <si>
    <t>Entity Well-known Seasoned Issuer</t>
  </si>
  <si>
    <t>Current Fiscal Year End Date</t>
  </si>
  <si>
    <t>--12-31</t>
  </si>
  <si>
    <t>Document Fiscal Year Focus</t>
  </si>
  <si>
    <t>2019</t>
  </si>
  <si>
    <t>Entity Filer Category</t>
  </si>
  <si>
    <t>Large Accelerated Filer</t>
  </si>
  <si>
    <t>Entity Small Business</t>
  </si>
  <si>
    <t>Entity Emerging Growth Company</t>
  </si>
  <si>
    <t>Entity Shell Company</t>
  </si>
  <si>
    <t>Document Fiscal Period Focus</t>
  </si>
  <si>
    <t>FY</t>
  </si>
  <si>
    <t>Entity Public Float</t>
  </si>
  <si>
    <t>Entity Common Stock, Shares Outstanding</t>
  </si>
  <si>
    <t>Entity File Number</t>
  </si>
  <si>
    <t>001-32318</t>
  </si>
  <si>
    <t>Entity Tax Identification Number</t>
  </si>
  <si>
    <t>73-1567067</t>
  </si>
  <si>
    <t>Entity Address, Address Line One</t>
  </si>
  <si>
    <t>333 West Sheridan Avenue</t>
  </si>
  <si>
    <t>Entity Address, City or Town</t>
  </si>
  <si>
    <t>Oklahoma City</t>
  </si>
  <si>
    <t>Entity Address, State or Province</t>
  </si>
  <si>
    <t>OK</t>
  </si>
  <si>
    <t>Entity Address, Postal Zip Code</t>
  </si>
  <si>
    <t>73102-5015</t>
  </si>
  <si>
    <t>City Area Code</t>
  </si>
  <si>
    <t>405</t>
  </si>
  <si>
    <t>Local Phone Number</t>
  </si>
  <si>
    <t>235-3611</t>
  </si>
  <si>
    <t>Entity Interactive Data Current</t>
  </si>
  <si>
    <t>Title of 12(b) Security</t>
  </si>
  <si>
    <t>Common stock, par value $0.10 per share</t>
  </si>
  <si>
    <t>Security Exchange Name</t>
  </si>
  <si>
    <t>NYSE</t>
  </si>
  <si>
    <t>Entity Incorporation, State or Country Code</t>
  </si>
  <si>
    <t>DE</t>
  </si>
  <si>
    <t>Document Annual Report</t>
  </si>
  <si>
    <t>true</t>
  </si>
  <si>
    <t>Document Transition Report</t>
  </si>
  <si>
    <t>Documents Incorporated by Reference</t>
  </si>
  <si>
    <t>Portions of Registrant’s definitive Proxy Statement relating to Registrant’s 2020 annual meeting of stockholders have been incorporated by reference in Part III of this Annual Report on Form 10-K.</t>
  </si>
  <si>
    <t>Consolidated Statements of Comprehensive Earnings - USD ($) $ in Millions</t>
  </si>
  <si>
    <t>Dec. 31, 2018</t>
  </si>
  <si>
    <t>Dec. 31, 2017</t>
  </si>
  <si>
    <t>Income Statement [Abstract]</t>
  </si>
  <si>
    <t>Upstream revenues</t>
  </si>
  <si>
    <t>Revenues</t>
  </si>
  <si>
    <t>Type of Revenue [Extensible List]</t>
  </si>
  <si>
    <t>us-gaap:NaturalGasGatheringTransportationMarketingAndProcessingMember</t>
  </si>
  <si>
    <t>Total revenues</t>
  </si>
  <si>
    <t>[1]</t>
  </si>
  <si>
    <t>Production expenses</t>
  </si>
  <si>
    <t>Exploration expenses</t>
  </si>
  <si>
    <t>Expenses</t>
  </si>
  <si>
    <t>Type of Cost, Good or Service [Extensible List]</t>
  </si>
  <si>
    <t>Depreciation, depletion and amortization</t>
  </si>
  <si>
    <t>Asset impairments</t>
  </si>
  <si>
    <t>Asset dispositions</t>
  </si>
  <si>
    <t>[2]</t>
  </si>
  <si>
    <t>General and administrative expenses</t>
  </si>
  <si>
    <t>Financing costs, net</t>
  </si>
  <si>
    <t>Restructuring and transaction costs</t>
  </si>
  <si>
    <t>Other expenses</t>
  </si>
  <si>
    <t>Total expenses</t>
  </si>
  <si>
    <t>Earnings (loss) from continuing operations before income taxes</t>
  </si>
  <si>
    <t>[3]</t>
  </si>
  <si>
    <t>Income tax expense (benefit)</t>
  </si>
  <si>
    <t>Net earnings (loss) from continuing operations</t>
  </si>
  <si>
    <t>Net earnings (loss) from discontinued operations, net of income taxes</t>
  </si>
  <si>
    <t>[4]</t>
  </si>
  <si>
    <t>Net earnings (loss)</t>
  </si>
  <si>
    <t>Net earnings attributable to noncontrolling interests</t>
  </si>
  <si>
    <t>Net earnings (loss) attributable to Devon</t>
  </si>
  <si>
    <t>Basic net earnings (loss) per share:</t>
  </si>
  <si>
    <t>Basic earnings (loss) from continuing operations per share</t>
  </si>
  <si>
    <t>Basic earnings (loss) from discontinued operations per share</t>
  </si>
  <si>
    <t>Basic net earnings (loss) per share</t>
  </si>
  <si>
    <t>Diluted net earnings (loss) per share:</t>
  </si>
  <si>
    <t>Diluted earnings (loss) from continuing operations per share</t>
  </si>
  <si>
    <t>Diluted earnings (loss) from discontinued operations per share</t>
  </si>
  <si>
    <t>Diluted net earnings (loss) per share</t>
  </si>
  <si>
    <t>Comprehensive earnings (loss):</t>
  </si>
  <si>
    <t>Other comprehensive earnings (loss), net of tax:</t>
  </si>
  <si>
    <t>Foreign currency translation, discontinued operations</t>
  </si>
  <si>
    <t>Release of Canadian cumulative translation adjustment, discontinued operations</t>
  </si>
  <si>
    <t>[5]</t>
  </si>
  <si>
    <t>Pension and postretirement plans</t>
  </si>
  <si>
    <t>Other comprehensive earnings (loss), net of tax</t>
  </si>
  <si>
    <t>Comprehensive earnings attributable to noncontrolling interests</t>
  </si>
  <si>
    <t>Comprehensive earnings (loss) attributable to Devon</t>
  </si>
  <si>
    <t>Includes noncash commodity hedge valuation changes of approximately $600 million loss in the first quarter of 2019 and approximately $1.4 billion gain in the fourth quarter of 2018.</t>
  </si>
  <si>
    <t>Additional discussion regarding asset dispositions can be found in Note 2.</t>
  </si>
  <si>
    <t>Includes asset impairments of approximately $150 million in the second quarter of 2018. Additional discussion regarding asset impairments can be found in Note 5</t>
  </si>
  <si>
    <t>2019 includes a $748 million asset impairment recognized in connection with the announced sale of Devon’s Barnett Shale assets in the fourth quarter of 2019. In addition, 2019 includes a gain of $425 million (after-tax) on the sale of its Canadian business during 2019, and 2018 includes a gain on sale associated with the divestment of Devon’s aggregate ownership interests in EnLink and the General Partner of approximately $2.2 billion (after-tax) in the third quarter of 2018. Additional discussion can be found in Note 18</t>
  </si>
  <si>
    <t>In conjunction with the sale of substantially all of its oil and gas assets and operations in Canada, Devon released the cumulative translation adjustment as part of its gain on the disposition of its Canadian business. See Note 18</t>
  </si>
  <si>
    <t>Consolidated Statements Of Cash Flows - USD ($) $ in Millions</t>
  </si>
  <si>
    <t>Cash flows from operating activities:</t>
  </si>
  <si>
    <t>Adjustments to reconcile net earnings (loss) to net cash from operating activities:</t>
  </si>
  <si>
    <t>Net (earnings) loss from discontinued operations, net of income taxes</t>
  </si>
  <si>
    <t>Leasehold impairments</t>
  </si>
  <si>
    <t>Accretion on discounted liabilities</t>
  </si>
  <si>
    <t>Total (gains) losses on commodity derivatives</t>
  </si>
  <si>
    <t>Cash settlements on commodity derivatives</t>
  </si>
  <si>
    <t>Gains on asset dispositions</t>
  </si>
  <si>
    <t>Deferred income tax expense (benefit)</t>
  </si>
  <si>
    <t>Share-based compensation</t>
  </si>
  <si>
    <t>Early retirement of debt</t>
  </si>
  <si>
    <t>Other</t>
  </si>
  <si>
    <t>Changes in assets and liabilities, net</t>
  </si>
  <si>
    <t>Net cash from operating activities - continuing operations</t>
  </si>
  <si>
    <t>Cash flows from investing activities:</t>
  </si>
  <si>
    <t>Capital expenditures</t>
  </si>
  <si>
    <t>Acquisitions of property and equipment</t>
  </si>
  <si>
    <t>Divestitures of property and equipment</t>
  </si>
  <si>
    <t>Net cash from investing activities - continuing operations</t>
  </si>
  <si>
    <t>Cash flows from financing activities:</t>
  </si>
  <si>
    <t>Repayments of long-term debt</t>
  </si>
  <si>
    <t>Repurchases of common stock</t>
  </si>
  <si>
    <t>Dividends paid on common stock</t>
  </si>
  <si>
    <t>Contributions from noncontrolling interests</t>
  </si>
  <si>
    <t>Shares exchanged for tax withholdings</t>
  </si>
  <si>
    <t>Net cash from financing activities - continuing operations</t>
  </si>
  <si>
    <t>Net change in cash, cash equivalents and restricted cash of continuing operations</t>
  </si>
  <si>
    <t>Cash flows from discontinued operations:</t>
  </si>
  <si>
    <t>Operating activities</t>
  </si>
  <si>
    <t>Investing activities</t>
  </si>
  <si>
    <t>Financing activities</t>
  </si>
  <si>
    <t>Effect of exchange rate changes on cash</t>
  </si>
  <si>
    <t>Net change in cash, cash equivalents and restricted cash of discontinued operations</t>
  </si>
  <si>
    <t>Net 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t>
  </si>
  <si>
    <t>Cash restricted for discontinued operations</t>
  </si>
  <si>
    <t>Restricted cash included in other current assets</t>
  </si>
  <si>
    <t>Cash and cash equivalents included in current assets associated with discontinued operations</t>
  </si>
  <si>
    <t>Consolidated Balance Sheets - USD ($) $ in Millions</t>
  </si>
  <si>
    <t>ASSETS</t>
  </si>
  <si>
    <t>Accounts receivable</t>
  </si>
  <si>
    <t>Current assets associated with discontinued operations</t>
  </si>
  <si>
    <t>Other current assets</t>
  </si>
  <si>
    <t>Total current assets</t>
  </si>
  <si>
    <t>Oil and gas property and equipment, based on successful efforts accounting, net</t>
  </si>
  <si>
    <t>Other property and equipment, net ($80 million related to CDM in 2019)</t>
  </si>
  <si>
    <t>Total property and equipment, net</t>
  </si>
  <si>
    <t>Goodwill</t>
  </si>
  <si>
    <t>Right-of-use assets</t>
  </si>
  <si>
    <t>Other long-term assets</t>
  </si>
  <si>
    <t>Long-term assets associated with discontinued operations</t>
  </si>
  <si>
    <t>Total assets</t>
  </si>
  <si>
    <t>LIABILITIES AND EQUITY</t>
  </si>
  <si>
    <t>Accounts payable</t>
  </si>
  <si>
    <t>Revenues and royalties payable</t>
  </si>
  <si>
    <t>Short-term debt</t>
  </si>
  <si>
    <t>Current liabilities associated with discontinued operations</t>
  </si>
  <si>
    <t>Other current liabilities</t>
  </si>
  <si>
    <t>Total current liabilities</t>
  </si>
  <si>
    <t>Long-term debt</t>
  </si>
  <si>
    <t>Lease liabilities</t>
  </si>
  <si>
    <t>Asset retirement obligations</t>
  </si>
  <si>
    <t>Other long-term liabilities</t>
  </si>
  <si>
    <t>Long-term liabilities associated with discontinued operations</t>
  </si>
  <si>
    <t>Deferred income taxes</t>
  </si>
  <si>
    <t>Stockholders' equity:</t>
  </si>
  <si>
    <t>Common stock, $0.10 par value. Authorized 1.0 billion shares; issued 382 million and 450 million shares in 2019 and 2018, respectively</t>
  </si>
  <si>
    <t>Additional paid-in capital</t>
  </si>
  <si>
    <t>Retained earnings</t>
  </si>
  <si>
    <t>Accumulated other comprehensive earnings (loss)</t>
  </si>
  <si>
    <t>Treasury stock, at cost, 1.0 million shares in 2018</t>
  </si>
  <si>
    <t>Total stockholders’ equity attributable to Devon</t>
  </si>
  <si>
    <t>Noncontrolling interests</t>
  </si>
  <si>
    <t>Total equity</t>
  </si>
  <si>
    <t>Total liabilities and equity</t>
  </si>
  <si>
    <t>The balance as of December 31, 2018 excludes the $ Note 18 for additional details.</t>
  </si>
  <si>
    <t>Consolidated Balance Sheets (Parenthetical) - USD ($) $ in Millions</t>
  </si>
  <si>
    <t>Other property and equipment, net</t>
  </si>
  <si>
    <t>Common stock, par value (in dollars per share)</t>
  </si>
  <si>
    <t>Common stock, shares authorized (in shares)</t>
  </si>
  <si>
    <t>Common stock, shares issued (in shares)</t>
  </si>
  <si>
    <t>Treasury stock, shares</t>
  </si>
  <si>
    <t>CDM [Member]</t>
  </si>
  <si>
    <t>Consolidated Statements Of Equity - USD ($) shares in Millions, $ in Millions</t>
  </si>
  <si>
    <t>Total</t>
  </si>
  <si>
    <t>Common Stock [Member]</t>
  </si>
  <si>
    <t>Additional Paid-In Capital [Member]</t>
  </si>
  <si>
    <t>Retained Earnings (Accumulated Deficit) [Member]</t>
  </si>
  <si>
    <t>Other Comprehensive Earnings (Loss) [Member]</t>
  </si>
  <si>
    <t>Treasury Stock [Member]</t>
  </si>
  <si>
    <t>Noncontrolling Interests [Member]</t>
  </si>
  <si>
    <t>Balance at Dec. 31, 2016</t>
  </si>
  <si>
    <t>Balance, shares at Dec. 31, 2016</t>
  </si>
  <si>
    <t>Restricted stock grants, net of cancellations, value</t>
  </si>
  <si>
    <t>Restricted stock grants, net of cancellations, shares</t>
  </si>
  <si>
    <t>Common stock repurchased</t>
  </si>
  <si>
    <t>Common stock retired</t>
  </si>
  <si>
    <t>Common stock dividends</t>
  </si>
  <si>
    <t>Share-based compensation, shares</t>
  </si>
  <si>
    <t>Subsidiary equity transactions</t>
  </si>
  <si>
    <t>Distributions to noncontrolling interests</t>
  </si>
  <si>
    <t>Balance at Dec. 31, 2017</t>
  </si>
  <si>
    <t>Balance, shares at Dec. 31, 2017</t>
  </si>
  <si>
    <t>Common stock retired, shares</t>
  </si>
  <si>
    <t>Divestment of subsidiary equity investment</t>
  </si>
  <si>
    <t>Balance at Dec. 31, 2018</t>
  </si>
  <si>
    <t>Balance, shares at Dec. 31, 2018</t>
  </si>
  <si>
    <t>Effect of adoption of lease accounting</t>
  </si>
  <si>
    <t>Balance at Dec. 31, 2019</t>
  </si>
  <si>
    <t>Balance, shares at Dec. 31, 2019</t>
  </si>
  <si>
    <t>Summary Of Significant Accounting Policies</t>
  </si>
  <si>
    <t>Accounting Policies [Abstract]</t>
  </si>
  <si>
    <t>1.
Summary of Significant Accounting Policies Devon is a leading independent energy company engaged primarily in the exploration, development and production of oil, natural gas and NGLs. Devon’s operations are concentrated in various onshore areas in the U.S. As further discussed in Note 18 , Devon reached an agreement to sell its Barnett Shale assets in December 2019, sold its Canadian operations on June 27, 2019 and sold its ownership interests in EnLink and the General Partner on July 18, 2018. Activity relating to Devon’s Barnett Shale assets, inclusive of properties divested as partial sales of the Barnett Shale common operating field in previous reporting periods located primarily in Johnson and Wise counties, Texas, Canadian operations and EnLink and the General Partner are classified as discontinued operations within Devon’s consolidated statements of comprehensive earnings and consolidated statements of cash flows. The associated assets and liabilities of Devon’s Barnett Shale assets and Canadian operations are presented as assets and liabilities associated with discontinued operations on the consolidated balance sheets Accounting policies used by Devon and its subsidiaries conform to accounting principles generally accepted in the U.S. and reflect industry practices. The more significant of such policies are discussed below. Principles of Consolidation The accompanying consolidated financial statements include the accounts of Devon, entities in which it holds a controlling interest and VIEs for which Devon is the primary beneficiary.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accounted for using the equity method and cost method are reported as a component of other long-term assets. Devon entered into an agreement in the fourth quarter of 2019 to form Cotton Draw Midstream, L.L.C. or, “CDM”, a partnership in the Delaware Basin with an affiliate of QL Capital Partners, LP (“QLCP”). As part of this transaction, Devon contributed gathering system and compression assets in the Cotton Draw area to CDM in exchange for a $100 million cash distribution funded by QLCP. Devon will continue to operate the assets pursuant to the management services agreement. QLCP has also committed $40 million of expansion capital to CDM to fund the build out of the assets over the next several years.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Devon, through its controlling interest in CDM, has the power to direct the activities that significantly affect the economic performance of CDM and the obligation to absorb losses or the right to receive benefits that could be significant to CDM; therefore, Devon is considered the primary beneficiary and consolidates CDM. CDM maintains its own capital structure that is separate from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on Devon's consolidated balance sheets, if material. Segment Information Subsequent to the sale of Devon’s Canadian business in 2019 discussed in Note 18 , Devon’s oil and gas exploration and production activities are solely focused in the U.S. For financial reporting purposes, Devon aggregates its U.S. operating segments into one reporting segment due to the similar nature of its business. With the reclassification of Devon’s Canadian operations to discontinued operations and assets and liabilities associated with discontinued operations, Devon now has one reporting segment, which is reflected in the consolidated financial statemen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legal and environmental risks and exposures; and
•
general credit risk associated with receivables and other assets. Revenue Recognition Impact of ASC 606 Adoption In January 2018, Devon adopted ASC 606 – Revenue from Contracts with Customers (ASC 606) The changes to upstream revenues and production expenses were due to the conclusion that Devon represents the principal and controls a promised product before transferring it to the ultimate third party customer in accordance with the control model in ASC 606. This was a change from previous conclusions reached for these agreements utilizing the principal versus agent indicators under ASC 605 where the assessment was focused on Devon passing title and not control to the processing entity and Devon ultimately receiving a net price from the third-party end customer. As a result, Devon changed the presentation of revenues and expenses for these agreements. Revenues related to these agreements are presented on a gross basis for amounts expected to be received from third-party customers through the marketing process. Gathering, processing and transportation expenses related to these agreements, incurred prior to the transfer of control to the customer at the tailgate of the natural gas processing facilities, are presented as production expenses. During 2018, these changes resulted in a $191 million increase to upstream revenues and production expenses with no impact to net earnings. As a result of the adoption of ASC 606, Devon’s marketing and midstream revenues and marketing and midstream expenses were not impacted.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statements of comprehensive earnings.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at which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statements of comprehensive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statements of comprehensive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statements of comprehensive earnings. Marketing Revenues Marketing revenues are generated primarily as a result of Devon selling commodities purchased from third parties. Marketing revenues are recognized when performance obligations are satisfied. This occurs at the time contract-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 Marketing revenues and expenses attributable to oil, gas and NGL purchases are reported on a gross basis when Devon takes control of the products and has risks and rewards of ownership. Satisfaction of Performance Obligations and Revenue Recognitions Because Devon has a right to consideration from its customers in amounts that correspond directly to the value that the customer receives from the performance completed on each contract, Devon recognizes revenue for sales at the time the crude oil, natural gas or NGLs are delivered at a fixed or determinable price. Transaction Price Allocated to Remaining Performance Obligations Most of Devon’s contracts are short-term in nature with a contract term of one year or less. Devon applies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in ASC 606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19. Devon’s product sales and marketing contracts do not give rise to contract assets. Disaggregation of Revenue The following table presents revenue from contracts with customers that are disaggregated based on the type of good.
Year Ended December 31,
2019
2018
Oil
$
2,988
$
2,941
Gas
391
482
NGL
430
662
Oil, gas and NGL revenues from contracts with customers
3,809
4,085
Oil, gas and NGL derivatives
(454
)
457
Upstream revenues
3,355
4,542
Oil
1,534
2,745
Gas
645
738
NGL
686
871
Total marketing revenues from contracts with customers
2,865
4,354
Total revenues
$
6,220
$
8,896
Customers During 2019 and 2017, no purchaser accounted for more than 10% of Devon’s consolidated sales revenue. During 2018, Devon had one purchaser that accounted for approximately 11% of Devon’s consolidated sales revenue. Derivative Financial Instruments Devon is exposed to certain risks relating to its ongoing business operations, including risks related to commodity prices and interest rates. As discussed more fully below, Devon uses derivative instruments primarily to manage commodity price risk and interest rate risk. Devon does not intend to issue or hold derivative financial instruments for speculative trading purposes. Devon enters into derivative financial instruments with respect to a portion of its oil, gas and NGL production to hedge future prices received.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utilizes two-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Devon periodically enters into interest rate swaps to manage its exposure to interest rate volatility. As of December 31, 2019, Devon did not have any open interest rate swap contract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9,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and interest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9, Devon held no cash collateral of its counterparties nor posted collateral to its counterparties. General and Administrative Expenses G&amp;A is reported net of amounts reimbursed by working interest owners of the oil and gas properties operated by Devon. Share-Based Compensation Devon grants share-based awards to members of its Board of Directors, management and employees. All such awards are measured at fair value on the date of grant and are generally recognized as a component of G&amp;A in the accompanying consolidated statements of comprehensive earnings over the applicable requisite service periods. As a result of Devon’s restructuring activity discussed in Note 6 , certain share-based awards were accelerated and recognized as a component of restructuring and transaction costs in the accompanying consolidated statements of comprehensive earnings.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 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such as cumulative losses in recent years. See Note 7 for further discussion.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 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unvested performance share units. Cash and Cash Equivalents Devon considers all highly liquid investments with original contractual maturities of three months or less to be cash equivalents. Cash Restricted for Discontinued Operations In conjunction primarily with the sale of its Canadian operations in June 2019, approximately $380 million of Devon’s cash balance is restricted for funding certain tax and other obligations related to the disposed assets. Other obligations primarily relate to abandoned firm transportation and office lease agreements. This cash is not legally restricted and can be used by Devon for other general corporate purposes. However, it has been designated to settle retained obligations associated with discontinued operations Accounts Receivable Devon’s accounts receivable balance primarily consists of oil and gas sales receivables, marketing and midstream revenue receivables and joint interest receivables for which Devon does not require collateral security. Devon has established an allowance for bad debts equal to the estimable portions of accounts receivable, including joint interest receivables, for which failure to collect is considered probable. When a portion of the receivable is deemed uncollectible, the write-off is made against the allowance. 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Proved properties are assessed for impairment annually, or more frequently if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earnings. generally accounted for as adjustments to capitalized costs with no gain or loss recognized. Devon capitalizes interest costs incurred that are attributable to material unproved oil and gas properties and major development projects of oil and gas properties.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corporate construction projects are also capitalized. Asset Retirement Obligations Devon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 qualitative assessment to determine whether it is more likely than not that the fair value of a reporting unit is less than its carrying amount. If the qualitative assessment determines that it is more likely than not that the fair value of a reporting unit is less than its carrying amount, including goodwill, then a quantitative goodwill impairment test is performed. The quantitative goodwill impairment test requires the fair value of each reporting unit be compared to the carrying value of the reporting unit. If the fair value of the reporting unit is less than the carrying value, an impairment charge will be recognized for the amount by which the carrying amount exceeds the fair value. Because quoted market prices are not available for Devon’s reporting unit, the fair value of the reporting unit is estimated based upon several valuation analyses, including comparable companies, comparable transactions and premiums paid. Devon performed impairment tests of goodwill in the fourth quarters of 2019, 2018 and 2017. No impairment was required as a result of the annual tests in these time periods.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Foreign Currency Translation Adjustments The U.S. dollar is the functional currency for Devon’s consolidated operations. Devon’s recently divested Canadian operations used the Canadian dollar as the functional currency. Assets and liabilities o</t>
  </si>
  <si>
    <t>Divestitures</t>
  </si>
  <si>
    <t>Business Combinations [Abstract]</t>
  </si>
  <si>
    <t>2.
Divestitures Discontinued Operations – Upstream Assets In February 2019, Devon announced its intent to separate its Canadian business and Barnett Shale assets from the Company, based on authorizations provided by its Board of Directors. On June 27, 2019 , Devon completed the sale of substantially all of its oil and gas assets and operations in Canada to Canadian Natural Resources Limited for proceeds, net of purchase price adjustments, of $ 2.6 billion ($ 3.4 billion Canadian dollars), and recognized a pre-tax gain of $ 223 million ($ 425 million, net of tax, primarily due to a significant deferred tax benefit). As a part of the transaction, $ 436 million of asset retirement obligations were assumed by Canadian Natural Resources Limited. In aggregate, the total estimated proved reserves associated with these assets were approximately 400 MMBoe, or 21 % of total proved reserves. In conjunction with the Canadian divestiture, Devon recognized approximately $ 285 million of restructuring and asset impairment related charges. These costs relate to personnel, office lease abandonment and a firm transportation agreement abandonment. Additional information on these discontinued operations can be found in Note 18 . In December 2019, Devon announced the sale of its Barnett Shale assets to BKV for approximately $770 million, before purchase price adjustments. Estimated proved reserves associated with Devon’s Barnett Shale assets are approximately of total U.S. proved reserves. In connection with the announced sale of its Barnett Shale assets, Devon recognized a $748 million asset impairment related to these assets, primarily due to the difference between the net carrying value and the purchase price, net of estimated customary purchase price adjustments. This transaction is expected to close in the second quarter of 2020. For additional information see Note 18 . During 2018, Devon received proceeds of approximately $500 million and recognized a $26 million net gain on asset dispositions from the sales of non-core assets in the Barnett Shale, located primarily in Johnson and Wise counties, Texas. In conjunction with these divestitures, Devon settled certain gas processing contracts and recognized $40 million in settlement expense, which is included in asset dispositions within the discontinued operations. For additional information, see Note 18 . Discontinued Operations – EnLink and General Partner During the third quarter of 2018, Devon completed the sale of its aggregate ownership interests in EnLink and the General Partner for $3.125 billion and recognized a gain of approximately $2.6 billion ($2.2 billion after-tax). The proceeds from the sale were utilized to increase Devon’s share repurchase activities, which are discussed further in Note 17 . Additional information on these discontinued operations can be found in Note 18 . Continuing Operations During 2019, Devon received proceeds of approximately $390 million and recognized a $48 million net gain on asset dispositions, primarily from sales of non-core assets in the Permian Basin. In aggregate, the total estimated proved reserves associated with these divested assets were approximately 54 MMBoe. As of December 31, 2018, assets and liabilities associated with the Permian Basin divested assets were classified as held for sale in the accompanying consolidated balance sheet. During 2018, Devon received proceeds totaling approximately $500 million, primarily from the sales of non-core assets in the Delaware Basin, and recognized a net gain on asset dispositions of $278 million. In aggregate, the total estimated proved reserves associated with these divested assets were approximately 24 MMBoe. During 2017, Devon received proceeds totaling approximately $425 million, and recognized a net gain on asset dispositions of $219 million. Estimated proved reserves associated with these assets were less than 1% of total U.S. proved reserves.</t>
  </si>
  <si>
    <t>Derivative Financial Instruments</t>
  </si>
  <si>
    <t>Derivative Instruments And Hedging Activities Disclosure [Abstract]</t>
  </si>
  <si>
    <t>3.
Derivative Financial Instruments Commodity Derivatives As of December 31, 2019,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Bbls/d)
Weighted Average Price ($/Bbl)
Volume (Bbls/d)
Weighted Average Floor Price ($/Bbl)
Weighted Average Ceiling Price ($/Bbl)
Q1-Q4 2020
11,238
$
57.68
44,932
$
51.30
$
61.36
Q1-Q4 2021
989
$
54.81
5,942
$
49.59
$
59.59
Oil Basis Swaps
Period
Index
Volume (Bbls/d)
Weighted Average Differential to WTI ($/Bbl)
Q1-Q4 2020
Argus MEH
10,000
$
3.38
Q1-Q4 2020
NYMEX Roll
50,000
$
0.36
As of December 31, 2019,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1-Q4 2020
81,409
$
2.77
42,557
$
2.73
$
3.03
Natural Gas Basis Swaps
Period
Index
Volume (MMBtu/d)
Weighted Average Differential to Henry Hub ($/MMBtu)
Q1-Q4 2020
Panhandle Eastern Pipe Line
30,000
$
(0.47
)
Q1-Q4 2020
El Paso Natural Gas
45,000
$
(0.70
)
Q1-Q4 2020
Houston Ship Channel
10,000
$
0.02
As of December 31, 2019, Devon had the following open NGL derivative positions. Devon’s NGL positions settle against the average of the prompt month OPIS Mont Belvieu, Texas index.
Price Swaps
Period
Product
Volume (Bbls/d)
Weighted Average Price ($/Bbl)
Q1-Q4 2020
Natural Gasoline
1,000
$
44.84
Q1-Q4 2020
Normal Butane
1,500
$
23.56
Q1-Q4 2020
Propane
4,500
$
25.18
Financial Statement Presentation The following table presents the net gains and losses by derivative financial instrument type followed by the corresponding individual consolidated statements of comprehensive earnings caption.
Year Ended December 31,
2019
2018
2017
Commodity derivatives:
Upstream revenues
$
(454
)
$
457
$
67
Marketing and midstream revenues
1
(1
)
3
Interest rate derivatives:
Other expenses
—
65
(22
)
Net gains (losses) recognized
$
(453
)
$
521
$
48
The following table presents the derivative fair values by derivative financial instrument type followed by the corresponding individual consolidated balance sheet caption.
December 31, 2019
December 31, 2018
Commodity derivative assets:
Other current assets
$
49
$
634
Other long-term assets
1
40
Total derivative assets
$
50
$
674
Commodity derivative liabilities:
Other current liabilities
$
30
$
32
Other long-term liabilities
1
1
Total derivative liabilities
$
31
$
33</t>
  </si>
  <si>
    <t>Share-Based Compensation</t>
  </si>
  <si>
    <t>Disclosure Of Compensation Related Costs Sharebased Payments [Abstract]</t>
  </si>
  <si>
    <t>4.
Share-Based Compensation In 2017, Devon’s stockholders approved the 2017 Plan. The 2017 Plan replaces the 2015 Plan. From the effective date of the 2017 Plan, no further awards may be made under the 2015 Plan, and awards previously granted will continue to be governed by the terms of the respective award documents. Subject to the terms of the 2017 Plan, awards may be made for a total of 33.5 million shares of Devon common stock, plus the number of shares available for issuance under the 2015 Plan (including shares subject to outstanding awards that were transferred to the 2017 Plan in accordance with its terms). The 2017 Plan authorizes the Compensation Committee, which consists of independent, non-management members of Devon’s Board of Directors, to grant nonqualified and incentive stock options, restricted stock awards or units, performance units and stock appreciation rights to eligible employees. The 2017 Plan also authorizes the grant of nonqualified stock options, restricted stock awards or units and stock appreciation rights to non-employee directors. To calculate the number of shares that may be granted in awards under the 2017 Plan, options and stock appreciation rights represent one share and other awards represent 2.3 shares. The vesting for certain share-based awards was accelerated in 2019 and 2018 in conjunction with the reduction of workforce activities described in Note 6 and is included in restructuring and transaction costs in the accompanying consolidated statements of comprehensive earnings. The table below presents the share-based compensation expense included in Devon’s accompanying consolidated statements of comprehensive earnings.
Year Ended December 31,
2019
2018
2017
G&amp;A
$
83
$
104
$
121
Exploration expenses
1
2
5
Restructuring and transaction costs
31
31
—
Total
$
115
$
137
$
126
Related income tax benefit
$
13
$
17
$
—
The following table presents a summary of Devon’s unvested restricted stock awards and units, performance-based restricted stock awards and performance share units granted under the plans.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8
5,963
$
35.47
302
$
35.93
2,868
$
30.14
Granted
4,430
$
25.47
—
$
—
741
$
28.97
Vested
(4,646
)
$
33.48
(149
)
$
38.03
(145
)
$
37.23
Forfeited
(763
)
$
27.50
—
$
—
(1,309
)
$
11.91
Unvested at 12/31/19
4,984
$
29.65
153
$
33.88
2,155
(1
)
$
40.35
(1)
A maximum of 4.3 million common shares could be awarded based upon Devon’s final TSR ranking. The following table presents the aggregate fair value of awards and units that vested during the indicated period.
2019
2018
2017
Restricted Stock Awards and Units
$
127
$
111
$
105
Performance-Based Restricted Stock Awards
$
4
$
10
$
10
Performance Share Units
$
4
$
20
$
38
The following table presents the unrecognized compensation cost and the related weighted average recognition period associated with unvested awards and units as of December 31, 2019.
Performance-Based
Restricted Stock
Restricted Stock
Performance
Awards and Units
Awards
Share Units
Unrecognized compensation cost
$
80
$
—
$
12
Weighted average period for recognition (years)
2.5
1.4
1.5
Restricted Stock Awards and Units Restricted stock awards and units are subject to the terms, conditions, restrictions and limitations, if any, that the Compensation Committee deems appropriate, including restrictions on continued employment. Generally, the service requirement for vesting ranges from one to four years. During the vesting period, recipients of restricted stock awards made under the 2015 Plan receive dividends that are not subject to restrictions or other limitations. However, dividends declared during the vesting period with respect to restricted stock awards made under the 2017 Plan and all restricted stock units will not be paid until the underlying award vests. Devon estimates the fair values of restricted stock awards and units as the closing price of Devon’s common stock on the grant date of the award or unit, which is expensed over the applicable vesting period. Performance-Based Restricted Stock Awards Performance-based restricted stock awards were granted to certain members of Devon’s senior management. Vesting of the awards is dependent on Devon meeting certain internal performance targets and the recipient meeting certain service requirements. Generally, the service requirement for vesting ranges from one to four years. In order for awards to vest, the performance target must be met in the first year. If the performance target is met, the recipient is entitled to dividends under the same terms described above for nonperformance-based restricted stock. If the performance target and service period requirements are not met, the award does not vest. Devon estimates the fair values of the awards as the closing price of Devon’s common stock on the grant date of the award, which is expensed over the applicable vesting period. No performance-based restricted stock awards were granted in 2019 and 2018. Performance Share Units Performance share units are granted to certain members of Devon’s management and employees. Each unit that vests entitles the recipient to one share of Devon common stock. The vesting of these units is based on comparing Devon’s TSR to the TSR of a predetermined group of fourteen peer companies over the specified three-year At the end of the vesting period,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the assumptions related to performance share units granted.
2019
2018
2017
Grant-date fair value
$
28.43
—
$
29.53
$
36.23
—
$
37.88
$
51.05
—
$
53.12
Risk-free interest rate
2.48%
2.28%
1.50%
Volatility factor
39.1%
45.8%
45.8%
Contractual term (years)
2.89
2.89
2.89</t>
  </si>
  <si>
    <t>Asset Impairments</t>
  </si>
  <si>
    <t>Asset Impairment Charges [Abstract]</t>
  </si>
  <si>
    <t>5.
Asset Impairments The following table presents a summary of Devon’s asset impairments. Unproved impairments shown below are included in exploration expenses in the consolidated statements of comprehensive earnings.
Year Ended December 31,
2019
2018
2017
Proved oil and gas assets
$
—
$
109
$
—
Other assets
—
47
—
Total asset impairments
$
—
$
156
$
—
Unproved impairments
$
18
$
95
$
217
Proved Oil and Gas and Other Asset Impairments In 2018, Devon recognized $109 million of proved asset impairments relating to U.S. non-core assets no longer in its development plans and approximately $47 million of non-oil and gas asset impairments. Unproved In 2019, 2018 and 2017, Devon allowed certain non-core acreage to expire without plans for development resulting in unproved impairments.</t>
  </si>
  <si>
    <t>Restructuring and Transaction Costs</t>
  </si>
  <si>
    <t>Restructuring And Related Activities [Abstract]</t>
  </si>
  <si>
    <t>6.
Restructuring and Transaction Costs 2019 Workforce Reductions During the first quarter of 2019, Devon announced workforce reductions and other initiatives designed to enhance its operational focus and cost structure in conjunction with the portfolio transformation announcement further discussed in Note 2 . As a result, Devon recognized $84 million of restructuring expenses during 2019. Of these expenses, $31 million resulted from accelerated vesting of share-based grants, which are noncash charges. Additionally, $7 million resulted from settlements of defined retirement benefits. Prior Years’ Restructurings During 2018, Devon recognized $97 million in personnel related restructuring expenses related to workforce reductions. Of these expenses, $31 million resulted from accelerated vesting of share-based grants, which are noncash charges. Additionally, $14 million resulted from estimated settlements of defined retirement benefits. The following table summarizes Devon’s restructuring liabilities presented in the accompanying consolidated balance sheets.
Other
Other
Current
Long-term
Liabilities
Liabilities
Total
Balance as of December 31, 2017
$
17
$
17
$
34
Changes related to prior years' restructurings
22
(14
)
8
Balance as of December 31, 2018
$
39
$
3
$
42
Changes due to 2019 workforce reductions
18
—
18
Changes related to prior years' restructurings
(37
)
(2
)
(39
)
Balance as of December 31, 2019
$
20
$
1
$
21</t>
  </si>
  <si>
    <t>Income Taxes</t>
  </si>
  <si>
    <t>Income Tax Disclosure [Abstract]</t>
  </si>
  <si>
    <t xml:space="preserve">7 .
Income Taxes Income Tax Expense (Benefit) The following table presents Devon’s income tax components.
Year Ended December 31,
2019
2018
2017
Current income tax expense (benefit):
U.S. federal
$
(3
)
$
(14
)
$
8
Various states
(2
)
(3
)
1
Total current income tax expense (benefit)
(5
)
(17
)
9
Deferred income tax expense (benefit):
U.S. federal
8
184
(2
)
Various states
(33
)
63
—
Total deferred income tax expense (benefit)
(25
)
247
(2
)
Total income tax expense (benefit)
$
(30
)
$
230
$
7
Total income tax expense differed from the amounts computed by applying the U.S. federal income tax rate to earnings (loss) from continuing operations before income taxes as a result of the following:
Year Ended December 31,
2019
2018
2017
Earnings (loss) from continuing operations before income taxes
$
(109
)
$
944
$
40
U.S. statutory income tax rate
21
%
21
%
35
%
U.S. Tax Reform
0
%
0
%
957
%
State income taxes
24
%
5
%
(2
%)
Change in unrecognized tax benefits
(13
%)
(2
%)
(15
%)
Audit settlements
15
%
(2
%)
0
%
Other
(19
%)
2
%
2
%
Deferred tax asset valuation allowance
0
%
0
%
(959
%)
Effective income tax rate
28
%
24
%
18
% Devon and its subsidiaries are subject to U.S. federal income tax as well as income or capital taxes in various state and foreign jurisdictions. Devon’s tax reserves are related to tax years that may be subject to examinations by the relevant taxing authority. Devon is under audit in the U.S. and various foreign jurisdictions as part of its normal course of business. Devon assesses the realizability of its deferred tax assets. If Devon concludes that it is more likely than not that some portion or all of the deferred tax assets will not be realized, the asset is reduced by a valuation allowance. Numerous judgments and assumptions are inherent in the determination of future taxable income, including factors such as future operating conditions (particularly as related to prevailing oil and gas prices) and changing tax laws. 2019 In December 2019, Devon announced the sale of its Barnett Shale assets. This transaction is expected to close in the second quarter of 2020. Devon expects no incremental cash taxes associated with the divestiture of these assets. On June 27, 2019, Devon completed the sale of substantially all of its oil and gas assets and operations in Canada. Devon’s foreign earnings have not been considered indefinitely reinvested since the announcement of the plan to separate the assets in the first quarter of 2019. As the separation took the form of an asset sale and Devon has retained certain non-operating obligations to be settled over time, Devon has not recorded a deferred tax asset or corresponding valuation allowance related to its Canadian investment. Devon has recorded materially all tax impacts related to the Barnett Shale and Canadian assets in discontinued operations. Additional information on these discontinued operations can be found in Note 18 . During 2019, Devon recorded a tax expense of $14 million related to unrecognized tax benefits, due to a change in tax positions taken in prior periods. In the fourth quarter of 2019, Devon entered into an audit agreement with the Canada Revenue Agency. The Canadian income tax expense resulting from this agreement is reflected in discontinued operations. However, the agreement also resulted in a $16 million tax benefit to Devon’s U.S. continuing operations. The “other” effect is composed of permanent differences, including stock compensation, for which the dollar amounts do not increase or decrease in relation to the change in pre-tax earnings. Generally, permanent adjustments, as well as the state income tax, have an insignificant impact on Devon’s effective income tax rate. However, these items had a more noticeable impact to the rate in 2019 due to the low relative net loss in the period. 2018 Through the first six months of 2018, Devon maintained a 100% valuation allowance against its deferred tax assets resulting from prior year cumulative financial losses, oil and gas impairments and significant net operating losses for U.S. federal and state income tax. However, upon closing the EnLink divestiture in the third quarter of 2018, Devon realized a pre-tax gain of $2.6 billion. Based on its net deferred tax liability position, current period projected net operating loss utilization, and projections of future taxable income, Devon reassessed its position and determined that it was no longer in a full valuation allowance position, maintaining only valuation allowances against certain deferred tax assets, including certain tax credits and state net operating losses. As part of its reassessment, Devon determined that apart from the sale of EnLink and the General Partner, Devon would have remained in a full valuation allowance position. Accordingly, the deferred tax benefit resulting from the release of the valuation allowance that was generated in the first two quarters was allocated to continuing operations, while the $ 259 million of the deferred tax benefit resulting from the release of the remainder of the full valuation allowance position was allocated entirely to discontinued operations . 2017 T he Tax Reform Legislation, enacted on December 22, 2017, contained several key tax provisions that affected Devon, including a one-time mandatory transition tax on accumulated foreign earnings and a reduction of the corporate income tax rate to 21% effective January 1, 2018. Devon was required to recognize the effect of the tax law changes in the period of enactment, such as determining the transition tax, remeasuring deferred tax assets and liabilities and reassessing the net realizability of deferred tax assets and liabilities . Devon recognized $167 million of deferred tax expense for the one-time mandatory transition tax on accumulated foreign earnings, and $205 million in deferred tax expense related to the reduction of the U.S. corporate income tax rate to 21%. During 2017, Devon recorded a tax benefit of $6 million related to unrecognized tax benefits, primarily as a result of a change in tax positions taken in prior periods. Devon maintained a 100% valuation allowance against its deferred tax assets resulting from prior year cumulative financial losses largely due to asset impairments and significant net operating losses for U.S. federal and state income tax. Devon reduced its valuation allowance by $342 million in 2017 based primarily on the financial income recorded during the period. Deferred Tax Assets and Liabilities The following table presents the tax effects of temporary differences that gave rise to Devon’s deferred tax assets and liabilities.
December 31,
2019
2018
Deferred tax assets:
Asset retirement obligations
$
123
$
146
Accrued liabilities
35
45
Net operating loss carryforwards
306
126
Pension benefit obligations
39
44
Tax credits and other
66
77
Total deferred tax assets before valuation allowance
569
438
Less: valuation allowance
(106
)
(31
)
Net deferred tax assets
463
407
Deferred tax liabilities:
Property and equipment
(800
)
(786
)
Other
(4
)
(150
)
Total deferred tax liabilities
(804
)
(936
)
Net deferred tax liability
$
(341
)
$
(529
) At December 31, 2019, Devon has recognized $306 million of deferred tax assets related to various net operating loss carryforwards available to offset future taxable income. Devon has $871 million of U.S. federal net operating loss carryforwards ($466 million expiring in 2037 with the remainder having an indefinite life) and . A valuation allowance is recorded against the remaining $2.1 billion of U.S. state net operating loss carryforwards. Unrecognized Tax Benefits The following table presents changes in Devon’s unrecognized tax benefits.
December 31,
2019
2018
Balance at beginning of year
$
51
$
71
Tax positions taken in prior periods
14
(20
)
Balance at end of year
$
65
$
51
Devon recognized a net interest benefit of $5 million in 2019 and its unrecognized tax benefit balance included no interest and penalties at December 31, 2019. Devon recognized no net interest or penalties in 2018 and its unrecognized tax benefit balance included $5 million of interest and penalties at December 31, 2018. At December 31, 2019 and December 31, 2018, there are $65 million and $51 million, respectively, of unrecognized tax benefits that if recognized would affect the annual effective tax rate.
Jurisdiction
Tax Years Open
U.S. Federal
2016-2019
Various U.S. states
2015-2019 Certain statute of limitation expirations are scheduled to occur in the next twelve months. However, Devon is currently in various stages of the administrative review process for certain open tax years. In addition, Devon is currently subject to various income tax audits that have not reached the administrative review process. </t>
  </si>
  <si>
    <t>Net Earnings (Loss) Per Share from Continuing Operations</t>
  </si>
  <si>
    <t>Earnings Per Share [Abstract]</t>
  </si>
  <si>
    <t xml:space="preserve">8 .
Net Earnings (Loss) Per Share from Continuing Operations The following table reconciles net earnings (loss) from continuing operations and weighted-average common shares outstanding used in the calculations of basic and diluted net earnings (loss) per share from continuing operations.
Year Ended December 31,
2019
2018
2017
Net earnings (loss) from continuing operations:
Net earnings (loss) from continuing operations
$
(81
)
$
714
$
33
Attributable to participating securities
(2
)
(8
)
(1
)
Basic and diluted earnings (loss) from continuing operations
$
(83
)
$
706
$
32
Common shares:
Common shares outstanding - total
407
499
525
Attributable to participating securities
(6
)
(5
)
(5
)
Common shares outstanding - basic
401
494
520
Dilutive effect of potential common shares issuable
—
3
—
Common shares outstanding - diluted
401
497
520
Net earnings (loss) per share from continuing operations:
Basic
$
(0.21
)
$
1.43
$
0.06
Diluted
$
(0.21
)
$
1.42
$
0.06
Antidilutive options ( 1 )
1
1
2
( 1 )
Amounts represent options to purchase shares of Devon’s common stock that are excluded from the diluted net earnings per share calculations because the options are antidilutive. </t>
  </si>
  <si>
    <t>Other Comprehensive Earnings</t>
  </si>
  <si>
    <t>Other Comprehensive Income Loss Net Of Tax Period Increase Decrease [Abstract]</t>
  </si>
  <si>
    <t xml:space="preserve">9 .
Other Comprehensive Earnings Components of other comprehensive earnings consist of the following:
Year Ended December 31,
2019
2018
2017
Foreign currency translation:
Beginning accumulated foreign currency translation and other
$
1,159
$
1,309
$
1,226
Change in cumulative translation adjustment
78
(166
)
113
Release of Canadian cumulative translation adjustment (1)
(1,237
)
—
—
Income tax benefit (expense)
—
14
(30
)
Other
—
2
—
Ending accumulated foreign currency translation and other
—
1,159
1,309
Pension and postretirement benefit plans:
Beginning accumulated pension and postretirement benefits
(132
)
(143
)
(172
)
Net actuarial loss (gain) and prior service cost arising in current year
(10
)
(3
)
10
Recognition of net actuarial loss and prior service cost in earnings (2)
6
12
19
Curtailment and settlement of pension benefits
21
47
—
Income tax expense
(4
)
(12
)
—
Other (3)
—
(33
)
—
Ending accumulated pension and postretirement benefits
(119
)
(132
)
(143
)
Accumulated other comprehensive earnings (loss), net of tax
$
(119
)
$
1,027
$
1,166
(1)
In conjunction with the sale of substantially all of its oil and gas assets and operations in Canada, Devon released the cumulative translation adjustment as part of its gain on the disposition of its Canadian business. See Note 18
( 2 )
These accumulated other comprehensive earnings components are included in the computation of net periodic benefit cost, which is a component of other expenses in the accompanying consolidated statements of comprehensive earnings. See Note 16
( 3 )
As a result of Devon’s early adoption of ASU 2018-02 in the fourth quarter of 2018, Devon reclassified $33 million from accumulated other comprehensive income to retained earnings in the December 31, 2018 consolidated balance sheet. </t>
  </si>
  <si>
    <t>Supplemental Information To Statements Of Cash Flows</t>
  </si>
  <si>
    <t>Supplemental Cash Flow Elements [Abstract]</t>
  </si>
  <si>
    <t>1 0 .
Supplemental Information to Statements of Cash Flows
Year Ended December 31,
2019
2018
2017
Changes in assets and liabilities, net:
Accounts receivable
$
(3
)
$
(69
)
$
(139
)
Other current assets
(7
)
(152
)
15
Other long-term assets
17
(7
)
(36
)
Accounts payable
(54
)
(3
)
91
Revenues and royalties payable
8
106
102
Other current liabilities
(66
)
3
(15
)
Other long-term liabilities
23
(36
)
(8
)
Total
$
(82
)
$
(158
)
$
10
Supplementary cash flow data - total operations:
Interest paid (net of capitalized interest)
$
308
$
385
$
481
Income taxes paid
$
6
$
40
$
78</t>
  </si>
  <si>
    <t>Accounts Receivable</t>
  </si>
  <si>
    <t>Accounts Receivable Net [Abstract]</t>
  </si>
  <si>
    <t>1 1 .
Accounts Receivable Components of accounts receivable include the following:
December 31, 2019
December 31, 2018
Oil, gas and NGL sales
$
452
$
375
Joint interest billings
168
149
Marketing and midstream revenues
207
284
Other
13
10
Gross accounts receivable
840
818
Allowance for doubtful accounts
(8
)
(6
)
Net accounts receivable
$
832
$
812</t>
  </si>
  <si>
    <t>Property, Plant and Equipment</t>
  </si>
  <si>
    <t>Extractive Industries [Abstract]</t>
  </si>
  <si>
    <t>12. Capitalized Costs The following table reflects the aggregate capitalized costs related to Devon’s oil and gas and non-oil and gas activities.
December 31, 2019
December 31, 2018
Property and equipment:
Proved
$
27,668
$
25,901
Unproved and properties under development
583
830
Total oil and gas
28,251
26,731
Less accumulated DD&amp;A
(20,693
)
(19,301
)
Oil and gas property and equipment, net
7,558
7,430
Other property and equipment
1,725
1,680
Less accumulated DD&amp;A
(690
)
(648
)
Other property and equipment, net (1)
1,035
1,032
Property and equipment, net
$
8,593
$
8,462
(1)
$80 million related to CDM in 2019. Suspended Exploratory Well Costs The following summarizes the changes in suspended exploratory well costs for the three years ended December 31, 2019.
Year Ended December 31,
2019
2018
2017
Beginning balance
$
98
$
100
$
75
Additions pending determination of proved reserves
278
658
491
Reclassifications to proved properties
(294
)
(660
)
(466
)
Ending balance
$
82
$
98
$
100
Devon had no projects with suspended exploratory well costs capitalized for a period greater than one year since the completion of drilling as of December 31, 2019, 2018 and 2017, respectively.</t>
  </si>
  <si>
    <t>Debt And Related Expenses</t>
  </si>
  <si>
    <t>Debt Disclosure [Abstract]</t>
  </si>
  <si>
    <t>Debt and Related Expenses</t>
  </si>
  <si>
    <t>1 3 .
Debt and Related Expenses See below for a summary of debt instruments and balances. The notes and debentures are senior, unsecured obligations of Devon.
December 31, 2019
December 31, 2018
6.30% due January 15, 2019
$
—
$
162
5.85% due December 15, 2025
485
485
7.50% due September 15, 2027 (1)
73
73
7.875% due September 30, 2031 (2) (3)
675
675
7.95% due April 15, 2032 (2)
366
366
5.60% due July 15, 2041
1,250
1,250
4.75% due May 15, 2042
750
750
5.00% due June 15, 2045
750
750
Net discount on debentures and notes
(20
)
(21
)
Debt issuance costs
(35
)
(36
)
Total debt
4,294
4,454
Less amount classified as short-term debt
—
162
Total long-term debt ( 4 )
$
4,294
$
4,292
(1)
This instrument was assumed by Devon in April 2003 in conjunction with the merger with Ocean Energy. The fair value and effective rates of this note at the time assumed was $169 million and 6.5%. This instrument is the unsecured and unsubordinated obligation of Devon OEI Operating, L.L.C. and is guaranteed by Devon Energy Production Company, L.P. Each of these entities is a wholly-owned subsidiary of Devon.
(2)
These senior notes were included in 2018 tender offer repurchases discussed below.
(3)
These senior notes were originally issued by Devon Financing, a wholly-owned subsidiary of Devon, and guaranteed by Devon. On June 19, 2019, Devon Financing assigned its obligations and rights with respect to these senior notes to Devon pursuant to the terms of the related indenture. As a result of this transfer, Devon Financing was relieved of its obligations under the senior notes and related indenture and Devon assumed all such obligations.
( 4 )
The balance as of December 31, 2018 excludes the $ Note 18 for additional details. As noted in the table above, as of December 31, 2019, Devon does not have any outstanding debt maturities due within the next five years. Credit Lines Devon has a $3.0 billion Senior Credit Facility. As of December 31, 2019, Devon had $2 million in outstanding letters of credit under the Senior Credit Facility. There were no borrowings under the Senior Credit Facility as of December 31, 2019. In connection with the closing of the sale of its Canadian business, Devon reallocated and terminated all Canadian commitments under the Senior Credit Facility in accordance with the terms of the credit agreement governing the Senior Credit Facility. The termination of the Canadian subfacility was effective as of June 27, 2019, and such termination did not decrease the $3.0 billion in total revolving commitments under, or otherwise modify the terms of, the Senior Credit Facility. Subsequent to Devon’s divestment of substantially all of its oil and gas assets and operations in Canada, Devon entered into an amendment and extension agreement on December 13, 2019 to, among other things, (i) effect the extension of the maturity date of the Senior Credit Facility from October 5, 2023 to October 5, 2024 with respect to the consenting lenders, (ii) modify the maximum number of maturity extension requests during the term of the Senior Credit Facility from two to three and (iii) eliminate various references to the terminated Canadian subfacility. As a result of this amendment, Devon has the option to extend the October 5, 2024 maturity date by two additional one-year periods subject to lender consent, and the maximum borrowing capacity of the Senior Credit Facility becomes $2.8 billion after October 5, 2023. Amounts borrowed under the Senior Credit Facility may, at the election of Devon, bear interest at various fixed rate options for periods of up to twelve months. Such rates are generally less than the prime rate. However, Devon may elect to borrow at the prime rate. The Senior Credit Facility currently provides for an annual facility fee of $6 million. The Senior Credit Facility contains only one material financial covenant. This covenant requires Devon’s ratio of total funded debt to total capitalization, as defined in the credit agreement, to be no greater than 65%. The credit agreement contains definitions of total funded debt and total capitalization that include adjustments to the respective amounts reported in the accompanying consolidated financial statements. For example, total capitalization is adjusted to add back noncash financial write-downs such as asset impairments. As of December 31, 2019, Devon was in compliance with this covenant with a debt-to-capitalization ratio of 19.1%. Commercial Paper Devon’s Senior Credit Facility supports its $3.0 billion of short-term credit under its commercial paper program. Commercial paper debt generally has a maturity of between 1 and 90 days, although it can have a maturity of up to 365 days, and bears interest at rates agreed to at the time of the borrowing. The interest rate is generally based on a standard index such as the Federal Funds Rate, LIBOR or the money market rate as found in the commercial paper market. As of December 31, 2019, Devon had no outstanding commercial paper borrowings. Retirement of Senior Notes In January 2019, Devon repaid the $162 million of 6.30% senior notes at maturity. During 2018, Devon completed tender offers to repurchase $807 million in aggregate principal amount of debt using cash on hand. This included $384 million of the 7.875% senior notes due September 30, 2031 and $423 million of the 7.95% senior notes due April 15, 2032. Devon recognized a $312 million charge on early retirement of debt, consisting of $304 million in cash retirement costs and $8 million of noncash charges. These costs, along with other charges associated with retiring the debt, are included in net financing costs in the consolidated statements of comprehensive earnings. During 2018, Devon repaid $115 million of senior notes at maturity. Financing Costs, Net The following schedule includes the components of net financing costs.
Year Ended December 31,
2019
2018
2017
Interest based on debt outstanding
$
260
$
287
$
337
Early retirement of debt
—
312
—
Other
(10
)
(19
)
(16
)
Total net financing costs
$
250
$
580
$
321</t>
  </si>
  <si>
    <t>Leases</t>
  </si>
  <si>
    <t>Leases [Abstract]</t>
  </si>
  <si>
    <t>14.
Leases Devon adopted ASU No. 2016-02, Leases (Topic 842) Devon made certain significant assumptions and judgments in determining its right-of-use asset and lease liability balances. First is the determination of whether a contract contains a lease. Devon considered the presence of an identified asset that is physically distinct, and for which the supplier does not have substantive substitution rights and whether Devon has the right to control the underlying asset. Second, Devon assessed lease terms and considered whether Devon is reasonably certain to extend leases or exercise purchase options. Certain of Devon’s leases include one or more options to renew, with renewal terms that can extend the lease term for additional years. Certain leases also include options to purchase the leased property. For options to renew or purchase that Devon is reasonably certain to exercise, these costs are recognized as part of the right-of-use assets and lease liabilities. Third, significant judgments have been made in determining discount rates. Devon estimates discount rates using market rates that approximate collateralized borrowings over the remaining term of Devon’s lease payments. Devon’s right-of-use operating lease assets are for certain leases related to real estate, drilling rigs and other equipment related to the exploration, development and production of oil and gas. Devon’s right-of-use financing lease assets are related to real estate. Certain of Devon’s lease agreements include variable payments based on usage or rental payments adjusted periodically for inflation. Devon’s lease agreements do not contain any material residual value guarantees or restrictive covenants. The following table presents Devon’s right-of-use assets and lease l iabilities as of December 31, 2019.
Finance
Operating
Total
Right-of-use assets
$
229
$
14
$
243
Lease liabilities:
Current lease liabilities (1)
$
7
$
10
$
17
Long-term lease liabilities
240
4
244
Total lease liabilities
$
247
$
14
$
261
(1)
Current lease liabilities are included in other current liabilities on the consolidated balance sheets. The following table presents Devon’s total lease cost.
Year Ended
December 31, 2019
Operating lease cost
Property, plant and equipment; G&amp;A
$
40
Short-term lease cost (1)
Property, plant and equipment; G&amp;A
84
Financing lease cost:
Amortization of right-of-use assets
DD&amp;A
8
Interest on lease liabilities
Net financing costs
10
Variable lease cost
G&amp;A
2
Lease income
G&amp;A
(5
)
Net lease cost
$
139
(1)
Short-term lease cost excludes leases with terms of one month or less. The following table presents Devon’s additional lease information for the year ended December 31, 2019.
Year Ended December 31, 2019
Finance
Operating
Cash outflows for lease liabilities:
Operating cash flows
$
7
$
2
Investing cash flows
$
—
$
41
Right-of-use assets obtained in exchange for new lease liabilities
$
—
$
3
Weighted average remaining lease term (years)
8.0
2.2
Weighted average discount rate
4.2
%
3.2
% The following table presents Devon’s maturity analysis as of December 31, 2019 for leases expiring in each of the next 5 years and thereafter.
Finance
Operating
Total (1)
2020
$
7
$
10
$
17
2021
7
1
8
2022
8
1
9
2023
8
1
9
2024
8
1
9
Thereafter
297
1
298
Total lease payments
335
15
350
Less: interest
(88
)
(1
)
(89
)
Present value of lease liabilities
$
247
$
14
$
261
( 1 )
Under previous lease accounting standard, ASC 840, Devon’s lease obligations as of December 31, 2018 expiring in each of the next 5 years and thereafter were $61 million for 2019, $48 million for 2020, $18 million for 2021, $9 million for 2022, $8 million for 2023 and $33 million thereafter. Devon rents or subleases certain real estate to third parties. The following table presents Devon’s expected lease income as of December 31, 2019 for each of the next 5 years and thereafter.
Operating
Lease Income
2020
$
6
2021
6
2022
6
2023
7
2024
7
Thereafter
44
Total
$
76</t>
  </si>
  <si>
    <t>Asset Retirement Obligations</t>
  </si>
  <si>
    <t>Asset Retirement Obligation Disclosure [Abstract]</t>
  </si>
  <si>
    <t>1 5 .
Asset Retirement Obligations The following table presents the changes in asset retirement obligations.
Year Ended December 31,
2019
2018
Asset retirement obligations as of beginning of period
$
484
$
492
Liabilities incurred
20
30
Liabilities settled and divested
(66
)
(48
)
Revision of estimated obligation
(61
)
(16
)
Accretion expense on discounted obligation
21
26
Asset retirement obligations as of end of period
398
484
Less current portion
18
16
Asset retirement obligations, long-term
$
380
$
468
During 2019, Devon reduced its asset retirement obligations by $ 61 During 2019, Devon also reduced its asset retirement obligations by $ 42 million as a result of Devon’s 2019 divestitures. For additional information, see Note 2 . During 2018, Devon reduced its asset retirement obligations by $34 million as a result of Devon’s 2018 divestitures. For additional information, see Note 2 .</t>
  </si>
  <si>
    <t>Retirement Plans</t>
  </si>
  <si>
    <t>Compensation And Retirement Disclosure [Abstract]</t>
  </si>
  <si>
    <t xml:space="preserve">1 6 .
Retirement Plans Defined Contribution Plans Devon sponsors defined contribution plans covering its employees. Such plans include its 401(k) plan and enhanced contribution plan. Contributions are primarily based upon percentages of annual compensation and years of service. In addition, each plan is subject to regulatory limitations by the U.S. government. Devon contributed $34 million, $40 million and $42 million to these plans in 2019, 2018 and 2017, respectively. Defined Benefit Plans Devon has various non-contributory defined benefit pension plans, including qualified plans and nonqualified plans covering eligible employees and former employees meeting certain age and service requirements. Benefits under the defined benefit plans have been closed to new employees; however, eligible employees continue to accrue benefits based upon years of service and compensation. Benefits are primarily funded from assets held in the plans’ trusts. Devon’s investment objective for its plans’ assets is to achieve stability of the funded status while providing long-term growth of invested capital and income to ensure benefit payments can be funded when required. Devon has established certain investment strategies, including target allocation percentages and permitted and prohibited investments, designed to mitigate risks inherent with investing. Devon’s target allocations for its plan assets are 70% fixed income, 20% equity and 10% other. See the following discussion for Devon’s pension assets by asset class. Fixed-income – Devon’s fixed-income securities consist of U.S. Treasury obligations, bonds issued by investment-grade companies from diverse industries and asset-backed securities. These fixed-income securities are actively traded securities that can be redeemed upon demand. The fair values of these Level 1 securities are based upon quoted market prices and were $240 million and $193 million at December 31, 2019 and 2018, respectively. Also included are commingled funds that primarily invest in long-term bonds and U.S. Treasury securities. These fixed income securities can be redeemed on demand but are not actively traded. The fair values of these securities are based upon the net asset values provided by the investment managers and were $233 million and $291 million at December 31, 2019 and 2018, respectively. Equity – Devon’s equity securities include commingled global equity funds that invest in large, mid and small capitalization stocks across the world’s developed and emerging markets and international large cap equity securities. These equity securities can be sold on demand but are not actively traded. The fair values of these securities are based upon the net asset values provided by the investment managers and were $112 million and $77 million at December 31, 2019 and 2018, respectively. Other – Devon’s other securities include short-term investment funds and a hedge fund that invest both long and short term using a variety of investment strategies. The fair value of these securities is based upon the net asset values provided by investment managers and were $109 million and $124 million at December 31, 2019 and 2018, respectively. Defined Postretirement Plans Devon also has defined benefit postretirement plans that provide benefits for substantially all qualifying retirees. Benefit obligations for such plans are estimated based on Devon’s future cost-sharing intentions. Devon’s funding policy for the plans is to fund the benefits as they become payable with available cash and cash equivalents. Benefit Obligations and Funded Status The following table summarizes the benefit obligations, assets, funded status and balance sheet impacts associated with its defined pension and postretirement plans. Devon’s benefit obligations and plan assets are measured each year as of December 31. The accumulated benefit obligation for pension plans approximated the projected benefit obligation at December 31, 2019 and 2018.
Pension Benefits
Postretirement Benefits
2019
2018
2019
2018
Change in benefit obligation:
Benefit obligation at beginning of year
$
916
$
1,247
$
17
$
19
Service cost
7
9
—
—
Interest cost
32
38
—
—
Actuarial loss (gain)
91
(81
)
(3
)
(3
)
Plan amendments
3
—
—
—
Plan curtailments
(3
)
2
1
2
Plan settlements
(75
)
(241
)
—
—
Participant contributions
—
—
2
2
Benefits paid
(47
)
(58
)
(3
)
(3
)
Benefit obligation at end of year
924
916
14
17
Change in plan assets:
Fair value of plan assets at beginning of year
685
1,007
—
—
Actual return on plan assets
118
(36
)
—
—
Employer contributions
13
13
1
1
Participant contributions
—
—
2
2
Plan settlements
(75
)
(241
)
—
—
Benefits paid
(47
)
(58
)
(3
)
(3
)
Fair value of plan assets at end of year
694
685
—
—
Funded status at end of year
$
(230
)
$
(231
)
$
(14
)
$
(17
)
Amounts recognized in balance sheet:
Other current liabilities
$
(13
)
$
(13
)
$
(2
)
$
(3
)
Other long-term liabilities
(217
)
(218
)
(12
)
(14
)
Net amount
$
(230
)
$
(231
)
$
(14
)
$
(17
)
Amounts recognized in accumulated other comprehensive earnings:
Net actuarial loss (gain)
$
183
$
198
$
(12
)
$
(11
)
Prior service cost (credit)
5
4
(1
)
(2
)
Total
$
188
$
202
$
(13
)
$
(13
) During the third quarter of 2018, Devon entered into a group annuity contract, under which a third party has permanently assumed certain of Devon’s defined benefit pension obligations. The purchase of this group annuity contract reduced Devon’s pension assets and liabilities and is the primary component of the $241 million of plan settlements within the preceding table. In connection with the group annuity contract transaction, Devon recorded a settlement expense of approximately $ 33 million, which was reclassified from other comprehensive earnings to other expense on the consolidated statements of comprehensive earnings in 2018. Certain of Devon’s pension plans have a combined projected benefit obligation or accumulated benefit obligation in excess of plan assets at December 31, 2019 and December 31, 2018, as presented in the table below.
December 31,
2019
2018
Projected benefit obligation
$
924
$
916
Accumulated benefit obligation (1)
$
223
$
900
Fair value of plan assets
$
694
$
685
(1)
The accumulated benefit obligation as of December 31, 2019 included a qualified pension plan that contained $690 million of accumulated benefit obligation which was not in excess of plan assets. The following table presents the components of net periodic benefit cost and other comprehensive earnings.
Pension Benefits
Postretirement Benefits
2019
2018
2017
2019
2018
2017
Net periodic benefit cost:
Service cost
$
7
$
9
$
15
$
—
$
—
$
—
Interest cost
32
38
41
—
—
—
Expected return on plan assets
(38
)
(48
)
(54
)
—
—
—
Recognition of net actuarial loss (gain) (1)
7
13
19
(1
)
(1
)
(1
)
Recognition of prior service cost (1)
1
1
2
(1
)
(1
)
(1
)
Total net periodic benefit cost (2)
9
13
23
(2
)
(2
)
(2
)
Other comprehensive loss (earnings):
Actuarial loss (gain) arising in current year
7
5
(8
)
(2
)
(1
)
(1
)
Prior service cost arising in current year
3
—
—
—
—
—
Recognition of net actuarial gain (loss), including settlement expense, in net periodic benefit cost (3)
(22
)
(59
)
(19
)
1
1
1
Recognition of prior service cost, including curtailment, in net periodic benefit cost (3)
(2
)
(2
)
(2
)
1
1
1
Total other comprehensive loss (earnings)
(14
)
(56
)
(29
)
—
1
1
Total recognized
$
(5
)
$
(43
)
$
(6
)
$
(2
)
$
(1
)
$
(1
)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expenses in the accompanying consolidated statements of comprehensive earnings.
(3)
These amounts include restructuring costs that were reclassified out of other comprehensive earnings in 2019 and 2018. See Note 6 Assumptions
Pension Benefits
Postretirement Benefits
2019
2018
2017
2019
2018
2017
Assumptions to determine benefit obligations:
Discount rate
3.14%
4.09%
3.51%
2.81%
4.01%
3.25%
Rate of compensation increase
2.50%
2.50%
2.50%
N/A
N/A
N/A
Assumptions to determine net periodic benefit cost:
Discount rate - service cost
3.74%
3.77%
4.06%
3.99%
4.13%
4.22%
Discount rate - interest cost
3.36%
3.14%
2.91%
3.21%
2.67%
2.39%
Rate of compensation increase
2.50%
2.50%
4.50%
N/A
N/A
N/A
Expected return on plan assets
5.75%
5.75%
5.75%
N/A
N/A
N/A
Discount Rate - Future pension and post-retirement obligations are discounted based on the rate at which obligations could be effectively settled, considering the timing of expected future cash flows related to the plans. This rate is based on high-quality bond yields, after allowing for call and default risk. Expected return on plan assets – This was determined by evaluating input from external consultants and economists, as well as long-term inflation assumptions and consideration of target allocation of investment types. Mortality rate – Devon utilized the Society of Actuaries produced mortality tables. Other assumptions – For measurement of the 2019 benefit obligation for the other postretirement medical plans, a 7.1% annual rate of increase in the per capita cost of covered health care benefits was assumed for 2020. The rate was assumed to decrease annually to an ultimate rate of 5% in the year 2029 and remain at that level thereafter. Expected Cash Flows Devon expects benefit plan payments to average approximately $56 million a year for the next five years and $278 million total for the five years thereafter. Of these payments to be paid in 2020, $16 million is expected to be funded from Devon’s available cash, cash equivalents and other assets. </t>
  </si>
  <si>
    <t>Stockholders' Equity</t>
  </si>
  <si>
    <t>Stockholders Equity Note [Abstract]</t>
  </si>
  <si>
    <t>1 7 .
Stockholders’ Equity The authorized capital stock of Devon consists of 1.0 billion shares of common stock, par value $0.10 per share, and 4.5 million shares of preferred stock, par value $1.00 per share. The preferred stock may be issued in one or more series, and the terms and rights of such stock will be determined by the Board of Directors. Share Repurchase Program On March 7, 2018, Devon announced a $1.0 billion share repurchase program. On June 6, 2018, Devon announced the expansion of this program to $4.0 billion. On February 19, 2019, Devon announced a further expansion to $5.0 billion with a December 31, 2019 expiration date. Of the $5.0 billion authorized amount, $4.8 billion was repurchased when the program expired on December 31, 2019. On December 17, 2019, Devon announced a new $1.0 billion share repurchase program with a December 31, 2020 expiration date. Under the new program, $800 million of the $1.0 billion authorization is conditioned upon the closing of the pending Barnett Shale divestiture. The table below provides information regarding purchases of Devon’s common stock that were made during 2018 and 2019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Fourth quarter 2018:
Open-Market
23,612
745
31.57
First quarter 2019:
Open-Market
36,141
1,024
28.33
Second quarter 2019:
Open-Market
5,911
159
27.01
Third quarter 2019:
Open-Market
22,137
550
24.80
Fourth quarter 2019:
Open-Market
4,436
94
21.32
Total inception-to-date
146,774
$
4,805
$
32.74
Dividends The table below summarizes the dividends Devon paid on its common stock.
Amounts
Rate Per Share
Year Ended 2019:
First quarter
$
34
$
0.08
Second quarter
37
$
0.09
Third quarter
35
$
0.09
Fourth quarter
34
$
0.09
Total year-to-date
$
140
Year Ended 2018:
First quarter
$
32
$
0.06
Second quarter
42
$
0.08
Third quarter
38
$
0.08
Fourth quarter
37
$
0.08
Total year-to-date
$
149
Year Ended 2017:
First quarter
$
32
$
0.06
Second quarter
33
$
0.06
Third quarter
30
$
0.06
Fourth quarter
32
$
0.06
Total year-to-date
$
127
Devon raised its quarterly dividend by 12.5%, to $0.09 per share, beginning in the second quarter of 2019. In the second quarter of 2018, Devon increased the quarterly dividend rate by 33% from $0.06 to $0.08 per share. In February 2020, Devon announced a 22% increase to its quarterly dividend, to $0.11 per share, beginning in the second quarter of 2020. Noncontrolling Interests As discussed in Note 1 , the noncontrolling interests’ share of CDM’s net earnings and the contributions from the noncontrolling interests are presented as components of equity for 2019. The noncontrolling interests’ equity balances and activities for 2017 and 2018 are related to EnLink and the divestment of Devon’s aggregate ownership interests in EnLink and the General Partner, as further discussed in Note 18 .</t>
  </si>
  <si>
    <t>Discontinued Operations and Assets Held for Sale</t>
  </si>
  <si>
    <t>Discontinued Operations And Disposal Groups [Abstract]</t>
  </si>
  <si>
    <t>1 8 .
Discontinued Operations and Assets Held For Sale Barnett Shale On December 17, 2019, Devon announced that it had entered into an agreement to sell its In connection with the announced sale of its Barnett Shale assets, Devon recognized a $748 million asset impairment related to these assets, primarily due to the difference between the net carrying value and the purchase price, net of estimated customary purchase price adjustments, and qualifies as a level 2 fair value measurement. Approximately $88 million of the U.S. reporting unit goodwill was allocated to the Barnett Shale assets. Additionally, Devon ceased depreciation for all plant, property and equipment classified as assets held for sale on the date the sales agreement was approved by the Board of Directors. This transaction is expected to close in the second quarter of 2020. Canada On May 29, 2019, Devon announced it had entered into an agreement to sell substantially all of its oil and gas assets and operations in Canada to Canadian Natural Resources Limited. Devon concluded that the transaction was a strategic shift and met the requirements of assets held for sale and discontinued operations upon the authorization to enter the agreement by Devon’s Board of Directors. As part of its assessment, Devon considered the following: 1) Devon is exiting its entire heavy oil and Canadian operations; 2) Devon’s Canadian operations is a separate reportable segment and is a component of Devon’s business; and 3) the transaction resulted in a material reduction in total assets, revenues, net earnings and total proved reserves. As a result, Devon has classified the results of operations and cash flows related to its Canadian operations as discontinued operations on its consolidated financial statements. Additionally, Devon ceased depreciation for all plant, property and equipment classified as assets held for sale on the date the sales agreement was approved by the Board of Directors. On June 27, 2019, Devon completed the sale of its Canadian business for $2.6 billion ($3.4 billion Canadian dollars), net of purchase price adjustments, and recognized a pre-tax gain of $223 million ($425 million net of tax, primarily due to a significant deferred tax benefit). Included within this gain is a $55 million adjustment to the gain in the fourth quarter of 2019 related to income taxes. Current (cash) income tax associated with the sale was approximately $150 million and is expected to be paid in early 2020. The disposition of substantially all of Devon’s Canadian oil and gas assets resulted in Devon releasing its historical cumulative foreign currency translation adjustment of $1.2 billion from accumulated other comprehensive earnings to be included within the gain computation. The historical cumulative foreign currency translation portion of the gain is not taxable. As of December 31, 2019, $355 million of the Canadian cash balance is restricted for funding certain tax and other obligations related to the Canadian business and is classified as cash restricted for discontinued operations on the consolidated balance sheets. In conjunction with the sale of Devon’s Canadian business, Devon recognized approximately $285 million of restructuring and asset impairment related charges. Canadian Natural Resources Limited has reimbursed Devon for approximately $50 million of these restructuring costs, under the terms of the disposition agreement. Along with certain tax obligations, these costs will be funded with the restricted cash described above. These charges consist of $154 million related to a firm transportation agreement abandonment and $57 million related to office lease abandonment and associated asset impairment charges. Cash payments for the abandonment charges total approximately $6 million per quarter. Additionally, there are $74 million of employee related costs, including approximately $40 million of noncash accelerated vesting of employee stock awards. As mentioned above, Canadian Natural Resources Limited reimbursed the Company for approximately $50 million of these costs pursuant to the disposition agreement and Devon funded the remaining employee related costs. Prior to the second quarter of 2019, Devon’s Canadian business maintained a valuation allowance against certain capital loss carryforwards and net operating losses. As a result of the sale of substantially all of Devon’s Canadian oil and gas assets and operations and the lack of future forecasted income, all but approximately $22 million of the Canadian deferred tax assets have been offset with a valuation allowance. In the fourth quarter of 2019, Devon entered into an audit agreement with the Canada Revenue Agency. As a result of this agreement, income tax expense of $82 million is reflected in discontinued operations. In July 2019, Devon utilized a portion of the sales proceeds to EnLink On June 6, 2018, Devon announced that it had entered into an agreement to sell its aggregate ownership interests in EnLink and the General Partner for $3.125 billion. Upon entering into the agreement to sell its ownership interest in June 2018, Devon concluded that the transaction was a strategic shift and met the requirements of assets held for sale and discontinued operations. As a result, Devon classified the results of operations and cash flows related to EnLink and the General Partner as discontinued operations on its consolidated financial statements. On July 18, 2018, Devon completed the sale of its aggregate ownership interests in EnLink and the General Partner for $ 3.125 2.6 2.2 12 As part of the sale agreement, Devon extended its fixed-fee gathering and processing contracts with respect to the Bridgeport and Cana plants with EnLink through 2029. Although the agreements were extended to 2029, the minimum volume commitments for the Bridgeport and Cana plants expired at the end of 2018. Devon has minimum volume commitments for gathering and processing of 77-128 MMcf/d with EnLink at the Chisholm plant through early 2021. Prior to the divestment of Devon’s aggregate ownership of EnLink and the General Partner, certain activity between Devon and EnLink were eliminated in consolidation. Subsequent to the divestment, all activity related to EnLink represent third-party transactions and are no longer eliminated in consolidation. During 2019 and from the period of July 19, 2018 through December 31, 2018, Devon had net outflows of approximately $560 million and $380 million with EnLink, respectively, which primarily related to gathering and processing expenses. These net outflows represent gross cash amounts and not net working interest amounts. The following table presents the amounts reported in the consolidated statements of comprehensive earnings as discontinued operations.
Year ended December 31,
Barnett Shale
Canada
EnLink
Total
2019
Upstream revenues
$
486
$
628
$
—
$
1,114
Marketing and midstream revenues
—
38
—
38
Total revenues
486
666
—
1,152
Production expenses
306
293
—
599
Exploration expenses
—
13
—
13
Marketing and midstream expenses
—
18
—
18
Depreciation, depletion and amortization
77
128
—
205
Asset impairments
748
37
—
785
Asset dispositions
1
(223
)
—
(222
)
General and administrative expenses
—
34
—
34
Financing costs, net
—
87
—
87
Restructuring and transaction costs
—
248
—
248
Other expenses
11
6
—
17
Total expenses
1,143
641
—
1,784
Earnings (loss) from discontinued operations before income taxes
(657
)
25
—
(632
)
Income tax benefit
(142
)
(216
)
—
(358
)
Net earnings (loss) from discontinued operations, net of tax
$
(515
)
$
241
$
—
$
(274
)
2018
Upstream revenues
$
777
$
965
$
—
$
1,742
Marketing and midstream revenues
—
95
3,567
3,662
Total revenues
777
1,060
3,567
5,404
Production expenses
467
605
—
1,072
Exploration expenses
—
48
—
48
Marketing and midstream expenses
—
42
2,912
2,954
Depreciation, depletion and amortization
100
330
244
674
Asset dispositions
14
—
(2,607
)
(2,593
)
General and administrative expenses
—
76
65
141
Financing costs, net
—
14
98
112
Restructuring and transaction costs
—
17
—
17
Other expenses
(34
)
182
(8
)
140
Total expenses
547
1,314
704
2,565
Earnings (loss) from discontinued operations before income taxes
230
(254
)
2,863
2,839
Income tax expense (benefit)
50
(124
)
403
329
Net earnings (loss) from discontinued operations, net of tax
180
(130
)
2,460
2,510
Net earnings attributable to noncontrolling interests
—
—
160
160
Net earnings (loss) from discontinued operations, attributable to Devon
$
180
$
(130
)
$
2,300
$
2,350
2017
Upstream revenues
$
825
$
1,494
$
—
$
2,319
Marketing and midstream revenues
—
58
5,071
5,129
Total revenues
825
1,552
5,071
7,448
Production expenses
440
591
—
1,031
Exploration expenses
—
34
—
34
Marketing and midstream expenses
—
60
4,111
4,171
Depreciation, depletion and amortization
141
380
545
1,066
Asset impairments
—
—
17
17
Asset dispositions
1
1
—
2
General and administrative expenses
—
92
128
220
Financing costs, net
—
(4
)
181
177
Other expenses
12
(104
)
(34
)
(126
)
Total expenses
594
1,050
4,948
6,592
Earnings from discontinued operations before income taxes
231
502
123
856
Income tax expense (benefit)
—
8
(197
)
(189
)
Net earnings from discontinued operations, net of tax
231
494
320
1,045
Net earnings attributable to noncontrolling interests
—
—
180
180
Net earnings from discontinued operations, attributable to Devon
$
231
$
494
$
140
$
865
The following table presents the carrying amounts of the assets and liabilities associated with discontinued operations on the consolidated balance sheets. The U.S. Other amounts in the table below relate to the divestiture of non-core upstream Permian Basin assets which closed in January 2019 as further discussed Note 2 .
As of December 31, 2019
As of December 31, 2018
Barnett Shale (1)
Canada
Total
Barnett Shale
Canada
U.S. Other
Total
Cash restricted for discontinued operations
$
25
$
355
$
380
$
—
$
—
$
—
$
—
Accounts receivable
$
38
$
1
$
39
$
44
$
30
$
7
$
81
Other current assets
5
2
7
4
56
—
60
Oil and gas property and equipment, based on successful efforts accounting, net
751
—
751
1,552
3,829
190
5,571
Other property and equipment, net
11
—
11
12
78
—
90
Goodwill
88
—
88
88
—
—
88
Other long-term assets
—
81
81
—
79
—
79
Total assets associated with discontinued operations
$
893
$
84
$
977
$
1,700
$
4,072
$
197
$
5,969
Accounts payable
$
15
$
4
$
19
$
32
$
98
$
3
$
133
Revenues and royalties payable
44
3
47
111
67
—
178
Other current liabilities
19
233
252
11
104
19
134
Long-term debt (2)
—
—
—
—
1,493
—
1,493
Asset retirement obligations
141
—
141
139
424
47
610
Deferred income taxes
—
—
—
—
348
—
348
Other long-term liabilities
16
169
185
30
20
—
50
Total liabilities associated with discontinued operations
$
235
$
409
$
644
$
323
$
2,554
$
69
$
2,946
(1)
Certain long-term assets and liabilities for the Barnett Shale were reclassified to respective current assets and liabilities as of December 31, 2019 with the announced sale of the Barnett Shale assets expected to close during the second quarter of 2020.
(2)
Includes the $500 million 4.00% Senior Notes due July 15, 2021 and $1.0 billion 3.25% Senior Notes due May 15, 2022 that were retired early in July 2019 utilizing a portion of the proceeds from the sale of Devon’s Canadian business.</t>
  </si>
  <si>
    <t>Commitments And Contingencies</t>
  </si>
  <si>
    <t>Commitments And Contingencies Disclosure [Abstract]</t>
  </si>
  <si>
    <t>1 9 .
Commitments and Contingencies 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Devon does not currently believe that it is subject to material exposure with respect to such royalty matters. Environmental and Other Matters 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Beginning in 2013, various parishes in Louisiana filed suit against more than 100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claims against Devon relate primarily to the operations of several of Devon’s corporate predecessors. The plaintiffs seek, among other things, payment of the costs necessary to clear, re-vegetate and otherwise restore the allegedly impacted areas. Although Devon cannot predict the ultimate outcome of these matters, Devon denies any wrongdoing and is vigorously defending against these claims. Various municipalities and other governmental and private parties in California have filed legal proceedings against certain oil and gas companies, including Devon, seeking relief to abate alleged impacts of climate change. These proceedings include far-reaching claims for monetary damages and injunctions against the production of all fossil fuels. Although Devon cannot predict the ultimate outcome of these matters, Commitments The following table presents Devon’s commitments that have initial or remaining noncancelable terms in excess of one year as of December 31, 2019.
Year Ending December 31,
Drilling and Facility Obligations
Operational Agreements
Office and Equipment Leases
2020
$
131
$
320
$
51
2021
31
223
41
2022
30
208
12
2023
22
162
12
2024
16
139
12
Thereafter
32
416
298
Total
$
262
$
1,468
$
426
Devon has certain drilling and facility obligations under contractual agreements with third-party service providers to procure drilling rigs and other related services for developmental and exploratory drilling and facilities construction. The value of the drilling obligations reported is based on gross contractual value. Devon has certain operational agreements whereby Devon has committed to transport or process certain volumes of oil, gas and NGLs for a fixed fee. Devon has entered into these agreements to aid the movement of its production to downstream markets. Devon leases certain office space and equipment under financing and operating lease arrangements.</t>
  </si>
  <si>
    <t>Fair Value Measurements</t>
  </si>
  <si>
    <t>Fair Value Disclosures [Abstract]</t>
  </si>
  <si>
    <t>2 0 .
Fair Value Measurements The following table provides carrying value and fair value measurement information for certain of Devon’s financial assets and liabilities. The carrying values of cash, cash restricted for discontinued operations, accounts receivable, other current receivables, accounts payable, other current payables, accrued expenses and lease liabilities included in the accompanying consolidated balance sheets approximated fair value at December 31, 2019 and December 31, 2018, as applicable. Therefore, such financial assets and liabilities are not presented in the following table .
Fair Value Measurements Using:
Carrying
Total Fair
Level 1
Level 2
Amount
Value
Inputs
Inputs
December 31, 2019 assets (liabilities):
Cash equivalents
$
702
$
702
$
702
$
—
Commodity derivatives
$
50
$
50
$
—
$
50
Commodity derivatives
$
(31
)
$
(31
)
$
—
$
(31
)
Debt
$
(4,294
)
$
(5,376
)
$
—
$
(5,376
)
December 31, 2018 assets (liabilities):
Cash equivalents
$
1,505
$
1,505
$
1,405
$
100
Commodity derivatives
$
674
$
674
$
—
$
674
Commodity derivatives
$
(33
)
$
(33
)
$
—
$
(33
)
Debt
$
(4,454
)
$
(4,494
)
$
—
$
(4,494
) The following methods and assumptions were used to estimate the fair values in the tables above. Level 1 Fair Value Measurements Cash equivalents – Amounts consist primarily of money market investments and the fair value approximates the carrying value. Level 2 Fair Value Measurements Cash equivalents – Amounts primarily consist of Canadian agency and provincial securities investments. The fair value approximates the carrying value.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
  </si>
  <si>
    <t>Supplemental Information on Oil and Gas Operations (Unaudited)</t>
  </si>
  <si>
    <t>Oil And Gas Exploration And Production Industries Disclosures [Abstract]</t>
  </si>
  <si>
    <t>2 1 .
Supplemental Information on Oil and Gas Operations (Unaudited) Supplemental unaudited information regarding Devon’s oil and gas activities is presented in this note. With the sale of substantially all of its Canadian assets and operations, all of Devon’s reserves are located within the U.S. The supplemental information in the tables below exclude amounts for all periods presented related to Devon’s discontinued operations, which consist of Devon’s Canadian operations that were sold in 2019 and its Barnett Shale assets, inclusive of properties divested in previous reporting periods located primarily in Johnson and Wise counties, Texas, which is expected to close in 2020. 612 MMBoe of estimated proved reserves and $940 million of discounted future net cash flows were excluded for 2019, which all related to Devon’s Barnett Shale assets. Amounts excluded for 2018 and 2017 consisted of 1,104 MMBoe and 1,365 MMBoe, respectively, of estimated proved reserves and $3,042 million and $5,383 million, respectively, of discounted future net cash flows, which related to both Devon’s Canadian operations and its Barnett Shale assets, inclusive of properties divested in previous reporting periods located primarily in Johnson and Wise counties, Texas. 410 MMBoe and $1,426 million of discounted future net cash flows related to Devon’s Canadian operations in 2018 were sold in the second quarter of 2019. For additional information on these discontinued operations, see Note 18 . Costs Incurred The following tables reflect the costs incurred in oil and gas property acquisition, exploration and development activities.
Year Ended December 31,
2019
2018
2017
Property acquisition costs:
Proved properties
$
—
$
2
$
1
Unproved properties
35
70
50
Exploration costs
312
679
591
Development costs
1,499
1,505
1,046
Costs incurred
$
1,846
$
2,256
$
1,688
Development costs in the tables above include additions and revisions to Devon’s asset retirement obligations. Results of Operations The following tables include revenues and expenses associated with Devon’s oil and gas producing activities. They do not include any allocation of Devon’s interest costs or general corporate overhead and, therefore, are not necessarily indicative of the contribution to net earnings of Devon’s oil and gas operations. Income tax expense has been calculated by applying statutory income tax rates to oil, gas and NGL sales after deducting costs, including DD&amp;A and after giving effect to permanent differences.
Year Ended December 31,
2019
2018
2017
Oil, gas and NGL sales
$
3,809
$
4,085
$
2,921
Production expenses
(1,197
)
(1,153
)
(791
)
Exploration expenses
(58
)
(128
)
(346
)
Depreciation, depletion and amortization
(1,398
)
(1,134
)
(908
)
Asset dispositions
37
276
212
Asset impairments
—
(109
)
—
Accretion of asset retirement obligations
(21
)
(26
)
(27
)
Income tax expense
(270
)
(416
)
—
Results of operations
$
902
$
1,395
$
1,061
Depreciation, depletion and amortization per Boe
$
11.72
$
10.51
$
9.58
Proved Reserves The following table presents Devon’s estimated proved reserves by product.
Oil (MMBbls)
Gas (Bcf)
NGL (MMBbls)
Combined (MMBoe)
Proved developed and undeveloped reserves:
December 31, 2016
191
1,613
200
660
Revisions due to prices
12
55
5
27
Revisions other than price
6
(31
)
(15
)
(14
)
Extensions and discoveries
90
371
63
215
Production
(42
)
(189
)
(21
)
(95
)
Sale of reserves
(3
)
(9
)
(1
)
(6
)
December 31, 2017
254
1,810
231
787
Revisions due to prices
12
7
2
15
Revisions other than price
(10
)
(102
)
(27
)
(53
)
Extensions and discoveries
93
358
54
206
Production
(47
)
(206
)
(26
)
(108
)
Sale of reserves
(6
)
(65
)
(7
)
(24
)
December 31, 2018
296
1,802
227
823
Revisions due to prices
(7
)
(86
)
(6
)
(28
)
Revisions other than price
(13
)
(50
)
(9
)
(31
)
Extensions and discoveries
76
269
39
160
Purchase of reserves
3
7
1
6
Production
(55
)
(219
)
(28
)
(119
)
Sale of reserves
(24
)
(102
)
(13
)
(54
)
December 31, 2019
276
1,621
211
757
Proved developed reserves:
December 31, 2016
157
1,359
161
545
December 31, 2017
175
1,455
168
585
December 31, 2018
196
1,427
166
600
December 31, 2019
198
1,344
167
589
Proved developed-producing reserves:
December 31, 2016
141
1,267
148
500
December 31, 2017
163
1,384
160
554
December 31, 2018
188
1,394
162
582
December 31, 2019
191
1,327
165
578
Proved undeveloped reserves:
December 31, 2016
34
254
39
115
December 31, 2017
79
355
63
202
December 31, 2018
100
375
61
223
December 31, 2019
78
277
44
168
(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 Proved Undeveloped Reserves The following table presents the changes in Devon’s total proved undeveloped reserves during 2019 (MMBoe).
U.S.
Proved undeveloped reserves as of December 31, 2018
223
Extensions and discoveries
89
Revisions due to prices
—
Revisions other than price
(20
)
Sale of reserves
(17
)
Conversion to proved developed reserves
(107
)
Proved undeveloped reserves as of December 31, 2019
168
Total proved undeveloped reserves decreased 25% from 2018 to 2019 with the year-end 2019 balance representing 22% of total proved reserves. Over 70% of the 89 MMBoe in extensions and discoveries were the result of Devon’s focus on drilling and development activities in the STACK and Delaware Basin. This continued development in the STACK, and Delaware Basin also led to the conversion of 107 MMBoe, or 48% of the 2018 U.S. proved undeveloped reserves to proved developed reserves. Costs incurred to develop and convert Devon’s proved undeveloped reserves were approximately $918 million for 2019. Price Revisions Reserves decreased 28 MMBoe in 2019 primarily due to price decreases in the trailing 12 month averages for oil, gas and NGLs. Reserves increased 15 MMBoe and 27 MMBoe primarily due to price increases in the trailing 12 month averages for oil, gas and NGLs in 2018 and 2017, respectively. Revisions Other Than Price Total revisions other than price in 2019 and 2018 primarily related to Devon’s development programs evaluation of certain oil and dry gas regions, with the largest revisions being made in the STACK. Extensions and Discoveries 2019 – Of the 160 MMBoe of additions from extensions and discoveries, 77 MMBoe were in the Delaware Basin, 37 MMBoe were in the STACK, 28 MMBoe in the Powder River Basin and 18 MMBoe in Eagle Ford. In 2019, there were no additions related to infill drilling activities. 2018 – Approximately 85% of the additions were through focused efforts in the STACK (87 MMBoe) and the Delaware Basin (88 MMBoe). The remaining extensions were added throughout the remainder of Devon’s portfolio. The 2018 extensions and discoveries included 21 MMBoe related to additions from Devon’s infill drilling activities, primarily relating to the STACK. 2017 – Over 90% of the additions were through focused efforts in the STACK (120 MMBoe) and the Delaware Basin (79 MMBoe). The remaining extensions were added throughout the remainder of Devon’s portfolio. The 2017 extensions and discoveries included 61 MMBoe related to additions from Devon’s infill drilling activities primarily related to the STACK. Sale of Reserves During 2019, 2018 and 2017, Devon had U.S. non-core asset divestitures. For additional information on these divestitures, see Note 2 . Standardized Measure The following tables reflect Devon’s standardized measure of discounted future net cash flows from its proved reserves.
Year Ended December 31,
2019
2018
2017
Future cash inflows
$
20,750
$
27,759
$
20,845
Future costs:
Development
(2,093
)
(2,957
)
(2,687
)
Production
(9,174
)
(10,991
)
(7,782
)
Future income tax expense
(1,037
)
(2,036
)
—
Future net cash flow
8,446
11,775
10,376
10% discount to reflect timing of cash flows
(3,048
)
(4,625
)
(4,422
)
Standardized measure of discounted future net cash flows
$
5,398
$
7,150
$
5,954
Future cash inflows, development costs and production costs were computed using the same assumptions for prices and costs that were used to estimate Devon’s proved oil and gas reserves at the end of each year. For 2019 estimates, Devon’s future realized prices were assumed to be $53.58 per Bbl of oil, $1.69 per Mcf of gas and $15.26 per Bbl of NGLs. Of the $2.1 billion of future development costs as of the end of 2019, $0.8 billion, $0.5 billion and $0.2 billion are estimated to be spent in 2020, 2021 and 2022, respectively. Future development costs include not only development costs but also future asset retirement costs. Included as part of the $2.1 billion of future development costs are $0.4 billion of future asset retirement costs. The future income tax expenses have been computed using statutory tax rates, giving effect to allowable tax deductions and tax credits under current laws. The principal changes in Devon’s standardized measure of discounted future net cash flows are as follows:
Year Ended December 31,
2019
2018
2017
Beginning balance
$
7,150
$
5,954
$
3,292
Net changes in prices and production costs
(2,323
)
1,533
1,784
Oil, gas and NGL sales, net of production costs
(2,612
)
(2,932
)
(2,130
)
Changes in estimated future development costs
303
(273
)
(73
)
Extensions and discoveries, net of future development costs
1,690
2,944
2,398
Purchase of reserves
43
—
2
Sales of reserves in place
(481
)
(120
)
(3
)
Revisions of quantity estimates
(359
)
(152
)
(51
)
Previously estimated development costs incurred during the period
857
787
322
Accretion of discount
506
648
445
Net change in income taxes and other
624
(1,239
)
(32
)
Ending balance
$
5,398
$
7,150
$
5,954</t>
  </si>
  <si>
    <t>Supplemental Quarterly Financial Information (Unaudited)</t>
  </si>
  <si>
    <t>Quarterly Financial Data [Abstract]</t>
  </si>
  <si>
    <t>2 2 .
Supplemental Quarterly Financial Information (Unaudited) The following tables present a summary of Devon’s unaudited interim results of operations.
2019
First Quarter
Second Quarter
Third Quarter
Fourth Quarter
Full Year
Total revenues (1)
$
1,079
$
1,806
$
1,746
$
1,589
$
6,220
Asset dispositions ( 2 )
$
(45
)
$
(2
)
$
(1
)
$
—
$
(48
)
Earnings (loss) from continuing operations before income taxes
$
(497
)
$
219
$
190
$
(21
)
$
(109
)
Net earnings (loss) from continuing operations
$
(378
)
$
151
$
136
$
12
$
(79
)
Net earnings (loss) from discontinued operations, net of income tax expense (benefit) (4)
$
61
$
344
$
(27
)
$
(652
)
$
(274
)
Net earnings (loss) attributable to Devon
$
(317
)
$
495
$
109
$
(642
)
$
(355
)
Basic net earnings (loss) per share attributable to Devon
$
(0.74
)
$
1.20
$
0.27
$
(1.70
)
$
(0.89
)
Diluted net earnings (loss) per share attributable to Devon
$
(0.74
)
$
1.19
$
0.27
$
(1.70
)
$
(0.89
)
2018
First Quarter
Second Quarter
Third Quarter
Fourth Quarter
Full Year
Total revenues (1)
$
1,665
$
1,727
$
1,974
$
3,530
$
8,896
Asset dispositions ( 2 )
$
(12
)
$
(18
)
$
(6
)
$
(242
)
$
(278
)
Earnings (loss) from continuing operations before income taxes ( 3 )
$
(264
)
$
(486
)
$
(105
)
$
1,799
$
944
Net earnings (loss) from continuing operations
$
(261
)
$
(499
)
$
96
$
1,378
$
714
Net earnings (loss) from discontinued operations, net of income tax expense (benefit) ( 4 )
$
108
$
163
$
2,469
$
(230
)
$
2,510
Net earnings (loss) attributable to Devon
$
(197
)
$
(425
)
$
2,537
$
1,149
$
3,064
Basic net earnings (loss) per share attributable to Devon
$
(0.38
)
$
(0.83
)
$
5.17
$
2.50
$
6.14
Diluted net earnings (loss) per share attributable to Devon
$
(0.38
)
$
(0.83
)
$
5.14
$
2.48
$
6.10
(1)
Includes noncash commodity hedge valuation changes of approximately $600 million loss in the first quarter of 2019 and approximately $1.4 billion gain in the fourth quarter of 2018.
( 2 )
Additional discussion regarding asset dispositions can be found in Note 2.
( 3 )
Includes asset impairments of approximately $150 million in the second quarter of 2018. Additional discussion regarding asset impairments can be found in Note 5
( 4 )
2019 includes a $748 million asset impairment recognized in connection with the announced sale of Devon’s Barnett Shale assets in the fourth quarter of 2019. In addition, 2019 includes a gain of $425 million (after-tax) on the sale of its Canadian business during 2019, and 2018 includes a gain on sale associated with the divestment of Devon’s aggregate ownership interests in EnLink and the General Partner of approximately $2.2 billion (after-tax) in the third quarter of 2018. Additional discussion can be found in Note 18</t>
  </si>
  <si>
    <t>Summary Of Significant Accounting Policies (Policies)</t>
  </si>
  <si>
    <t>Principles Of Consolidation</t>
  </si>
  <si>
    <t>Principles of Consolidation The accompanying consolidated financial statements include the accounts of Devon, entities in which it holds a controlling interest and VIEs for which Devon is the primary beneficiary.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accounted for using the equity method and cost method are reported as a component of other long-term assets. Devon entered into an agreement in the fourth quarter of 2019 to form Cotton Draw Midstream, L.L.C. or, “CDM”, a partnership in the Delaware Basin with an affiliate of QL Capital Partners, LP (“QLCP”). As part of this transaction, Devon contributed gathering system and compression assets in the Cotton Draw area to CDM in exchange for a $100 million cash distribution funded by QLCP. Devon will continue to operate the assets pursuant to the management services agreement. QLCP has also committed $40 million of expansion capital to CDM to fund the build out of the assets over the next several years.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Devon, through its controlling interest in CDM, has the power to direct the activities that significantly affect the economic performance of CDM and the obligation to absorb losses or the right to receive benefits that could be significant to CDM; therefore, Devon is considered the primary beneficiary and consolidates CDM. CDM maintains its own capital structure that is separate from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on Devon's consolidated balance sheets, if material.</t>
  </si>
  <si>
    <t>Segment Information</t>
  </si>
  <si>
    <t xml:space="preserve">Segment Information Subsequent to the sale of Devon’s Canadian business in 2019 discussed in Note 18 , Devon’s oil and gas exploration and production activities are solely focused in the U.S. For financial reporting purposes, Devon aggregates its U.S. operating segments into one reporting segment due to the similar nature of its business. With the reclassification of Devon’s Canadian operations to discontinued operations and assets and liabilities associated with discontinued operations, Devon now has one reporting segment, which is reflected in the consolidated financial statements. </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legal and environmental risks and exposures; and
•
general credit risk associated with receivables and other assets.</t>
  </si>
  <si>
    <t>Revenue Recognition</t>
  </si>
  <si>
    <t>Revenue Recognition Impact of ASC 606 Adoption In January 2018, Devon adopted ASC 606 – Revenue from Contracts with Customers (ASC 606) The changes to upstream revenues and production expenses were due to the conclusion that Devon represents the principal and controls a promised product before transferring it to the ultimate third party customer in accordance with the control model in ASC 606. This was a change from previous conclusions reached for these agreements utilizing the principal versus agent indicators under ASC 605 where the assessment was focused on Devon passing title and not control to the processing entity and Devon ultimately receiving a net price from the third-party end customer. As a result, Devon changed the presentation of revenues and expenses for these agreements. Revenues related to these agreements are presented on a gross basis for amounts expected to be received from third-party customers through the marketing process. Gathering, processing and transportation expenses related to these agreements, incurred prior to the transfer of control to the customer at the tailgate of the natural gas processing facilities, are presented as production expenses. During 2018, these changes resulted in a $191 million increase to upstream revenues and production expenses with no impact to net earnings. As a result of the adoption of ASC 606, Devon’s marketing and midstream revenues and marketing and midstream expenses were not impacted.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statements of comprehensive earnings.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at which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statements of comprehensive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statements of comprehensive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statements of comprehensive earnings. Marketing Revenues Marketing revenues are generated primarily as a result of Devon selling commodities purchased from third parties. Marketing revenues are recognized when performance obligations are satisfied. This occurs at the time contract-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 Marketing revenues and expenses attributable to oil, gas and NGL purchases are reported on a gross basis when Devon takes control of the products and has risks and rewards of ownership. Satisfaction of Performance Obligations and Revenue Recognitions Because Devon has a right to consideration from its customers in amounts that correspond directly to the value that the customer receives from the performance completed on each contract, Devon recognizes revenue for sales at the time the crude oil, natural gas or NGLs are delivered at a fixed or determinable price. Transaction Price Allocated to Remaining Performance Obligations Most of Devon’s contracts are short-term in nature with a contract term of one year or less. Devon applies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in ASC 606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19. Devon’s product sales and marketing contracts do not give rise to contract assets. Disaggregation of Revenue The following table presents revenue from contracts with customers that are disaggregated based on the type of good.
Year Ended December 31,
2019
2018
Oil
$
2,988
$
2,941
Gas
391
482
NGL
430
662
Oil, gas and NGL revenues from contracts with customers
3,809
4,085
Oil, gas and NGL derivatives
(454
)
457
Upstream revenues
3,355
4,542
Oil
1,534
2,745
Gas
645
738
NGL
686
871
Total marketing revenues from contracts with customers
2,865
4,354
Total revenues
$
6,220
$
8,896
Customers During 2019 and 2017, no purchaser accounted for more than 10% of Devon’s consolidated sales revenue. During 2018, Devon had one purchaser that accounted for approximately 11% of Devon’s consolidated sales revenue.</t>
  </si>
  <si>
    <t>Derivative Financial Instruments Devon is exposed to certain risks relating to its ongoing business operations, including risks related to commodity prices and interest rates. As discussed more fully below, Devon uses derivative instruments primarily to manage commodity price risk and interest rate risk. Devon does not intend to issue or hold derivative financial instruments for speculative trading purposes. Devon enters into derivative financial instruments with respect to a portion of its oil, gas and NGL production to hedge future prices received.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utilizes two-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Devon periodically enters into interest rate swaps to manage its exposure to interest rate volatility. As of December 31, 2019, Devon did not have any open interest rate swap contract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9,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and interest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9, Devon held no cash collateral of its counterparties nor posted collateral to its counterparties.</t>
  </si>
  <si>
    <t>General And Administrative Expenses</t>
  </si>
  <si>
    <t xml:space="preserve">General and Administrative Expenses G&amp;A is reported net of amounts reimbursed by working interest owners of the oil and gas properties operated by Devon. </t>
  </si>
  <si>
    <t>Share-Based Compensation Devon grants share-based awards to members of its Board of Directors, management and employees. All such awards are measured at fair value on the date of grant and are generally recognized as a component of G&amp;A in the accompanying consolidated statements of comprehensive earnings over the applicable requisite service periods. As a result of Devon’s restructuring activity discussed in Note 6 , certain share-based awards were accelerated and recognized as a component of restructuring and transaction costs in the accompanying consolidated statements of comprehensive earnings.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t>
  </si>
  <si>
    <t>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such as cumulative losses in recent years. See Note 7 for further discussion.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t>
  </si>
  <si>
    <t>Net Earnings (Loss) Per Share Attributable To Devon</t>
  </si>
  <si>
    <t>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unvested performance share units.</t>
  </si>
  <si>
    <t>Cash And Cash Equivalents</t>
  </si>
  <si>
    <t>Cash and Cash Equivalents Devon considers all highly liquid investments with original contractual maturities of three months or less to be cash equivalents. Cash Restricted for Discontinued Operations In conjunction primarily with the sale of its Canadian operations in June 2019, approximately $380 million of Devon’s cash balance is restricted for funding certain tax and other obligations related to the disposed assets. Other obligations primarily relate to abandoned firm transportation and office lease agreements. This cash is not legally restricted and can be used by Devon for other general corporate purposes. However, it has been designated to settle retained obligations associated with discontinued operations</t>
  </si>
  <si>
    <t>Accounts Receivable Devon’s accounts receivable balance primarily consists of oil and gas sales receivables, marketing and midstream revenue receivables and joint interest receivables for which Devon does not require collateral security. Devon has established an allowance for bad debts equal to the estimable portions of accounts receivable, including joint interest receivables, for which failure to collect is considered probable. When a portion of the receivable is deemed uncollectible, the write-off is made against the allowance.</t>
  </si>
  <si>
    <t>Property And Equipment</t>
  </si>
  <si>
    <t>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Proved properties are assessed for impairment annually, or more frequently if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earnings. generally accounted for as adjustments to capitalized costs with no gain or loss recognized. Devon capitalizes interest costs incurred that are attributable to material unproved oil and gas properties and major development projects of oil and gas properties.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corporate construction projects are also capitalized. Asset Retirement Obligations Devon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si>
  <si>
    <t>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 qualitative assessment to determine whether it is more likely than not that the fair value of a reporting unit is less than its carrying amount. If the qualitative assessment determines that it is more likely than not that the fair value of a reporting unit is less than its carrying amount, including goodwill, then a quantitative goodwill impairment test is performed. The quantitative goodwill impairment test requires the fair value of each reporting unit be compared to the carrying value of the reporting unit. If the fair value of the reporting unit is less than the carrying value, an impairment charge will be recognized for the amount by which the carrying amount exceeds the fair value. Because quoted market prices are not available for Devon’s reporting unit, the fair value of the reporting unit is estimated based upon several valuation analyses, including comparable companies, comparable transactions and premiums paid. Devon performed impairment tests of goodwill in the fourth quarters of 2019, 2018 and 2017. No impairment was required as a result of the annual tests in these time periods.</t>
  </si>
  <si>
    <t>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t>
  </si>
  <si>
    <t>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si>
  <si>
    <t>Foreign Currency Translation Adjustments</t>
  </si>
  <si>
    <t>Foreign Currency Translation Adjustments The U.S. dollar is the functional currency for Devon’s consolidated operations. Devon’s recently divested Canadian operations used the Canadian dollar as the functional currency. Assets and liabilities of the Canadian operations were translated to U.S. dollars using the applicable exchange rate as of the end of a reporting period. Revenues, expenses and cash flow were translated using an average exchange rate during the reporting period. The disposition of substantially all of Devon’s Canadian oil and gas assets and operations resulted in Devon releasing its historical cumulative foreign currency translation adjustment of $1.2 billion from accumulated other comprehensive earnings to be included within the gain computation.</t>
  </si>
  <si>
    <t>Noncontrolling Interests</t>
  </si>
  <si>
    <t>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t>
  </si>
  <si>
    <t>Recent Accounting Standards</t>
  </si>
  <si>
    <t xml:space="preserve">Recently Adopted Accounting Standards In January 2019, Devon adopted ASU 2016-02, Leases (Topic 842) , using the modified retrospective method. See Note 14 for further discussion regarding Devon’s adoption of the leases standard. The SEC released Final Rule Release No. 33-10618 , FAST Act Modernization and Simplification of Regulation S-K , which amends Regulation S-K to modernize and simplify certain disclosure requirements in a manner that reduces costs and burdens on registrants while continuing to provide all material information to investors. The rule became effective May 2, 2019. The rule amended numerous SEC rules, items and forms covering a diverse group of topics, primarily focusing on reducing or eliminating disclosures. Other than presentation, this adoption did not have a material impact on Devon’s consolidated financial statements. </t>
  </si>
  <si>
    <t>Summary Of Significant Accounting Policies (Tables)</t>
  </si>
  <si>
    <t>Schedule of Revenue from Contracts with Customers Disaggregated Based on Type of Good</t>
  </si>
  <si>
    <t>The following table presents revenue from contracts with customers that are disaggregated based on the type of good.
Year Ended December 31,
2019
2018
Oil
$
2,988
$
2,941
Gas
391
482
NGL
430
662
Oil, gas and NGL revenues from contracts with customers
3,809
4,085
Oil, gas and NGL derivatives
(454
)
457
Upstream revenues
3,355
4,542
Oil
1,534
2,745
Gas
645
738
NGL
686
871
Total marketing revenues from contracts with customers
2,865
4,354
Total revenues
$
6,220
$
8,896</t>
  </si>
  <si>
    <t>Derivative Financial Instruments (Tables)</t>
  </si>
  <si>
    <t>Derivative [Line Items]</t>
  </si>
  <si>
    <t>Schedule Of Derivative Financial Instruments Included In Consolidated Statements Of Comprehensive Earnings And Consolidated Balance Sheets</t>
  </si>
  <si>
    <t>The following table presents the net gains and losses by derivative financial instrument type followed by the corresponding individual consolidated statements of comprehensive earnings caption.
Year Ended December 31,
2019
2018
2017
Commodity derivatives:
Upstream revenues
$
(454
)
$
457
$
67
Marketing and midstream revenues
1
(1
)
3
Interest rate derivatives:
Other expenses
—
65
(22
)
Net gains (losses) recognized
$
(453
)
$
521
$
48
The following table presents the derivative fair values by derivative financial instrument type followed by the corresponding individual consolidated balance sheet caption.
December 31, 2019
December 31, 2018
Commodity derivative assets:
Other current assets
$
49
$
634
Other long-term assets
1
40
Total derivative assets
$
50
$
674
Commodity derivative liabilities:
Other current liabilities
$
30
$
32
Other long-term liabilities
1
1
Total derivative liabilities
$
31
$
33</t>
  </si>
  <si>
    <t>Open Oil Derivative Positions [Member]</t>
  </si>
  <si>
    <t>Schedule Of Open Derivative Positions</t>
  </si>
  <si>
    <t>Price Swaps
Price Collars
Period
Volume (Bbls/d)
Weighted Average Price ($/Bbl)
Volume (Bbls/d)
Weighted Average Floor Price ($/Bbl)
Weighted Average Ceiling Price ($/Bbl)
Q1-Q4 2020
11,238
$
57.68
44,932
$
51.30
$
61.36
Q1-Q4 2021
989
$
54.81
5,942
$
49.59
$
59.59
Oil Basis Swaps
Period
Index
Volume (Bbls/d)
Weighted Average Differential to WTI ($/Bbl)
Q1-Q4 2020
Argus MEH
10,000
$
3.38
Q1-Q4 2020
NYMEX Roll
50,000
$
0.36</t>
  </si>
  <si>
    <t>Open Natural Gas Derivative Positions [Member]</t>
  </si>
  <si>
    <t>Price Swaps
Price Collars
Period
Volume (MMBtu/d)
Weighted Average Price ($/MMBtu)
Volume (MMBtu/d)
Weighted Average Floor Price ($/MMBtu)
Weighted Average Ceiling Price ($/MMBtu)
Q1-Q4 2020
81,409
$
2.77
42,557
$
2.73
$
3.03
Natural Gas Basis Swaps
Period
Index
Volume (MMBtu/d)
Weighted Average Differential to Henry Hub ($/MMBtu)
Q1-Q4 2020
Panhandle Eastern Pipe Line
30,000
$
(0.47
)
Q1-Q4 2020
El Paso Natural Gas
45,000
$
(0.70
)
Q1-Q4 2020
Houston Ship Channel
10,000
$
0.02</t>
  </si>
  <si>
    <t>Open NGL Derivative Positions [Member]</t>
  </si>
  <si>
    <t>Price Swaps
Period
Product
Volume (Bbls/d)
Weighted Average Price ($/Bbl)
Q1-Q4 2020
Natural Gasoline
1,000
$
44.84
Q1-Q4 2020
Normal Butane
1,500
$
23.56
Q1-Q4 2020
Propane
4,500
$
25.18</t>
  </si>
  <si>
    <t>Share-Based Compensation (Tables)</t>
  </si>
  <si>
    <t>Schedule Of Share-Based Compensation Expense Included In The Consolidated Statements Of Comprehensive Earnings</t>
  </si>
  <si>
    <t>Year Ended December 31,
2019
2018
2017
G&amp;A
$
83
$
104
$
121
Exploration expenses
1
2
5
Restructuring and transaction costs
31
31
—
Total
$
115
$
137
$
126
Related income tax benefit
$
13
$
17
$
—</t>
  </si>
  <si>
    <t>Summary Of Unvested Restricted Stock Awards and Units, Performance-Based Restricted Stock Awards And Performance Share Units</t>
  </si>
  <si>
    <t>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8
5,963
$
35.47
302
$
35.93
2,868
$
30.14
Granted
4,430
$
25.47
—
$
—
741
$
28.97
Vested
(4,646
)
$
33.48
(149
)
$
38.03
(145
)
$
37.23
Forfeited
(763
)
$
27.50
—
$
—
(1,309
)
$
11.91
Unvested at 12/31/19
4,984
$
29.65
153
$
33.88
2,155
(1
)
$
40.35
(1)
A maximum of 4.3 million common shares could be awarded based upon Devon’s final TSR ranking.</t>
  </si>
  <si>
    <t>Schedule Of Share Based Compensation Arrangement By Share Based Payment Award Aggregate Fair Value Of Awards And Units Table Text Block</t>
  </si>
  <si>
    <t>2019
2018
2017
Restricted Stock Awards and Units
$
127
$
111
$
105
Performance-Based Restricted Stock Awards
$
4
$
10
$
10
Performance Share Units
$
4
$
20
$
38</t>
  </si>
  <si>
    <t>Summary of Unrecognized Compensation Cost And Weighted Average Period For Recognition</t>
  </si>
  <si>
    <t>Performance-Based
Restricted Stock
Restricted Stock
Performance
Awards and Units
Awards
Share Units
Unrecognized compensation cost
$
80
$
—
$
12
Weighted average period for recognition (years)
2.5
1.4
1.5</t>
  </si>
  <si>
    <t>Summary Of Performance Share Units Grant-Date Fair Values And Their Related Assumptions</t>
  </si>
  <si>
    <t>2019
2018
2017
Grant-date fair value
$
28.43
—
$
29.53
$
36.23
—
$
37.88
$
51.05
—
$
53.12
Risk-free interest rate
2.48%
2.28%
1.50%
Volatility factor
39.1%
45.8%
45.8%
Contractual term (years)
2.89
2.89
2.89</t>
  </si>
  <si>
    <t>Asset Impairments (Tables)</t>
  </si>
  <si>
    <t>Summary of Asset Impairments</t>
  </si>
  <si>
    <t>Year Ended December 31,
2019
2018
2017
Proved oil and gas assets
$
—
$
109
$
—
Other assets
—
47
—
Total asset impairments
$
—
$
156
$
—
Unproved impairments
$
18
$
95
$
217</t>
  </si>
  <si>
    <t>Restructuring and Transaction Costs (Tables)</t>
  </si>
  <si>
    <t>Schedule Of The Activity And Balances Associated With Restructuring Liabilities</t>
  </si>
  <si>
    <t>The following table summarizes Devon’s restructuring liabilities presented in the accompanying consolidated balance sheets.
Other
Other
Current
Long-term
Liabilities
Liabilities
Total
Balance as of December 31, 2017
$
17
$
17
$
34
Changes related to prior years' restructurings
22
(14
)
8
Balance as of December 31, 2018
$
39
$
3
$
42
Changes due to 2019 workforce reductions
18
—
18
Changes related to prior years' restructurings
(37
)
(2
)
(39
)
Balance as of December 31, 2019
$
20
$
1
$
21</t>
  </si>
  <si>
    <t>Income Taxes (Tables)</t>
  </si>
  <si>
    <t>Schedule Of Income Tax Expense (Benefit)</t>
  </si>
  <si>
    <t>The following table presents Devon’s income tax components.
Year Ended December 31,
2019
2018
2017
Current income tax expense (benefit):
U.S. federal
$
(3
)
$
(14
)
$
8
Various states
(2
)
(3
)
1
Total current income tax expense (benefit)
(5
)
(17
)
9
Deferred income tax expense (benefit):
U.S. federal
8
184
(2
)
Various states
(33
)
63
—
Total deferred income tax expense (benefit)
(25
)
247
(2
)
Total income tax expense (benefit)
$
(30
)
$
230
$
7</t>
  </si>
  <si>
    <t>Schedule Of Effective Income Tax Rate Reconciliation</t>
  </si>
  <si>
    <t>Total income tax expense differed from the amounts computed by applying the U.S. federal income tax rate to earnings (loss) from continuing operations before income taxes as a result of the following:
Year Ended December 31,
2019
2018
2017
Earnings (loss) from continuing operations before income taxes
$
(109
)
$
944
$
40
U.S. statutory income tax rate
21
%
21
%
35
%
U.S. Tax Reform
0
%
0
%
957
%
State income taxes
24
%
5
%
(2
%)
Change in unrecognized tax benefits
(13
%)
(2
%)
(15
%)
Audit settlements
15
%
(2
%)
0
%
Other
(19
%)
2
%
2
%
Deferred tax asset valuation allowance
0
%
0
%
(959
%)
Effective income tax rate
28
%
24
%
18
%</t>
  </si>
  <si>
    <t>Schedule Of Deferred Tax Assets And Liabilities</t>
  </si>
  <si>
    <t>The following table presents the tax effects of temporary differences that gave rise to Devon’s deferred tax assets and liabilities.
December 31,
2019
2018
Deferred tax assets:
Asset retirement obligations
$
123
$
146
Accrued liabilities
35
45
Net operating loss carryforwards
306
126
Pension benefit obligations
39
44
Tax credits and other
66
77
Total deferred tax assets before valuation allowance
569
438
Less: valuation allowance
(106
)
(31
)
Net deferred tax assets
463
407
Deferred tax liabilities:
Property and equipment
(800
)
(786
)
Other
(4
)
(150
)
Total deferred tax liabilities
(804
)
(936
)
Net deferred tax liability
$
(341
)
$
(529
)</t>
  </si>
  <si>
    <t>Schedule Of Changes In Unrecognized Tax Benefits</t>
  </si>
  <si>
    <t>The following table presents changes in Devon’s unrecognized tax benefits.
December 31,
2019
2018
Balance at beginning of year
$
51
$
71
Tax positions taken in prior periods
14
(20
)
Balance at end of year
$
65
$
51</t>
  </si>
  <si>
    <t>Summary Of The Tax Years By Jurisdiction That Remain Subject To Examination By Taxing Authorities</t>
  </si>
  <si>
    <t xml:space="preserve">Included below is a summary of the tax years, by jurisdiction, that remain subject to examination by taxing authorities.
Jurisdiction
Tax Years Open
U.S. Federal
2016-2019
Various U.S. states
2015-2019 </t>
  </si>
  <si>
    <t>Net Earnings (Loss) Per Share from Continuing Operations (Tables)</t>
  </si>
  <si>
    <t>Net Earnings (Loss) Per Share Computations from Continuing Operations</t>
  </si>
  <si>
    <t>Year Ended December 31,
2019
2018
2017
Net earnings (loss) from continuing operations:
Net earnings (loss) from continuing operations
$
(81
)
$
714
$
33
Attributable to participating securities
(2
)
(8
)
(1
)
Basic and diluted earnings (loss) from continuing operations
$
(83
)
$
706
$
32
Common shares:
Common shares outstanding - total
407
499
525
Attributable to participating securities
(6
)
(5
)
(5
)
Common shares outstanding - basic
401
494
520
Dilutive effect of potential common shares issuable
—
3
—
Common shares outstanding - diluted
401
497
520
Net earnings (loss) per share from continuing operations:
Basic
$
(0.21
)
$
1.43
$
0.06
Diluted
$
(0.21
)
$
1.42
$
0.06
Antidilutive options ( 1 )
1
1
2
( 1 )
Amounts represent options to purchase shares of Devon’s common stock that are excluded from the diluted net earnings per share calculations because the options are antidilutive.</t>
  </si>
  <si>
    <t>Other Comprehensive Earnings (Tables)</t>
  </si>
  <si>
    <t>Components Of Other Comprehensive Earnings</t>
  </si>
  <si>
    <t xml:space="preserve">Components of other comprehensive earnings consist of the following:
Year Ended December 31,
2019
2018
2017
Foreign currency translation:
Beginning accumulated foreign currency translation and other
$
1,159
$
1,309
$
1,226
Change in cumulative translation adjustment
78
(166
)
113
Release of Canadian cumulative translation adjustment (1)
(1,237
)
—
—
Income tax benefit (expense)
—
14
(30
)
Other
—
2
—
Ending accumulated foreign currency translation and other
—
1,159
1,309
Pension and postretirement benefit plans:
Beginning accumulated pension and postretirement benefits
(132
)
(143
)
(172
)
Net actuarial loss (gain) and prior service cost arising in current year
(10
)
(3
)
10
Recognition of net actuarial loss and prior service cost in earnings (2)
6
12
19
Curtailment and settlement of pension benefits
21
47
—
Income tax expense
(4
)
(12
)
—
Other (3)
—
(33
)
—
Ending accumulated pension and postretirement benefits
(119
)
(132
)
(143
)
Accumulated other comprehensive earnings (loss), net of tax
$
(119
)
$
1,027
$
1,166
(1)
In conjunction with the sale of substantially all of its oil and gas assets and operations in Canada, Devon released the cumulative translation adjustment as part of its gain on the disposition of its Canadian business. See Note 18
( 2 )
These accumulated other comprehensive earnings components are included in the computation of net periodic benefit cost, which is a component of other expenses in the accompanying consolidated statements of comprehensive earnings. See Note 16
( 3 )
As a result of Devon’s early adoption of ASU 2018-02 in the fourth quarter of 2018, Devon reclassified $33 million from accumulated other comprehensive income to retained earnings in the December 31, 2018 consolidated balance sheet. </t>
  </si>
  <si>
    <t>Supplemental Information To Statements Of Cash Flows (Tables)</t>
  </si>
  <si>
    <t>Schedule Of Supplemental Information To Statements Of Cash Flows</t>
  </si>
  <si>
    <t>Year Ended December 31,
2019
2018
2017
Changes in assets and liabilities, net:
Accounts receivable
$
(3
)
$
(69
)
$
(139
)
Other current assets
(7
)
(152
)
15
Other long-term assets
17
(7
)
(36
)
Accounts payable
(54
)
(3
)
91
Revenues and royalties payable
8
106
102
Other current liabilities
(66
)
3
(15
)
Other long-term liabilities
23
(36
)
(8
)
Total
$
(82
)
$
(158
)
$
10
Supplementary cash flow data - total operations:
Interest paid (net of capitalized interest)
$
308
$
385
$
481
Income taxes paid
$
6
$
40
$
78</t>
  </si>
  <si>
    <t>Accounts Receivable (Tables)</t>
  </si>
  <si>
    <t>Schedule Of Components Of Accounts Receivable</t>
  </si>
  <si>
    <t>Components of accounts receivable include the following:
December 31, 2019
December 31, 2018
Oil, gas and NGL sales
$
452
$
375
Joint interest billings
168
149
Marketing and midstream revenues
207
284
Other
13
10
Gross accounts receivable
840
818
Allowance for doubtful accounts
(8
)
(6
)
Net accounts receivable
$
832
$
812</t>
  </si>
  <si>
    <t>Property, Plant and Equipment (Tables)</t>
  </si>
  <si>
    <t>Table of Property and Equipment, net</t>
  </si>
  <si>
    <t>The following table reflects the aggregate capitalized costs related to Devon’s oil and gas and non-oil and gas activities.
December 31, 2019
December 31, 2018
Property and equipment:
Proved
$
27,668
$
25,901
Unproved and properties under development
583
830
Total oil and gas
28,251
26,731
Less accumulated DD&amp;A
(20,693
)
(19,301
)
Oil and gas property and equipment, net
7,558
7,430
Other property and equipment
1,725
1,680
Less accumulated DD&amp;A
(690
)
(648
)
Other property and equipment, net (1)
1,035
1,032
Property and equipment, net
$
8,593
$
8,462
(1)
$80 million related to CDM in 2019.</t>
  </si>
  <si>
    <t>Summary of Changes in Suspended Exploratory Well Costs</t>
  </si>
  <si>
    <t>The following summarizes the changes in suspended exploratory well costs for the three years ended December 31, 2019.
Year Ended December 31,
2019
2018
2017
Beginning balance
$
98
$
100
$
75
Additions pending determination of proved reserves
278
658
491
Reclassifications to proved properties
(294
)
(660
)
(466
)
Ending balance
$
82
$
98
$
100</t>
  </si>
  <si>
    <t>Debt And Related Expenses (Tables)</t>
  </si>
  <si>
    <t>Schedule Of Debt Instruments and Balances</t>
  </si>
  <si>
    <t>See below for a summary of debt instruments and balances. The notes and debentures are senior, unsecured obligations of Devon.
December 31, 2019
December 31, 2018
6.30% due January 15, 2019
$
—
$
162
5.85% due December 15, 2025
485
485
7.50% due September 15, 2027 (1)
73
73
7.875% due September 30, 2031 (2) (3)
675
675
7.95% due April 15, 2032 (2)
366
366
5.60% due July 15, 2041
1,250
1,250
4.75% due May 15, 2042
750
750
5.00% due June 15, 2045
750
750
Net discount on debentures and notes
(20
)
(21
)
Debt issuance costs
(35
)
(36
)
Total debt
4,294
4,454
Less amount classified as short-term debt
—
162
Total long-term debt ( 4 )
$
4,294
$
4,292
(1)
This instrument was assumed by Devon in April 2003 in conjunction with the merger with Ocean Energy. The fair value and effective rates of this note at the time assumed was $169 million and 6.5%. This instrument is the unsecured and unsubordinated obligation of Devon OEI Operating, L.L.C. and is guaranteed by Devon Energy Production Company, L.P. Each of these entities is a wholly-owned subsidiary of Devon.
(2)
These senior notes were included in 2018 tender offer repurchases discussed below.
(3)
These senior notes were originally issued by Devon Financing, a wholly-owned subsidiary of Devon, and guaranteed by Devon. On June 19, 2019, Devon Financing assigned its obligations and rights with respect to these senior notes to Devon pursuant to the terms of the related indenture. As a result of this transfer, Devon Financing was relieved of its obligations under the senior notes and related indenture and Devon assumed all such obligations.
( 4 )
The balance as of December 31, 2018 excludes the $ Note 18 for additional details.</t>
  </si>
  <si>
    <t>Schedule Of Net Financing Cost Components</t>
  </si>
  <si>
    <t>The following schedule includes the components of net financing costs.
Year Ended December 31,
2019
2018
2017
Interest based on debt outstanding
$
260
$
287
$
337
Early retirement of debt
—
312
—
Other
(10
)
(19
)
(16
)
Total net financing costs
$
250
$
580
$
321</t>
  </si>
  <si>
    <t>Leases (Tables)</t>
  </si>
  <si>
    <t>Schedule of Right-of-use Assets and Lease Liabilities</t>
  </si>
  <si>
    <t>The following table presents Devon’s right-of-use assets and lease l iabilities as of December 31, 2019.
Finance
Operating
Total
Right-of-use assets
$
229
$
14
$
243
Lease liabilities:
Current lease liabilities (1)
$
7
$
10
$
17
Long-term lease liabilities
240
4
244
Total lease liabilities
$
247
$
14
$
261
(1)
Current lease liabilities are included in other current liabilities on the consolidated balance sheets.</t>
  </si>
  <si>
    <t>Schedule of Total Lease Cost</t>
  </si>
  <si>
    <t>The following table presents Devon’s total lease cost.
Year Ended
December 31, 2019
Operating lease cost
Property, plant and equipment; G&amp;A
$
40
Short-term lease cost (1)
Property, plant and equipment; G&amp;A
84
Financing lease cost:
Amortization of right-of-use assets
DD&amp;A
8
Interest on lease liabilities
Net financing costs
10
Variable lease cost
G&amp;A
2
Lease income
G&amp;A
(5
)
Net lease cost
$
139
(1)
Short-term lease cost excludes leases with terms of one month or less.</t>
  </si>
  <si>
    <t>Schedule of Additional Lease Information</t>
  </si>
  <si>
    <t xml:space="preserve">The following table presents Devon’s additional lease information for the year ended December 31, 2019.
Year Ended December 31, 2019
Finance
Operating
Cash outflows for lease liabilities:
Operating cash flows
$
7
$
2
Investing cash flows
$
—
$
41
Right-of-use assets obtained in exchange for new lease liabilities
$
—
$
3
Weighted average remaining lease term (years)
8.0
2.2
Weighted average discount rate
4.2
%
3.2
% </t>
  </si>
  <si>
    <t>Maturities of Lease Liabilities</t>
  </si>
  <si>
    <t>The following table presents Devon’s maturity analysis as of December 31, 2019 for leases expiring in each of the next 5 years and thereafter.
Finance
Operating
Total (1)
2020
$
7
$
10
$
17
2021
7
1
8
2022
8
1
9
2023
8
1
9
2024
8
1
9
Thereafter
297
1
298
Total lease payments
335
15
350
Less: interest
(88
)
(1
)
(89
)
Present value of lease liabilities
$
247
$
14
$
261
( 1 )
Under previous lease accounting standard, ASC 840, Devon’s lease obligations as of December 31, 2018 expiring in each of the next 5 years and thereafter were $61 million for 2019, $48 million for 2020, $18 million for 2021, $9 million for 2022, $8 million for 2023 and $33 million thereafter.</t>
  </si>
  <si>
    <t>Schedule of Expected Lease Income</t>
  </si>
  <si>
    <t>Devon rents or subleases certain real estate to third parties. The following table presents Devon’s expected lease income as of December 31, 2019 for each of the next 5 years and thereafter.
Operating
Lease Income
2020
$
6
2021
6
2022
6
2023
7
2024
7
Thereafter
44
Total
$
76</t>
  </si>
  <si>
    <t>Asset Retirement Obligations (Tables)</t>
  </si>
  <si>
    <t>Summary Of Changes In Asset Retirement Obligations</t>
  </si>
  <si>
    <t>The following table presents the changes in asset retirement obligations.
Year Ended December 31,
2019
2018
Asset retirement obligations as of beginning of period
$
484
$
492
Liabilities incurred
20
30
Liabilities settled and divested
(66
)
(48
)
Revision of estimated obligation
(61
)
(16
)
Accretion expense on discounted obligation
21
26
Asset retirement obligations as of end of period
398
484
Less current portion
18
16
Asset retirement obligations, long-term
$
380
$
468</t>
  </si>
  <si>
    <t>Retirement Plans (Tables)</t>
  </si>
  <si>
    <t>Schedule Of Changes In Defined Benefit Plan Obligations</t>
  </si>
  <si>
    <t>Pension Benefits
Postretirement Benefits
2019
2018
2019
2018
Change in benefit obligation:
Benefit obligation at beginning of year
$
916
$
1,247
$
17
$
19
Service cost
7
9
—
—
Interest cost
32
38
—
—
Actuarial loss (gain)
91
(81
)
(3
)
(3
)
Plan amendments
3
—
—
—
Plan curtailments
(3
)
2
1
2
Plan settlements
(75
)
(241
)
—
—
Participant contributions
—
—
2
2
Benefits paid
(47
)
(58
)
(3
)
(3
)
Benefit obligation at end of year
924
916
14
17
Change in plan assets:
Fair value of plan assets at beginning of year
685
1,007
—
—
Actual return on plan assets
118
(36
)
—
—
Employer contributions
13
13
1
1
Participant contributions
—
—
2
2
Plan settlements
(75
)
(241
)
—
—
Benefits paid
(47
)
(58
)
(3
)
(3
)
Fair value of plan assets at end of year
694
685
—
—
Funded status at end of year
$
(230
)
$
(231
)
$
(14
)
$
(17
)
Amounts recognized in balance sheet:
Other current liabilities
$
(13
)
$
(13
)
$
(2
)
$
(3
)
Other long-term liabilities
(217
)
(218
)
(12
)
(14
)
Net amount
$
(230
)
$
(231
)
$
(14
)
$
(17
)
Amounts recognized in accumulated other comprehensive earnings:
Net actuarial loss (gain)
$
183
$
198
$
(12
)
$
(11
)
Prior service cost (credit)
5
4
(1
)
(2
)
Total
$
188
$
202
$
(13
)
$
(13
)</t>
  </si>
  <si>
    <t>Schedule Of Projected Benefit Obligation And Accumulated Benefit Obligation In Excess Of Plan Assets</t>
  </si>
  <si>
    <t xml:space="preserve">Certain of Devon’s pension plans have a combined projected benefit obligation or accumulated benefit obligation in excess of plan assets at December 31, 2019 and December 31, 2018, as presented in the table below.
December 31,
2019
2018
Projected benefit obligation
$
924
$
916
Accumulated benefit obligation (1)
$
223
$
900
Fair value of plan assets
$
694
$
685
(1)
The accumulated benefit obligation as of December 31, 2019 included a qualified pension plan that contained $690 million of accumulated benefit obligation which was not in excess of plan assets. </t>
  </si>
  <si>
    <t>Schedule Of Net Periodic Benefit Cost And Other Comprehensive Loss (Earnings) For Pension And Postretirement Benefit Plans</t>
  </si>
  <si>
    <t xml:space="preserve">Pension Benefits
Postretirement Benefits
2019
2018
2017
2019
2018
2017
Net periodic benefit cost:
Service cost
$
7
$
9
$
15
$
—
$
—
$
—
Interest cost
32
38
41
—
—
—
Expected return on plan assets
(38
)
(48
)
(54
)
—
—
—
Recognition of net actuarial loss (gain) (1)
7
13
19
(1
)
(1
)
(1
)
Recognition of prior service cost (1)
1
1
2
(1
)
(1
)
(1
)
Total net periodic benefit cost (2)
9
13
23
(2
)
(2
)
(2
)
Other comprehensive loss (earnings):
Actuarial loss (gain) arising in current year
7
5
(8
)
(2
)
(1
)
(1
)
Prior service cost arising in current year
3
—
—
—
—
—
Recognition of net actuarial gain (loss), including settlement expense, in net periodic benefit cost (3)
(22
)
(59
)
(19
)
1
1
1
Recognition of prior service cost, including curtailment, in net periodic benefit cost (3)
(2
)
(2
)
(2
)
1
1
1
Total other comprehensive loss (earnings)
(14
)
(56
)
(29
)
—
1
1
Total recognized
$
(5
)
$
(43
)
$
(6
)
$
(2
)
$
(1
)
$
(1
)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expenses in the accompanying consolidated statements of comprehensive earnings.
(3)
These amounts include restructuring costs that were reclassified out of other comprehensive earnings in 2019 and 2018. See Note 6 </t>
  </si>
  <si>
    <t>Schedule Of Assumptions Used To Determine Benefit Obligations And Net Periodic Benefit Cost</t>
  </si>
  <si>
    <t>Pension Benefits
Postretirement Benefits
2019
2018
2017
2019
2018
2017
Assumptions to determine benefit obligations:
Discount rate
3.14%
4.09%
3.51%
2.81%
4.01%
3.25%
Rate of compensation increase
2.50%
2.50%
2.50%
N/A
N/A
N/A
Assumptions to determine net periodic benefit cost:
Discount rate - service cost
3.74%
3.77%
4.06%
3.99%
4.13%
4.22%
Discount rate - interest cost
3.36%
3.14%
2.91%
3.21%
2.67%
2.39%
Rate of compensation increase
2.50%
2.50%
4.50%
N/A
N/A
N/A
Expected return on plan assets
5.75%
5.75%
5.75%
N/A
N/A
N/A</t>
  </si>
  <si>
    <t>Stockholders' Equity (Tables)</t>
  </si>
  <si>
    <t>Summary of Purchases of Common Stock</t>
  </si>
  <si>
    <t>The table below provides information regarding purchases of Devon’s common stock that were made during 2018 and 2019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Fourth quarter 2018:
Open-Market
23,612
745
31.57
First quarter 2019:
Open-Market
36,141
1,024
28.33
Second quarter 2019:
Open-Market
5,911
159
27.01
Third quarter 2019:
Open-Market
22,137
550
24.80
Fourth quarter 2019:
Open-Market
4,436
94
21.32
Total inception-to-date
146,774
$
4,805
$
32.74</t>
  </si>
  <si>
    <t>Summary Of Dividends Paid On Common Stock</t>
  </si>
  <si>
    <t>The table below summarizes the dividends Devon paid on its common stock.
Amounts
Rate Per Share
Year Ended 2019:
First quarter
$
34
$
0.08
Second quarter
37
$
0.09
Third quarter
35
$
0.09
Fourth quarter
34
$
0.09
Total year-to-date
$
140
Year Ended 2018:
First quarter
$
32
$
0.06
Second quarter
42
$
0.08
Third quarter
38
$
0.08
Fourth quarter
37
$
0.08
Total year-to-date
$
149
Year Ended 2017:
First quarter
$
32
$
0.06
Second quarter
33
$
0.06
Third quarter
30
$
0.06
Fourth quarter
32
$
0.06
Total year-to-date
$
127</t>
  </si>
  <si>
    <t>Discontinued Operations and Assets Held for Sale (Tables)</t>
  </si>
  <si>
    <t>Summary of Amounts Reported as Discontinued Operations in the Consolidated Comprehensive Statements of Earnings and Carrying Amounts of Assets and Liabilities Classified as Held for Sale on the Consolidated Balance Sheets</t>
  </si>
  <si>
    <t>The following table presents the amounts reported in the consolidated statements of comprehensive earnings as discontinued operations.
Year ended December 31,
Barnett Shale
Canada
EnLink
Total
2019
Upstream revenues
$
486
$
628
$
—
$
1,114
Marketing and midstream revenues
—
38
—
38
Total revenues
486
666
—
1,152
Production expenses
306
293
—
599
Exploration expenses
—
13
—
13
Marketing and midstream expenses
—
18
—
18
Depreciation, depletion and amortization
77
128
—
205
Asset impairments
748
37
—
785
Asset dispositions
1
(223
)
—
(222
)
General and administrative expenses
—
34
—
34
Financing costs, net
—
87
—
87
Restructuring and transaction costs
—
248
—
248
Other expenses
11
6
—
17
Total expenses
1,143
641
—
1,784
Earnings (loss) from discontinued operations before income taxes
(657
)
25
—
(632
)
Income tax benefit
(142
)
(216
)
—
(358
)
Net earnings (loss) from discontinued operations, net of tax
$
(515
)
$
241
$
—
$
(274
)
2018
Upstream revenues
$
777
$
965
$
—
$
1,742
Marketing and midstream revenues
—
95
3,567
3,662
Total revenues
777
1,060
3,567
5,404
Production expenses
467
605
—
1,072
Exploration expenses
—
48
—
48
Marketing and midstream expenses
—
42
2,912
2,954
Depreciation, depletion and amortization
100
330
244
674
Asset dispositions
14
—
(2,607
)
(2,593
)
General and administrative expenses
—
76
65
141
Financing costs, net
—
14
98
112
Restructuring and transaction costs
—
17
—
17
Other expenses
(34
)
182
(8
)
140
Total expenses
547
1,314
704
2,565
Earnings (loss) from discontinued operations before income taxes
230
(254
)
2,863
2,839
Income tax expense (benefit)
50
(124
)
403
329
Net earnings (loss) from discontinued operations, net of tax
180
(130
)
2,460
2,510
Net earnings attributable to noncontrolling interests
—
—
160
160
Net earnings (loss) from discontinued operations, attributable to Devon
$
180
$
(130
)
$
2,300
$
2,350
2017
Upstream revenues
$
825
$
1,494
$
—
$
2,319
Marketing and midstream revenues
—
58
5,071
5,129
Total revenues
825
1,552
5,071
7,448
Production expenses
440
591
—
1,031
Exploration expenses
—
34
—
34
Marketing and midstream expenses
—
60
4,111
4,171
Depreciation, depletion and amortization
141
380
545
1,066
Asset impairments
—
—
17
17
Asset dispositions
1
1
—
2
General and administrative expenses
—
92
128
220
Financing costs, net
—
(4
)
181
177
Other expenses
12
(104
)
(34
)
(126
)
Total expenses
594
1,050
4,948
6,592
Earnings from discontinued operations before income taxes
231
502
123
856
Income tax expense (benefit)
—
8
(197
)
(189
)
Net earnings from discontinued operations, net of tax
231
494
320
1,045
Net earnings attributable to noncontrolling interests
—
—
180
180
Net earnings from discontinued operations, attributable to Devon
$
231
$
494
$
140
$
865
The following table presents the carrying amounts of the assets and liabilities associated with discontinued operations on the consolidated balance sheets. The U.S. Other amounts in the table below relate to the divestiture of non-core upstream Permian Basin assets which closed in January 2019 as further discussed Note 2 .
As of December 31, 2019
As of December 31, 2018
Barnett Shale (1)
Canada
Total
Barnett Shale
Canada
U.S. Other
Total
Cash restricted for discontinued operations
$
25
$
355
$
380
$
—
$
—
$
—
$
—
Accounts receivable
$
38
$
1
$
39
$
44
$
30
$
7
$
81
Other current assets
5
2
7
4
56
—
60
Oil and gas property and equipment, based on successful efforts accounting, net
751
—
751
1,552
3,829
190
5,571
Other property and equipment, net
11
—
11
12
78
—
90
Goodwill
88
—
88
88
—
—
88
Other long-term assets
—
81
81
—
79
—
79
Total assets associated with discontinued operations
$
893
$
84
$
977
$
1,700
$
4,072
$
197
$
5,969
Accounts payable
$
15
$
4
$
19
$
32
$
98
$
3
$
133
Revenues and royalties payable
44
3
47
111
67
—
178
Other current liabilities
19
233
252
11
104
19
134
Long-term debt (2)
—
—
—
—
1,493
—
1,493
Asset retirement obligations
141
—
141
139
424
47
610
Deferred income taxes
—
—
—
—
348
—
348
Other long-term liabilities
16
169
185
30
20
—
50
Total liabilities associated with discontinued operations
$
235
$
409
$
644
$
323
$
2,554
$
69
$
2,946
(1)
Certain long-term assets and liabilities for the Barnett Shale were reclassified to respective current assets and liabilities as of December 31, 2019 with the announced sale of the Barnett Shale assets expected to close during the second quarter of 2020.
(2)
Includes the $500 million 4.00% Senior Notes due July 15, 2021 and $1.0 billion 3.25% Senior Notes due May 15, 2022 that were retired early in July 2019 utilizing a portion of the proceeds from the sale of Devon’s Canadian business.</t>
  </si>
  <si>
    <t>Commitments And Contingencies (Tables)</t>
  </si>
  <si>
    <t>Schedule Of Commitments And Contingencies</t>
  </si>
  <si>
    <t>Year Ending December 31,
Drilling and Facility Obligations
Operational Agreements
Office and Equipment Leases
2020
$
131
$
320
$
51
2021
31
223
41
2022
30
208
12
2023
22
162
12
2024
16
139
12
Thereafter
32
416
298
Total
$
262
$
1,468
$
426</t>
  </si>
  <si>
    <t>Fair Value Measurements (Tables)</t>
  </si>
  <si>
    <t>Schedule Of Carrying Value And Fair Value Measurement Information For Financial Assets And Liabilities</t>
  </si>
  <si>
    <t>Fair Value Measurements Using:
Carrying
Total Fair
Level 1
Level 2
Amount
Value
Inputs
Inputs
December 31, 2019 assets (liabilities):
Cash equivalents
$
702
$
702
$
702
$
—
Commodity derivatives
$
50
$
50
$
—
$
50
Commodity derivatives
$
(31
)
$
(31
)
$
—
$
(31
)
Debt
$
(4,294
)
$
(5,376
)
$
—
$
(5,376
)
December 31, 2018 assets (liabilities):
Cash equivalents
$
1,505
$
1,505
$
1,405
$
100
Commodity derivatives
$
674
$
674
$
—
$
674
Commodity derivatives
$
(33
)
$
(33
)
$
—
$
(33
)
Debt
$
(4,454
)
$
(4,494
)
$
—
$
(4,494
)</t>
  </si>
  <si>
    <t>Supplemental Information on Oil and Gas Operations (Unaudited) (Tables)</t>
  </si>
  <si>
    <t>Standardized Measure of Discounted Future Cash Flows Relating to Proved Reserves</t>
  </si>
  <si>
    <t>The following tables reflect Devon’s standardized measure of discounted future net cash flows from its proved reserves.
Year Ended December 31,
2019
2018
2017
Future cash inflows
$
20,750
$
27,759
$
20,845
Future costs:
Development
(2,093
)
(2,957
)
(2,687
)
Production
(9,174
)
(10,991
)
(7,782
)
Future income tax expense
(1,037
)
(2,036
)
—
Future net cash flow
8,446
11,775
10,376
10% discount to reflect timing of cash flows
(3,048
)
(4,625
)
(4,422
)
Standardized measure of discounted future net cash flows
$
5,398
$
7,150
$
5,954</t>
  </si>
  <si>
    <t>Costs Incurred</t>
  </si>
  <si>
    <t>Year Ended December 31,
2019
2018
2017
Property acquisition costs:
Proved properties
$
—
$
2
$
1
Unproved properties
35
70
50
Exploration costs
312
679
591
Development costs
1,499
1,505
1,046
Costs incurred
$
1,846
$
2,256
$
1,688</t>
  </si>
  <si>
    <t>Results Of Operations</t>
  </si>
  <si>
    <t>Year Ended December 31,
2019
2018
2017
Oil, gas and NGL sales
$
3,809
$
4,085
$
2,921
Production expenses
(1,197
)
(1,153
)
(791
)
Exploration expenses
(58
)
(128
)
(346
)
Depreciation, depletion and amortization
(1,398
)
(1,134
)
(908
)
Asset dispositions
37
276
212
Asset impairments
—
(109
)
—
Accretion of asset retirement obligations
(21
)
(26
)
(27
)
Income tax expense
(270
)
(416
)
—
Results of operations
$
902
$
1,395
$
1,061
Depreciation, depletion and amortization per Boe
$
11.72
$
10.51
$
9.58</t>
  </si>
  <si>
    <t>Proved Reserves</t>
  </si>
  <si>
    <t>Oil (MMBbls)
Gas (Bcf)
NGL (MMBbls)
Combined (MMBoe)
Proved developed and undeveloped reserves:
December 31, 2016
191
1,613
200
660
Revisions due to prices
12
55
5
27
Revisions other than price
6
(31
)
(15
)
(14
)
Extensions and discoveries
90
371
63
215
Production
(42
)
(189
)
(21
)
(95
)
Sale of reserves
(3
)
(9
)
(1
)
(6
)
December 31, 2017
254
1,810
231
787
Revisions due to prices
12
7
2
15
Revisions other than price
(10
)
(102
)
(27
)
(53
)
Extensions and discoveries
93
358
54
206
Production
(47
)
(206
)
(26
)
(108
)
Sale of reserves
(6
)
(65
)
(7
)
(24
)
December 31, 2018
296
1,802
227
823
Revisions due to prices
(7
)
(86
)
(6
)
(28
)
Revisions other than price
(13
)
(50
)
(9
)
(31
)
Extensions and discoveries
76
269
39
160
Purchase of reserves
3
7
1
6
Production
(55
)
(219
)
(28
)
(119
)
Sale of reserves
(24
)
(102
)
(13
)
(54
)
December 31, 2019
276
1,621
211
757
Proved developed reserves:
December 31, 2016
157
1,359
161
545
December 31, 2017
175
1,455
168
585
December 31, 2018
196
1,427
166
600
December 31, 2019
198
1,344
167
589
Proved developed-producing reserves:
December 31, 2016
141
1,267
148
500
December 31, 2017
163
1,384
160
554
December 31, 2018
188
1,394
162
582
December 31, 2019
191
1,327
165
578
Proved undeveloped reserves:
December 31, 2016
34
254
39
115
December 31, 2017
79
355
63
202
December 31, 2018
100
375
61
223
December 31, 2019
78
277
44
168
(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si>
  <si>
    <t>Proved Undeveloped Reserves</t>
  </si>
  <si>
    <t>U.S.
Proved undeveloped reserves as of December 31, 2018
223
Extensions and discoveries
89
Revisions due to prices
—
Revisions other than price
(20
)
Sale of reserves
(17
)
Conversion to proved developed reserves
(107
)
Proved undeveloped reserves as of December 31, 2019
168</t>
  </si>
  <si>
    <t>Schedule Of Principal Changes In The Standardized Measure Of Discounted Future Net Cash Flows Attributable To Proved Reserves</t>
  </si>
  <si>
    <t>Year Ended December 31,
2019
2018
2017
Beginning balance
$
7,150
$
5,954
$
3,292
Net changes in prices and production costs
(2,323
)
1,533
1,784
Oil, gas and NGL sales, net of production costs
(2,612
)
(2,932
)
(2,130
)
Changes in estimated future development costs
303
(273
)
(73
)
Extensions and discoveries, net of future development costs
1,690
2,944
2,398
Purchase of reserves
43
—
2
Sales of reserves in place
(481
)
(120
)
(3
)
Revisions of quantity estimates
(359
)
(152
)
(51
)
Previously estimated development costs incurred during the period
857
787
322
Accretion of discount
506
648
445
Net change in income taxes and other
624
(1,239
)
(32
)
Ending balance
$
5,398
$
7,150
$
5,954</t>
  </si>
  <si>
    <t>Supplemental Quarterly Financial Information (Unaudited) (Tables)</t>
  </si>
  <si>
    <t>Schedule Of Quarterly Financial Information</t>
  </si>
  <si>
    <t>The following tables present a summary of Devon’s unaudited interim results of operations.
2019
First Quarter
Second Quarter
Third Quarter
Fourth Quarter
Full Year
Total revenues (1)
$
1,079
$
1,806
$
1,746
$
1,589
$
6,220
Asset dispositions ( 2 )
$
(45
)
$
(2
)
$
(1
)
$
—
$
(48
)
Earnings (loss) from continuing operations before income taxes
$
(497
)
$
219
$
190
$
(21
)
$
(109
)
Net earnings (loss) from continuing operations
$
(378
)
$
151
$
136
$
12
$
(79
)
Net earnings (loss) from discontinued operations, net of income tax expense (benefit) (4)
$
61
$
344
$
(27
)
$
(652
)
$
(274
)
Net earnings (loss) attributable to Devon
$
(317
)
$
495
$
109
$
(642
)
$
(355
)
Basic net earnings (loss) per share attributable to Devon
$
(0.74
)
$
1.20
$
0.27
$
(1.70
)
$
(0.89
)
Diluted net earnings (loss) per share attributable to Devon
$
(0.74
)
$
1.19
$
0.27
$
(1.70
)
$
(0.89
)
2018
First Quarter
Second Quarter
Third Quarter
Fourth Quarter
Full Year
Total revenues (1)
$
1,665
$
1,727
$
1,974
$
3,530
$
8,896
Asset dispositions ( 2 )
$
(12
)
$
(18
)
$
(6
)
$
(242
)
$
(278
)
Earnings (loss) from continuing operations before income taxes ( 3 )
$
(264
)
$
(486
)
$
(105
)
$
1,799
$
944
Net earnings (loss) from continuing operations
$
(261
)
$
(499
)
$
96
$
1,378
$
714
Net earnings (loss) from discontinued operations, net of income tax expense (benefit) ( 4 )
$
108
$
163
$
2,469
$
(230
)
$
2,510
Net earnings (loss) attributable to Devon
$
(197
)
$
(425
)
$
2,537
$
1,149
$
3,064
Basic net earnings (loss) per share attributable to Devon
$
(0.38
)
$
(0.83
)
$
5.17
$
2.50
$
6.14
Diluted net earnings (loss) per share attributable to Devon
$
(0.38
)
$
(0.83
)
$
5.14
$
2.48
$
6.10
(1)
Includes noncash commodity hedge valuation changes of approximately $600 million loss in the first quarter of 2019 and approximately $1.4 billion gain in the fourth quarter of 2018.
( 2 )
Additional discussion regarding asset dispositions can be found in Note 2.
( 3 )
Includes asset impairments of approximately $150 million in the second quarter of 2018. Additional discussion regarding asset impairments can be found in Note 5
( 4 )
2019 includes a $748 million asset impairment recognized in connection with the announced sale of Devon’s Barnett Shale assets in the fourth quarter of 2019. In addition, 2019 includes a gain of $425 million (after-tax) on the sale of its Canadian business during 2019, and 2018 includes a gain on sale associated with the divestment of Devon’s aggregate ownership interests in EnLink and the General Partner of approximately $2.2 billion (after-tax) in the third quarter of 2018. Additional discussion can be found in Note 18</t>
  </si>
  <si>
    <t>Summary Of Significant Accounting Policies (Narrative) (Details)</t>
  </si>
  <si>
    <t>Dec. 31, 2019USD ($)Customer</t>
  </si>
  <si>
    <t>Dec. 31, 2018USD ($)Customer</t>
  </si>
  <si>
    <t>Dec. 31, 2017USD ($)Customer</t>
  </si>
  <si>
    <t>Summary Of Significant Accounting Policies [Line Items]</t>
  </si>
  <si>
    <t>Concentration risk percentage | Customer</t>
  </si>
  <si>
    <t>Derivative collateral held</t>
  </si>
  <si>
    <t>Cash collateral posted</t>
  </si>
  <si>
    <t>Foreign currency translation adjustment</t>
  </si>
  <si>
    <t>Minimum [Member]</t>
  </si>
  <si>
    <t>Other property and equipment, useful life</t>
  </si>
  <si>
    <t>3 years</t>
  </si>
  <si>
    <t>Maximum [Member]</t>
  </si>
  <si>
    <t>60 years</t>
  </si>
  <si>
    <t>Customer Concentration Risk [Member] | One Customer [Member] | Consolidated Sales Revenue [Member]</t>
  </si>
  <si>
    <t>Concentration risk percentage</t>
  </si>
  <si>
    <t>11.00%</t>
  </si>
  <si>
    <t>Upstream Revenues [Member]</t>
  </si>
  <si>
    <t>Number of days allowed for payment from end of production month</t>
  </si>
  <si>
    <t>30 days</t>
  </si>
  <si>
    <t>Marketing Revenues [Member]</t>
  </si>
  <si>
    <t>Number of days allowed for payment of invoiced amount</t>
  </si>
  <si>
    <t>ASC 606 [Member] | Calculated under Revenue Guidance in Effect before and after Topic 606 [Member]</t>
  </si>
  <si>
    <t>Canadian Natural Resources Limited [Member] | Canadian Business Segment [Member]</t>
  </si>
  <si>
    <t>CDM [Member] | QL Capital Partners, LP [Member]</t>
  </si>
  <si>
    <t>Cash distribution received</t>
  </si>
  <si>
    <t>Future capital commitments</t>
  </si>
  <si>
    <t>Summary of Significant Accounting Policies (Schedule of Revenue from Contracts with Customers Disaggregated Based on Type of Good) (Details) - USD ($) $ in Millions</t>
  </si>
  <si>
    <t>3 Months Ended</t>
  </si>
  <si>
    <t>Sep. 30, 2019</t>
  </si>
  <si>
    <t>Jun. 30, 2019</t>
  </si>
  <si>
    <t>Mar. 31, 2019</t>
  </si>
  <si>
    <t>Sep. 30, 2018</t>
  </si>
  <si>
    <t>Jun. 30, 2018</t>
  </si>
  <si>
    <t>Mar. 31, 2018</t>
  </si>
  <si>
    <t>Disaggregation Of Revenue [Line Items]</t>
  </si>
  <si>
    <t>Total revenues from contracts with customers</t>
  </si>
  <si>
    <t>Oil, gas and NGL derivatives</t>
  </si>
  <si>
    <t>Oil, Gas and NGL Sales [Member]</t>
  </si>
  <si>
    <t>Oil, Gas and NGL Sales [Member] | Oil [Member]</t>
  </si>
  <si>
    <t>Oil, Gas and NGL Sales [Member] | Gas [Member]</t>
  </si>
  <si>
    <t>Oil, Gas and NGL Sales [Member] | NGL [Member]</t>
  </si>
  <si>
    <t>Marketing Revenues [Member] | Oil [Member]</t>
  </si>
  <si>
    <t>Marketing Revenues [Member] | Gas [Member]</t>
  </si>
  <si>
    <t>Marketing Revenues [Member] | NGL [Member]</t>
  </si>
  <si>
    <t>Divestitures (Narrative) (Details) $ in Millions, $ in Billions</t>
  </si>
  <si>
    <t>Jun. 27, 2019USD ($)MMBoe</t>
  </si>
  <si>
    <t>Jun. 27, 2019CAD ($)MMBoe</t>
  </si>
  <si>
    <t>Dec. 31, 2019USD ($)</t>
  </si>
  <si>
    <t>Jun. 30, 2020USD ($)</t>
  </si>
  <si>
    <t>Sep. 30, 2019USD ($)</t>
  </si>
  <si>
    <t>Jun. 30, 2019USD ($)</t>
  </si>
  <si>
    <t>Mar. 31, 2019USD ($)</t>
  </si>
  <si>
    <t>Dec. 31, 2018USD ($)</t>
  </si>
  <si>
    <t>Sep. 30, 2018USD ($)</t>
  </si>
  <si>
    <t>Jun. 30, 2018USD ($)</t>
  </si>
  <si>
    <t>Mar. 31, 2018USD ($)</t>
  </si>
  <si>
    <t>Dec. 31, 2019USD ($)MMBoe</t>
  </si>
  <si>
    <t>Dec. 31, 2018USD ($)MMBoe</t>
  </si>
  <si>
    <t>Dec. 31, 2017USD ($)MMBoe</t>
  </si>
  <si>
    <t>Business Acquisition [Line Items]</t>
  </si>
  <si>
    <t>Gain recognized on sale of business, pre tax</t>
  </si>
  <si>
    <t>Asset retirement obligations assumed by other party</t>
  </si>
  <si>
    <t>Total estimated proved reserves | MMBoe</t>
  </si>
  <si>
    <t>Asset impairment charges</t>
  </si>
  <si>
    <t>Gain on asset dispositions</t>
  </si>
  <si>
    <t>Non Core Assets [Member]</t>
  </si>
  <si>
    <t>Non Core Assets [Member] | Johnson County and Wise County Texas [Member]</t>
  </si>
  <si>
    <t>Settlement expenses relating to gas processing contracts</t>
  </si>
  <si>
    <t>Non Core Assets [Member] | US [Member] | Maximum [Member]</t>
  </si>
  <si>
    <t>Percentage of proved reserves associated with divestiture assets compared to total estimated proved reserves</t>
  </si>
  <si>
    <t>1.00%</t>
  </si>
  <si>
    <t>Canadian Business Segment [Member]</t>
  </si>
  <si>
    <t>Effective close date of divestiture</t>
  </si>
  <si>
    <t>Jun. 27,
		2019</t>
  </si>
  <si>
    <t>Barnett Shale [Member]</t>
  </si>
  <si>
    <t>Percentage of estimated U.S. total proved reserves associated with divestiture assets</t>
  </si>
  <si>
    <t>45.00%</t>
  </si>
  <si>
    <t>Canadian​ Divestiture [Member]</t>
  </si>
  <si>
    <t>Restructuring and asset impairment related charges</t>
  </si>
  <si>
    <t>Proceeds from sale of business</t>
  </si>
  <si>
    <t>Gain recognized on sale of business, net of tax</t>
  </si>
  <si>
    <t>21.00%</t>
  </si>
  <si>
    <t>BKV [Member] | Barnett Shale [Member] | Scenario Forecast [Member]</t>
  </si>
  <si>
    <t>EnLink and General Partner [Member]</t>
  </si>
  <si>
    <t>Jul. 18,
		2018</t>
  </si>
  <si>
    <t>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si>
  <si>
    <t>Derivative Financial Instruments (Schedule Of Open Oil Derivative Positions) (Details)</t>
  </si>
  <si>
    <t>Dec. 31, 2019$ / bblbbl</t>
  </si>
  <si>
    <t>NYMEX West Texas Intermediate Price Swaps Oil Q1-Q4 2020 [Member]</t>
  </si>
  <si>
    <t>Volume Per Day (Bbls/d) | bbl</t>
  </si>
  <si>
    <t>Weighted Average Price Swap</t>
  </si>
  <si>
    <t>NYMEX West Texas Intermediate Price Swaps Oil Q1-Q4 2021 [Member]</t>
  </si>
  <si>
    <t>NYMEX West Texas Intermediate Price Collars Oil Q1-Q4 2020 [Member]</t>
  </si>
  <si>
    <t>Weighted Average Floor Price</t>
  </si>
  <si>
    <t>Weighted Average Ceiling Price</t>
  </si>
  <si>
    <t>NYMEX West Texas Intermediate Price Collars Oil Q1-Q4 2021 [Member]</t>
  </si>
  <si>
    <t>Argus MEH Basis Swaps Oil Q1-Q4 2020 [Member]</t>
  </si>
  <si>
    <t>Weighted Average Differential To WTI</t>
  </si>
  <si>
    <t>NYMEX Roll Basis Swaps Oil Q1-Q4 2020 [Member]</t>
  </si>
  <si>
    <t>Derivative Financial Instruments (Schedule Of Open Natural Gas Derivative Positions) (Details)</t>
  </si>
  <si>
    <t>Dec. 31, 2019MMBTU$ / MMBTU</t>
  </si>
  <si>
    <t>FERC Henry Hub Price Swaps Natural Gas Q1-Q4 2020 [Member]</t>
  </si>
  <si>
    <t>Volume Per Day (MMBtu/d) | MMBTU</t>
  </si>
  <si>
    <t>FERC Henry Hub Price Collars Natural Gas Q1-Q4 2020 [Member]</t>
  </si>
  <si>
    <t>PEPL Basis Swaps Natural Gas Q1-Q4 2020 [Member]</t>
  </si>
  <si>
    <t>Weighted Average Differential To Henry Hub</t>
  </si>
  <si>
    <t>El Paso Natural Gas Basis Swaps Q1-Q4 2020 [Member]</t>
  </si>
  <si>
    <t>Houston Ship Channel Natural Gas Basis Swaps Q1-Q4 2020 [Member]</t>
  </si>
  <si>
    <t>Derivative Financial Instruments (Schedule Of Open NGL Derivative Positions) (Details)</t>
  </si>
  <si>
    <t>OPIS Mont Belvieu Texas Natural Gasoline Price Swaps NGL Q1-Q4 2020 [Member]</t>
  </si>
  <si>
    <t>Weighted Average Price Swap | $ / bbl</t>
  </si>
  <si>
    <t>OPIS Mont Belvieu Texas Normal Butane Price Swaps NGL Q1-Q4 2020 [Member]</t>
  </si>
  <si>
    <t>OPIS Mont Belvieu Texas Propane Price Swaps NGL Q1-Q4 2020 [Member]</t>
  </si>
  <si>
    <t>Derivative Financial Instruments (Schedule Of Derivative Financial Instruments Included In The Consolidated Statements Of Comprehensive Earnings) (Details) - USD ($) $ in Millions</t>
  </si>
  <si>
    <t>Net gains (losses) recognized in consolidated statements of comprehensive earnings</t>
  </si>
  <si>
    <t>Commodity Derivatives [Member] | Upstream Revenues [Member]</t>
  </si>
  <si>
    <t>Commodity Derivatives [Member] | Marketing and Midstream Revenues [Member]</t>
  </si>
  <si>
    <t>Interest Rate Derivatives [Member] | Other Expense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Share-Based Compensation (Narrative) (Details)</t>
  </si>
  <si>
    <t>Dec. 31, 2019Companyshares</t>
  </si>
  <si>
    <t>Dec. 31, 2018shares</t>
  </si>
  <si>
    <t>Dec. 31, 2017shares</t>
  </si>
  <si>
    <t>Restricted Stock Awards And Units [Member]</t>
  </si>
  <si>
    <t>Share Based Compensation Arrangement By Share Based Payment Award [Line Items]</t>
  </si>
  <si>
    <t>Granted, awards and units</t>
  </si>
  <si>
    <t>Performance-Based Restricted Stock Awards [Member]</t>
  </si>
  <si>
    <t>Performance Share Units [Member]</t>
  </si>
  <si>
    <t>Number of predetermined peer companies to compare against Devon's total shareholder's return for Performance awards | Company</t>
  </si>
  <si>
    <t>Comparison period of peer companies for performance awards</t>
  </si>
  <si>
    <t>Minimum [Member] | Restricted Stock Awards And Units [Member]</t>
  </si>
  <si>
    <t>Vesting period</t>
  </si>
  <si>
    <t>1 year</t>
  </si>
  <si>
    <t>Minimum [Member] | Performance-Based Restricted Stock Awards [Member]</t>
  </si>
  <si>
    <t>Minimum [Member] | Performance Share Units [Member]</t>
  </si>
  <si>
    <t>Percentage of vesting units to units granted</t>
  </si>
  <si>
    <t>0.00%</t>
  </si>
  <si>
    <t>Maximum [Member] | Restricted Stock Awards And Units [Member]</t>
  </si>
  <si>
    <t>4 years</t>
  </si>
  <si>
    <t>Maximum [Member] | Performance-Based Restricted Stock Awards [Member]</t>
  </si>
  <si>
    <t>Maximum [Member] | Performance Share Units [Member]</t>
  </si>
  <si>
    <t>200.00%</t>
  </si>
  <si>
    <t>2017 Plan [Member]</t>
  </si>
  <si>
    <t>Shares authorized for issuance</t>
  </si>
  <si>
    <t>Number of shares used to calculate shares that may be granted under the Long-Term Incentive Plan, options and stock appreciation rights</t>
  </si>
  <si>
    <t>Number of shares used to calculate shares that may be granted under the Long-Term Incentive Plan, other awards</t>
  </si>
  <si>
    <t>Share-Based Compensation (Schedule Of Share-Based Compensation Expense Included In The Consolidated Statements Of Comprehensive Earnings) (Details) - USD ($) $ in Millions</t>
  </si>
  <si>
    <t>Share-based compensation expense</t>
  </si>
  <si>
    <t>Related income tax benefit</t>
  </si>
  <si>
    <t>G&amp;A [Member]</t>
  </si>
  <si>
    <t>Exploration Expenses [Member]</t>
  </si>
  <si>
    <t>Restructuring and Transaction Costs [Member]</t>
  </si>
  <si>
    <t>Accelerated share-based compensation expense</t>
  </si>
  <si>
    <t>Share-Based Compensation (Summary Of Unvested Restricted Stock Awards and Units, Performance-Based Restricted Stock Awards And Performance Share Units) (Details) - $ / shares</t>
  </si>
  <si>
    <t>Unvested at December 31, 2018</t>
  </si>
  <si>
    <t>Vested, awards and units</t>
  </si>
  <si>
    <t>Forfeited, awards and units</t>
  </si>
  <si>
    <t>Unvested at December 31, 2019</t>
  </si>
  <si>
    <t>Unvested weighted average grant-date fair value at December 31, 2018</t>
  </si>
  <si>
    <t>Granted, weighted average grant-date fair value</t>
  </si>
  <si>
    <t>Vested, weighted average grant-date fair value</t>
  </si>
  <si>
    <t>Forfeited, weighted average grant-date fair value</t>
  </si>
  <si>
    <t>Unvested weighted average grant-date fair value at December 31, 2019</t>
  </si>
  <si>
    <t>A maximum of 4.3 million common shares could be awarded based upon Devon’s final TSR ranking.</t>
  </si>
  <si>
    <t>Share-Based Compensation (Summary Of Unvested Restricted Stock Awards and Units, Performance-Based Restricted Stock Awards And Performance Share Units) (Parenthetical) (Details) shares in Millions</t>
  </si>
  <si>
    <t>Dec. 31, 2019shares</t>
  </si>
  <si>
    <t>Performance Share Units [Member] | Maximum [Member]</t>
  </si>
  <si>
    <t>Maximum common shares that could be awarded based upon total shareholder return</t>
  </si>
  <si>
    <t>Share-Based Compensation (Schedule Of Aggregate Fair Value Of Restricted Stock, Performance-Based Restricted Stock And Performance Shares, Awards And Units, That Vested During The Period) (Details) - USD ($) $ in Millions</t>
  </si>
  <si>
    <t>Aggregate fair value of awards and units, vested</t>
  </si>
  <si>
    <t>Share-Based Compensation (Summary of Unrecognized Compensation Cost And Weighted Average Period For Recognition) (Details) $ in Millions</t>
  </si>
  <si>
    <t>Unrecognized Compensation And Weighted Average Recognition [Line Items]</t>
  </si>
  <si>
    <t>Unrecognized compensation cost</t>
  </si>
  <si>
    <t>Weighted average period for recognition (years)</t>
  </si>
  <si>
    <t>2 years 6 months</t>
  </si>
  <si>
    <t>1 year 4 months 24 days</t>
  </si>
  <si>
    <t>1 year 6 months</t>
  </si>
  <si>
    <t>Share-Based Compensation (Summary Of Performance Share Units Grant-Date Fair Values And Their Related Assumptions) (Details) - Performance Share Units [Member] - $ / shares</t>
  </si>
  <si>
    <t>Grant-date fair value</t>
  </si>
  <si>
    <t>Risk-free interest rate</t>
  </si>
  <si>
    <t>2.48%</t>
  </si>
  <si>
    <t>2.28%</t>
  </si>
  <si>
    <t>1.50%</t>
  </si>
  <si>
    <t>Volatility factor</t>
  </si>
  <si>
    <t>39.10%</t>
  </si>
  <si>
    <t>45.80%</t>
  </si>
  <si>
    <t>Contractual term (years)</t>
  </si>
  <si>
    <t>2 years 10 months 20 days</t>
  </si>
  <si>
    <t>Asset Impairments (Summary of Asset Impairments) (Details) - USD ($) $ in Millions</t>
  </si>
  <si>
    <t>Impaired Long Lived Assets Held And Used [Line Items]</t>
  </si>
  <si>
    <t>Unproved impairments</t>
  </si>
  <si>
    <t>Proved Oil and Gas Assets [Member]</t>
  </si>
  <si>
    <t>Unproved Impairments [Member]</t>
  </si>
  <si>
    <t>Other Assets [Member]</t>
  </si>
  <si>
    <t>Asset Impairments (Narrative) (Details) - USD ($) $ in Millions</t>
  </si>
  <si>
    <t>Proved Asset Impairments [Member]</t>
  </si>
  <si>
    <t>Non-oil and Gas Asset Impairments [Member]</t>
  </si>
  <si>
    <t>Restructuring and Transaction Costs (Narrative) (Details) - USD ($) $ in Millions</t>
  </si>
  <si>
    <t>Restructuring Cost And Reserve [Line Items]</t>
  </si>
  <si>
    <t>Reduction of workforce [Member]</t>
  </si>
  <si>
    <t>Expense associated with accelerated awards</t>
  </si>
  <si>
    <t>Reduction of workforce [Member] | Defined Benefit Settlements [Member]</t>
  </si>
  <si>
    <t>Reduction of workforce [Member] | Employee Related Costs [Member]</t>
  </si>
  <si>
    <t>Restructuring and Transaction Costs (Schedule Of The Activity And Balances Associated With Restructuring Liabilities) (Details) - USD ($) $ in Millions</t>
  </si>
  <si>
    <t>Beginning balance</t>
  </si>
  <si>
    <t>Ending balance</t>
  </si>
  <si>
    <t>Prior years' restructurings [Member]</t>
  </si>
  <si>
    <t>Restructuring reserve activity</t>
  </si>
  <si>
    <t>Other Current Liabilities [Member]</t>
  </si>
  <si>
    <t>Other Current Liabilities [Member] | Prior years' restructurings [Member]</t>
  </si>
  <si>
    <t>Other Current Liabilities [Member] | Reduction of workforce [Member]</t>
  </si>
  <si>
    <t>Other Long-Term Liabilities [Member]</t>
  </si>
  <si>
    <t>Other Long-Term Liabilities [Member] | Prior years' restructurings [Member]</t>
  </si>
  <si>
    <t>Income Taxes (Schedule Of Income Tax Expense (Benefit) (Details) - USD ($) $ in Millions</t>
  </si>
  <si>
    <t>Current income tax expense (benefit):</t>
  </si>
  <si>
    <t>United States federal, current income tax expense (benefit)</t>
  </si>
  <si>
    <t>Various states, current income tax expense (benefit)</t>
  </si>
  <si>
    <t>Total current income tax expense (benefit)</t>
  </si>
  <si>
    <t>Deferred income tax expense (benefit):</t>
  </si>
  <si>
    <t>United States federal, deferred income tax expense (benefit)</t>
  </si>
  <si>
    <t>Various states, deferred income tax expense (benefit)</t>
  </si>
  <si>
    <t>Total deferred income tax expense (benefit)</t>
  </si>
  <si>
    <t>Total income tax expense (benefit)</t>
  </si>
  <si>
    <t>Income Taxes (Schedule Of Effective Income Tax Rate Reconciliation) (Details) - USD ($) $ in Millions</t>
  </si>
  <si>
    <t>U.S. statutory income tax rate</t>
  </si>
  <si>
    <t>35.00%</t>
  </si>
  <si>
    <t>U.S. Tax Reform</t>
  </si>
  <si>
    <t>957.00%</t>
  </si>
  <si>
    <t>State income taxes</t>
  </si>
  <si>
    <t>24.00%</t>
  </si>
  <si>
    <t>5.00%</t>
  </si>
  <si>
    <t>(2.00%)</t>
  </si>
  <si>
    <t>Change in unrecognized tax benefits</t>
  </si>
  <si>
    <t>(13.00%)</t>
  </si>
  <si>
    <t>(15.00%)</t>
  </si>
  <si>
    <t>Audit settlements</t>
  </si>
  <si>
    <t>15.00%</t>
  </si>
  <si>
    <t>(19.00%)</t>
  </si>
  <si>
    <t>2.00%</t>
  </si>
  <si>
    <t>Deferred tax asset valuation allowance</t>
  </si>
  <si>
    <t>(959.00%)</t>
  </si>
  <si>
    <t>Effective income tax rate</t>
  </si>
  <si>
    <t>28.00%</t>
  </si>
  <si>
    <t>18.00%</t>
  </si>
  <si>
    <t>Income Taxes (Narrative) (Details) - USD ($) $ in Millions</t>
  </si>
  <si>
    <t>6 Months Ended</t>
  </si>
  <si>
    <t>Income Tax [Line Items]</t>
  </si>
  <si>
    <t>Unrecognized tax benefits increased</t>
  </si>
  <si>
    <t>Tax benefit</t>
  </si>
  <si>
    <t>Valuation allowance against U.S. deferred tax assets, percent</t>
  </si>
  <si>
    <t>100.00%</t>
  </si>
  <si>
    <t>Gain on sale of aggregate ownership interests, before-tax</t>
  </si>
  <si>
    <t>Deferred tax benefit resulting from release of valuation allowance position; allocated to discontinued operations</t>
  </si>
  <si>
    <t>Net operating loss carryforwards, deferred tax assets</t>
  </si>
  <si>
    <t>Deferred tax assets, valuation allowance</t>
  </si>
  <si>
    <t>Unrecognized tax benefits, interest expense (benefit) and penalties</t>
  </si>
  <si>
    <t>Unrecognized tax benefits, interest and penalties</t>
  </si>
  <si>
    <t>Unrecognized tax benefit that would impact effective tax rate</t>
  </si>
  <si>
    <t>United States Federal [Member]</t>
  </si>
  <si>
    <t>Net operating loss carryforwards</t>
  </si>
  <si>
    <t>United States Federal [Member] | Expiring in 2037 [Member]</t>
  </si>
  <si>
    <t>Various U.S. States [Member]</t>
  </si>
  <si>
    <t>Various U.S. States [Member] | Utilized in 2022 and Beyond [Member]</t>
  </si>
  <si>
    <t>Minimum [Member] | United States Federal [Member]</t>
  </si>
  <si>
    <t>Net operating loss carryforward, expiration date</t>
  </si>
  <si>
    <t>Dec. 31,
		2037</t>
  </si>
  <si>
    <t>Minimum [Member] | Various U.S. States [Member]</t>
  </si>
  <si>
    <t>Dec. 31,
		2021</t>
  </si>
  <si>
    <t>Maximum [Member] | Various U.S. States [Member]</t>
  </si>
  <si>
    <t>Dec. 31,
		2039</t>
  </si>
  <si>
    <t>U.S. [Member]</t>
  </si>
  <si>
    <t>Tax benefit related to unrecognized tax benefits</t>
  </si>
  <si>
    <t>Change in deferred tax valuation allowance</t>
  </si>
  <si>
    <t>U.S. [Member] | Transition Tax [Member]</t>
  </si>
  <si>
    <t>U.S. [Member] | Change in Income Tax Rate [Member]</t>
  </si>
  <si>
    <t>Income Taxes (Schedule Of Deferred Tax Assets And Liabilities) (Details) - USD ($) $ in Millions</t>
  </si>
  <si>
    <t>Deferred tax assets, asset retirement obligations</t>
  </si>
  <si>
    <t>Deferred tax assets, accrued liabilities</t>
  </si>
  <si>
    <t>Deferred tax assets, net operating loss carryforwards</t>
  </si>
  <si>
    <t>Deferred tax assets, pension benefit obligations</t>
  </si>
  <si>
    <t>Deferred tax assets, tax credits and other</t>
  </si>
  <si>
    <t>Total deferred tax assets before valuation allowance</t>
  </si>
  <si>
    <t>Less: valuation allowance</t>
  </si>
  <si>
    <t>Net deferred tax assets</t>
  </si>
  <si>
    <t>Deferred tax liabilities, property and equipment</t>
  </si>
  <si>
    <t>Deferred tax liabilities, other</t>
  </si>
  <si>
    <t>Total deferred tax liabilities</t>
  </si>
  <si>
    <t>Net deferred tax liability</t>
  </si>
  <si>
    <t>Income Taxes (Schedule Of Changes In Unrecognized Tax Benefits) (Details) - USD ($) $ in Millions</t>
  </si>
  <si>
    <t>Unrecognized tax benefits, Balance at beginning of year</t>
  </si>
  <si>
    <t>Unrecognized tax benefits, Tax positions taken in prior periods</t>
  </si>
  <si>
    <t>Unrecognized tax benefits, Balance at end of year</t>
  </si>
  <si>
    <t>Income Taxes (Summary Of The Tax Years By Jurisdiction That Remain Subject To Examination By Taxing Authorities) (Details)</t>
  </si>
  <si>
    <t>Tax years open</t>
  </si>
  <si>
    <t>2016</t>
  </si>
  <si>
    <t>Maximum [Member] | United States Federal [Member]</t>
  </si>
  <si>
    <t>Various U.S. States [Member] | Minimum [Member]</t>
  </si>
  <si>
    <t>2015</t>
  </si>
  <si>
    <t>Various U.S. States [Member] | Maximum [Member]</t>
  </si>
  <si>
    <t>Net Earnings (Loss) Per Share from Continuing Operations (Net Earnings (Loss) Per Share Computations from Continuing Operations) (Details) - USD ($) $ / shares in Units, shares in Millions, $ in Millions</t>
  </si>
  <si>
    <t>Net earnings (loss) from continuing operations:</t>
  </si>
  <si>
    <t>Attributable to participating securities</t>
  </si>
  <si>
    <t>Basic and diluted earnings (loss) from continuing operations</t>
  </si>
  <si>
    <t>Common shares:</t>
  </si>
  <si>
    <t>Common shares outstanding - total</t>
  </si>
  <si>
    <t>Common shares outstanding - basic</t>
  </si>
  <si>
    <t>Dilutive effect of potential common shares issuable</t>
  </si>
  <si>
    <t>Common shares outstanding - diluted</t>
  </si>
  <si>
    <t>Net earnings (loss) per share from continuing operations:</t>
  </si>
  <si>
    <t>Basic</t>
  </si>
  <si>
    <t>Diluted</t>
  </si>
  <si>
    <t>Antidilutive options</t>
  </si>
  <si>
    <t>Amounts represent options to purchase shares of Devon’s common stock that are excluded from the diluted net earnings per share calculations because the options are antidilutive.</t>
  </si>
  <si>
    <t>Other Comprehensive Earnings (Components Of Other Comprehensive Earnings) (Details) - USD ($) $ in Millions</t>
  </si>
  <si>
    <t>Foreign currency translation:</t>
  </si>
  <si>
    <t>Beginning accumulated foreign currency translation and other</t>
  </si>
  <si>
    <t>Change in cumulative translation adjustment</t>
  </si>
  <si>
    <t>Release of Canadian cumulative translation adjustment</t>
  </si>
  <si>
    <t>Income tax benefit (expense)</t>
  </si>
  <si>
    <t>Ending accumulated foreign currency translation and other</t>
  </si>
  <si>
    <t>Pension and postretirement benefit plans:</t>
  </si>
  <si>
    <t>Beginning accumulated pension and postretirement benefits</t>
  </si>
  <si>
    <t>Net actuarial loss (gain) and prior service cost arising in current year</t>
  </si>
  <si>
    <t>Recognition of net actuarial loss and prior service cost in earnings</t>
  </si>
  <si>
    <t>Curtailment and settlement of pension benefits</t>
  </si>
  <si>
    <t>Income tax expense</t>
  </si>
  <si>
    <t>Ending accumulated pension and postretirement benefits</t>
  </si>
  <si>
    <t>Accumulated other comprehensive earnings (loss), net of tax</t>
  </si>
  <si>
    <t>These accumulated other comprehensive earnings components are included in the computation of net periodic benefit cost, which is a component of other expenses in the accompanying consolidated statements of comprehensive earnings. See Note 16</t>
  </si>
  <si>
    <t>As a result of Devon’s early adoption of ASU 2018-02 in the fourth quarter of 2018, Devon reclassified $33 million from accumulated other comprehensive income to retained earnings in the December 31, 2018 consolidated balance sheet.</t>
  </si>
  <si>
    <t>Other Comprehensive Earnings (Components Of Other Comprehensive Earnings) (Parenthetical) (Details) $ in Millions</t>
  </si>
  <si>
    <t>Accumulated Other Comprehensive Income Loss [Line Items]</t>
  </si>
  <si>
    <t>Effect of new accounting pronouncement</t>
  </si>
  <si>
    <t>ASU 2018-02 [Member]</t>
  </si>
  <si>
    <t>Supplemental Information To Statements Of Cash Flows (Schedule Of Supplemental Information To Statements Of Cash Flows) (Details) - USD ($) $ in Millions</t>
  </si>
  <si>
    <t>Changes in assets and liabilities, net:</t>
  </si>
  <si>
    <t>Supplementary cash flow data - total operations:</t>
  </si>
  <si>
    <t>Interest paid (net of capitalized interest)</t>
  </si>
  <si>
    <t>Income taxes pai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Marketing And Midstream Revenues [Member]</t>
  </si>
  <si>
    <t>Property, Plant and Equipment (Table of Property and Equipment, net) (Details) - USD ($) $ in Millions</t>
  </si>
  <si>
    <t>Property and equipment:</t>
  </si>
  <si>
    <t>Proved</t>
  </si>
  <si>
    <t>Unproved and properties under development</t>
  </si>
  <si>
    <t>Total oil and gas</t>
  </si>
  <si>
    <t>Less accumulated DD&amp;A</t>
  </si>
  <si>
    <t>Oil and gas property and equipment, net</t>
  </si>
  <si>
    <t>Other property and equipment</t>
  </si>
  <si>
    <t>Property, Plant and Equipment (Table of Property and Equipment, net) (Parenthetical) (Details) - USD ($) $ in Millions</t>
  </si>
  <si>
    <t>Property Plant And Equipment [Line Items]</t>
  </si>
  <si>
    <t>Property, Plant and Equipment (Summary of Changes in Suspended Exploratory Well Costs) (Details) - USD ($) $ in Millions</t>
  </si>
  <si>
    <t>Increase Decrease In Capitalized Exploratory Well Costs That Are Pending Determination Of Proved Reserves Roll Forward</t>
  </si>
  <si>
    <t>Additions pending determination of proved reserves</t>
  </si>
  <si>
    <t>Reclassifications to proved properties</t>
  </si>
  <si>
    <t>Debt And Related Expenses (Schedule Of Debt Instruments and Balances) (Details) - USD ($) $ in Millions</t>
  </si>
  <si>
    <t>Debt Instrument [Line Items]</t>
  </si>
  <si>
    <t>Net discount on debentures and notes</t>
  </si>
  <si>
    <t>Debt issuance costs</t>
  </si>
  <si>
    <t>Total debt</t>
  </si>
  <si>
    <t>Total long-term debt</t>
  </si>
  <si>
    <t>6.30% Due January 15, 2019 [Member]</t>
  </si>
  <si>
    <t>Debt, maturity date</t>
  </si>
  <si>
    <t>Jan. 15,
		2019</t>
  </si>
  <si>
    <t>Debt interest rate, stated percentage</t>
  </si>
  <si>
    <t>6.30%</t>
  </si>
  <si>
    <t>5.85% due December 15, 2025 [Member]</t>
  </si>
  <si>
    <t>Long-term debt, gross</t>
  </si>
  <si>
    <t>Dec. 15,
		2025</t>
  </si>
  <si>
    <t>5.85%</t>
  </si>
  <si>
    <t>7.50% due September 15, 2027 [Member]</t>
  </si>
  <si>
    <t>Sep. 15,
		2027</t>
  </si>
  <si>
    <t>7.50%</t>
  </si>
  <si>
    <t>7.875% due September 30, 2031 [Member]</t>
  </si>
  <si>
    <t>[3],[4]</t>
  </si>
  <si>
    <t>Sep. 30,
		2031</t>
  </si>
  <si>
    <t>7.875%</t>
  </si>
  <si>
    <t>7.95% due April 15, 2032 [Member]</t>
  </si>
  <si>
    <t>Apr. 15,
		2032</t>
  </si>
  <si>
    <t>7.95%</t>
  </si>
  <si>
    <t>5.60% due July 15, 2041 [Member]</t>
  </si>
  <si>
    <t>Jul. 15,
		2041</t>
  </si>
  <si>
    <t>5.60%</t>
  </si>
  <si>
    <t>4.75% due May 15, 2042 [Member]</t>
  </si>
  <si>
    <t>May 15,
		2042</t>
  </si>
  <si>
    <t>4.75%</t>
  </si>
  <si>
    <t>5.00% due June 15, 2045 [Member]</t>
  </si>
  <si>
    <t>Jun. 15,
		2045</t>
  </si>
  <si>
    <t>This instrument was assumed by Devon in April 2003 in conjunction with the merger with Ocean Energy. The fair value and effective rates of this note at the time assumed was $169 million and 6.5%. This instrument is the unsecured and unsubordinated obligation of Devon OEI Operating, L.L.C. and is guaranteed by Devon Energy Production Company, L.P. Each of these entities is a wholly-owned subsidiary of Devon.</t>
  </si>
  <si>
    <t>These senior notes were included in 2018 tender offer repurchases discussed below.</t>
  </si>
  <si>
    <t>These senior notes were originally issued by Devon Financing, a wholly-owned subsidiary of Devon, and guaranteed by Devon. On June 19, 2019, Devon Financing assigned its obligations and rights with respect to these senior notes to Devon pursuant to the terms of the related indenture. As a result of this transfer, Devon Financing was relieved of its obligations under the senior notes and related indenture and Devon assumed all such obligations.</t>
  </si>
  <si>
    <t>Debt And Related Expenses (Schedule Of Debt Instruments and Balances) (Parenthetical) (Details) - USD ($) $ in Millions</t>
  </si>
  <si>
    <t>1 Months Ended</t>
  </si>
  <si>
    <t>Jul. 31, 2019</t>
  </si>
  <si>
    <t>Apr. 30, 2003</t>
  </si>
  <si>
    <t>Canadian Business Segment [Member] | Senior Notes [Member]</t>
  </si>
  <si>
    <t>Long-term debt retired</t>
  </si>
  <si>
    <t>7.50% due September 15, 2027 [Member] | Ocean Energy [Member]</t>
  </si>
  <si>
    <t>Fair value of notes assumed</t>
  </si>
  <si>
    <t>Effective interest rate of notes</t>
  </si>
  <si>
    <t>6.50%</t>
  </si>
  <si>
    <t>Debt And Related Expenses (Narrative) (Details) - USD ($)</t>
  </si>
  <si>
    <t>Jan. 31, 2019</t>
  </si>
  <si>
    <t>Oct. 06, 2023</t>
  </si>
  <si>
    <t>Commercial paper</t>
  </si>
  <si>
    <t>Redemption of senior notes</t>
  </si>
  <si>
    <t>Charge on early retirement of debt</t>
  </si>
  <si>
    <t>Charge on early retirement of debt, cash retirement costs</t>
  </si>
  <si>
    <t>Senior Notes [Member]</t>
  </si>
  <si>
    <t>Charge on early retirement of debt, noncash charges</t>
  </si>
  <si>
    <t>Senior Notes Paid At Maturity [Member]</t>
  </si>
  <si>
    <t>7.875% due September 30, 2031 [Member] | Senior Notes [Member]</t>
  </si>
  <si>
    <t>7.95% due April 15, 2032 [Member] | Senior Notes [Member]</t>
  </si>
  <si>
    <t>6.30% Due January 15, 2019 [Member] | Senior Notes [Member]</t>
  </si>
  <si>
    <t>Commercial Paper [Member]</t>
  </si>
  <si>
    <t>Credit Facility, borrowing capacity</t>
  </si>
  <si>
    <t>Senior Credit Facility [Member]</t>
  </si>
  <si>
    <t>Credit facility maturity date</t>
  </si>
  <si>
    <t>Oct. 5,
		2024</t>
  </si>
  <si>
    <t>Frequency of payment</t>
  </si>
  <si>
    <t>annual</t>
  </si>
  <si>
    <t>Commitment fee amount</t>
  </si>
  <si>
    <t>Outstanding credit facility borrowings</t>
  </si>
  <si>
    <t>Outstanding letters of credit</t>
  </si>
  <si>
    <t>Debt-to-capitalization ratio</t>
  </si>
  <si>
    <t>Senior Credit Facility [Member] | Maximum [Member]</t>
  </si>
  <si>
    <t>Senior Credit Facility [Member] | Scenario Forecast [Member]</t>
  </si>
  <si>
    <t>Debt And Related Expenses (Schedule of Net Financing Cost Components) (Details) - USD ($) $ in Millions</t>
  </si>
  <si>
    <t>Interest based on debt outstanding</t>
  </si>
  <si>
    <t>Total net financing costs</t>
  </si>
  <si>
    <t>Leases (Narrative) (Details) - USD ($) $ in Millions</t>
  </si>
  <si>
    <t>Jan. 01, 2019</t>
  </si>
  <si>
    <t>Operating Leased Assets [Line Items]</t>
  </si>
  <si>
    <t>ASU 2016-02 [Member]</t>
  </si>
  <si>
    <t>Cumulative effect on retained earnings, before tax</t>
  </si>
  <si>
    <t>Cumulative effect on retained earnings</t>
  </si>
  <si>
    <t>Under previous lease accounting standard, ASC 840, Devon’s lease obligations as of December 31, 2018 expiring in each of the next 5 years and thereafter were $61 million for 2019, $48 million for 2020, $18 million for 2021, $9 million for 2022, $8 million for 2023 and $33 million thereafter.</t>
  </si>
  <si>
    <t>Leases (Schedule of Right-of-use Assets and Lease Liabilities) (Details) $ in Millions</t>
  </si>
  <si>
    <t>Right-of-use assets, finance lease</t>
  </si>
  <si>
    <t>Finance lease liabilities:</t>
  </si>
  <si>
    <t>Current lease liabilities, finance lease</t>
  </si>
  <si>
    <t>Long-term lease liabilities, finance lease</t>
  </si>
  <si>
    <t>Total lease liabilities, finance lease</t>
  </si>
  <si>
    <t>Right-of-use assets, operating lease</t>
  </si>
  <si>
    <t>Operating lease liabilities:</t>
  </si>
  <si>
    <t>Current lease liabilities, operating lease</t>
  </si>
  <si>
    <t>Long-term lease liabilities, operating lease</t>
  </si>
  <si>
    <t>Total lease liabilities, operating lease</t>
  </si>
  <si>
    <t>Lease liabilities:</t>
  </si>
  <si>
    <t>Current lease liabilities</t>
  </si>
  <si>
    <t>Long-term lease liabilities</t>
  </si>
  <si>
    <t>Total lease liabilities</t>
  </si>
  <si>
    <t>Current lease liabilities are included in other current liabilities on the consolidated balance sheets.</t>
  </si>
  <si>
    <t>Leases (Schedule of Total Lease Cost) (Details) $ in Millions</t>
  </si>
  <si>
    <t>Operating lease cost</t>
  </si>
  <si>
    <t>Short-term lease cost</t>
  </si>
  <si>
    <t>Financing lease cost:</t>
  </si>
  <si>
    <t>Amortization of right-of-use assets</t>
  </si>
  <si>
    <t>Interest on lease liabilities</t>
  </si>
  <si>
    <t>Variable lease cost</t>
  </si>
  <si>
    <t>Lease income</t>
  </si>
  <si>
    <t>Net lease cost</t>
  </si>
  <si>
    <t>Short-term lease cost excludes leases with terms of one month or less.</t>
  </si>
  <si>
    <t>Leases (Schedule of Additional Lease Information) (Details) $ in Millions</t>
  </si>
  <si>
    <t>Cash outflows for lease liabilities:</t>
  </si>
  <si>
    <t>Operating cash flows, Finance lease</t>
  </si>
  <si>
    <t>Weighted average remaining lease term (years), Finance lease</t>
  </si>
  <si>
    <t>8 years</t>
  </si>
  <si>
    <t>Weighted average discount rate, Finance lease</t>
  </si>
  <si>
    <t>4.20%</t>
  </si>
  <si>
    <t>Operating cash flows, Operating lease</t>
  </si>
  <si>
    <t>Investing cash flows, Operating lease</t>
  </si>
  <si>
    <t>Right-of-use assets obtained in exchange for new lease liabilities, Operating lease</t>
  </si>
  <si>
    <t>Weighted average remaining lease term (years), Operating lease</t>
  </si>
  <si>
    <t>2 years 2 months 12 days</t>
  </si>
  <si>
    <t>Weighted average discount rate, Operating lease</t>
  </si>
  <si>
    <t>3.20%</t>
  </si>
  <si>
    <t>Leases (Maturities of Lease Liabilities) (Details) $ in Millions</t>
  </si>
  <si>
    <t>2020</t>
  </si>
  <si>
    <t>2021</t>
  </si>
  <si>
    <t>2022</t>
  </si>
  <si>
    <t>2023</t>
  </si>
  <si>
    <t>2024</t>
  </si>
  <si>
    <t>Thereafter</t>
  </si>
  <si>
    <t>Total lease payments</t>
  </si>
  <si>
    <t>Less: interest</t>
  </si>
  <si>
    <t>Present value of lease liabilities</t>
  </si>
  <si>
    <t>Leases (Maturities of Lease Liabilities) (Parenthetical) (Details) - USD ($) $ in Millions</t>
  </si>
  <si>
    <t>Lease Liability Maturity Term [Line Items]</t>
  </si>
  <si>
    <t>ASC 840</t>
  </si>
  <si>
    <t>Leases (Schedule of Expected Lease Income ) (Details) $ in Millions</t>
  </si>
  <si>
    <t>Asset Retirement Obligations (Summary Of Changes In Asset Retirement Obligations) (Details) - USD ($) $ in Millions</t>
  </si>
  <si>
    <t>Asset retirement obligations as of beginning of period</t>
  </si>
  <si>
    <t>Liabilities incurred</t>
  </si>
  <si>
    <t>Liabilities settled and divested</t>
  </si>
  <si>
    <t>Revision of estimated obligation</t>
  </si>
  <si>
    <t>Accretion expense on discounted obligation</t>
  </si>
  <si>
    <t>Asset retirement obligations as of end of period</t>
  </si>
  <si>
    <t>Less current portion</t>
  </si>
  <si>
    <t>Asset retirement obligations, long-term</t>
  </si>
  <si>
    <t>Asset Retirement Obligations (Narrative) (Details) - USD ($) $ in Millions</t>
  </si>
  <si>
    <t>Asset Retirement Obligations [Line Items]</t>
  </si>
  <si>
    <t>Decrease in asset retirement obligations</t>
  </si>
  <si>
    <t>Asset Divestitures [Member]</t>
  </si>
  <si>
    <t>Retirement Plans (Narrative) (Details) - USD ($) $ in Millions</t>
  </si>
  <si>
    <t>Defined Benefit Plan Disclosure [Line Items]</t>
  </si>
  <si>
    <t>Contributions to defined contribution plans</t>
  </si>
  <si>
    <t>Settlement expense</t>
  </si>
  <si>
    <t>Expected benefit plan payments for each of the next five years</t>
  </si>
  <si>
    <t>Benefit plan payments expected to be funded from cash and cash equivalents and other assets for next fiscal year</t>
  </si>
  <si>
    <t>Expected total benefit plan payments for five years after the next five years</t>
  </si>
  <si>
    <t>Pension Benefits [Member]</t>
  </si>
  <si>
    <t>Fair value of plan assets</t>
  </si>
  <si>
    <t>Pension Benefits [Member] | Fixed Income Securities [Member]</t>
  </si>
  <si>
    <t>Target plan asset allocations</t>
  </si>
  <si>
    <t>70.00%</t>
  </si>
  <si>
    <t>Pension Benefits [Member] | Fixed Income Securities [Member] | Level 1 Inputs [Member]</t>
  </si>
  <si>
    <t>Pension Benefits [Member] | Fixed Income Securities [Member] | Level 2 Inputs [Member]</t>
  </si>
  <si>
    <t>Pension Benefits [Member] | Equity Securities [Member]</t>
  </si>
  <si>
    <t>20.00%</t>
  </si>
  <si>
    <t>Pension Benefits [Member] | Other Securities [Member]</t>
  </si>
  <si>
    <t>10.00%</t>
  </si>
  <si>
    <t>Postretirement Benefits [Member]</t>
  </si>
  <si>
    <t>Defined benefit plan health care cost trend rate assumed for next fiscal year</t>
  </si>
  <si>
    <t>7.10%</t>
  </si>
  <si>
    <t>Defined benefit plan ultimate health care cost trend rate</t>
  </si>
  <si>
    <t>Retirement Plans (Schedule Of Changes In Defined Benefit Plan Obligations) (Details) - USD ($) $ in Millions</t>
  </si>
  <si>
    <t>Change in benefit obligation:</t>
  </si>
  <si>
    <t>Plan settlements</t>
  </si>
  <si>
    <t>Benefit obligation at beginning of year</t>
  </si>
  <si>
    <t>Service cost</t>
  </si>
  <si>
    <t>Interest cost</t>
  </si>
  <si>
    <t>Actuarial loss (gain)</t>
  </si>
  <si>
    <t>Plan amendments</t>
  </si>
  <si>
    <t>Plan curtailment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balance sheet:</t>
  </si>
  <si>
    <t>Net amount</t>
  </si>
  <si>
    <t>Amounts recognized in accumulated other comprehensive earnings:</t>
  </si>
  <si>
    <t>Net actuarial loss (gain)</t>
  </si>
  <si>
    <t>Prior service cost (credit)</t>
  </si>
  <si>
    <t>Participant contributions</t>
  </si>
  <si>
    <t>Retirement Plans (Schedule Of Projected Benefit Obligation And Accumulated Benefit Obligation In Excess Of Plan Assets) (Details) - USD ($) $ in Millions</t>
  </si>
  <si>
    <t>Retirement Plans[Abstract]</t>
  </si>
  <si>
    <t>Projected benefit obligation</t>
  </si>
  <si>
    <t>Accumulated benefit obligation</t>
  </si>
  <si>
    <t>The accumulated benefit obligation as of December 31, 2019 included a qualified pension plan that contained $690 million of accumulated benefit obligation which was not in excess of plan assets.</t>
  </si>
  <si>
    <t>Retirement Plans (Schedule Of Projected Benefit Obligation And Accumulated Benefit Obligation In Excess Of Plan Assets) (Parenthetical) (Details) $ in Millions</t>
  </si>
  <si>
    <t>Compensation Related Costs [Abstract]</t>
  </si>
  <si>
    <t>Accumulated benefit obligation not in excess of plan assets</t>
  </si>
  <si>
    <t>Retirement Plans (Schedule Of Net Periodic Benefit Cost And Other Comprehensive Loss (Earnings) For Pension And Other Postretirement Benefit Plans) (Details) - USD ($) $ in Millions</t>
  </si>
  <si>
    <t>Net periodic benefit cost:</t>
  </si>
  <si>
    <t>Expected return on plan assets</t>
  </si>
  <si>
    <t>Recognition of net actuarial loss (gain)</t>
  </si>
  <si>
    <t>Recognition of prior service cost</t>
  </si>
  <si>
    <t>Total net periodic benefit cost</t>
  </si>
  <si>
    <t>Other comprehensive loss (earnings):</t>
  </si>
  <si>
    <t>Actuarial loss (gain) arising in current year</t>
  </si>
  <si>
    <t>Prior service cost arising in current year</t>
  </si>
  <si>
    <t>Recognition of net actuarial gain (loss), including settlement expense, in net periodic benefit cost</t>
  </si>
  <si>
    <t>Recognition of prior service cost, including curtailment, in net periodic benefit cost</t>
  </si>
  <si>
    <t>Total other comprehensive loss (earnings)</t>
  </si>
  <si>
    <t>Total recognized</t>
  </si>
  <si>
    <t>These net periodic benefit costs were reclassified out of other comprehensive earnings in the current period.</t>
  </si>
  <si>
    <t>The service cost component of net periodic benefit cost is included in G&amp;amp;A expense and the remaining components of net periodic benefit costs are included in other expenses in the accompanying consolidated statements of comprehensive earnings.</t>
  </si>
  <si>
    <t>These amounts include restructuring costs that were reclassified out of other comprehensive earnings in 2019 and 2018. See Note 6</t>
  </si>
  <si>
    <t>Retirement Plans (Schedule Of Assumptions Used To Determine Benefit Obligations And Net Periodic Benefit Cost) (Details)</t>
  </si>
  <si>
    <t>Assumptions to determine benefit obligations:</t>
  </si>
  <si>
    <t>Discount rate</t>
  </si>
  <si>
    <t>3.14%</t>
  </si>
  <si>
    <t>4.09%</t>
  </si>
  <si>
    <t>3.51%</t>
  </si>
  <si>
    <t>Rate of compensation increase</t>
  </si>
  <si>
    <t>2.50%</t>
  </si>
  <si>
    <t>Assumptions to determine net periodic benefit cost:</t>
  </si>
  <si>
    <t>Discount rate - service cost</t>
  </si>
  <si>
    <t>3.74%</t>
  </si>
  <si>
    <t>3.77%</t>
  </si>
  <si>
    <t>4.06%</t>
  </si>
  <si>
    <t>Discount rate - interest cost</t>
  </si>
  <si>
    <t>3.36%</t>
  </si>
  <si>
    <t>2.91%</t>
  </si>
  <si>
    <t>4.50%</t>
  </si>
  <si>
    <t>5.75%</t>
  </si>
  <si>
    <t>2.81%</t>
  </si>
  <si>
    <t>4.01%</t>
  </si>
  <si>
    <t>3.25%</t>
  </si>
  <si>
    <t>3.99%</t>
  </si>
  <si>
    <t>4.13%</t>
  </si>
  <si>
    <t>4.22%</t>
  </si>
  <si>
    <t>3.21%</t>
  </si>
  <si>
    <t>2.67%</t>
  </si>
  <si>
    <t>2.39%</t>
  </si>
  <si>
    <t>Stockholders' Equity (Narrative) (Details) - USD ($) $ / shares in Units, $ in Millions</t>
  </si>
  <si>
    <t>24 Months Ended</t>
  </si>
  <si>
    <t>Jun. 30, 2020</t>
  </si>
  <si>
    <t>Sep. 30, 2017</t>
  </si>
  <si>
    <t>Jun. 30, 2017</t>
  </si>
  <si>
    <t>Mar. 31, 2017</t>
  </si>
  <si>
    <t>Dec. 17, 2019</t>
  </si>
  <si>
    <t>Feb. 19, 2019</t>
  </si>
  <si>
    <t>Jun. 06, 2018</t>
  </si>
  <si>
    <t>Mar. 07, 2018</t>
  </si>
  <si>
    <t>Stockholders Equity [Abstract]</t>
  </si>
  <si>
    <t>Preferred Stock, Shares Authorized</t>
  </si>
  <si>
    <t>Preferred Stock, Par or Stated Value Per Share</t>
  </si>
  <si>
    <t>Share-repurchase program, shares repurchased amount</t>
  </si>
  <si>
    <t>Percentage of increase to quarterly dividend</t>
  </si>
  <si>
    <t>12.50%</t>
  </si>
  <si>
    <t>33.00%</t>
  </si>
  <si>
    <t>Common stock dividends, rate per share</t>
  </si>
  <si>
    <t>Scenario Forecast [Member]</t>
  </si>
  <si>
    <t>22.00%</t>
  </si>
  <si>
    <t>Share Repurchase Program [Member]</t>
  </si>
  <si>
    <t>Share-repurchase program, authorized amount</t>
  </si>
  <si>
    <t>5.0 Billion Share Repurchase Program [Member]</t>
  </si>
  <si>
    <t>Share-repurchase program expiration date</t>
  </si>
  <si>
    <t>1.0 Billion Share Repurchase Program [Member]</t>
  </si>
  <si>
    <t>Dec. 31,
		2020</t>
  </si>
  <si>
    <t>Stock-repurchase program, additional authorized amount, conditioned amount</t>
  </si>
  <si>
    <t>Stockholders' Equity (Summary of Purchases of Common Stock) (Details) - USD ($) $ / shares in Units, shares in Thousands, $ in Millions</t>
  </si>
  <si>
    <t>Stockholders Equity [Line Items]</t>
  </si>
  <si>
    <t>Total Number of Shares Purchased</t>
  </si>
  <si>
    <t>Dollar Value of Shares Purchased</t>
  </si>
  <si>
    <t>Average Price Paid per Share</t>
  </si>
  <si>
    <t>Open-Market [Member]</t>
  </si>
  <si>
    <t>ASR [Member]</t>
  </si>
  <si>
    <t>Stockholders' Equity (Summary Of Dividends Paid On Common Stock) (Details) - USD ($) $ / shares in Units, $ in Millions</t>
  </si>
  <si>
    <t>Common stock dividends paid, Amount</t>
  </si>
  <si>
    <t>Discontinued Operations and Assets Held for Sale (Narrative) (Details) $ in Millions, $ in Billions</t>
  </si>
  <si>
    <t>Jun. 27, 2019USD ($)</t>
  </si>
  <si>
    <t>Jun. 27, 2019CAD ($)</t>
  </si>
  <si>
    <t>Jul. 31, 2019USD ($)</t>
  </si>
  <si>
    <t>Dec. 31, 2019USD ($)MMcf</t>
  </si>
  <si>
    <t>Dec. 31, 2017USD ($)</t>
  </si>
  <si>
    <t>Income Statement Balance Sheet And Additional Disclosures By Disposal Groups Including Discontinued Operations [Line Items]</t>
  </si>
  <si>
    <t>Gain recognized on sale of business, pre-tax</t>
  </si>
  <si>
    <t>Deferred tax asset</t>
  </si>
  <si>
    <t>Income tax expense reflected in discontinued operations</t>
  </si>
  <si>
    <t>Loss on early retirement of debt, noncash charges</t>
  </si>
  <si>
    <t>4.00% due July 15, 2021 [Member] | Senior Notes [Member]</t>
  </si>
  <si>
    <t>4.00%</t>
  </si>
  <si>
    <t>Jul. 15,
		2021</t>
  </si>
  <si>
    <t>3.25% due May 15, 2022 [Member] | Senior Notes [Member]</t>
  </si>
  <si>
    <t>May 15,
		2022</t>
  </si>
  <si>
    <t>Estimated cash abandonment charges per quarter</t>
  </si>
  <si>
    <t>Restructuring costs and asset impairment charges</t>
  </si>
  <si>
    <t>Proceeds from the sale of business</t>
  </si>
  <si>
    <t>Gain recognized on sale of business, after-tax</t>
  </si>
  <si>
    <t>Cash income taxes</t>
  </si>
  <si>
    <t>Net cash outflows</t>
  </si>
  <si>
    <t>EnLink and General Partner [Member] | Chisholm Gathering and Processing Contract [Member]</t>
  </si>
  <si>
    <t>Gathering and processing minimum volume commitments period end</t>
  </si>
  <si>
    <t>early 2021</t>
  </si>
  <si>
    <t>EnLink and General Partner [Member] | Bridgeport and Cana Gathering and Processing Contracts [Member]</t>
  </si>
  <si>
    <t>Commitment Termination Date</t>
  </si>
  <si>
    <t>Dec. 31,
		2029</t>
  </si>
  <si>
    <t>EnLink and General Partner [Member] | Minimum [Member] | Chisholm Gathering and Processing Contract [Member]</t>
  </si>
  <si>
    <t>Minimum gathering volume commitment | MMcf</t>
  </si>
  <si>
    <t>Minimum processing volume commitment | MMcf</t>
  </si>
  <si>
    <t>EnLink and General Partner [Member] | Maximum [Member] | Chisholm Gathering and Processing Contract [Member]</t>
  </si>
  <si>
    <t>Barnett Shale [Member] | BKV [Member] | Scenario Forecast [Member]</t>
  </si>
  <si>
    <t>Canadian Business Segment [Member] | 4.00% due July 15, 2021 [Member] | Senior Notes [Member]</t>
  </si>
  <si>
    <t>Canadian Business Segment [Member] | 3.25% due May 15, 2022 [Member] | Senior Notes [Member]</t>
  </si>
  <si>
    <t>Canadian Business Segment [Member] | Canada Revenue Agency [Member]</t>
  </si>
  <si>
    <t>Canadian Business Segment [Member] | Canadian​ Divestiture [Member] | Firm Transportation Agreement Abandonment Charge [Member]</t>
  </si>
  <si>
    <t>Canadian Business Segment [Member] | Canadian​ Divestiture [Member] | Office Lease Abandonment and Related Asset Impairment Charges [Member]</t>
  </si>
  <si>
    <t>Canadian Business Segment [Member] | Canadian​ Divestiture [Member] | Employee Related Costs [Member]</t>
  </si>
  <si>
    <t>Canadian Business Segment [Member] | Canadian Natural Resources Limited [Member]</t>
  </si>
  <si>
    <t>Adjustment to gain recognized on sale of business related to income tax</t>
  </si>
  <si>
    <t>Restructuring costs reimbursed</t>
  </si>
  <si>
    <t>Discontinued Operations and Assets Held for Sale (Amounts Reported as Discontinued Operations in the Consolidated Statements of Comprehensive Earnings) (Details) - USD ($) $ in Millions</t>
  </si>
  <si>
    <t>Marketing and midstream revenues</t>
  </si>
  <si>
    <t>Marketing and midstream expenses</t>
  </si>
  <si>
    <t>Earnings (loss) from discontinued operations before income taxes</t>
  </si>
  <si>
    <t>Net earnings (loss) from discontinued operations, net of tax</t>
  </si>
  <si>
    <t>Net earnings (loss) from discontinued operations, attributable to Devon</t>
  </si>
  <si>
    <t>Canada [Member]</t>
  </si>
  <si>
    <t>Discontinued Operations and Assets Held for Sale (Carrying Amounts of Assets and Liabilities Classified as Associated with Discontinued Operations on Consolidated Balance Sheets) (Details) - USD ($) $ in Millions</t>
  </si>
  <si>
    <t>Total assets associated with discontinued operations</t>
  </si>
  <si>
    <t>Total liabilities associated with discontinued operations</t>
  </si>
  <si>
    <t>U.S. Other [Member]</t>
  </si>
  <si>
    <t>Includes the $500 million 4.00% Senior Notes due July 15, 2021 and $1.0 billion 3.25% Senior Notes due May 15, 2022 that were retired early in July 2019 utilizing a portion of the proceeds from the sale of Devon’s Canadian business.</t>
  </si>
  <si>
    <t>Certain long-term assets and liabilities for the Barnett Shale were reclassified to respective current assets and liabilities as of December 31, 2019 with the announced sale of the Barnett Shale assets expected to close during the second quarter of 2020.</t>
  </si>
  <si>
    <t>Discontinued Operations and Assets Held for Sale (Carrying Amounts of Assets and Liabilities Classified as Associated with Discontinued Operations on Consolidated Balance Sheets) (Parenthetical) (Details) - Senior Notes [Member] $ in Millions</t>
  </si>
  <si>
    <t>4.00% due July 15, 2021 [Member]</t>
  </si>
  <si>
    <t>3.25% due May 15, 2022 [Member]</t>
  </si>
  <si>
    <t>Commitments And Contingencies (Narrative) (Details)</t>
  </si>
  <si>
    <t>Dec. 31, 2019Defendant</t>
  </si>
  <si>
    <t>Parishes in Louisiana [Member] | Minimum [Member]</t>
  </si>
  <si>
    <t>Loss Contingencies [Line Items]</t>
  </si>
  <si>
    <t>Number of defendants</t>
  </si>
  <si>
    <t>Commitments And Contingencies (Schedule Of Commitments And Contingencies) (Details) $ in Millions</t>
  </si>
  <si>
    <t>Drilling And Facility Obligations [Member]</t>
  </si>
  <si>
    <t>Long Term Purchase Commitment [Line Items]</t>
  </si>
  <si>
    <t>Operational Agreements [Member]</t>
  </si>
  <si>
    <t>Office And Equipment Leases [Member]</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rrying Amount [Member] | Commodity Derivatives [Member]</t>
  </si>
  <si>
    <t>Total Fair Value [Member]</t>
  </si>
  <si>
    <t>Total Fair Value [Member] | Commodity Derivatives [Member]</t>
  </si>
  <si>
    <t>Level 1 Inputs [Member]</t>
  </si>
  <si>
    <t>Level 2 Inputs [Member]</t>
  </si>
  <si>
    <t>Level 2 Inputs [Member] | Commodity Derivatives [Member]</t>
  </si>
  <si>
    <t>Supplemental Information on Oil and Gas Operations (Unaudited) (Narrative) (Details) $ in Millions</t>
  </si>
  <si>
    <t>Dec. 31, 2019USD ($)MMBoe$ / bbl$ / Mcf</t>
  </si>
  <si>
    <t>Dec. 31, 2022USD ($)</t>
  </si>
  <si>
    <t>Dec. 31, 2021USD ($)</t>
  </si>
  <si>
    <t>Dec. 31, 2020USD ($)</t>
  </si>
  <si>
    <t>Dec. 31, 2016USD ($)MMBoe</t>
  </si>
  <si>
    <t>Reserve Quantities [Line Items]</t>
  </si>
  <si>
    <t>Proved developed and undeveloped reserves</t>
  </si>
  <si>
    <t>Standardized measure of discounted future net cash flows | $</t>
  </si>
  <si>
    <t>Proved undeveloped reserves decreased in percentage</t>
  </si>
  <si>
    <t>25.00%</t>
  </si>
  <si>
    <t>Proved undeveloped reserves as a percentage of total proved reserves</t>
  </si>
  <si>
    <t>Proved undeveloped reserves</t>
  </si>
  <si>
    <t>Proved undeveloped reserves due to drilling and development activities (MMBoe)</t>
  </si>
  <si>
    <t>Proved undeveloped reserves, conversion to proved developed reserves (MMBoe)</t>
  </si>
  <si>
    <t>Proved undeveloped reserves to proved developed reserves, conversion, percentage</t>
  </si>
  <si>
    <t>48.00%</t>
  </si>
  <si>
    <t>Cost incurred related to development and conversion of proved undeveloped reserves | $</t>
  </si>
  <si>
    <t>Proved developed and undeveloped reserves, revisions due to prices</t>
  </si>
  <si>
    <t>Proved developed and undeveloped reserves, extensions and discoveries</t>
  </si>
  <si>
    <t>Proved developed and undeveloped reserves, extensions and discoveries related to additions from infill drilling activities (MMBoe)</t>
  </si>
  <si>
    <t>Average estimated future realized price per barrel of oil used to estimate future cash inflows for proved oil reserves | $ / bbl</t>
  </si>
  <si>
    <t>Average estimated future realized price per Mcf of gas used to estimate future cash inflows for proved gas reserves | $ / Mcf</t>
  </si>
  <si>
    <t>Average estimated future realized price per barrel of natural gas liquids used to estimate future cash inflows for proved NGL reserves | $ / bbl</t>
  </si>
  <si>
    <t>Future development costs | $</t>
  </si>
  <si>
    <t>Future dismantlement, abandonment and rehabilitation costs | $</t>
  </si>
  <si>
    <t>STACK and Delaware Basin [Member]</t>
  </si>
  <si>
    <t>Percentage of extensions and discoveries, proved undeveloped reserves</t>
  </si>
  <si>
    <t>Percentage of additions to proved developed and undeveloped reserves for extensions and discoveries</t>
  </si>
  <si>
    <t>85.00%</t>
  </si>
  <si>
    <t>90.00%</t>
  </si>
  <si>
    <t>Delaware Basin [Member]</t>
  </si>
  <si>
    <t>STACK [Member]</t>
  </si>
  <si>
    <t>Eagle Ford [Member]</t>
  </si>
  <si>
    <t>Powder River Basin [Member]</t>
  </si>
  <si>
    <t>Barnett Shale Discontinued Operations [Member]</t>
  </si>
  <si>
    <t>Discontinued Operations [Member]</t>
  </si>
  <si>
    <t>Canada Discontinued Operations [Member]</t>
  </si>
  <si>
    <t>Supplemental Information on Oil and Gas Operations (Unaudited) (Costs Incurred) (Details) - USD ($) $ in Millions</t>
  </si>
  <si>
    <t>Property acquisition costs:</t>
  </si>
  <si>
    <t>Proved properties</t>
  </si>
  <si>
    <t>Unproved properties</t>
  </si>
  <si>
    <t>Exploration costs</t>
  </si>
  <si>
    <t>Development costs</t>
  </si>
  <si>
    <t>Costs incurred</t>
  </si>
  <si>
    <t>Supplemental Information on Oil and Gas Operations (Unaudited) (Results Of Operations) (Details) $ in Millions</t>
  </si>
  <si>
    <t>Dec. 31, 2019USD ($)$ / Boe</t>
  </si>
  <si>
    <t>Dec. 31, 2018USD ($)$ / Boe</t>
  </si>
  <si>
    <t>Dec. 31, 2017USD ($)$ / Boe</t>
  </si>
  <si>
    <t>Oil, gas and NGL sales</t>
  </si>
  <si>
    <t>Accretion of asset retirement obligations</t>
  </si>
  <si>
    <t>Results of operations</t>
  </si>
  <si>
    <t>Depreciation, depletion and amortization per Boe | $ / Boe</t>
  </si>
  <si>
    <t>Supplemental Information on Oil and Gas Operations (Unaudited) (Proved Developed and Undeveloped Reserves) (Details) MBbls in Thousands, Mcf in Millions</t>
  </si>
  <si>
    <t>Dec. 31, 2019MMBoeMBblsMcf</t>
  </si>
  <si>
    <t>Dec. 31, 2018MMBoeMBblsMcf</t>
  </si>
  <si>
    <t>Dec. 31, 2017MMBoeMBblsMcf</t>
  </si>
  <si>
    <t>Dec. 31, 2016MMBoeMBblsMcf</t>
  </si>
  <si>
    <t>Proved developed and undeveloped reserves, beginning balance | MMBoe</t>
  </si>
  <si>
    <t>Proved developed and undeveloped reserves, revisions due to prices | MMBoe</t>
  </si>
  <si>
    <t>Proved developed and undeveloped reserves, revisions other than price | MMBoe</t>
  </si>
  <si>
    <t>Proved developed and undeveloped reserves, extensions and discoveries | MMBoe</t>
  </si>
  <si>
    <t>Proved developed and undeveloped reserves, purchase of reserves | MMBoe</t>
  </si>
  <si>
    <t>Proved developed and undeveloped reserves, production | MMBoe</t>
  </si>
  <si>
    <t>Proved developed and undeveloped reserves, sale of reserves | MMBoe</t>
  </si>
  <si>
    <t>Proved developed and undeveloped reserves, ending balance | MMBoe</t>
  </si>
  <si>
    <t>Proved developed reserves | MMBoe</t>
  </si>
  <si>
    <t>Proved developed producing reserves | MMBoe</t>
  </si>
  <si>
    <t>Proved undeveloped reserves | MMBoe</t>
  </si>
  <si>
    <t>Conversion rate of gas reserves from barrels of oil to Boe</t>
  </si>
  <si>
    <t>Oil [Member]</t>
  </si>
  <si>
    <t>Proved developed and undeveloped reserves, beginning balance</t>
  </si>
  <si>
    <t>Proved developed and undeveloped reserves, revisions other than price</t>
  </si>
  <si>
    <t>Proved developed and undeveloped reserves, purchase of reserves</t>
  </si>
  <si>
    <t>Proved developed and undeveloped reserves, production</t>
  </si>
  <si>
    <t>Proved developed and undeveloped reserves, sale of reserves</t>
  </si>
  <si>
    <t>Proved developed and undeveloped reserves, ending balance</t>
  </si>
  <si>
    <t>Proved developed reserves</t>
  </si>
  <si>
    <t>Proved developed producing reserves</t>
  </si>
  <si>
    <t>Natural Gas [Member]</t>
  </si>
  <si>
    <t>Proved developed and undeveloped reserves, beginning balance | Mcf</t>
  </si>
  <si>
    <t>Proved developed and undeveloped reserves, revisions due to prices | Mcf</t>
  </si>
  <si>
    <t>Proved developed and undeveloped reserves, revisions other than price | Mcf</t>
  </si>
  <si>
    <t>Proved developed and undeveloped reserves, extensions and discoveries | Mcf</t>
  </si>
  <si>
    <t>Proved developed and undeveloped reserves, purchase of reserves | Mcf</t>
  </si>
  <si>
    <t>Proved developed and undeveloped reserves, production | Mcf</t>
  </si>
  <si>
    <t>Proved developed and undeveloped reserves, sale of reserves | Mcf</t>
  </si>
  <si>
    <t>Proved developed and undeveloped reserves, ending balance | Mcf</t>
  </si>
  <si>
    <t>Proved developed reserves | Mcf</t>
  </si>
  <si>
    <t>Proved developed producing reserves | Mcf</t>
  </si>
  <si>
    <t>Proved undeveloped reserves | Mcf</t>
  </si>
  <si>
    <t>Natural Gas Liquids [Member]</t>
  </si>
  <si>
    <t>Supplemental Information on Oil and Gas Operations (Unaudited) (Proved Undeveloped Reserves) (Details)</t>
  </si>
  <si>
    <t>Dec. 31, 2019MMBoe</t>
  </si>
  <si>
    <t>Proved undeveloped reserves (MMBoe) beginning balance</t>
  </si>
  <si>
    <t>Proved undeveloped reserves, extensions and discoveries</t>
  </si>
  <si>
    <t>Proved undeveloped reserves, conversion to proved developed reserves</t>
  </si>
  <si>
    <t>Proved undeveloped reserves (MMBoe) ending balance</t>
  </si>
  <si>
    <t>United States [Member]</t>
  </si>
  <si>
    <t>Proved undeveloped reserves, revisions other than price</t>
  </si>
  <si>
    <t>Proved undeveloped reserves, sale of reserves</t>
  </si>
  <si>
    <t>Supplemental Information on Oil and Gas Operations (Unaudited) (Standardized Measure Of Discounted Future Net Cash Flows Related To Proved Reserves) (Details) - USD ($) $ in Millions</t>
  </si>
  <si>
    <t>Dec. 31, 2016</t>
  </si>
  <si>
    <t>Future cash inflows</t>
  </si>
  <si>
    <t>Future costs:</t>
  </si>
  <si>
    <t>Development</t>
  </si>
  <si>
    <t>Production</t>
  </si>
  <si>
    <t>Future income tax expense</t>
  </si>
  <si>
    <t>Future net cash flow</t>
  </si>
  <si>
    <t>10% discount to reflect timing of cash flows</t>
  </si>
  <si>
    <t>Standardized measure of discounted future net cash flows</t>
  </si>
  <si>
    <t>Supplemental Information on Oil and Gas Operations (Unaudited) (Schedule Of Principal Changes In The Standardized Measure Of Discounted Future Net Cash Flows Attributable To Proved Reserves) (Details) - USD ($) $ in Millions</t>
  </si>
  <si>
    <t>Supplemental Information On Oil And Gas Operations [Abstract]</t>
  </si>
  <si>
    <t>Standardized measure of discounted future net cash flows, beginning balance</t>
  </si>
  <si>
    <t>Net changes in prices and production costs</t>
  </si>
  <si>
    <t>Oil, gas and NGL sales, net of production costs</t>
  </si>
  <si>
    <t>Changes in estimated future development costs</t>
  </si>
  <si>
    <t>Extensions and discoveries, net of future development costs</t>
  </si>
  <si>
    <t>Purchase of reserves</t>
  </si>
  <si>
    <t>Sales of reserves in place</t>
  </si>
  <si>
    <t>Revisions of quantity estimates</t>
  </si>
  <si>
    <t>Previously estimated development costs incurred during the period</t>
  </si>
  <si>
    <t>Accretion of discount</t>
  </si>
  <si>
    <t>Net change in income taxes and other</t>
  </si>
  <si>
    <t>Standardized measure of discounted future net cash flows, ending balance</t>
  </si>
  <si>
    <t>Supplemental Quarterly Financial Information (Unaudited) (Schedule Of Unaudited Interim Results Of Operations) (Details) - USD ($) $ / shares in Units, $ in Millions</t>
  </si>
  <si>
    <t>Net earnings (loss) from discontinued operations, net of income tax expense (benefit)</t>
  </si>
  <si>
    <t>Basic net earnings (loss) per share attributable to Devon</t>
  </si>
  <si>
    <t>Diluted net earnings (loss) per share attributable to Devon</t>
  </si>
  <si>
    <t>Supplemental Quarterly Financial Information (Unaudited) (Schedule Of Unaudited Interim Results Of Operations) (Parenthetical) (Details) - USD ($) $ in Millions</t>
  </si>
  <si>
    <t>Quarterly Financial Data [Line Items]</t>
  </si>
  <si>
    <t>Hedge valuation changes gain (los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26</v>
      </c>
    </row>
    <row r="15" spans="1:4">
      <c r="A15" s="4" t="s">
        <v>27</v>
      </c>
      <c r="B15" s="4" t="s">
        <v>28</v>
      </c>
    </row>
    <row r="16" spans="1:4">
      <c r="A16" s="4" t="s">
        <v>29</v>
      </c>
      <c r="B16" s="4" t="s">
        <v>11</v>
      </c>
    </row>
    <row r="17" spans="1:4">
      <c r="A17" s="4" t="s">
        <v>30</v>
      </c>
      <c r="B17" s="4" t="s">
        <v>11</v>
      </c>
    </row>
    <row r="18" spans="1:4">
      <c r="A18" s="4" t="s">
        <v>31</v>
      </c>
      <c r="B18" s="4" t="s">
        <v>11</v>
      </c>
    </row>
    <row r="19" spans="1:4">
      <c r="A19" s="4" t="s">
        <v>32</v>
      </c>
      <c r="B19" s="4" t="s">
        <v>33</v>
      </c>
    </row>
    <row r="20" spans="1:4">
      <c r="A20" s="4" t="s">
        <v>34</v>
      </c>
      <c r="D20" s="5" t="n">
        <v>11.6</v>
      </c>
    </row>
    <row r="21" spans="1:4">
      <c r="A21" s="4" t="s">
        <v>35</v>
      </c>
      <c r="C21" s="6" t="n">
        <v>382.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1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494</v>
      </c>
    </row>
    <row r="2" spans="1:2">
      <c r="A2" s="3" t="s">
        <v>1014</v>
      </c>
    </row>
    <row r="3" spans="1:2">
      <c r="A3" s="4" t="s">
        <v>1015</v>
      </c>
      <c r="B3" s="7" t="n">
        <v>6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6</v>
      </c>
      <c r="C1" s="2" t="s">
        <v>1</v>
      </c>
    </row>
    <row r="2" spans="1:5">
      <c r="C2" s="2" t="s">
        <v>2</v>
      </c>
      <c r="D2" s="2" t="s">
        <v>65</v>
      </c>
      <c r="E2" s="2" t="s">
        <v>66</v>
      </c>
    </row>
    <row r="3" spans="1:5">
      <c r="A3" s="4" t="s">
        <v>970</v>
      </c>
    </row>
    <row r="4" spans="1:5">
      <c r="A4" s="3" t="s">
        <v>1017</v>
      </c>
    </row>
    <row r="5" spans="1:5">
      <c r="A5" s="4" t="s">
        <v>989</v>
      </c>
      <c r="C5" s="7" t="n">
        <v>7</v>
      </c>
      <c r="D5" s="7" t="n">
        <v>9</v>
      </c>
      <c r="E5" s="7" t="n">
        <v>15</v>
      </c>
    </row>
    <row r="6" spans="1:5">
      <c r="A6" s="4" t="s">
        <v>990</v>
      </c>
      <c r="C6" s="8" t="n">
        <v>32</v>
      </c>
      <c r="D6" s="8" t="n">
        <v>38</v>
      </c>
      <c r="E6" s="8" t="n">
        <v>41</v>
      </c>
    </row>
    <row r="7" spans="1:5">
      <c r="A7" s="4" t="s">
        <v>1018</v>
      </c>
      <c r="C7" s="8" t="n">
        <v>-38</v>
      </c>
      <c r="D7" s="8" t="n">
        <v>-48</v>
      </c>
      <c r="E7" s="8" t="n">
        <v>-54</v>
      </c>
    </row>
    <row r="8" spans="1:5">
      <c r="A8" s="4" t="s">
        <v>1019</v>
      </c>
      <c r="B8" s="4" t="s">
        <v>73</v>
      </c>
      <c r="C8" s="8" t="n">
        <v>7</v>
      </c>
      <c r="D8" s="8" t="n">
        <v>13</v>
      </c>
      <c r="E8" s="8" t="n">
        <v>19</v>
      </c>
    </row>
    <row r="9" spans="1:5">
      <c r="A9" s="4" t="s">
        <v>1020</v>
      </c>
      <c r="B9" s="4" t="s">
        <v>73</v>
      </c>
      <c r="C9" s="8" t="n">
        <v>1</v>
      </c>
      <c r="D9" s="8" t="n">
        <v>1</v>
      </c>
      <c r="E9" s="8" t="n">
        <v>2</v>
      </c>
    </row>
    <row r="10" spans="1:5">
      <c r="A10" s="4" t="s">
        <v>1021</v>
      </c>
      <c r="B10" s="4" t="s">
        <v>81</v>
      </c>
      <c r="C10" s="8" t="n">
        <v>9</v>
      </c>
      <c r="D10" s="8" t="n">
        <v>13</v>
      </c>
      <c r="E10" s="8" t="n">
        <v>23</v>
      </c>
    </row>
    <row r="11" spans="1:5">
      <c r="A11" s="3" t="s">
        <v>1022</v>
      </c>
    </row>
    <row r="12" spans="1:5">
      <c r="A12" s="4" t="s">
        <v>1023</v>
      </c>
      <c r="C12" s="8" t="n">
        <v>7</v>
      </c>
      <c r="D12" s="8" t="n">
        <v>5</v>
      </c>
      <c r="E12" s="8" t="n">
        <v>-8</v>
      </c>
    </row>
    <row r="13" spans="1:5">
      <c r="A13" s="4" t="s">
        <v>1024</v>
      </c>
      <c r="C13" s="8" t="n">
        <v>3</v>
      </c>
    </row>
    <row r="14" spans="1:5">
      <c r="A14" s="4" t="s">
        <v>1025</v>
      </c>
      <c r="B14" s="4" t="s">
        <v>88</v>
      </c>
      <c r="C14" s="8" t="n">
        <v>-22</v>
      </c>
      <c r="D14" s="8" t="n">
        <v>-59</v>
      </c>
      <c r="E14" s="8" t="n">
        <v>-19</v>
      </c>
    </row>
    <row r="15" spans="1:5">
      <c r="A15" s="4" t="s">
        <v>1026</v>
      </c>
      <c r="B15" s="4" t="s">
        <v>88</v>
      </c>
      <c r="C15" s="8" t="n">
        <v>-2</v>
      </c>
      <c r="D15" s="8" t="n">
        <v>-2</v>
      </c>
      <c r="E15" s="8" t="n">
        <v>-2</v>
      </c>
    </row>
    <row r="16" spans="1:5">
      <c r="A16" s="4" t="s">
        <v>1027</v>
      </c>
      <c r="C16" s="8" t="n">
        <v>-14</v>
      </c>
      <c r="D16" s="8" t="n">
        <v>-56</v>
      </c>
      <c r="E16" s="8" t="n">
        <v>-29</v>
      </c>
    </row>
    <row r="17" spans="1:5">
      <c r="A17" s="4" t="s">
        <v>1028</v>
      </c>
      <c r="C17" s="8" t="n">
        <v>-5</v>
      </c>
      <c r="D17" s="8" t="n">
        <v>-43</v>
      </c>
      <c r="E17" s="8" t="n">
        <v>-6</v>
      </c>
    </row>
    <row r="18" spans="1:5">
      <c r="A18" s="4" t="s">
        <v>981</v>
      </c>
    </row>
    <row r="19" spans="1:5">
      <c r="A19" s="3" t="s">
        <v>1017</v>
      </c>
    </row>
    <row r="20" spans="1:5">
      <c r="A20" s="4" t="s">
        <v>1019</v>
      </c>
      <c r="B20" s="4" t="s">
        <v>73</v>
      </c>
      <c r="C20" s="8" t="n">
        <v>-1</v>
      </c>
      <c r="D20" s="8" t="n">
        <v>-1</v>
      </c>
      <c r="E20" s="8" t="n">
        <v>-1</v>
      </c>
    </row>
    <row r="21" spans="1:5">
      <c r="A21" s="4" t="s">
        <v>1020</v>
      </c>
      <c r="B21" s="4" t="s">
        <v>73</v>
      </c>
      <c r="C21" s="8" t="n">
        <v>-1</v>
      </c>
      <c r="D21" s="8" t="n">
        <v>-1</v>
      </c>
      <c r="E21" s="8" t="n">
        <v>-1</v>
      </c>
    </row>
    <row r="22" spans="1:5">
      <c r="A22" s="4" t="s">
        <v>1021</v>
      </c>
      <c r="B22" s="4" t="s">
        <v>81</v>
      </c>
      <c r="C22" s="8" t="n">
        <v>-2</v>
      </c>
      <c r="D22" s="8" t="n">
        <v>-2</v>
      </c>
      <c r="E22" s="8" t="n">
        <v>-2</v>
      </c>
    </row>
    <row r="23" spans="1:5">
      <c r="A23" s="3" t="s">
        <v>1022</v>
      </c>
    </row>
    <row r="24" spans="1:5">
      <c r="A24" s="4" t="s">
        <v>1023</v>
      </c>
      <c r="C24" s="8" t="n">
        <v>-2</v>
      </c>
      <c r="D24" s="8" t="n">
        <v>-1</v>
      </c>
      <c r="E24" s="8" t="n">
        <v>-1</v>
      </c>
    </row>
    <row r="25" spans="1:5">
      <c r="A25" s="4" t="s">
        <v>1025</v>
      </c>
      <c r="B25" s="4" t="s">
        <v>88</v>
      </c>
      <c r="C25" s="8" t="n">
        <v>1</v>
      </c>
      <c r="D25" s="8" t="n">
        <v>1</v>
      </c>
      <c r="E25" s="8" t="n">
        <v>1</v>
      </c>
    </row>
    <row r="26" spans="1:5">
      <c r="A26" s="4" t="s">
        <v>1026</v>
      </c>
      <c r="B26" s="4" t="s">
        <v>88</v>
      </c>
      <c r="C26" s="8" t="n">
        <v>1</v>
      </c>
      <c r="D26" s="8" t="n">
        <v>1</v>
      </c>
      <c r="E26" s="8" t="n">
        <v>1</v>
      </c>
    </row>
    <row r="27" spans="1:5">
      <c r="A27" s="4" t="s">
        <v>1027</v>
      </c>
      <c r="D27" s="8" t="n">
        <v>1</v>
      </c>
      <c r="E27" s="8" t="n">
        <v>1</v>
      </c>
    </row>
    <row r="28" spans="1:5">
      <c r="A28" s="4" t="s">
        <v>1028</v>
      </c>
      <c r="C28" s="7" t="n">
        <v>-2</v>
      </c>
      <c r="D28" s="7" t="n">
        <v>-1</v>
      </c>
      <c r="E28" s="7" t="n">
        <v>-1</v>
      </c>
    </row>
    <row r="29" spans="1:5"/>
    <row r="30" spans="1:5">
      <c r="A30" s="4" t="s">
        <v>73</v>
      </c>
      <c r="B30" s="4" t="s">
        <v>1029</v>
      </c>
    </row>
    <row r="31" spans="1:5">
      <c r="A31" s="4" t="s">
        <v>81</v>
      </c>
      <c r="B31" s="4" t="s">
        <v>1030</v>
      </c>
    </row>
    <row r="32" spans="1:5">
      <c r="A32" s="4" t="s">
        <v>88</v>
      </c>
      <c r="B32" s="4" t="s">
        <v>1031</v>
      </c>
    </row>
  </sheetData>
  <mergeCells count="6">
    <mergeCell ref="A1:B2"/>
    <mergeCell ref="C1:E1"/>
    <mergeCell ref="A29:D29"/>
    <mergeCell ref="B30:D30"/>
    <mergeCell ref="B31:D31"/>
    <mergeCell ref="B32:D3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5</v>
      </c>
      <c r="D2" s="2" t="s">
        <v>66</v>
      </c>
    </row>
    <row r="3" spans="1:4">
      <c r="A3" s="4" t="s">
        <v>970</v>
      </c>
    </row>
    <row r="4" spans="1:4">
      <c r="A4" s="3" t="s">
        <v>1033</v>
      </c>
    </row>
    <row r="5" spans="1:4">
      <c r="A5" s="4" t="s">
        <v>1034</v>
      </c>
      <c r="B5" s="4" t="s">
        <v>1035</v>
      </c>
      <c r="C5" s="4" t="s">
        <v>1036</v>
      </c>
      <c r="D5" s="4" t="s">
        <v>1037</v>
      </c>
    </row>
    <row r="6" spans="1:4">
      <c r="A6" s="4" t="s">
        <v>1038</v>
      </c>
      <c r="B6" s="4" t="s">
        <v>1039</v>
      </c>
      <c r="C6" s="4" t="s">
        <v>1039</v>
      </c>
      <c r="D6" s="4" t="s">
        <v>1039</v>
      </c>
    </row>
    <row r="7" spans="1:4">
      <c r="A7" s="3" t="s">
        <v>1040</v>
      </c>
    </row>
    <row r="8" spans="1:4">
      <c r="A8" s="4" t="s">
        <v>1041</v>
      </c>
      <c r="B8" s="4" t="s">
        <v>1042</v>
      </c>
      <c r="C8" s="4" t="s">
        <v>1043</v>
      </c>
      <c r="D8" s="4" t="s">
        <v>1044</v>
      </c>
    </row>
    <row r="9" spans="1:4">
      <c r="A9" s="4" t="s">
        <v>1045</v>
      </c>
      <c r="B9" s="4" t="s">
        <v>1046</v>
      </c>
      <c r="C9" s="4" t="s">
        <v>1035</v>
      </c>
      <c r="D9" s="4" t="s">
        <v>1047</v>
      </c>
    </row>
    <row r="10" spans="1:4">
      <c r="A10" s="4" t="s">
        <v>1038</v>
      </c>
      <c r="B10" s="4" t="s">
        <v>1039</v>
      </c>
      <c r="C10" s="4" t="s">
        <v>1039</v>
      </c>
      <c r="D10" s="4" t="s">
        <v>1048</v>
      </c>
    </row>
    <row r="11" spans="1:4">
      <c r="A11" s="4" t="s">
        <v>1018</v>
      </c>
      <c r="B11" s="4" t="s">
        <v>1049</v>
      </c>
      <c r="C11" s="4" t="s">
        <v>1049</v>
      </c>
      <c r="D11" s="4" t="s">
        <v>1049</v>
      </c>
    </row>
    <row r="12" spans="1:4">
      <c r="A12" s="4" t="s">
        <v>981</v>
      </c>
    </row>
    <row r="13" spans="1:4">
      <c r="A13" s="3" t="s">
        <v>1033</v>
      </c>
    </row>
    <row r="14" spans="1:4">
      <c r="A14" s="4" t="s">
        <v>1034</v>
      </c>
      <c r="B14" s="4" t="s">
        <v>1050</v>
      </c>
      <c r="C14" s="4" t="s">
        <v>1051</v>
      </c>
      <c r="D14" s="4" t="s">
        <v>1052</v>
      </c>
    </row>
    <row r="15" spans="1:4">
      <c r="A15" s="3" t="s">
        <v>1040</v>
      </c>
    </row>
    <row r="16" spans="1:4">
      <c r="A16" s="4" t="s">
        <v>1041</v>
      </c>
      <c r="B16" s="4" t="s">
        <v>1053</v>
      </c>
      <c r="C16" s="4" t="s">
        <v>1054</v>
      </c>
      <c r="D16" s="4" t="s">
        <v>1055</v>
      </c>
    </row>
    <row r="17" spans="1:4">
      <c r="A17" s="4" t="s">
        <v>1045</v>
      </c>
      <c r="B17" s="4" t="s">
        <v>1056</v>
      </c>
      <c r="C17" s="4" t="s">
        <v>1057</v>
      </c>
      <c r="D17" s="4" t="s">
        <v>10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6"/>
    <col customWidth="1" max="17" min="17" width="14"/>
    <col customWidth="1" max="18" min="18" width="14"/>
    <col customWidth="1" max="19" min="19" width="14"/>
    <col customWidth="1" max="20" min="20" width="14"/>
  </cols>
  <sheetData>
    <row r="1" spans="1:20">
      <c r="A1" s="1" t="s">
        <v>1059</v>
      </c>
      <c r="B1" s="2" t="s">
        <v>474</v>
      </c>
      <c r="O1" s="2" t="s">
        <v>1</v>
      </c>
      <c r="P1" s="2" t="s">
        <v>1060</v>
      </c>
    </row>
    <row r="2" spans="1:20">
      <c r="B2" s="2" t="s">
        <v>1061</v>
      </c>
      <c r="C2" s="2" t="s">
        <v>2</v>
      </c>
      <c r="D2" s="2" t="s">
        <v>475</v>
      </c>
      <c r="E2" s="2" t="s">
        <v>476</v>
      </c>
      <c r="F2" s="2" t="s">
        <v>477</v>
      </c>
      <c r="G2" s="2" t="s">
        <v>65</v>
      </c>
      <c r="H2" s="2" t="s">
        <v>478</v>
      </c>
      <c r="I2" s="2" t="s">
        <v>479</v>
      </c>
      <c r="J2" s="2" t="s">
        <v>480</v>
      </c>
      <c r="K2" s="2" t="s">
        <v>66</v>
      </c>
      <c r="L2" s="2" t="s">
        <v>1062</v>
      </c>
      <c r="M2" s="2" t="s">
        <v>1063</v>
      </c>
      <c r="N2" s="2" t="s">
        <v>1064</v>
      </c>
      <c r="O2" s="2" t="s">
        <v>2</v>
      </c>
      <c r="P2" s="2" t="s">
        <v>2</v>
      </c>
      <c r="Q2" s="2" t="s">
        <v>1065</v>
      </c>
      <c r="R2" s="2" t="s">
        <v>1066</v>
      </c>
      <c r="S2" s="2" t="s">
        <v>1067</v>
      </c>
      <c r="T2" s="2" t="s">
        <v>1068</v>
      </c>
    </row>
    <row r="3" spans="1:20">
      <c r="A3" s="3" t="s">
        <v>1069</v>
      </c>
    </row>
    <row r="4" spans="1:20">
      <c r="A4" s="4" t="s">
        <v>201</v>
      </c>
      <c r="C4" s="8" t="n">
        <v>1000000000</v>
      </c>
      <c r="G4" s="8" t="n">
        <v>1000000000</v>
      </c>
      <c r="O4" s="8" t="n">
        <v>1000000000</v>
      </c>
      <c r="P4" s="8" t="n">
        <v>1000000000</v>
      </c>
    </row>
    <row r="5" spans="1:20">
      <c r="A5" s="4" t="s">
        <v>200</v>
      </c>
      <c r="C5" s="9" t="n">
        <v>0.1</v>
      </c>
      <c r="G5" s="9" t="n">
        <v>0.1</v>
      </c>
      <c r="O5" s="9" t="n">
        <v>0.1</v>
      </c>
      <c r="P5" s="9" t="n">
        <v>0.1</v>
      </c>
    </row>
    <row r="6" spans="1:20">
      <c r="A6" s="4" t="s">
        <v>1070</v>
      </c>
      <c r="C6" s="8" t="n">
        <v>4500000</v>
      </c>
      <c r="O6" s="8" t="n">
        <v>4500000</v>
      </c>
      <c r="P6" s="8" t="n">
        <v>4500000</v>
      </c>
    </row>
    <row r="7" spans="1:20">
      <c r="A7" s="4" t="s">
        <v>1071</v>
      </c>
      <c r="C7" s="7" t="n">
        <v>1</v>
      </c>
      <c r="O7" s="7" t="n">
        <v>1</v>
      </c>
      <c r="P7" s="7" t="n">
        <v>1</v>
      </c>
    </row>
    <row r="8" spans="1:20">
      <c r="A8" s="4" t="s">
        <v>1072</v>
      </c>
      <c r="H8" s="7" t="n">
        <v>1712</v>
      </c>
      <c r="P8" s="7" t="n">
        <v>4805</v>
      </c>
    </row>
    <row r="9" spans="1:20">
      <c r="A9" s="4" t="s">
        <v>1073</v>
      </c>
      <c r="E9" s="4" t="s">
        <v>1074</v>
      </c>
      <c r="I9" s="4" t="s">
        <v>1075</v>
      </c>
    </row>
    <row r="10" spans="1:20">
      <c r="A10" s="4" t="s">
        <v>1076</v>
      </c>
      <c r="C10" s="9" t="n">
        <v>0.09</v>
      </c>
      <c r="D10" s="9" t="n">
        <v>0.09</v>
      </c>
      <c r="E10" s="9" t="n">
        <v>0.09</v>
      </c>
      <c r="F10" s="9" t="n">
        <v>0.08</v>
      </c>
      <c r="G10" s="9" t="n">
        <v>0.08</v>
      </c>
      <c r="H10" s="9" t="n">
        <v>0.08</v>
      </c>
      <c r="I10" s="9" t="n">
        <v>0.08</v>
      </c>
      <c r="J10" s="9" t="n">
        <v>0.06</v>
      </c>
      <c r="K10" s="9" t="n">
        <v>0.06</v>
      </c>
      <c r="L10" s="9" t="n">
        <v>0.06</v>
      </c>
      <c r="M10" s="9" t="n">
        <v>0.06</v>
      </c>
      <c r="N10" s="9" t="n">
        <v>0.06</v>
      </c>
    </row>
    <row r="11" spans="1:20">
      <c r="A11" s="4" t="s">
        <v>1077</v>
      </c>
    </row>
    <row r="12" spans="1:20">
      <c r="A12" s="3" t="s">
        <v>1069</v>
      </c>
    </row>
    <row r="13" spans="1:20">
      <c r="A13" s="4" t="s">
        <v>1073</v>
      </c>
      <c r="B13" s="4" t="s">
        <v>1078</v>
      </c>
    </row>
    <row r="14" spans="1:20">
      <c r="A14" s="4" t="s">
        <v>1076</v>
      </c>
      <c r="B14" s="9" t="n">
        <v>0.11</v>
      </c>
    </row>
    <row r="15" spans="1:20">
      <c r="A15" s="4" t="s">
        <v>1079</v>
      </c>
    </row>
    <row r="16" spans="1:20">
      <c r="A16" s="3" t="s">
        <v>1069</v>
      </c>
    </row>
    <row r="17" spans="1:20">
      <c r="A17" s="4" t="s">
        <v>1080</v>
      </c>
      <c r="R17" s="7" t="n">
        <v>5000</v>
      </c>
      <c r="S17" s="7" t="n">
        <v>4000</v>
      </c>
      <c r="T17" s="7" t="n">
        <v>1000</v>
      </c>
    </row>
    <row r="18" spans="1:20">
      <c r="A18" s="4" t="s">
        <v>1081</v>
      </c>
    </row>
    <row r="19" spans="1:20">
      <c r="A19" s="3" t="s">
        <v>1069</v>
      </c>
    </row>
    <row r="20" spans="1:20">
      <c r="A20" s="4" t="s">
        <v>1080</v>
      </c>
      <c r="R20" s="7" t="n">
        <v>5000</v>
      </c>
    </row>
    <row r="21" spans="1:20">
      <c r="A21" s="4" t="s">
        <v>1082</v>
      </c>
      <c r="O21" s="4" t="s">
        <v>9</v>
      </c>
    </row>
    <row r="22" spans="1:20">
      <c r="A22" s="4" t="s">
        <v>1072</v>
      </c>
      <c r="O22" s="7" t="n">
        <v>4800</v>
      </c>
    </row>
    <row r="23" spans="1:20">
      <c r="A23" s="4" t="s">
        <v>1083</v>
      </c>
    </row>
    <row r="24" spans="1:20">
      <c r="A24" s="3" t="s">
        <v>1069</v>
      </c>
    </row>
    <row r="25" spans="1:20">
      <c r="A25" s="4" t="s">
        <v>1080</v>
      </c>
      <c r="Q25" s="7" t="n">
        <v>1000</v>
      </c>
    </row>
    <row r="26" spans="1:20">
      <c r="A26" s="4" t="s">
        <v>1082</v>
      </c>
      <c r="O26" s="4" t="s">
        <v>1084</v>
      </c>
    </row>
    <row r="27" spans="1:20">
      <c r="A27" s="4" t="s">
        <v>1085</v>
      </c>
      <c r="Q27" s="7" t="n">
        <v>800</v>
      </c>
    </row>
  </sheetData>
  <mergeCells count="2">
    <mergeCell ref="A1:A2"/>
    <mergeCell ref="B1:N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086</v>
      </c>
      <c r="B1" s="2" t="s">
        <v>474</v>
      </c>
      <c r="J1" s="2" t="s">
        <v>1060</v>
      </c>
    </row>
    <row r="2" spans="1:10">
      <c r="B2" s="2" t="s">
        <v>2</v>
      </c>
      <c r="C2" s="2" t="s">
        <v>475</v>
      </c>
      <c r="D2" s="2" t="s">
        <v>476</v>
      </c>
      <c r="E2" s="2" t="s">
        <v>477</v>
      </c>
      <c r="F2" s="2" t="s">
        <v>65</v>
      </c>
      <c r="G2" s="2" t="s">
        <v>478</v>
      </c>
      <c r="H2" s="2" t="s">
        <v>479</v>
      </c>
      <c r="I2" s="2" t="s">
        <v>480</v>
      </c>
      <c r="J2" s="2" t="s">
        <v>2</v>
      </c>
    </row>
    <row r="3" spans="1:10">
      <c r="A3" s="3" t="s">
        <v>1087</v>
      </c>
    </row>
    <row r="4" spans="1:10">
      <c r="A4" s="4" t="s">
        <v>1088</v>
      </c>
      <c r="G4" s="8" t="n">
        <v>40822</v>
      </c>
      <c r="J4" s="8" t="n">
        <v>146774</v>
      </c>
    </row>
    <row r="5" spans="1:10">
      <c r="A5" s="4" t="s">
        <v>1089</v>
      </c>
      <c r="G5" s="7" t="n">
        <v>1712</v>
      </c>
      <c r="J5" s="7" t="n">
        <v>4805</v>
      </c>
    </row>
    <row r="6" spans="1:10">
      <c r="A6" s="4" t="s">
        <v>1090</v>
      </c>
      <c r="G6" s="9" t="n">
        <v>41.92</v>
      </c>
      <c r="J6" s="9" t="n">
        <v>32.74</v>
      </c>
    </row>
    <row r="7" spans="1:10">
      <c r="A7" s="4" t="s">
        <v>1091</v>
      </c>
    </row>
    <row r="8" spans="1:10">
      <c r="A8" s="3" t="s">
        <v>1087</v>
      </c>
    </row>
    <row r="9" spans="1:10">
      <c r="A9" s="4" t="s">
        <v>1088</v>
      </c>
      <c r="B9" s="8" t="n">
        <v>4436</v>
      </c>
      <c r="C9" s="8" t="n">
        <v>22137</v>
      </c>
      <c r="D9" s="8" t="n">
        <v>5911</v>
      </c>
      <c r="E9" s="8" t="n">
        <v>36141</v>
      </c>
      <c r="F9" s="8" t="n">
        <v>23612</v>
      </c>
      <c r="G9" s="8" t="n">
        <v>16492</v>
      </c>
      <c r="H9" s="8" t="n">
        <v>11154</v>
      </c>
      <c r="I9" s="8" t="n">
        <v>2561</v>
      </c>
    </row>
    <row r="10" spans="1:10">
      <c r="A10" s="4" t="s">
        <v>1089</v>
      </c>
      <c r="B10" s="7" t="n">
        <v>94</v>
      </c>
      <c r="C10" s="7" t="n">
        <v>550</v>
      </c>
      <c r="D10" s="7" t="n">
        <v>159</v>
      </c>
      <c r="E10" s="7" t="n">
        <v>1024</v>
      </c>
      <c r="F10" s="7" t="n">
        <v>745</v>
      </c>
      <c r="G10" s="7" t="n">
        <v>712</v>
      </c>
      <c r="H10" s="7" t="n">
        <v>439</v>
      </c>
      <c r="I10" s="7" t="n">
        <v>82</v>
      </c>
    </row>
    <row r="11" spans="1:10">
      <c r="A11" s="4" t="s">
        <v>1090</v>
      </c>
      <c r="B11" s="9" t="n">
        <v>21.32</v>
      </c>
      <c r="C11" s="9" t="n">
        <v>24.8</v>
      </c>
      <c r="D11" s="9" t="n">
        <v>27.01</v>
      </c>
      <c r="E11" s="9" t="n">
        <v>28.33</v>
      </c>
      <c r="F11" s="9" t="n">
        <v>31.57</v>
      </c>
      <c r="G11" s="9" t="n">
        <v>43.13</v>
      </c>
      <c r="H11" s="9" t="n">
        <v>39.35</v>
      </c>
      <c r="I11" s="9" t="n">
        <v>32.19</v>
      </c>
    </row>
    <row r="12" spans="1:10">
      <c r="A12" s="4" t="s">
        <v>1092</v>
      </c>
    </row>
    <row r="13" spans="1:10">
      <c r="A13" s="3" t="s">
        <v>1087</v>
      </c>
    </row>
    <row r="14" spans="1:10">
      <c r="A14" s="4" t="s">
        <v>1088</v>
      </c>
      <c r="G14" s="8" t="n">
        <v>24330</v>
      </c>
    </row>
    <row r="15" spans="1:10">
      <c r="A15" s="4" t="s">
        <v>1089</v>
      </c>
      <c r="G15" s="7" t="n">
        <v>1000</v>
      </c>
    </row>
    <row r="16" spans="1:10">
      <c r="A16" s="4" t="s">
        <v>1090</v>
      </c>
      <c r="G16" s="9" t="n">
        <v>41.1</v>
      </c>
    </row>
  </sheetData>
  <mergeCells count="2">
    <mergeCell ref="A1:A2"/>
    <mergeCell ref="B1:I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3</v>
      </c>
      <c r="B1" s="2" t="s">
        <v>474</v>
      </c>
      <c r="N1" s="2" t="s">
        <v>1</v>
      </c>
    </row>
    <row r="2" spans="1:16">
      <c r="B2" s="2" t="s">
        <v>2</v>
      </c>
      <c r="C2" s="2" t="s">
        <v>475</v>
      </c>
      <c r="D2" s="2" t="s">
        <v>476</v>
      </c>
      <c r="E2" s="2" t="s">
        <v>477</v>
      </c>
      <c r="F2" s="2" t="s">
        <v>65</v>
      </c>
      <c r="G2" s="2" t="s">
        <v>478</v>
      </c>
      <c r="H2" s="2" t="s">
        <v>479</v>
      </c>
      <c r="I2" s="2" t="s">
        <v>480</v>
      </c>
      <c r="J2" s="2" t="s">
        <v>66</v>
      </c>
      <c r="K2" s="2" t="s">
        <v>1062</v>
      </c>
      <c r="L2" s="2" t="s">
        <v>1063</v>
      </c>
      <c r="M2" s="2" t="s">
        <v>1064</v>
      </c>
      <c r="N2" s="2" t="s">
        <v>2</v>
      </c>
      <c r="O2" s="2" t="s">
        <v>65</v>
      </c>
      <c r="P2" s="2" t="s">
        <v>66</v>
      </c>
    </row>
    <row r="3" spans="1:16">
      <c r="A3" s="3" t="s">
        <v>282</v>
      </c>
    </row>
    <row r="4" spans="1:16">
      <c r="A4" s="4" t="s">
        <v>1094</v>
      </c>
      <c r="B4" s="7" t="n">
        <v>34</v>
      </c>
      <c r="C4" s="7" t="n">
        <v>35</v>
      </c>
      <c r="D4" s="7" t="n">
        <v>37</v>
      </c>
      <c r="E4" s="7" t="n">
        <v>34</v>
      </c>
      <c r="F4" s="7" t="n">
        <v>37</v>
      </c>
      <c r="G4" s="7" t="n">
        <v>38</v>
      </c>
      <c r="H4" s="7" t="n">
        <v>42</v>
      </c>
      <c r="I4" s="7" t="n">
        <v>32</v>
      </c>
      <c r="J4" s="7" t="n">
        <v>32</v>
      </c>
      <c r="K4" s="7" t="n">
        <v>30</v>
      </c>
      <c r="L4" s="7" t="n">
        <v>33</v>
      </c>
      <c r="M4" s="7" t="n">
        <v>32</v>
      </c>
      <c r="N4" s="7" t="n">
        <v>140</v>
      </c>
      <c r="O4" s="7" t="n">
        <v>149</v>
      </c>
      <c r="P4" s="7" t="n">
        <v>127</v>
      </c>
    </row>
    <row r="5" spans="1:16">
      <c r="A5" s="4" t="s">
        <v>1076</v>
      </c>
      <c r="B5" s="9" t="n">
        <v>0.09</v>
      </c>
      <c r="C5" s="9" t="n">
        <v>0.09</v>
      </c>
      <c r="D5" s="9" t="n">
        <v>0.09</v>
      </c>
      <c r="E5" s="9" t="n">
        <v>0.08</v>
      </c>
      <c r="F5" s="9" t="n">
        <v>0.08</v>
      </c>
      <c r="G5" s="9" t="n">
        <v>0.08</v>
      </c>
      <c r="H5" s="9" t="n">
        <v>0.08</v>
      </c>
      <c r="I5" s="9" t="n">
        <v>0.06</v>
      </c>
      <c r="J5" s="9" t="n">
        <v>0.06</v>
      </c>
      <c r="K5" s="9" t="n">
        <v>0.06</v>
      </c>
      <c r="L5" s="9" t="n">
        <v>0.06</v>
      </c>
      <c r="M5" s="9" t="n">
        <v>0.06</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1095</v>
      </c>
      <c r="C1" s="2" t="s">
        <v>1096</v>
      </c>
      <c r="D1" s="2" t="s">
        <v>1097</v>
      </c>
      <c r="E1" s="2" t="s">
        <v>494</v>
      </c>
      <c r="F1" s="2" t="s">
        <v>1098</v>
      </c>
      <c r="G1" s="2" t="s">
        <v>495</v>
      </c>
      <c r="H1" s="2" t="s">
        <v>494</v>
      </c>
      <c r="I1" s="2" t="s">
        <v>496</v>
      </c>
      <c r="J1" s="2" t="s">
        <v>500</v>
      </c>
      <c r="K1" s="2" t="s">
        <v>499</v>
      </c>
      <c r="L1" s="2" t="s">
        <v>1099</v>
      </c>
      <c r="M1" s="2" t="s">
        <v>499</v>
      </c>
      <c r="N1" s="2" t="s">
        <v>1100</v>
      </c>
    </row>
    <row r="2" spans="1:14">
      <c r="A2" s="3" t="s">
        <v>1101</v>
      </c>
    </row>
    <row r="3" spans="1:14">
      <c r="A3" s="4" t="s">
        <v>157</v>
      </c>
      <c r="E3" s="7" t="n">
        <v>380</v>
      </c>
      <c r="H3" s="7" t="n">
        <v>380</v>
      </c>
      <c r="L3" s="7" t="n">
        <v>380</v>
      </c>
    </row>
    <row r="4" spans="1:14">
      <c r="A4" s="4" t="s">
        <v>79</v>
      </c>
      <c r="L4" s="8" t="n">
        <v>785</v>
      </c>
      <c r="N4" s="7" t="n">
        <v>17</v>
      </c>
    </row>
    <row r="5" spans="1:14">
      <c r="A5" s="4" t="s">
        <v>169</v>
      </c>
      <c r="E5" s="8" t="n">
        <v>88</v>
      </c>
      <c r="H5" s="8" t="n">
        <v>88</v>
      </c>
      <c r="K5" s="7" t="n">
        <v>88</v>
      </c>
      <c r="L5" s="8" t="n">
        <v>88</v>
      </c>
      <c r="M5" s="7" t="n">
        <v>88</v>
      </c>
    </row>
    <row r="6" spans="1:14">
      <c r="A6" s="4" t="s">
        <v>1102</v>
      </c>
      <c r="L6" s="8" t="n">
        <v>222</v>
      </c>
      <c r="M6" s="8" t="n">
        <v>2593</v>
      </c>
      <c r="N6" s="8" t="n">
        <v>-2</v>
      </c>
    </row>
    <row r="7" spans="1:14">
      <c r="A7" s="4" t="s">
        <v>454</v>
      </c>
      <c r="B7" s="4" t="s">
        <v>73</v>
      </c>
      <c r="L7" s="8" t="n">
        <v>1237</v>
      </c>
    </row>
    <row r="8" spans="1:14">
      <c r="A8" s="4" t="s">
        <v>1103</v>
      </c>
      <c r="E8" s="7" t="n">
        <v>463</v>
      </c>
      <c r="H8" s="8" t="n">
        <v>463</v>
      </c>
      <c r="K8" s="8" t="n">
        <v>407</v>
      </c>
      <c r="L8" s="8" t="n">
        <v>463</v>
      </c>
      <c r="M8" s="8" t="n">
        <v>407</v>
      </c>
    </row>
    <row r="9" spans="1:14">
      <c r="A9" s="4" t="s">
        <v>1104</v>
      </c>
      <c r="L9" s="8" t="n">
        <v>-358</v>
      </c>
      <c r="M9" s="8" t="n">
        <v>329</v>
      </c>
      <c r="N9" s="7" t="n">
        <v>-189</v>
      </c>
    </row>
    <row r="10" spans="1:14">
      <c r="A10" s="4" t="s">
        <v>866</v>
      </c>
      <c r="M10" s="8" t="n">
        <v>304</v>
      </c>
    </row>
    <row r="11" spans="1:14">
      <c r="A11" s="4" t="s">
        <v>867</v>
      </c>
    </row>
    <row r="12" spans="1:14">
      <c r="A12" s="3" t="s">
        <v>1101</v>
      </c>
    </row>
    <row r="13" spans="1:14">
      <c r="A13" s="4" t="s">
        <v>866</v>
      </c>
      <c r="M13" s="8" t="n">
        <v>304</v>
      </c>
    </row>
    <row r="14" spans="1:14">
      <c r="A14" s="4" t="s">
        <v>1105</v>
      </c>
      <c r="M14" s="7" t="n">
        <v>8</v>
      </c>
    </row>
    <row r="15" spans="1:14">
      <c r="A15" s="4" t="s">
        <v>1106</v>
      </c>
    </row>
    <row r="16" spans="1:14">
      <c r="A16" s="3" t="s">
        <v>1101</v>
      </c>
    </row>
    <row r="17" spans="1:14">
      <c r="A17" s="4" t="s">
        <v>855</v>
      </c>
      <c r="I17" s="7" t="n">
        <v>500</v>
      </c>
    </row>
    <row r="18" spans="1:14">
      <c r="A18" s="4" t="s">
        <v>823</v>
      </c>
      <c r="I18" s="4" t="s">
        <v>1107</v>
      </c>
    </row>
    <row r="19" spans="1:14">
      <c r="A19" s="4" t="s">
        <v>821</v>
      </c>
      <c r="I19" s="4" t="s">
        <v>1108</v>
      </c>
    </row>
    <row r="20" spans="1:14">
      <c r="A20" s="4" t="s">
        <v>1109</v>
      </c>
    </row>
    <row r="21" spans="1:14">
      <c r="A21" s="3" t="s">
        <v>1101</v>
      </c>
    </row>
    <row r="22" spans="1:14">
      <c r="A22" s="4" t="s">
        <v>855</v>
      </c>
      <c r="I22" s="7" t="n">
        <v>1000</v>
      </c>
    </row>
    <row r="23" spans="1:14">
      <c r="A23" s="4" t="s">
        <v>823</v>
      </c>
      <c r="I23" s="4" t="s">
        <v>1052</v>
      </c>
    </row>
    <row r="24" spans="1:14">
      <c r="A24" s="4" t="s">
        <v>821</v>
      </c>
      <c r="I24" s="4" t="s">
        <v>1110</v>
      </c>
    </row>
    <row r="25" spans="1:14">
      <c r="A25" s="4" t="s">
        <v>524</v>
      </c>
    </row>
    <row r="26" spans="1:14">
      <c r="A26" s="3" t="s">
        <v>1101</v>
      </c>
    </row>
    <row r="27" spans="1:14">
      <c r="A27" s="4" t="s">
        <v>1111</v>
      </c>
      <c r="L27" s="8" t="n">
        <v>6</v>
      </c>
    </row>
    <row r="28" spans="1:14">
      <c r="A28" s="4" t="s">
        <v>1112</v>
      </c>
      <c r="L28" s="8" t="n">
        <v>285</v>
      </c>
    </row>
    <row r="29" spans="1:14">
      <c r="A29" s="4" t="s">
        <v>530</v>
      </c>
    </row>
    <row r="30" spans="1:14">
      <c r="A30" s="3" t="s">
        <v>1101</v>
      </c>
    </row>
    <row r="31" spans="1:14">
      <c r="A31" s="4" t="s">
        <v>519</v>
      </c>
      <c r="M31" s="4" t="s">
        <v>531</v>
      </c>
    </row>
    <row r="32" spans="1:14">
      <c r="A32" s="4" t="s">
        <v>1113</v>
      </c>
      <c r="J32" s="7" t="n">
        <v>3125</v>
      </c>
      <c r="M32" s="7" t="n">
        <v>3125</v>
      </c>
    </row>
    <row r="33" spans="1:14">
      <c r="A33" s="4" t="s">
        <v>1102</v>
      </c>
      <c r="J33" s="8" t="n">
        <v>2600</v>
      </c>
      <c r="M33" s="8" t="n">
        <v>2600</v>
      </c>
    </row>
    <row r="34" spans="1:14">
      <c r="A34" s="4" t="s">
        <v>1114</v>
      </c>
      <c r="J34" s="7" t="n">
        <v>2200</v>
      </c>
      <c r="M34" s="8" t="n">
        <v>2200</v>
      </c>
    </row>
    <row r="35" spans="1:14">
      <c r="A35" s="4" t="s">
        <v>1115</v>
      </c>
      <c r="M35" s="7" t="n">
        <v>12</v>
      </c>
    </row>
    <row r="36" spans="1:14">
      <c r="A36" s="4" t="s">
        <v>1116</v>
      </c>
      <c r="K36" s="7" t="n">
        <v>380</v>
      </c>
      <c r="L36" s="7" t="n">
        <v>560</v>
      </c>
    </row>
    <row r="37" spans="1:14">
      <c r="A37" s="4" t="s">
        <v>1117</v>
      </c>
    </row>
    <row r="38" spans="1:14">
      <c r="A38" s="3" t="s">
        <v>1101</v>
      </c>
    </row>
    <row r="39" spans="1:14">
      <c r="A39" s="4" t="s">
        <v>1118</v>
      </c>
      <c r="L39" s="4" t="s">
        <v>1119</v>
      </c>
    </row>
    <row r="40" spans="1:14">
      <c r="A40" s="4" t="s">
        <v>1120</v>
      </c>
    </row>
    <row r="41" spans="1:14">
      <c r="A41" s="3" t="s">
        <v>1101</v>
      </c>
    </row>
    <row r="42" spans="1:14">
      <c r="A42" s="4" t="s">
        <v>1121</v>
      </c>
      <c r="L42" s="4" t="s">
        <v>1122</v>
      </c>
    </row>
    <row r="43" spans="1:14">
      <c r="A43" s="4" t="s">
        <v>1123</v>
      </c>
    </row>
    <row r="44" spans="1:14">
      <c r="A44" s="3" t="s">
        <v>1101</v>
      </c>
    </row>
    <row r="45" spans="1:14">
      <c r="A45" s="4" t="s">
        <v>1124</v>
      </c>
      <c r="L45" s="8" t="n">
        <v>77</v>
      </c>
    </row>
    <row r="46" spans="1:14">
      <c r="A46" s="4" t="s">
        <v>1125</v>
      </c>
      <c r="L46" s="8" t="n">
        <v>77</v>
      </c>
    </row>
    <row r="47" spans="1:14">
      <c r="A47" s="4" t="s">
        <v>1126</v>
      </c>
    </row>
    <row r="48" spans="1:14">
      <c r="A48" s="3" t="s">
        <v>1101</v>
      </c>
    </row>
    <row r="49" spans="1:14">
      <c r="A49" s="4" t="s">
        <v>1124</v>
      </c>
      <c r="L49" s="8" t="n">
        <v>128</v>
      </c>
    </row>
    <row r="50" spans="1:14">
      <c r="A50" s="4" t="s">
        <v>1125</v>
      </c>
      <c r="L50" s="8" t="n">
        <v>128</v>
      </c>
    </row>
    <row r="51" spans="1:14">
      <c r="A51" s="4" t="s">
        <v>521</v>
      </c>
    </row>
    <row r="52" spans="1:14">
      <c r="A52" s="3" t="s">
        <v>1101</v>
      </c>
    </row>
    <row r="53" spans="1:14">
      <c r="A53" s="4" t="s">
        <v>522</v>
      </c>
      <c r="E53" s="4" t="s">
        <v>523</v>
      </c>
      <c r="L53" s="4" t="s">
        <v>523</v>
      </c>
    </row>
    <row r="54" spans="1:14">
      <c r="A54" s="4" t="s">
        <v>157</v>
      </c>
      <c r="E54" s="7" t="n">
        <v>25</v>
      </c>
      <c r="H54" s="8" t="n">
        <v>25</v>
      </c>
      <c r="L54" s="7" t="n">
        <v>25</v>
      </c>
    </row>
    <row r="55" spans="1:14">
      <c r="A55" s="4" t="s">
        <v>1111</v>
      </c>
      <c r="L55" s="8" t="n">
        <v>2</v>
      </c>
    </row>
    <row r="56" spans="1:14">
      <c r="A56" s="4" t="s">
        <v>79</v>
      </c>
      <c r="E56" s="8" t="n">
        <v>748</v>
      </c>
      <c r="L56" s="8" t="n">
        <v>748</v>
      </c>
    </row>
    <row r="57" spans="1:14">
      <c r="A57" s="4" t="s">
        <v>169</v>
      </c>
      <c r="E57" s="8" t="n">
        <v>88</v>
      </c>
      <c r="H57" s="8" t="n">
        <v>88</v>
      </c>
      <c r="L57" s="7" t="n">
        <v>88</v>
      </c>
    </row>
    <row r="58" spans="1:14">
      <c r="A58" s="4" t="s">
        <v>1127</v>
      </c>
    </row>
    <row r="59" spans="1:14">
      <c r="A59" s="3" t="s">
        <v>1101</v>
      </c>
    </row>
    <row r="60" spans="1:14">
      <c r="A60" s="4" t="s">
        <v>1113</v>
      </c>
      <c r="G60" s="7" t="n">
        <v>770</v>
      </c>
    </row>
    <row r="61" spans="1:14">
      <c r="A61" s="4" t="s">
        <v>518</v>
      </c>
    </row>
    <row r="62" spans="1:14">
      <c r="A62" s="3" t="s">
        <v>1101</v>
      </c>
    </row>
    <row r="63" spans="1:14">
      <c r="A63" s="4" t="s">
        <v>519</v>
      </c>
      <c r="L63" s="4" t="s">
        <v>520</v>
      </c>
    </row>
    <row r="64" spans="1:14">
      <c r="A64" s="4" t="s">
        <v>1103</v>
      </c>
      <c r="E64" s="8" t="n">
        <v>22</v>
      </c>
      <c r="H64" s="8" t="n">
        <v>22</v>
      </c>
      <c r="L64" s="7" t="n">
        <v>22</v>
      </c>
    </row>
    <row r="65" spans="1:14">
      <c r="A65" s="4" t="s">
        <v>866</v>
      </c>
      <c r="I65" s="7" t="n">
        <v>52</v>
      </c>
    </row>
    <row r="66" spans="1:14">
      <c r="A66" s="4" t="s">
        <v>1105</v>
      </c>
      <c r="I66" s="7" t="n">
        <v>6</v>
      </c>
    </row>
    <row r="67" spans="1:14">
      <c r="A67" s="4" t="s">
        <v>854</v>
      </c>
    </row>
    <row r="68" spans="1:14">
      <c r="A68" s="3" t="s">
        <v>1101</v>
      </c>
    </row>
    <row r="69" spans="1:14">
      <c r="A69" s="4" t="s">
        <v>855</v>
      </c>
      <c r="F69" s="7" t="n">
        <v>1500</v>
      </c>
    </row>
    <row r="70" spans="1:14">
      <c r="A70" s="4" t="s">
        <v>1128</v>
      </c>
    </row>
    <row r="71" spans="1:14">
      <c r="A71" s="3" t="s">
        <v>1101</v>
      </c>
    </row>
    <row r="72" spans="1:14">
      <c r="A72" s="4" t="s">
        <v>855</v>
      </c>
      <c r="F72" s="7" t="n">
        <v>500</v>
      </c>
    </row>
    <row r="73" spans="1:14">
      <c r="A73" s="4" t="s">
        <v>823</v>
      </c>
      <c r="F73" s="4" t="s">
        <v>1107</v>
      </c>
    </row>
    <row r="74" spans="1:14">
      <c r="A74" s="4" t="s">
        <v>821</v>
      </c>
      <c r="F74" s="4" t="s">
        <v>1108</v>
      </c>
    </row>
    <row r="75" spans="1:14">
      <c r="A75" s="4" t="s">
        <v>1129</v>
      </c>
    </row>
    <row r="76" spans="1:14">
      <c r="A76" s="3" t="s">
        <v>1101</v>
      </c>
    </row>
    <row r="77" spans="1:14">
      <c r="A77" s="4" t="s">
        <v>855</v>
      </c>
      <c r="F77" s="7" t="n">
        <v>1000</v>
      </c>
    </row>
    <row r="78" spans="1:14">
      <c r="A78" s="4" t="s">
        <v>823</v>
      </c>
      <c r="F78" s="4" t="s">
        <v>1052</v>
      </c>
    </row>
    <row r="79" spans="1:14">
      <c r="A79" s="4" t="s">
        <v>821</v>
      </c>
      <c r="F79" s="4" t="s">
        <v>1110</v>
      </c>
    </row>
    <row r="80" spans="1:14">
      <c r="A80" s="4" t="s">
        <v>1130</v>
      </c>
    </row>
    <row r="81" spans="1:14">
      <c r="A81" s="3" t="s">
        <v>1101</v>
      </c>
    </row>
    <row r="82" spans="1:14">
      <c r="A82" s="4" t="s">
        <v>1104</v>
      </c>
      <c r="H82" s="8" t="n">
        <v>82</v>
      </c>
    </row>
    <row r="83" spans="1:14">
      <c r="A83" s="4" t="s">
        <v>1131</v>
      </c>
    </row>
    <row r="84" spans="1:14">
      <c r="A84" s="3" t="s">
        <v>1101</v>
      </c>
    </row>
    <row r="85" spans="1:14">
      <c r="A85" s="4" t="s">
        <v>1112</v>
      </c>
      <c r="L85" s="8" t="n">
        <v>154</v>
      </c>
    </row>
    <row r="86" spans="1:14">
      <c r="A86" s="4" t="s">
        <v>1132</v>
      </c>
    </row>
    <row r="87" spans="1:14">
      <c r="A87" s="3" t="s">
        <v>1101</v>
      </c>
    </row>
    <row r="88" spans="1:14">
      <c r="A88" s="4" t="s">
        <v>1112</v>
      </c>
      <c r="L88" s="8" t="n">
        <v>57</v>
      </c>
    </row>
    <row r="89" spans="1:14">
      <c r="A89" s="4" t="s">
        <v>1133</v>
      </c>
    </row>
    <row r="90" spans="1:14">
      <c r="A90" s="3" t="s">
        <v>1101</v>
      </c>
    </row>
    <row r="91" spans="1:14">
      <c r="A91" s="4" t="s">
        <v>1112</v>
      </c>
      <c r="L91" s="8" t="n">
        <v>74</v>
      </c>
    </row>
    <row r="92" spans="1:14">
      <c r="A92" s="4" t="s">
        <v>654</v>
      </c>
      <c r="L92" s="8" t="n">
        <v>40</v>
      </c>
    </row>
    <row r="93" spans="1:14">
      <c r="A93" s="4" t="s">
        <v>1134</v>
      </c>
    </row>
    <row r="94" spans="1:14">
      <c r="A94" s="3" t="s">
        <v>1101</v>
      </c>
    </row>
    <row r="95" spans="1:14">
      <c r="A95" s="4" t="s">
        <v>157</v>
      </c>
      <c r="E95" s="7" t="n">
        <v>355</v>
      </c>
      <c r="H95" s="8" t="n">
        <v>355</v>
      </c>
      <c r="L95" s="7" t="n">
        <v>355</v>
      </c>
    </row>
    <row r="96" spans="1:14">
      <c r="A96" s="4" t="s">
        <v>519</v>
      </c>
      <c r="L96" s="4" t="s">
        <v>520</v>
      </c>
    </row>
    <row r="97" spans="1:14">
      <c r="A97" s="4" t="s">
        <v>1113</v>
      </c>
      <c r="C97" s="7" t="n">
        <v>2600</v>
      </c>
      <c r="D97" s="5" t="n">
        <v>3.4</v>
      </c>
    </row>
    <row r="98" spans="1:14">
      <c r="A98" s="4" t="s">
        <v>1102</v>
      </c>
      <c r="L98" s="7" t="n">
        <v>223</v>
      </c>
    </row>
    <row r="99" spans="1:14">
      <c r="A99" s="4" t="s">
        <v>1114</v>
      </c>
      <c r="L99" s="8" t="n">
        <v>425</v>
      </c>
    </row>
    <row r="100" spans="1:14">
      <c r="A100" s="4" t="s">
        <v>1135</v>
      </c>
      <c r="H100" s="7" t="n">
        <v>55</v>
      </c>
    </row>
    <row r="101" spans="1:14">
      <c r="A101" s="4" t="s">
        <v>1115</v>
      </c>
      <c r="L101" s="8" t="n">
        <v>150</v>
      </c>
    </row>
    <row r="102" spans="1:14">
      <c r="A102" s="4" t="s">
        <v>454</v>
      </c>
      <c r="L102" s="8" t="n">
        <v>1200</v>
      </c>
    </row>
    <row r="103" spans="1:14">
      <c r="A103" s="4" t="s">
        <v>1136</v>
      </c>
      <c r="L103" s="7" t="n">
        <v>50</v>
      </c>
    </row>
    <row r="104" spans="1:14"/>
    <row r="105" spans="1:14">
      <c r="A105" s="4" t="s">
        <v>73</v>
      </c>
      <c r="B105" s="4" t="s">
        <v>117</v>
      </c>
    </row>
  </sheetData>
  <mergeCells count="3">
    <mergeCell ref="A1:B1"/>
    <mergeCell ref="A104:M104"/>
    <mergeCell ref="B105:M10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37</v>
      </c>
      <c r="B1" s="2" t="s">
        <v>474</v>
      </c>
      <c r="R1" s="2" t="s">
        <v>1</v>
      </c>
    </row>
    <row r="2" spans="1:22">
      <c r="B2" s="2" t="s">
        <v>2</v>
      </c>
      <c r="C2" s="2" t="s">
        <v>73</v>
      </c>
      <c r="D2" s="2" t="s">
        <v>475</v>
      </c>
      <c r="E2" s="2" t="s">
        <v>73</v>
      </c>
      <c r="F2" s="2" t="s">
        <v>476</v>
      </c>
      <c r="G2" s="2" t="s">
        <v>73</v>
      </c>
      <c r="H2" s="2" t="s">
        <v>477</v>
      </c>
      <c r="I2" s="2" t="s">
        <v>73</v>
      </c>
      <c r="J2" s="2" t="s">
        <v>65</v>
      </c>
      <c r="K2" s="2" t="s">
        <v>73</v>
      </c>
      <c r="L2" s="2" t="s">
        <v>478</v>
      </c>
      <c r="M2" s="2" t="s">
        <v>73</v>
      </c>
      <c r="N2" s="2" t="s">
        <v>479</v>
      </c>
      <c r="O2" s="2" t="s">
        <v>73</v>
      </c>
      <c r="P2" s="2" t="s">
        <v>480</v>
      </c>
      <c r="Q2" s="2" t="s">
        <v>73</v>
      </c>
      <c r="R2" s="2" t="s">
        <v>2</v>
      </c>
      <c r="T2" s="2" t="s">
        <v>65</v>
      </c>
      <c r="V2" s="2" t="s">
        <v>66</v>
      </c>
    </row>
    <row r="3" spans="1:22">
      <c r="A3" s="3" t="s">
        <v>1101</v>
      </c>
    </row>
    <row r="4" spans="1:22">
      <c r="A4" s="4" t="s">
        <v>68</v>
      </c>
      <c r="R4" s="7" t="n">
        <v>1114</v>
      </c>
      <c r="T4" s="7" t="n">
        <v>1742</v>
      </c>
      <c r="V4" s="7" t="n">
        <v>2319</v>
      </c>
    </row>
    <row r="5" spans="1:22">
      <c r="A5" s="4" t="s">
        <v>1138</v>
      </c>
      <c r="R5" s="8" t="n">
        <v>38</v>
      </c>
      <c r="T5" s="8" t="n">
        <v>3662</v>
      </c>
      <c r="V5" s="8" t="n">
        <v>5129</v>
      </c>
    </row>
    <row r="6" spans="1:22">
      <c r="A6" s="4" t="s">
        <v>72</v>
      </c>
      <c r="R6" s="8" t="n">
        <v>1152</v>
      </c>
      <c r="T6" s="8" t="n">
        <v>5404</v>
      </c>
      <c r="V6" s="8" t="n">
        <v>7448</v>
      </c>
    </row>
    <row r="7" spans="1:22">
      <c r="A7" s="4" t="s">
        <v>74</v>
      </c>
      <c r="R7" s="8" t="n">
        <v>599</v>
      </c>
      <c r="T7" s="8" t="n">
        <v>1072</v>
      </c>
      <c r="V7" s="8" t="n">
        <v>1031</v>
      </c>
    </row>
    <row r="8" spans="1:22">
      <c r="A8" s="4" t="s">
        <v>75</v>
      </c>
      <c r="R8" s="8" t="n">
        <v>13</v>
      </c>
      <c r="T8" s="8" t="n">
        <v>48</v>
      </c>
      <c r="V8" s="8" t="n">
        <v>34</v>
      </c>
    </row>
    <row r="9" spans="1:22">
      <c r="A9" s="4" t="s">
        <v>1139</v>
      </c>
      <c r="R9" s="8" t="n">
        <v>18</v>
      </c>
      <c r="T9" s="8" t="n">
        <v>2954</v>
      </c>
      <c r="V9" s="8" t="n">
        <v>4171</v>
      </c>
    </row>
    <row r="10" spans="1:22">
      <c r="A10" s="4" t="s">
        <v>78</v>
      </c>
      <c r="R10" s="8" t="n">
        <v>205</v>
      </c>
      <c r="T10" s="8" t="n">
        <v>674</v>
      </c>
      <c r="V10" s="8" t="n">
        <v>1066</v>
      </c>
    </row>
    <row r="11" spans="1:22">
      <c r="A11" s="4" t="s">
        <v>79</v>
      </c>
      <c r="R11" s="8" t="n">
        <v>785</v>
      </c>
      <c r="V11" s="8" t="n">
        <v>17</v>
      </c>
    </row>
    <row r="12" spans="1:22">
      <c r="A12" s="4" t="s">
        <v>80</v>
      </c>
      <c r="R12" s="8" t="n">
        <v>-222</v>
      </c>
      <c r="T12" s="8" t="n">
        <v>-2593</v>
      </c>
      <c r="V12" s="8" t="n">
        <v>2</v>
      </c>
    </row>
    <row r="13" spans="1:22">
      <c r="A13" s="4" t="s">
        <v>82</v>
      </c>
      <c r="R13" s="8" t="n">
        <v>34</v>
      </c>
      <c r="T13" s="8" t="n">
        <v>141</v>
      </c>
      <c r="V13" s="8" t="n">
        <v>220</v>
      </c>
    </row>
    <row r="14" spans="1:22">
      <c r="A14" s="4" t="s">
        <v>83</v>
      </c>
      <c r="R14" s="8" t="n">
        <v>87</v>
      </c>
      <c r="T14" s="8" t="n">
        <v>112</v>
      </c>
      <c r="V14" s="8" t="n">
        <v>177</v>
      </c>
    </row>
    <row r="15" spans="1:22">
      <c r="A15" s="4" t="s">
        <v>84</v>
      </c>
      <c r="R15" s="8" t="n">
        <v>248</v>
      </c>
      <c r="T15" s="8" t="n">
        <v>17</v>
      </c>
    </row>
    <row r="16" spans="1:22">
      <c r="A16" s="4" t="s">
        <v>85</v>
      </c>
      <c r="R16" s="8" t="n">
        <v>17</v>
      </c>
      <c r="T16" s="8" t="n">
        <v>140</v>
      </c>
      <c r="V16" s="8" t="n">
        <v>-126</v>
      </c>
    </row>
    <row r="17" spans="1:22">
      <c r="A17" s="4" t="s">
        <v>86</v>
      </c>
      <c r="R17" s="8" t="n">
        <v>1784</v>
      </c>
      <c r="T17" s="8" t="n">
        <v>2565</v>
      </c>
      <c r="V17" s="8" t="n">
        <v>6592</v>
      </c>
    </row>
    <row r="18" spans="1:22">
      <c r="A18" s="4" t="s">
        <v>1140</v>
      </c>
      <c r="R18" s="8" t="n">
        <v>-632</v>
      </c>
      <c r="T18" s="8" t="n">
        <v>2839</v>
      </c>
      <c r="V18" s="8" t="n">
        <v>856</v>
      </c>
    </row>
    <row r="19" spans="1:22">
      <c r="A19" s="4" t="s">
        <v>89</v>
      </c>
      <c r="R19" s="8" t="n">
        <v>-358</v>
      </c>
      <c r="T19" s="8" t="n">
        <v>329</v>
      </c>
      <c r="V19" s="8" t="n">
        <v>-189</v>
      </c>
    </row>
    <row r="20" spans="1:22">
      <c r="A20" s="4" t="s">
        <v>1141</v>
      </c>
      <c r="B20" s="7" t="n">
        <v>-652</v>
      </c>
      <c r="D20" s="7" t="n">
        <v>-27</v>
      </c>
      <c r="F20" s="7" t="n">
        <v>344</v>
      </c>
      <c r="H20" s="7" t="n">
        <v>61</v>
      </c>
      <c r="J20" s="7" t="n">
        <v>-230</v>
      </c>
      <c r="L20" s="7" t="n">
        <v>2469</v>
      </c>
      <c r="N20" s="7" t="n">
        <v>163</v>
      </c>
      <c r="P20" s="7" t="n">
        <v>108</v>
      </c>
      <c r="R20" s="8" t="n">
        <v>-274</v>
      </c>
      <c r="S20" s="4" t="s">
        <v>73</v>
      </c>
      <c r="T20" s="8" t="n">
        <v>2510</v>
      </c>
      <c r="U20" s="4" t="s">
        <v>73</v>
      </c>
      <c r="V20" s="8" t="n">
        <v>1045</v>
      </c>
    </row>
    <row r="21" spans="1:22">
      <c r="A21" s="4" t="s">
        <v>94</v>
      </c>
      <c r="T21" s="8" t="n">
        <v>160</v>
      </c>
      <c r="V21" s="8" t="n">
        <v>180</v>
      </c>
    </row>
    <row r="22" spans="1:22">
      <c r="A22" s="4" t="s">
        <v>1142</v>
      </c>
      <c r="T22" s="8" t="n">
        <v>2350</v>
      </c>
      <c r="V22" s="8" t="n">
        <v>865</v>
      </c>
    </row>
    <row r="23" spans="1:22">
      <c r="A23" s="4" t="s">
        <v>521</v>
      </c>
    </row>
    <row r="24" spans="1:22">
      <c r="A24" s="3" t="s">
        <v>1101</v>
      </c>
    </row>
    <row r="25" spans="1:22">
      <c r="A25" s="4" t="s">
        <v>68</v>
      </c>
      <c r="R25" s="8" t="n">
        <v>486</v>
      </c>
      <c r="T25" s="8" t="n">
        <v>777</v>
      </c>
      <c r="V25" s="8" t="n">
        <v>825</v>
      </c>
    </row>
    <row r="26" spans="1:22">
      <c r="A26" s="4" t="s">
        <v>72</v>
      </c>
      <c r="R26" s="8" t="n">
        <v>486</v>
      </c>
      <c r="T26" s="8" t="n">
        <v>777</v>
      </c>
      <c r="V26" s="8" t="n">
        <v>825</v>
      </c>
    </row>
    <row r="27" spans="1:22">
      <c r="A27" s="4" t="s">
        <v>74</v>
      </c>
      <c r="R27" s="8" t="n">
        <v>306</v>
      </c>
      <c r="T27" s="8" t="n">
        <v>467</v>
      </c>
      <c r="V27" s="8" t="n">
        <v>440</v>
      </c>
    </row>
    <row r="28" spans="1:22">
      <c r="A28" s="4" t="s">
        <v>78</v>
      </c>
      <c r="R28" s="8" t="n">
        <v>77</v>
      </c>
      <c r="T28" s="8" t="n">
        <v>100</v>
      </c>
      <c r="V28" s="8" t="n">
        <v>141</v>
      </c>
    </row>
    <row r="29" spans="1:22">
      <c r="A29" s="4" t="s">
        <v>79</v>
      </c>
      <c r="R29" s="8" t="n">
        <v>748</v>
      </c>
    </row>
    <row r="30" spans="1:22">
      <c r="A30" s="4" t="s">
        <v>80</v>
      </c>
      <c r="R30" s="8" t="n">
        <v>1</v>
      </c>
      <c r="T30" s="8" t="n">
        <v>14</v>
      </c>
      <c r="V30" s="8" t="n">
        <v>1</v>
      </c>
    </row>
    <row r="31" spans="1:22">
      <c r="A31" s="4" t="s">
        <v>85</v>
      </c>
      <c r="R31" s="8" t="n">
        <v>11</v>
      </c>
      <c r="T31" s="8" t="n">
        <v>-34</v>
      </c>
      <c r="V31" s="8" t="n">
        <v>12</v>
      </c>
    </row>
    <row r="32" spans="1:22">
      <c r="A32" s="4" t="s">
        <v>86</v>
      </c>
      <c r="R32" s="8" t="n">
        <v>1143</v>
      </c>
      <c r="T32" s="8" t="n">
        <v>547</v>
      </c>
      <c r="V32" s="8" t="n">
        <v>594</v>
      </c>
    </row>
    <row r="33" spans="1:22">
      <c r="A33" s="4" t="s">
        <v>1140</v>
      </c>
      <c r="R33" s="8" t="n">
        <v>-657</v>
      </c>
      <c r="T33" s="8" t="n">
        <v>230</v>
      </c>
      <c r="V33" s="8" t="n">
        <v>231</v>
      </c>
    </row>
    <row r="34" spans="1:22">
      <c r="A34" s="4" t="s">
        <v>89</v>
      </c>
      <c r="R34" s="8" t="n">
        <v>-142</v>
      </c>
      <c r="T34" s="8" t="n">
        <v>50</v>
      </c>
    </row>
    <row r="35" spans="1:22">
      <c r="A35" s="4" t="s">
        <v>1141</v>
      </c>
      <c r="R35" s="8" t="n">
        <v>-515</v>
      </c>
      <c r="T35" s="8" t="n">
        <v>180</v>
      </c>
      <c r="V35" s="8" t="n">
        <v>231</v>
      </c>
    </row>
    <row r="36" spans="1:22">
      <c r="A36" s="4" t="s">
        <v>1142</v>
      </c>
      <c r="T36" s="8" t="n">
        <v>180</v>
      </c>
      <c r="V36" s="8" t="n">
        <v>231</v>
      </c>
    </row>
    <row r="37" spans="1:22">
      <c r="A37" s="4" t="s">
        <v>1143</v>
      </c>
    </row>
    <row r="38" spans="1:22">
      <c r="A38" s="3" t="s">
        <v>1101</v>
      </c>
    </row>
    <row r="39" spans="1:22">
      <c r="A39" s="4" t="s">
        <v>68</v>
      </c>
      <c r="R39" s="8" t="n">
        <v>628</v>
      </c>
      <c r="T39" s="8" t="n">
        <v>965</v>
      </c>
      <c r="V39" s="8" t="n">
        <v>1494</v>
      </c>
    </row>
    <row r="40" spans="1:22">
      <c r="A40" s="4" t="s">
        <v>1138</v>
      </c>
      <c r="R40" s="8" t="n">
        <v>38</v>
      </c>
      <c r="T40" s="8" t="n">
        <v>95</v>
      </c>
      <c r="V40" s="8" t="n">
        <v>58</v>
      </c>
    </row>
    <row r="41" spans="1:22">
      <c r="A41" s="4" t="s">
        <v>72</v>
      </c>
      <c r="R41" s="8" t="n">
        <v>666</v>
      </c>
      <c r="T41" s="8" t="n">
        <v>1060</v>
      </c>
      <c r="V41" s="8" t="n">
        <v>1552</v>
      </c>
    </row>
    <row r="42" spans="1:22">
      <c r="A42" s="4" t="s">
        <v>74</v>
      </c>
      <c r="R42" s="8" t="n">
        <v>293</v>
      </c>
      <c r="T42" s="8" t="n">
        <v>605</v>
      </c>
      <c r="V42" s="8" t="n">
        <v>591</v>
      </c>
    </row>
    <row r="43" spans="1:22">
      <c r="A43" s="4" t="s">
        <v>75</v>
      </c>
      <c r="R43" s="8" t="n">
        <v>13</v>
      </c>
      <c r="T43" s="8" t="n">
        <v>48</v>
      </c>
      <c r="V43" s="8" t="n">
        <v>34</v>
      </c>
    </row>
    <row r="44" spans="1:22">
      <c r="A44" s="4" t="s">
        <v>1139</v>
      </c>
      <c r="R44" s="8" t="n">
        <v>18</v>
      </c>
      <c r="T44" s="8" t="n">
        <v>42</v>
      </c>
      <c r="V44" s="8" t="n">
        <v>60</v>
      </c>
    </row>
    <row r="45" spans="1:22">
      <c r="A45" s="4" t="s">
        <v>78</v>
      </c>
      <c r="R45" s="8" t="n">
        <v>128</v>
      </c>
      <c r="T45" s="8" t="n">
        <v>330</v>
      </c>
      <c r="V45" s="8" t="n">
        <v>380</v>
      </c>
    </row>
    <row r="46" spans="1:22">
      <c r="A46" s="4" t="s">
        <v>79</v>
      </c>
      <c r="R46" s="8" t="n">
        <v>37</v>
      </c>
    </row>
    <row r="47" spans="1:22">
      <c r="A47" s="4" t="s">
        <v>80</v>
      </c>
      <c r="R47" s="8" t="n">
        <v>-223</v>
      </c>
      <c r="V47" s="8" t="n">
        <v>1</v>
      </c>
    </row>
    <row r="48" spans="1:22">
      <c r="A48" s="4" t="s">
        <v>82</v>
      </c>
      <c r="R48" s="8" t="n">
        <v>34</v>
      </c>
      <c r="T48" s="8" t="n">
        <v>76</v>
      </c>
      <c r="V48" s="8" t="n">
        <v>92</v>
      </c>
    </row>
    <row r="49" spans="1:22">
      <c r="A49" s="4" t="s">
        <v>83</v>
      </c>
      <c r="R49" s="8" t="n">
        <v>87</v>
      </c>
      <c r="T49" s="8" t="n">
        <v>14</v>
      </c>
      <c r="V49" s="8" t="n">
        <v>-4</v>
      </c>
    </row>
    <row r="50" spans="1:22">
      <c r="A50" s="4" t="s">
        <v>84</v>
      </c>
      <c r="R50" s="8" t="n">
        <v>248</v>
      </c>
      <c r="T50" s="8" t="n">
        <v>17</v>
      </c>
    </row>
    <row r="51" spans="1:22">
      <c r="A51" s="4" t="s">
        <v>85</v>
      </c>
      <c r="R51" s="8" t="n">
        <v>6</v>
      </c>
      <c r="T51" s="8" t="n">
        <v>182</v>
      </c>
      <c r="V51" s="8" t="n">
        <v>-104</v>
      </c>
    </row>
    <row r="52" spans="1:22">
      <c r="A52" s="4" t="s">
        <v>86</v>
      </c>
      <c r="R52" s="8" t="n">
        <v>641</v>
      </c>
      <c r="T52" s="8" t="n">
        <v>1314</v>
      </c>
      <c r="V52" s="8" t="n">
        <v>1050</v>
      </c>
    </row>
    <row r="53" spans="1:22">
      <c r="A53" s="4" t="s">
        <v>1140</v>
      </c>
      <c r="R53" s="8" t="n">
        <v>25</v>
      </c>
      <c r="T53" s="8" t="n">
        <v>-254</v>
      </c>
      <c r="V53" s="8" t="n">
        <v>502</v>
      </c>
    </row>
    <row r="54" spans="1:22">
      <c r="A54" s="4" t="s">
        <v>89</v>
      </c>
      <c r="R54" s="8" t="n">
        <v>-216</v>
      </c>
      <c r="T54" s="8" t="n">
        <v>-124</v>
      </c>
      <c r="V54" s="8" t="n">
        <v>8</v>
      </c>
    </row>
    <row r="55" spans="1:22">
      <c r="A55" s="4" t="s">
        <v>1141</v>
      </c>
      <c r="R55" s="7" t="n">
        <v>241</v>
      </c>
      <c r="T55" s="8" t="n">
        <v>-130</v>
      </c>
      <c r="V55" s="8" t="n">
        <v>494</v>
      </c>
    </row>
    <row r="56" spans="1:22">
      <c r="A56" s="4" t="s">
        <v>1142</v>
      </c>
      <c r="T56" s="8" t="n">
        <v>-130</v>
      </c>
      <c r="V56" s="8" t="n">
        <v>494</v>
      </c>
    </row>
    <row r="57" spans="1:22">
      <c r="A57" s="4" t="s">
        <v>530</v>
      </c>
    </row>
    <row r="58" spans="1:22">
      <c r="A58" s="3" t="s">
        <v>1101</v>
      </c>
    </row>
    <row r="59" spans="1:22">
      <c r="A59" s="4" t="s">
        <v>1138</v>
      </c>
      <c r="T59" s="8" t="n">
        <v>3567</v>
      </c>
      <c r="V59" s="8" t="n">
        <v>5071</v>
      </c>
    </row>
    <row r="60" spans="1:22">
      <c r="A60" s="4" t="s">
        <v>72</v>
      </c>
      <c r="T60" s="8" t="n">
        <v>3567</v>
      </c>
      <c r="V60" s="8" t="n">
        <v>5071</v>
      </c>
    </row>
    <row r="61" spans="1:22">
      <c r="A61" s="4" t="s">
        <v>1139</v>
      </c>
      <c r="T61" s="8" t="n">
        <v>2912</v>
      </c>
      <c r="V61" s="8" t="n">
        <v>4111</v>
      </c>
    </row>
    <row r="62" spans="1:22">
      <c r="A62" s="4" t="s">
        <v>78</v>
      </c>
      <c r="T62" s="8" t="n">
        <v>244</v>
      </c>
      <c r="V62" s="8" t="n">
        <v>545</v>
      </c>
    </row>
    <row r="63" spans="1:22">
      <c r="A63" s="4" t="s">
        <v>79</v>
      </c>
      <c r="V63" s="8" t="n">
        <v>17</v>
      </c>
    </row>
    <row r="64" spans="1:22">
      <c r="A64" s="4" t="s">
        <v>80</v>
      </c>
      <c r="T64" s="8" t="n">
        <v>-2607</v>
      </c>
    </row>
    <row r="65" spans="1:22">
      <c r="A65" s="4" t="s">
        <v>82</v>
      </c>
      <c r="T65" s="8" t="n">
        <v>65</v>
      </c>
      <c r="V65" s="8" t="n">
        <v>128</v>
      </c>
    </row>
    <row r="66" spans="1:22">
      <c r="A66" s="4" t="s">
        <v>83</v>
      </c>
      <c r="T66" s="8" t="n">
        <v>98</v>
      </c>
      <c r="V66" s="8" t="n">
        <v>181</v>
      </c>
    </row>
    <row r="67" spans="1:22">
      <c r="A67" s="4" t="s">
        <v>85</v>
      </c>
      <c r="T67" s="8" t="n">
        <v>-8</v>
      </c>
      <c r="V67" s="8" t="n">
        <v>-34</v>
      </c>
    </row>
    <row r="68" spans="1:22">
      <c r="A68" s="4" t="s">
        <v>86</v>
      </c>
      <c r="T68" s="8" t="n">
        <v>704</v>
      </c>
      <c r="V68" s="8" t="n">
        <v>4948</v>
      </c>
    </row>
    <row r="69" spans="1:22">
      <c r="A69" s="4" t="s">
        <v>1140</v>
      </c>
      <c r="T69" s="8" t="n">
        <v>2863</v>
      </c>
      <c r="V69" s="8" t="n">
        <v>123</v>
      </c>
    </row>
    <row r="70" spans="1:22">
      <c r="A70" s="4" t="s">
        <v>89</v>
      </c>
      <c r="T70" s="8" t="n">
        <v>403</v>
      </c>
      <c r="V70" s="8" t="n">
        <v>-197</v>
      </c>
    </row>
    <row r="71" spans="1:22">
      <c r="A71" s="4" t="s">
        <v>1141</v>
      </c>
      <c r="T71" s="8" t="n">
        <v>2460</v>
      </c>
      <c r="V71" s="8" t="n">
        <v>320</v>
      </c>
    </row>
    <row r="72" spans="1:22">
      <c r="A72" s="4" t="s">
        <v>94</v>
      </c>
      <c r="T72" s="8" t="n">
        <v>160</v>
      </c>
      <c r="V72" s="8" t="n">
        <v>180</v>
      </c>
    </row>
    <row r="73" spans="1:22">
      <c r="A73" s="4" t="s">
        <v>1142</v>
      </c>
      <c r="T73" s="7" t="n">
        <v>2300</v>
      </c>
      <c r="V73" s="7" t="n">
        <v>140</v>
      </c>
    </row>
    <row r="74" spans="1:22"/>
    <row r="75" spans="1:22">
      <c r="A75" s="4" t="s">
        <v>73</v>
      </c>
      <c r="B75" s="4" t="s">
        <v>116</v>
      </c>
    </row>
  </sheetData>
  <mergeCells count="57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A74:V74"/>
    <mergeCell ref="B75:V7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44</v>
      </c>
      <c r="C1" s="2" t="s">
        <v>2</v>
      </c>
      <c r="E1" s="2" t="s">
        <v>65</v>
      </c>
    </row>
    <row r="2" spans="1:5">
      <c r="A2" s="3" t="s">
        <v>1101</v>
      </c>
    </row>
    <row r="3" spans="1:5">
      <c r="A3" s="4" t="s">
        <v>157</v>
      </c>
      <c r="C3" s="7" t="n">
        <v>380</v>
      </c>
    </row>
    <row r="4" spans="1:5">
      <c r="A4" s="4" t="s">
        <v>162</v>
      </c>
      <c r="C4" s="8" t="n">
        <v>39</v>
      </c>
      <c r="E4" s="7" t="n">
        <v>81</v>
      </c>
    </row>
    <row r="5" spans="1:5">
      <c r="A5" s="4" t="s">
        <v>164</v>
      </c>
      <c r="C5" s="8" t="n">
        <v>7</v>
      </c>
      <c r="E5" s="8" t="n">
        <v>60</v>
      </c>
    </row>
    <row r="6" spans="1:5">
      <c r="A6" s="4" t="s">
        <v>166</v>
      </c>
      <c r="C6" s="8" t="n">
        <v>751</v>
      </c>
      <c r="E6" s="8" t="n">
        <v>5571</v>
      </c>
    </row>
    <row r="7" spans="1:5">
      <c r="A7" s="4" t="s">
        <v>199</v>
      </c>
      <c r="C7" s="8" t="n">
        <v>11</v>
      </c>
      <c r="E7" s="8" t="n">
        <v>90</v>
      </c>
    </row>
    <row r="8" spans="1:5">
      <c r="A8" s="4" t="s">
        <v>169</v>
      </c>
      <c r="C8" s="8" t="n">
        <v>88</v>
      </c>
      <c r="E8" s="8" t="n">
        <v>88</v>
      </c>
    </row>
    <row r="9" spans="1:5">
      <c r="A9" s="4" t="s">
        <v>171</v>
      </c>
      <c r="C9" s="8" t="n">
        <v>81</v>
      </c>
      <c r="E9" s="8" t="n">
        <v>79</v>
      </c>
    </row>
    <row r="10" spans="1:5">
      <c r="A10" s="4" t="s">
        <v>1145</v>
      </c>
      <c r="C10" s="8" t="n">
        <v>977</v>
      </c>
      <c r="E10" s="8" t="n">
        <v>5969</v>
      </c>
    </row>
    <row r="11" spans="1:5">
      <c r="A11" s="4" t="s">
        <v>175</v>
      </c>
      <c r="C11" s="8" t="n">
        <v>19</v>
      </c>
      <c r="E11" s="8" t="n">
        <v>133</v>
      </c>
    </row>
    <row r="12" spans="1:5">
      <c r="A12" s="4" t="s">
        <v>176</v>
      </c>
      <c r="C12" s="8" t="n">
        <v>47</v>
      </c>
      <c r="E12" s="8" t="n">
        <v>178</v>
      </c>
    </row>
    <row r="13" spans="1:5">
      <c r="A13" s="4" t="s">
        <v>179</v>
      </c>
      <c r="C13" s="8" t="n">
        <v>252</v>
      </c>
      <c r="E13" s="8" t="n">
        <v>134</v>
      </c>
    </row>
    <row r="14" spans="1:5">
      <c r="A14" s="4" t="s">
        <v>181</v>
      </c>
      <c r="B14" s="4" t="s">
        <v>73</v>
      </c>
      <c r="E14" s="8" t="n">
        <v>1493</v>
      </c>
    </row>
    <row r="15" spans="1:5">
      <c r="A15" s="4" t="s">
        <v>183</v>
      </c>
      <c r="C15" s="8" t="n">
        <v>141</v>
      </c>
      <c r="E15" s="8" t="n">
        <v>610</v>
      </c>
    </row>
    <row r="16" spans="1:5">
      <c r="A16" s="4" t="s">
        <v>186</v>
      </c>
      <c r="E16" s="8" t="n">
        <v>348</v>
      </c>
    </row>
    <row r="17" spans="1:5">
      <c r="A17" s="4" t="s">
        <v>184</v>
      </c>
      <c r="C17" s="8" t="n">
        <v>185</v>
      </c>
      <c r="E17" s="8" t="n">
        <v>50</v>
      </c>
    </row>
    <row r="18" spans="1:5">
      <c r="A18" s="4" t="s">
        <v>1146</v>
      </c>
      <c r="C18" s="8" t="n">
        <v>644</v>
      </c>
      <c r="E18" s="8" t="n">
        <v>2946</v>
      </c>
    </row>
    <row r="19" spans="1:5">
      <c r="A19" s="4" t="s">
        <v>521</v>
      </c>
    </row>
    <row r="20" spans="1:5">
      <c r="A20" s="3" t="s">
        <v>1101</v>
      </c>
    </row>
    <row r="21" spans="1:5">
      <c r="A21" s="4" t="s">
        <v>157</v>
      </c>
      <c r="B21" s="4" t="s">
        <v>81</v>
      </c>
      <c r="C21" s="8" t="n">
        <v>25</v>
      </c>
    </row>
    <row r="22" spans="1:5">
      <c r="A22" s="4" t="s">
        <v>162</v>
      </c>
      <c r="C22" s="8" t="n">
        <v>38</v>
      </c>
      <c r="D22" s="4" t="s">
        <v>81</v>
      </c>
      <c r="E22" s="8" t="n">
        <v>44</v>
      </c>
    </row>
    <row r="23" spans="1:5">
      <c r="A23" s="4" t="s">
        <v>164</v>
      </c>
      <c r="C23" s="8" t="n">
        <v>5</v>
      </c>
      <c r="D23" s="4" t="s">
        <v>81</v>
      </c>
      <c r="E23" s="8" t="n">
        <v>4</v>
      </c>
    </row>
    <row r="24" spans="1:5">
      <c r="A24" s="4" t="s">
        <v>166</v>
      </c>
      <c r="C24" s="8" t="n">
        <v>751</v>
      </c>
      <c r="D24" s="4" t="s">
        <v>81</v>
      </c>
      <c r="E24" s="8" t="n">
        <v>1552</v>
      </c>
    </row>
    <row r="25" spans="1:5">
      <c r="A25" s="4" t="s">
        <v>199</v>
      </c>
      <c r="C25" s="8" t="n">
        <v>11</v>
      </c>
      <c r="D25" s="4" t="s">
        <v>81</v>
      </c>
      <c r="E25" s="8" t="n">
        <v>12</v>
      </c>
    </row>
    <row r="26" spans="1:5">
      <c r="A26" s="4" t="s">
        <v>169</v>
      </c>
      <c r="C26" s="8" t="n">
        <v>88</v>
      </c>
      <c r="D26" s="4" t="s">
        <v>81</v>
      </c>
      <c r="E26" s="8" t="n">
        <v>88</v>
      </c>
    </row>
    <row r="27" spans="1:5">
      <c r="A27" s="4" t="s">
        <v>1145</v>
      </c>
      <c r="C27" s="8" t="n">
        <v>893</v>
      </c>
      <c r="D27" s="4" t="s">
        <v>81</v>
      </c>
      <c r="E27" s="8" t="n">
        <v>1700</v>
      </c>
    </row>
    <row r="28" spans="1:5">
      <c r="A28" s="4" t="s">
        <v>175</v>
      </c>
      <c r="C28" s="8" t="n">
        <v>15</v>
      </c>
      <c r="D28" s="4" t="s">
        <v>81</v>
      </c>
      <c r="E28" s="8" t="n">
        <v>32</v>
      </c>
    </row>
    <row r="29" spans="1:5">
      <c r="A29" s="4" t="s">
        <v>176</v>
      </c>
      <c r="C29" s="8" t="n">
        <v>44</v>
      </c>
      <c r="D29" s="4" t="s">
        <v>81</v>
      </c>
      <c r="E29" s="8" t="n">
        <v>111</v>
      </c>
    </row>
    <row r="30" spans="1:5">
      <c r="A30" s="4" t="s">
        <v>179</v>
      </c>
      <c r="C30" s="8" t="n">
        <v>19</v>
      </c>
      <c r="D30" s="4" t="s">
        <v>81</v>
      </c>
      <c r="E30" s="8" t="n">
        <v>11</v>
      </c>
    </row>
    <row r="31" spans="1:5">
      <c r="A31" s="4" t="s">
        <v>183</v>
      </c>
      <c r="C31" s="8" t="n">
        <v>141</v>
      </c>
      <c r="D31" s="4" t="s">
        <v>81</v>
      </c>
      <c r="E31" s="8" t="n">
        <v>139</v>
      </c>
    </row>
    <row r="32" spans="1:5">
      <c r="A32" s="4" t="s">
        <v>184</v>
      </c>
      <c r="C32" s="8" t="n">
        <v>16</v>
      </c>
      <c r="D32" s="4" t="s">
        <v>81</v>
      </c>
      <c r="E32" s="8" t="n">
        <v>30</v>
      </c>
    </row>
    <row r="33" spans="1:5">
      <c r="A33" s="4" t="s">
        <v>1146</v>
      </c>
      <c r="C33" s="8" t="n">
        <v>235</v>
      </c>
      <c r="D33" s="4" t="s">
        <v>81</v>
      </c>
      <c r="E33" s="8" t="n">
        <v>323</v>
      </c>
    </row>
    <row r="34" spans="1:5">
      <c r="A34" s="4" t="s">
        <v>1143</v>
      </c>
    </row>
    <row r="35" spans="1:5">
      <c r="A35" s="3" t="s">
        <v>1101</v>
      </c>
    </row>
    <row r="36" spans="1:5">
      <c r="A36" s="4" t="s">
        <v>157</v>
      </c>
      <c r="C36" s="8" t="n">
        <v>355</v>
      </c>
    </row>
    <row r="37" spans="1:5">
      <c r="A37" s="4" t="s">
        <v>162</v>
      </c>
      <c r="C37" s="8" t="n">
        <v>1</v>
      </c>
      <c r="E37" s="8" t="n">
        <v>30</v>
      </c>
    </row>
    <row r="38" spans="1:5">
      <c r="A38" s="4" t="s">
        <v>164</v>
      </c>
      <c r="C38" s="8" t="n">
        <v>2</v>
      </c>
      <c r="E38" s="8" t="n">
        <v>56</v>
      </c>
    </row>
    <row r="39" spans="1:5">
      <c r="A39" s="4" t="s">
        <v>166</v>
      </c>
      <c r="E39" s="8" t="n">
        <v>3829</v>
      </c>
    </row>
    <row r="40" spans="1:5">
      <c r="A40" s="4" t="s">
        <v>199</v>
      </c>
      <c r="E40" s="8" t="n">
        <v>78</v>
      </c>
    </row>
    <row r="41" spans="1:5">
      <c r="A41" s="4" t="s">
        <v>171</v>
      </c>
      <c r="C41" s="8" t="n">
        <v>81</v>
      </c>
      <c r="E41" s="8" t="n">
        <v>79</v>
      </c>
    </row>
    <row r="42" spans="1:5">
      <c r="A42" s="4" t="s">
        <v>1145</v>
      </c>
      <c r="C42" s="8" t="n">
        <v>84</v>
      </c>
      <c r="E42" s="8" t="n">
        <v>4072</v>
      </c>
    </row>
    <row r="43" spans="1:5">
      <c r="A43" s="4" t="s">
        <v>175</v>
      </c>
      <c r="C43" s="8" t="n">
        <v>4</v>
      </c>
      <c r="E43" s="8" t="n">
        <v>98</v>
      </c>
    </row>
    <row r="44" spans="1:5">
      <c r="A44" s="4" t="s">
        <v>176</v>
      </c>
      <c r="C44" s="8" t="n">
        <v>3</v>
      </c>
      <c r="E44" s="8" t="n">
        <v>67</v>
      </c>
    </row>
    <row r="45" spans="1:5">
      <c r="A45" s="4" t="s">
        <v>179</v>
      </c>
      <c r="C45" s="8" t="n">
        <v>233</v>
      </c>
      <c r="E45" s="8" t="n">
        <v>104</v>
      </c>
    </row>
    <row r="46" spans="1:5">
      <c r="A46" s="4" t="s">
        <v>181</v>
      </c>
      <c r="B46" s="4" t="s">
        <v>73</v>
      </c>
      <c r="E46" s="8" t="n">
        <v>1493</v>
      </c>
    </row>
    <row r="47" spans="1:5">
      <c r="A47" s="4" t="s">
        <v>183</v>
      </c>
      <c r="E47" s="8" t="n">
        <v>424</v>
      </c>
    </row>
    <row r="48" spans="1:5">
      <c r="A48" s="4" t="s">
        <v>186</v>
      </c>
      <c r="E48" s="8" t="n">
        <v>348</v>
      </c>
    </row>
    <row r="49" spans="1:5">
      <c r="A49" s="4" t="s">
        <v>184</v>
      </c>
      <c r="C49" s="8" t="n">
        <v>169</v>
      </c>
      <c r="E49" s="8" t="n">
        <v>20</v>
      </c>
    </row>
    <row r="50" spans="1:5">
      <c r="A50" s="4" t="s">
        <v>1146</v>
      </c>
      <c r="C50" s="7" t="n">
        <v>409</v>
      </c>
      <c r="E50" s="8" t="n">
        <v>2554</v>
      </c>
    </row>
    <row r="51" spans="1:5">
      <c r="A51" s="4" t="s">
        <v>1147</v>
      </c>
    </row>
    <row r="52" spans="1:5">
      <c r="A52" s="3" t="s">
        <v>1101</v>
      </c>
    </row>
    <row r="53" spans="1:5">
      <c r="A53" s="4" t="s">
        <v>162</v>
      </c>
      <c r="E53" s="8" t="n">
        <v>7</v>
      </c>
    </row>
    <row r="54" spans="1:5">
      <c r="A54" s="4" t="s">
        <v>166</v>
      </c>
      <c r="E54" s="8" t="n">
        <v>190</v>
      </c>
    </row>
    <row r="55" spans="1:5">
      <c r="A55" s="4" t="s">
        <v>1145</v>
      </c>
      <c r="E55" s="8" t="n">
        <v>197</v>
      </c>
    </row>
    <row r="56" spans="1:5">
      <c r="A56" s="4" t="s">
        <v>175</v>
      </c>
      <c r="E56" s="8" t="n">
        <v>3</v>
      </c>
    </row>
    <row r="57" spans="1:5">
      <c r="A57" s="4" t="s">
        <v>179</v>
      </c>
      <c r="E57" s="8" t="n">
        <v>19</v>
      </c>
    </row>
    <row r="58" spans="1:5">
      <c r="A58" s="4" t="s">
        <v>183</v>
      </c>
      <c r="E58" s="8" t="n">
        <v>47</v>
      </c>
    </row>
    <row r="59" spans="1:5">
      <c r="A59" s="4" t="s">
        <v>1146</v>
      </c>
      <c r="E59" s="7" t="n">
        <v>69</v>
      </c>
    </row>
    <row r="60" spans="1:5"/>
    <row r="61" spans="1:5">
      <c r="A61" s="4" t="s">
        <v>73</v>
      </c>
      <c r="B61" s="4" t="s">
        <v>1148</v>
      </c>
    </row>
    <row r="62" spans="1:5">
      <c r="A62" s="4" t="s">
        <v>81</v>
      </c>
      <c r="B62" s="4" t="s">
        <v>1149</v>
      </c>
    </row>
  </sheetData>
  <mergeCells count="5">
    <mergeCell ref="A1:B1"/>
    <mergeCell ref="C1:D1"/>
    <mergeCell ref="A60:D60"/>
    <mergeCell ref="B61:D61"/>
    <mergeCell ref="B62:D6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474</v>
      </c>
    </row>
    <row r="2" spans="1:2">
      <c r="B2" s="2" t="s">
        <v>496</v>
      </c>
    </row>
    <row r="3" spans="1:2">
      <c r="A3" s="4" t="s">
        <v>1151</v>
      </c>
    </row>
    <row r="4" spans="1:2">
      <c r="A4" s="3" t="s">
        <v>1101</v>
      </c>
    </row>
    <row r="5" spans="1:2">
      <c r="A5" s="4" t="s">
        <v>855</v>
      </c>
      <c r="B5" s="7" t="n">
        <v>500</v>
      </c>
    </row>
    <row r="6" spans="1:2">
      <c r="A6" s="4" t="s">
        <v>823</v>
      </c>
      <c r="B6" s="4" t="s">
        <v>1107</v>
      </c>
    </row>
    <row r="7" spans="1:2">
      <c r="A7" s="4" t="s">
        <v>821</v>
      </c>
      <c r="B7" s="4" t="s">
        <v>1108</v>
      </c>
    </row>
    <row r="8" spans="1:2">
      <c r="A8" s="4" t="s">
        <v>1152</v>
      </c>
    </row>
    <row r="9" spans="1:2">
      <c r="A9" s="3" t="s">
        <v>1101</v>
      </c>
    </row>
    <row r="10" spans="1:2">
      <c r="A10" s="4" t="s">
        <v>855</v>
      </c>
      <c r="B10" s="7" t="n">
        <v>1000</v>
      </c>
    </row>
    <row r="11" spans="1:2">
      <c r="A11" s="4" t="s">
        <v>823</v>
      </c>
      <c r="B11" s="4" t="s">
        <v>1052</v>
      </c>
    </row>
    <row r="12" spans="1:2">
      <c r="A12" s="4" t="s">
        <v>821</v>
      </c>
      <c r="B12" s="4" t="s">
        <v>1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3"/>
  </cols>
  <sheetData>
    <row r="1" spans="1:2">
      <c r="A1" s="1" t="s">
        <v>1153</v>
      </c>
      <c r="B1" s="2" t="s">
        <v>1</v>
      </c>
    </row>
    <row r="2" spans="1:2">
      <c r="B2" s="2" t="s">
        <v>1154</v>
      </c>
    </row>
    <row r="3" spans="1:2">
      <c r="A3" s="4" t="s">
        <v>1155</v>
      </c>
    </row>
    <row r="4" spans="1:2">
      <c r="A4" s="3" t="s">
        <v>1156</v>
      </c>
    </row>
    <row r="5" spans="1:2">
      <c r="A5" s="4" t="s">
        <v>1157</v>
      </c>
      <c r="B5" s="8" t="n">
        <v>1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494</v>
      </c>
    </row>
    <row r="2" spans="1:2">
      <c r="A2" s="4" t="s">
        <v>1159</v>
      </c>
    </row>
    <row r="3" spans="1:2">
      <c r="A3" s="3" t="s">
        <v>1160</v>
      </c>
    </row>
    <row r="4" spans="1:2">
      <c r="A4" s="4" t="s">
        <v>937</v>
      </c>
      <c r="B4" s="7" t="n">
        <v>131</v>
      </c>
    </row>
    <row r="5" spans="1:2">
      <c r="A5" s="4" t="s">
        <v>938</v>
      </c>
      <c r="B5" s="8" t="n">
        <v>31</v>
      </c>
    </row>
    <row r="6" spans="1:2">
      <c r="A6" s="4" t="s">
        <v>939</v>
      </c>
      <c r="B6" s="8" t="n">
        <v>30</v>
      </c>
    </row>
    <row r="7" spans="1:2">
      <c r="A7" s="4" t="s">
        <v>940</v>
      </c>
      <c r="B7" s="8" t="n">
        <v>22</v>
      </c>
    </row>
    <row r="8" spans="1:2">
      <c r="A8" s="4" t="s">
        <v>941</v>
      </c>
      <c r="B8" s="8" t="n">
        <v>16</v>
      </c>
    </row>
    <row r="9" spans="1:2">
      <c r="A9" s="4" t="s">
        <v>942</v>
      </c>
      <c r="B9" s="8" t="n">
        <v>32</v>
      </c>
    </row>
    <row r="10" spans="1:2">
      <c r="A10" s="4" t="s">
        <v>206</v>
      </c>
      <c r="B10" s="8" t="n">
        <v>262</v>
      </c>
    </row>
    <row r="11" spans="1:2">
      <c r="A11" s="4" t="s">
        <v>1161</v>
      </c>
    </row>
    <row r="12" spans="1:2">
      <c r="A12" s="3" t="s">
        <v>1160</v>
      </c>
    </row>
    <row r="13" spans="1:2">
      <c r="A13" s="4" t="s">
        <v>937</v>
      </c>
      <c r="B13" s="8" t="n">
        <v>320</v>
      </c>
    </row>
    <row r="14" spans="1:2">
      <c r="A14" s="4" t="s">
        <v>938</v>
      </c>
      <c r="B14" s="8" t="n">
        <v>223</v>
      </c>
    </row>
    <row r="15" spans="1:2">
      <c r="A15" s="4" t="s">
        <v>939</v>
      </c>
      <c r="B15" s="8" t="n">
        <v>208</v>
      </c>
    </row>
    <row r="16" spans="1:2">
      <c r="A16" s="4" t="s">
        <v>940</v>
      </c>
      <c r="B16" s="8" t="n">
        <v>162</v>
      </c>
    </row>
    <row r="17" spans="1:2">
      <c r="A17" s="4" t="s">
        <v>941</v>
      </c>
      <c r="B17" s="8" t="n">
        <v>139</v>
      </c>
    </row>
    <row r="18" spans="1:2">
      <c r="A18" s="4" t="s">
        <v>942</v>
      </c>
      <c r="B18" s="8" t="n">
        <v>416</v>
      </c>
    </row>
    <row r="19" spans="1:2">
      <c r="A19" s="4" t="s">
        <v>206</v>
      </c>
      <c r="B19" s="8" t="n">
        <v>1468</v>
      </c>
    </row>
    <row r="20" spans="1:2">
      <c r="A20" s="4" t="s">
        <v>1162</v>
      </c>
    </row>
    <row r="21" spans="1:2">
      <c r="A21" s="3" t="s">
        <v>1160</v>
      </c>
    </row>
    <row r="22" spans="1:2">
      <c r="A22" s="4" t="s">
        <v>937</v>
      </c>
      <c r="B22" s="8" t="n">
        <v>51</v>
      </c>
    </row>
    <row r="23" spans="1:2">
      <c r="A23" s="4" t="s">
        <v>938</v>
      </c>
      <c r="B23" s="8" t="n">
        <v>41</v>
      </c>
    </row>
    <row r="24" spans="1:2">
      <c r="A24" s="4" t="s">
        <v>939</v>
      </c>
      <c r="B24" s="8" t="n">
        <v>12</v>
      </c>
    </row>
    <row r="25" spans="1:2">
      <c r="A25" s="4" t="s">
        <v>940</v>
      </c>
      <c r="B25" s="8" t="n">
        <v>12</v>
      </c>
    </row>
    <row r="26" spans="1:2">
      <c r="A26" s="4" t="s">
        <v>941</v>
      </c>
      <c r="B26" s="8" t="n">
        <v>12</v>
      </c>
    </row>
    <row r="27" spans="1:2">
      <c r="A27" s="4" t="s">
        <v>942</v>
      </c>
      <c r="B27" s="8" t="n">
        <v>298</v>
      </c>
    </row>
    <row r="28" spans="1:2">
      <c r="A28" s="4" t="s">
        <v>206</v>
      </c>
      <c r="B28" s="7" t="n">
        <v>4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5</v>
      </c>
    </row>
    <row r="2" spans="1:3">
      <c r="A2" s="3" t="s">
        <v>1164</v>
      </c>
    </row>
    <row r="3" spans="1:3">
      <c r="A3" s="4" t="s">
        <v>1165</v>
      </c>
      <c r="B3" s="7" t="n">
        <v>50</v>
      </c>
      <c r="C3" s="7" t="n">
        <v>674</v>
      </c>
    </row>
    <row r="4" spans="1:3">
      <c r="A4" s="4" t="s">
        <v>1166</v>
      </c>
      <c r="B4" s="8" t="n">
        <v>-31</v>
      </c>
      <c r="C4" s="8" t="n">
        <v>-33</v>
      </c>
    </row>
    <row r="5" spans="1:3">
      <c r="A5" s="4" t="s">
        <v>1167</v>
      </c>
    </row>
    <row r="6" spans="1:3">
      <c r="A6" s="3" t="s">
        <v>1164</v>
      </c>
    </row>
    <row r="7" spans="1:3">
      <c r="A7" s="4" t="s">
        <v>1168</v>
      </c>
      <c r="B7" s="8" t="n">
        <v>702</v>
      </c>
      <c r="C7" s="8" t="n">
        <v>1505</v>
      </c>
    </row>
    <row r="8" spans="1:3">
      <c r="A8" s="4" t="s">
        <v>1169</v>
      </c>
      <c r="B8" s="8" t="n">
        <v>-4294</v>
      </c>
      <c r="C8" s="8" t="n">
        <v>-4454</v>
      </c>
    </row>
    <row r="9" spans="1:3">
      <c r="A9" s="4" t="s">
        <v>1170</v>
      </c>
    </row>
    <row r="10" spans="1:3">
      <c r="A10" s="3" t="s">
        <v>1164</v>
      </c>
    </row>
    <row r="11" spans="1:3">
      <c r="A11" s="4" t="s">
        <v>1165</v>
      </c>
      <c r="B11" s="8" t="n">
        <v>50</v>
      </c>
      <c r="C11" s="8" t="n">
        <v>674</v>
      </c>
    </row>
    <row r="12" spans="1:3">
      <c r="A12" s="4" t="s">
        <v>1166</v>
      </c>
      <c r="B12" s="8" t="n">
        <v>-31</v>
      </c>
      <c r="C12" s="8" t="n">
        <v>-33</v>
      </c>
    </row>
    <row r="13" spans="1:3">
      <c r="A13" s="4" t="s">
        <v>1171</v>
      </c>
    </row>
    <row r="14" spans="1:3">
      <c r="A14" s="3" t="s">
        <v>1164</v>
      </c>
    </row>
    <row r="15" spans="1:3">
      <c r="A15" s="4" t="s">
        <v>1168</v>
      </c>
      <c r="B15" s="8" t="n">
        <v>702</v>
      </c>
      <c r="C15" s="8" t="n">
        <v>1505</v>
      </c>
    </row>
    <row r="16" spans="1:3">
      <c r="A16" s="4" t="s">
        <v>1169</v>
      </c>
      <c r="B16" s="8" t="n">
        <v>-5376</v>
      </c>
      <c r="C16" s="8" t="n">
        <v>-4494</v>
      </c>
    </row>
    <row r="17" spans="1:3">
      <c r="A17" s="4" t="s">
        <v>1172</v>
      </c>
    </row>
    <row r="18" spans="1:3">
      <c r="A18" s="3" t="s">
        <v>1164</v>
      </c>
    </row>
    <row r="19" spans="1:3">
      <c r="A19" s="4" t="s">
        <v>1165</v>
      </c>
      <c r="B19" s="8" t="n">
        <v>50</v>
      </c>
      <c r="C19" s="8" t="n">
        <v>674</v>
      </c>
    </row>
    <row r="20" spans="1:3">
      <c r="A20" s="4" t="s">
        <v>1166</v>
      </c>
      <c r="B20" s="8" t="n">
        <v>-31</v>
      </c>
      <c r="C20" s="8" t="n">
        <v>-33</v>
      </c>
    </row>
    <row r="21" spans="1:3">
      <c r="A21" s="4" t="s">
        <v>1173</v>
      </c>
    </row>
    <row r="22" spans="1:3">
      <c r="A22" s="3" t="s">
        <v>1164</v>
      </c>
    </row>
    <row r="23" spans="1:3">
      <c r="A23" s="4" t="s">
        <v>1168</v>
      </c>
      <c r="B23" s="8" t="n">
        <v>702</v>
      </c>
      <c r="C23" s="8" t="n">
        <v>1405</v>
      </c>
    </row>
    <row r="24" spans="1:3">
      <c r="A24" s="4" t="s">
        <v>1174</v>
      </c>
    </row>
    <row r="25" spans="1:3">
      <c r="A25" s="3" t="s">
        <v>1164</v>
      </c>
    </row>
    <row r="26" spans="1:3">
      <c r="A26" s="4" t="s">
        <v>1168</v>
      </c>
      <c r="C26" s="8" t="n">
        <v>100</v>
      </c>
    </row>
    <row r="27" spans="1:3">
      <c r="A27" s="4" t="s">
        <v>1169</v>
      </c>
      <c r="B27" s="8" t="n">
        <v>-5376</v>
      </c>
      <c r="C27" s="8" t="n">
        <v>-4494</v>
      </c>
    </row>
    <row r="28" spans="1:3">
      <c r="A28" s="4" t="s">
        <v>1175</v>
      </c>
    </row>
    <row r="29" spans="1:3">
      <c r="A29" s="3" t="s">
        <v>1164</v>
      </c>
    </row>
    <row r="30" spans="1:3">
      <c r="A30" s="4" t="s">
        <v>1165</v>
      </c>
      <c r="B30" s="8" t="n">
        <v>50</v>
      </c>
      <c r="C30" s="8" t="n">
        <v>674</v>
      </c>
    </row>
    <row r="31" spans="1:3">
      <c r="A31" s="4" t="s">
        <v>1166</v>
      </c>
      <c r="B31" s="7" t="n">
        <v>-31</v>
      </c>
      <c r="C31" s="7" t="n">
        <v>-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6"/>
    <col customWidth="1" max="5" min="5" width="26"/>
    <col customWidth="1" max="6" min="6" width="21"/>
    <col customWidth="1" max="7" min="7" width="21"/>
    <col customWidth="1" max="8" min="8" width="21"/>
    <col customWidth="1" max="9" min="9" width="26"/>
  </cols>
  <sheetData>
    <row r="1" spans="1:9">
      <c r="A1" s="1" t="s">
        <v>1176</v>
      </c>
      <c r="C1" s="2" t="s">
        <v>1</v>
      </c>
    </row>
    <row r="2" spans="1:9">
      <c r="C2" s="2" t="s">
        <v>1177</v>
      </c>
      <c r="D2" s="2" t="s">
        <v>504</v>
      </c>
      <c r="E2" s="2" t="s">
        <v>505</v>
      </c>
      <c r="F2" s="2" t="s">
        <v>1178</v>
      </c>
      <c r="G2" s="2" t="s">
        <v>1179</v>
      </c>
      <c r="H2" s="2" t="s">
        <v>1180</v>
      </c>
      <c r="I2" s="2" t="s">
        <v>1181</v>
      </c>
    </row>
    <row r="3" spans="1:9">
      <c r="A3" s="3" t="s">
        <v>1182</v>
      </c>
    </row>
    <row r="4" spans="1:9">
      <c r="A4" s="4" t="s">
        <v>1183</v>
      </c>
      <c r="B4" s="4" t="s">
        <v>73</v>
      </c>
      <c r="C4" s="8" t="n">
        <v>757</v>
      </c>
      <c r="D4" s="8" t="n">
        <v>823</v>
      </c>
      <c r="E4" s="8" t="n">
        <v>787</v>
      </c>
      <c r="I4" s="8" t="n">
        <v>660</v>
      </c>
    </row>
    <row r="5" spans="1:9">
      <c r="A5" s="4" t="s">
        <v>1184</v>
      </c>
      <c r="C5" s="7" t="n">
        <v>5398</v>
      </c>
      <c r="D5" s="7" t="n">
        <v>7150</v>
      </c>
      <c r="E5" s="7" t="n">
        <v>5954</v>
      </c>
      <c r="I5" s="7" t="n">
        <v>3292</v>
      </c>
    </row>
    <row r="6" spans="1:9">
      <c r="A6" s="4" t="s">
        <v>1185</v>
      </c>
      <c r="C6" s="4" t="s">
        <v>1186</v>
      </c>
    </row>
    <row r="7" spans="1:9">
      <c r="A7" s="4" t="s">
        <v>1187</v>
      </c>
      <c r="C7" s="4" t="s">
        <v>1078</v>
      </c>
    </row>
    <row r="8" spans="1:9">
      <c r="A8" s="4" t="s">
        <v>1188</v>
      </c>
      <c r="B8" s="4" t="s">
        <v>73</v>
      </c>
      <c r="C8" s="8" t="n">
        <v>168</v>
      </c>
      <c r="D8" s="8" t="n">
        <v>223</v>
      </c>
      <c r="E8" s="8" t="n">
        <v>202</v>
      </c>
      <c r="I8" s="8" t="n">
        <v>115</v>
      </c>
    </row>
    <row r="9" spans="1:9">
      <c r="A9" s="4" t="s">
        <v>1189</v>
      </c>
      <c r="C9" s="8" t="n">
        <v>89</v>
      </c>
    </row>
    <row r="10" spans="1:9">
      <c r="A10" s="4" t="s">
        <v>1190</v>
      </c>
      <c r="C10" s="8" t="n">
        <v>107</v>
      </c>
    </row>
    <row r="11" spans="1:9">
      <c r="A11" s="4" t="s">
        <v>1191</v>
      </c>
      <c r="C11" s="4" t="s">
        <v>1192</v>
      </c>
    </row>
    <row r="12" spans="1:9">
      <c r="A12" s="4" t="s">
        <v>1193</v>
      </c>
      <c r="C12" s="7" t="n">
        <v>918</v>
      </c>
    </row>
    <row r="13" spans="1:9">
      <c r="A13" s="4" t="s">
        <v>1194</v>
      </c>
      <c r="B13" s="4" t="s">
        <v>73</v>
      </c>
      <c r="C13" s="8" t="n">
        <v>-28</v>
      </c>
      <c r="D13" s="8" t="n">
        <v>15</v>
      </c>
      <c r="E13" s="8" t="n">
        <v>27</v>
      </c>
    </row>
    <row r="14" spans="1:9">
      <c r="A14" s="4" t="s">
        <v>1195</v>
      </c>
      <c r="B14" s="4" t="s">
        <v>73</v>
      </c>
      <c r="C14" s="8" t="n">
        <v>160</v>
      </c>
      <c r="D14" s="8" t="n">
        <v>206</v>
      </c>
      <c r="E14" s="8" t="n">
        <v>215</v>
      </c>
    </row>
    <row r="15" spans="1:9">
      <c r="A15" s="4" t="s">
        <v>1196</v>
      </c>
      <c r="D15" s="8" t="n">
        <v>21</v>
      </c>
      <c r="E15" s="8" t="n">
        <v>61</v>
      </c>
    </row>
    <row r="16" spans="1:9">
      <c r="A16" s="4" t="s">
        <v>1197</v>
      </c>
      <c r="C16" s="10" t="n">
        <v>53.58</v>
      </c>
    </row>
    <row r="17" spans="1:9">
      <c r="A17" s="4" t="s">
        <v>1198</v>
      </c>
      <c r="C17" s="10" t="n">
        <v>1.69</v>
      </c>
    </row>
    <row r="18" spans="1:9">
      <c r="A18" s="4" t="s">
        <v>1199</v>
      </c>
      <c r="C18" s="10" t="n">
        <v>15.26</v>
      </c>
    </row>
    <row r="19" spans="1:9">
      <c r="A19" s="4" t="s">
        <v>1200</v>
      </c>
      <c r="C19" s="7" t="n">
        <v>2093</v>
      </c>
      <c r="D19" s="7" t="n">
        <v>2957</v>
      </c>
      <c r="E19" s="7" t="n">
        <v>2687</v>
      </c>
    </row>
    <row r="20" spans="1:9">
      <c r="A20" s="4" t="s">
        <v>1201</v>
      </c>
      <c r="C20" s="7" t="n">
        <v>400</v>
      </c>
    </row>
    <row r="21" spans="1:9">
      <c r="A21" s="4" t="s">
        <v>1077</v>
      </c>
    </row>
    <row r="22" spans="1:9">
      <c r="A22" s="3" t="s">
        <v>1182</v>
      </c>
    </row>
    <row r="23" spans="1:9">
      <c r="A23" s="4" t="s">
        <v>1200</v>
      </c>
      <c r="F23" s="7" t="n">
        <v>200</v>
      </c>
      <c r="G23" s="7" t="n">
        <v>500</v>
      </c>
      <c r="H23" s="7" t="n">
        <v>800</v>
      </c>
    </row>
    <row r="24" spans="1:9">
      <c r="A24" s="4" t="s">
        <v>1202</v>
      </c>
    </row>
    <row r="25" spans="1:9">
      <c r="A25" s="3" t="s">
        <v>1182</v>
      </c>
    </row>
    <row r="26" spans="1:9">
      <c r="A26" s="4" t="s">
        <v>1203</v>
      </c>
      <c r="C26" s="4" t="s">
        <v>974</v>
      </c>
    </row>
    <row r="27" spans="1:9">
      <c r="A27" s="4" t="s">
        <v>1204</v>
      </c>
      <c r="D27" s="4" t="s">
        <v>1205</v>
      </c>
      <c r="E27" s="4" t="s">
        <v>1206</v>
      </c>
    </row>
    <row r="28" spans="1:9">
      <c r="A28" s="4" t="s">
        <v>1207</v>
      </c>
    </row>
    <row r="29" spans="1:9">
      <c r="A29" s="3" t="s">
        <v>1182</v>
      </c>
    </row>
    <row r="30" spans="1:9">
      <c r="A30" s="4" t="s">
        <v>1195</v>
      </c>
      <c r="C30" s="8" t="n">
        <v>77</v>
      </c>
      <c r="D30" s="8" t="n">
        <v>88</v>
      </c>
      <c r="E30" s="8" t="n">
        <v>79</v>
      </c>
    </row>
    <row r="31" spans="1:9">
      <c r="A31" s="4" t="s">
        <v>1208</v>
      </c>
    </row>
    <row r="32" spans="1:9">
      <c r="A32" s="3" t="s">
        <v>1182</v>
      </c>
    </row>
    <row r="33" spans="1:9">
      <c r="A33" s="4" t="s">
        <v>1195</v>
      </c>
      <c r="C33" s="8" t="n">
        <v>37</v>
      </c>
      <c r="D33" s="8" t="n">
        <v>87</v>
      </c>
      <c r="E33" s="8" t="n">
        <v>120</v>
      </c>
    </row>
    <row r="34" spans="1:9">
      <c r="A34" s="4" t="s">
        <v>1209</v>
      </c>
    </row>
    <row r="35" spans="1:9">
      <c r="A35" s="3" t="s">
        <v>1182</v>
      </c>
    </row>
    <row r="36" spans="1:9">
      <c r="A36" s="4" t="s">
        <v>1195</v>
      </c>
      <c r="C36" s="8" t="n">
        <v>18</v>
      </c>
    </row>
    <row r="37" spans="1:9">
      <c r="A37" s="4" t="s">
        <v>1210</v>
      </c>
    </row>
    <row r="38" spans="1:9">
      <c r="A38" s="3" t="s">
        <v>1182</v>
      </c>
    </row>
    <row r="39" spans="1:9">
      <c r="A39" s="4" t="s">
        <v>1195</v>
      </c>
      <c r="C39" s="8" t="n">
        <v>28</v>
      </c>
    </row>
    <row r="40" spans="1:9">
      <c r="A40" s="4" t="s">
        <v>1211</v>
      </c>
    </row>
    <row r="41" spans="1:9">
      <c r="A41" s="3" t="s">
        <v>1182</v>
      </c>
    </row>
    <row r="42" spans="1:9">
      <c r="A42" s="4" t="s">
        <v>1183</v>
      </c>
      <c r="C42" s="8" t="n">
        <v>612</v>
      </c>
    </row>
    <row r="43" spans="1:9">
      <c r="A43" s="4" t="s">
        <v>1184</v>
      </c>
      <c r="C43" s="7" t="n">
        <v>940</v>
      </c>
    </row>
    <row r="44" spans="1:9">
      <c r="A44" s="4" t="s">
        <v>1212</v>
      </c>
    </row>
    <row r="45" spans="1:9">
      <c r="A45" s="3" t="s">
        <v>1182</v>
      </c>
    </row>
    <row r="46" spans="1:9">
      <c r="A46" s="4" t="s">
        <v>1183</v>
      </c>
      <c r="D46" s="8" t="n">
        <v>1104</v>
      </c>
      <c r="E46" s="8" t="n">
        <v>1365</v>
      </c>
    </row>
    <row r="47" spans="1:9">
      <c r="A47" s="4" t="s">
        <v>1184</v>
      </c>
      <c r="D47" s="7" t="n">
        <v>3042</v>
      </c>
      <c r="E47" s="7" t="n">
        <v>5383</v>
      </c>
    </row>
    <row r="48" spans="1:9">
      <c r="A48" s="4" t="s">
        <v>1213</v>
      </c>
    </row>
    <row r="49" spans="1:9">
      <c r="A49" s="3" t="s">
        <v>1182</v>
      </c>
    </row>
    <row r="50" spans="1:9">
      <c r="A50" s="4" t="s">
        <v>1183</v>
      </c>
      <c r="D50" s="8" t="n">
        <v>410</v>
      </c>
    </row>
    <row r="51" spans="1:9">
      <c r="A51" s="4" t="s">
        <v>1184</v>
      </c>
      <c r="D51" s="7" t="n">
        <v>1426</v>
      </c>
    </row>
    <row r="52" spans="1:9"/>
    <row r="53" spans="1:9">
      <c r="A53" s="4" t="s">
        <v>73</v>
      </c>
      <c r="B53" s="4" t="s">
        <v>532</v>
      </c>
    </row>
  </sheetData>
  <mergeCells count="4">
    <mergeCell ref="A1:B2"/>
    <mergeCell ref="C1:E1"/>
    <mergeCell ref="A52:H52"/>
    <mergeCell ref="B53:H5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5</v>
      </c>
      <c r="D2" s="2" t="s">
        <v>66</v>
      </c>
    </row>
    <row r="3" spans="1:4">
      <c r="A3" s="3" t="s">
        <v>1215</v>
      </c>
    </row>
    <row r="4" spans="1:4">
      <c r="A4" s="4" t="s">
        <v>1216</v>
      </c>
      <c r="C4" s="7" t="n">
        <v>2</v>
      </c>
      <c r="D4" s="7" t="n">
        <v>1</v>
      </c>
    </row>
    <row r="5" spans="1:4">
      <c r="A5" s="4" t="s">
        <v>1217</v>
      </c>
      <c r="B5" s="7" t="n">
        <v>35</v>
      </c>
      <c r="C5" s="8" t="n">
        <v>70</v>
      </c>
      <c r="D5" s="8" t="n">
        <v>50</v>
      </c>
    </row>
    <row r="6" spans="1:4">
      <c r="A6" s="4" t="s">
        <v>1218</v>
      </c>
      <c r="B6" s="8" t="n">
        <v>312</v>
      </c>
      <c r="C6" s="8" t="n">
        <v>679</v>
      </c>
      <c r="D6" s="8" t="n">
        <v>591</v>
      </c>
    </row>
    <row r="7" spans="1:4">
      <c r="A7" s="4" t="s">
        <v>1219</v>
      </c>
      <c r="B7" s="8" t="n">
        <v>1499</v>
      </c>
      <c r="C7" s="8" t="n">
        <v>1505</v>
      </c>
      <c r="D7" s="8" t="n">
        <v>1046</v>
      </c>
    </row>
    <row r="8" spans="1:4">
      <c r="A8" s="4" t="s">
        <v>1220</v>
      </c>
      <c r="B8" s="7" t="n">
        <v>1846</v>
      </c>
      <c r="C8" s="7" t="n">
        <v>2256</v>
      </c>
      <c r="D8" s="7" t="n">
        <v>16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21</v>
      </c>
      <c r="B1" s="2" t="s">
        <v>1</v>
      </c>
    </row>
    <row r="2" spans="1:4">
      <c r="B2" s="2" t="s">
        <v>1222</v>
      </c>
      <c r="C2" s="2" t="s">
        <v>1223</v>
      </c>
      <c r="D2" s="2" t="s">
        <v>1224</v>
      </c>
    </row>
    <row r="3" spans="1:4">
      <c r="A3" s="3" t="s">
        <v>294</v>
      </c>
    </row>
    <row r="4" spans="1:4">
      <c r="A4" s="4" t="s">
        <v>1225</v>
      </c>
      <c r="B4" s="7" t="n">
        <v>3809</v>
      </c>
      <c r="C4" s="7" t="n">
        <v>4085</v>
      </c>
      <c r="D4" s="7" t="n">
        <v>2921</v>
      </c>
    </row>
    <row r="5" spans="1:4">
      <c r="A5" s="4" t="s">
        <v>74</v>
      </c>
      <c r="B5" s="8" t="n">
        <v>-1197</v>
      </c>
      <c r="C5" s="8" t="n">
        <v>-1153</v>
      </c>
      <c r="D5" s="8" t="n">
        <v>-791</v>
      </c>
    </row>
    <row r="6" spans="1:4">
      <c r="A6" s="4" t="s">
        <v>75</v>
      </c>
      <c r="B6" s="8" t="n">
        <v>-58</v>
      </c>
      <c r="C6" s="8" t="n">
        <v>-128</v>
      </c>
      <c r="D6" s="8" t="n">
        <v>-346</v>
      </c>
    </row>
    <row r="7" spans="1:4">
      <c r="A7" s="4" t="s">
        <v>78</v>
      </c>
      <c r="B7" s="8" t="n">
        <v>-1398</v>
      </c>
      <c r="C7" s="8" t="n">
        <v>-1134</v>
      </c>
      <c r="D7" s="8" t="n">
        <v>-908</v>
      </c>
    </row>
    <row r="8" spans="1:4">
      <c r="A8" s="4" t="s">
        <v>80</v>
      </c>
      <c r="B8" s="8" t="n">
        <v>37</v>
      </c>
      <c r="C8" s="8" t="n">
        <v>276</v>
      </c>
      <c r="D8" s="8" t="n">
        <v>212</v>
      </c>
    </row>
    <row r="9" spans="1:4">
      <c r="A9" s="4" t="s">
        <v>79</v>
      </c>
      <c r="C9" s="8" t="n">
        <v>-109</v>
      </c>
    </row>
    <row r="10" spans="1:4">
      <c r="A10" s="4" t="s">
        <v>1226</v>
      </c>
      <c r="B10" s="8" t="n">
        <v>-21</v>
      </c>
      <c r="C10" s="8" t="n">
        <v>-26</v>
      </c>
      <c r="D10" s="8" t="n">
        <v>-27</v>
      </c>
    </row>
    <row r="11" spans="1:4">
      <c r="A11" s="4" t="s">
        <v>779</v>
      </c>
      <c r="B11" s="8" t="n">
        <v>-270</v>
      </c>
      <c r="C11" s="8" t="n">
        <v>-416</v>
      </c>
    </row>
    <row r="12" spans="1:4">
      <c r="A12" s="4" t="s">
        <v>1227</v>
      </c>
      <c r="B12" s="7" t="n">
        <v>902</v>
      </c>
      <c r="C12" s="7" t="n">
        <v>1395</v>
      </c>
      <c r="D12" s="7" t="n">
        <v>1061</v>
      </c>
    </row>
    <row r="13" spans="1:4">
      <c r="A13" s="4" t="s">
        <v>1228</v>
      </c>
      <c r="B13" s="10" t="n">
        <v>11.72</v>
      </c>
      <c r="C13" s="10" t="n">
        <v>10.51</v>
      </c>
      <c r="D13" s="10" t="n">
        <v>9.5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s>
  <sheetData>
    <row r="1" spans="1:6">
      <c r="A1" s="1" t="s">
        <v>1229</v>
      </c>
      <c r="C1" s="2" t="s">
        <v>1</v>
      </c>
    </row>
    <row r="2" spans="1:6">
      <c r="C2" s="2" t="s">
        <v>1230</v>
      </c>
      <c r="D2" s="2" t="s">
        <v>1231</v>
      </c>
      <c r="E2" s="2" t="s">
        <v>1232</v>
      </c>
      <c r="F2" s="2" t="s">
        <v>1233</v>
      </c>
    </row>
    <row r="3" spans="1:6">
      <c r="A3" s="3" t="s">
        <v>1182</v>
      </c>
    </row>
    <row r="4" spans="1:6">
      <c r="A4" s="4" t="s">
        <v>1234</v>
      </c>
      <c r="B4" s="4" t="s">
        <v>73</v>
      </c>
      <c r="C4" s="8" t="n">
        <v>823</v>
      </c>
      <c r="D4" s="8" t="n">
        <v>787</v>
      </c>
      <c r="E4" s="8" t="n">
        <v>660</v>
      </c>
    </row>
    <row r="5" spans="1:6">
      <c r="A5" s="4" t="s">
        <v>1235</v>
      </c>
      <c r="B5" s="4" t="s">
        <v>73</v>
      </c>
      <c r="C5" s="8" t="n">
        <v>-28</v>
      </c>
      <c r="D5" s="8" t="n">
        <v>15</v>
      </c>
      <c r="E5" s="8" t="n">
        <v>27</v>
      </c>
    </row>
    <row r="6" spans="1:6">
      <c r="A6" s="4" t="s">
        <v>1236</v>
      </c>
      <c r="B6" s="4" t="s">
        <v>73</v>
      </c>
      <c r="C6" s="8" t="n">
        <v>-31</v>
      </c>
      <c r="D6" s="8" t="n">
        <v>-53</v>
      </c>
      <c r="E6" s="8" t="n">
        <v>-14</v>
      </c>
    </row>
    <row r="7" spans="1:6">
      <c r="A7" s="4" t="s">
        <v>1237</v>
      </c>
      <c r="B7" s="4" t="s">
        <v>73</v>
      </c>
      <c r="C7" s="8" t="n">
        <v>160</v>
      </c>
      <c r="D7" s="8" t="n">
        <v>206</v>
      </c>
      <c r="E7" s="8" t="n">
        <v>215</v>
      </c>
    </row>
    <row r="8" spans="1:6">
      <c r="A8" s="4" t="s">
        <v>1238</v>
      </c>
      <c r="B8" s="4" t="s">
        <v>73</v>
      </c>
      <c r="C8" s="8" t="n">
        <v>6</v>
      </c>
    </row>
    <row r="9" spans="1:6">
      <c r="A9" s="4" t="s">
        <v>1239</v>
      </c>
      <c r="B9" s="4" t="s">
        <v>73</v>
      </c>
      <c r="C9" s="8" t="n">
        <v>-119</v>
      </c>
      <c r="D9" s="8" t="n">
        <v>-108</v>
      </c>
      <c r="E9" s="8" t="n">
        <v>-95</v>
      </c>
    </row>
    <row r="10" spans="1:6">
      <c r="A10" s="4" t="s">
        <v>1240</v>
      </c>
      <c r="B10" s="4" t="s">
        <v>73</v>
      </c>
      <c r="C10" s="8" t="n">
        <v>-54</v>
      </c>
      <c r="D10" s="8" t="n">
        <v>-24</v>
      </c>
      <c r="E10" s="8" t="n">
        <v>-6</v>
      </c>
    </row>
    <row r="11" spans="1:6">
      <c r="A11" s="4" t="s">
        <v>1241</v>
      </c>
      <c r="B11" s="4" t="s">
        <v>73</v>
      </c>
      <c r="C11" s="8" t="n">
        <v>757</v>
      </c>
      <c r="D11" s="8" t="n">
        <v>823</v>
      </c>
      <c r="E11" s="8" t="n">
        <v>787</v>
      </c>
    </row>
    <row r="12" spans="1:6">
      <c r="A12" s="4" t="s">
        <v>1242</v>
      </c>
      <c r="B12" s="4" t="s">
        <v>73</v>
      </c>
      <c r="C12" s="8" t="n">
        <v>589</v>
      </c>
      <c r="D12" s="8" t="n">
        <v>600</v>
      </c>
      <c r="E12" s="8" t="n">
        <v>585</v>
      </c>
      <c r="F12" s="8" t="n">
        <v>545</v>
      </c>
    </row>
    <row r="13" spans="1:6">
      <c r="A13" s="4" t="s">
        <v>1243</v>
      </c>
      <c r="B13" s="4" t="s">
        <v>73</v>
      </c>
      <c r="C13" s="8" t="n">
        <v>578</v>
      </c>
      <c r="D13" s="8" t="n">
        <v>582</v>
      </c>
      <c r="E13" s="8" t="n">
        <v>554</v>
      </c>
      <c r="F13" s="8" t="n">
        <v>500</v>
      </c>
    </row>
    <row r="14" spans="1:6">
      <c r="A14" s="4" t="s">
        <v>1244</v>
      </c>
      <c r="B14" s="4" t="s">
        <v>73</v>
      </c>
      <c r="C14" s="8" t="n">
        <v>168</v>
      </c>
      <c r="D14" s="8" t="n">
        <v>223</v>
      </c>
      <c r="E14" s="8" t="n">
        <v>202</v>
      </c>
      <c r="F14" s="8" t="n">
        <v>115</v>
      </c>
    </row>
    <row r="15" spans="1:6">
      <c r="A15" s="4" t="s">
        <v>1245</v>
      </c>
      <c r="C15" s="8" t="n">
        <v>6</v>
      </c>
    </row>
    <row r="16" spans="1:6">
      <c r="A16" s="4" t="s">
        <v>1246</v>
      </c>
    </row>
    <row r="17" spans="1:6">
      <c r="A17" s="3" t="s">
        <v>1182</v>
      </c>
    </row>
    <row r="18" spans="1:6">
      <c r="A18" s="4" t="s">
        <v>1247</v>
      </c>
      <c r="C18" s="8" t="n">
        <v>296</v>
      </c>
      <c r="D18" s="8" t="n">
        <v>254</v>
      </c>
      <c r="E18" s="8" t="n">
        <v>191</v>
      </c>
    </row>
    <row r="19" spans="1:6">
      <c r="A19" s="4" t="s">
        <v>1194</v>
      </c>
      <c r="C19" s="8" t="n">
        <v>-7</v>
      </c>
      <c r="D19" s="8" t="n">
        <v>12</v>
      </c>
      <c r="E19" s="8" t="n">
        <v>12</v>
      </c>
    </row>
    <row r="20" spans="1:6">
      <c r="A20" s="4" t="s">
        <v>1248</v>
      </c>
      <c r="C20" s="8" t="n">
        <v>-13</v>
      </c>
      <c r="D20" s="8" t="n">
        <v>-10</v>
      </c>
      <c r="E20" s="8" t="n">
        <v>6</v>
      </c>
    </row>
    <row r="21" spans="1:6">
      <c r="A21" s="4" t="s">
        <v>1195</v>
      </c>
      <c r="C21" s="8" t="n">
        <v>76</v>
      </c>
      <c r="D21" s="8" t="n">
        <v>93</v>
      </c>
      <c r="E21" s="8" t="n">
        <v>90</v>
      </c>
    </row>
    <row r="22" spans="1:6">
      <c r="A22" s="4" t="s">
        <v>1249</v>
      </c>
      <c r="C22" s="8" t="n">
        <v>3</v>
      </c>
    </row>
    <row r="23" spans="1:6">
      <c r="A23" s="4" t="s">
        <v>1250</v>
      </c>
      <c r="C23" s="8" t="n">
        <v>-55</v>
      </c>
      <c r="D23" s="8" t="n">
        <v>-47</v>
      </c>
      <c r="E23" s="8" t="n">
        <v>-42</v>
      </c>
    </row>
    <row r="24" spans="1:6">
      <c r="A24" s="4" t="s">
        <v>1251</v>
      </c>
      <c r="C24" s="8" t="n">
        <v>-24</v>
      </c>
      <c r="D24" s="8" t="n">
        <v>-6</v>
      </c>
      <c r="E24" s="8" t="n">
        <v>-3</v>
      </c>
    </row>
    <row r="25" spans="1:6">
      <c r="A25" s="4" t="s">
        <v>1252</v>
      </c>
      <c r="C25" s="8" t="n">
        <v>276</v>
      </c>
      <c r="D25" s="8" t="n">
        <v>296</v>
      </c>
      <c r="E25" s="8" t="n">
        <v>254</v>
      </c>
    </row>
    <row r="26" spans="1:6">
      <c r="A26" s="4" t="s">
        <v>1253</v>
      </c>
      <c r="C26" s="8" t="n">
        <v>198</v>
      </c>
      <c r="D26" s="8" t="n">
        <v>196</v>
      </c>
      <c r="E26" s="8" t="n">
        <v>175</v>
      </c>
      <c r="F26" s="8" t="n">
        <v>157</v>
      </c>
    </row>
    <row r="27" spans="1:6">
      <c r="A27" s="4" t="s">
        <v>1254</v>
      </c>
      <c r="C27" s="8" t="n">
        <v>191</v>
      </c>
      <c r="D27" s="8" t="n">
        <v>188</v>
      </c>
      <c r="E27" s="8" t="n">
        <v>163</v>
      </c>
      <c r="F27" s="8" t="n">
        <v>141</v>
      </c>
    </row>
    <row r="28" spans="1:6">
      <c r="A28" s="4" t="s">
        <v>1188</v>
      </c>
      <c r="C28" s="8" t="n">
        <v>78</v>
      </c>
      <c r="D28" s="8" t="n">
        <v>100</v>
      </c>
      <c r="E28" s="8" t="n">
        <v>79</v>
      </c>
      <c r="F28" s="8" t="n">
        <v>34</v>
      </c>
    </row>
    <row r="29" spans="1:6">
      <c r="A29" s="4" t="s">
        <v>1255</v>
      </c>
    </row>
    <row r="30" spans="1:6">
      <c r="A30" s="3" t="s">
        <v>1182</v>
      </c>
    </row>
    <row r="31" spans="1:6">
      <c r="A31" s="4" t="s">
        <v>1256</v>
      </c>
      <c r="C31" s="8" t="n">
        <v>1802</v>
      </c>
      <c r="D31" s="8" t="n">
        <v>1810</v>
      </c>
      <c r="E31" s="8" t="n">
        <v>1613</v>
      </c>
    </row>
    <row r="32" spans="1:6">
      <c r="A32" s="4" t="s">
        <v>1257</v>
      </c>
      <c r="C32" s="8" t="n">
        <v>-86</v>
      </c>
      <c r="D32" s="8" t="n">
        <v>7</v>
      </c>
      <c r="E32" s="8" t="n">
        <v>55</v>
      </c>
    </row>
    <row r="33" spans="1:6">
      <c r="A33" s="4" t="s">
        <v>1258</v>
      </c>
      <c r="C33" s="8" t="n">
        <v>-50</v>
      </c>
      <c r="D33" s="8" t="n">
        <v>-102</v>
      </c>
      <c r="E33" s="8" t="n">
        <v>-31</v>
      </c>
    </row>
    <row r="34" spans="1:6">
      <c r="A34" s="4" t="s">
        <v>1259</v>
      </c>
      <c r="C34" s="8" t="n">
        <v>269</v>
      </c>
      <c r="D34" s="8" t="n">
        <v>358</v>
      </c>
      <c r="E34" s="8" t="n">
        <v>371</v>
      </c>
    </row>
    <row r="35" spans="1:6">
      <c r="A35" s="4" t="s">
        <v>1260</v>
      </c>
      <c r="C35" s="8" t="n">
        <v>7</v>
      </c>
    </row>
    <row r="36" spans="1:6">
      <c r="A36" s="4" t="s">
        <v>1261</v>
      </c>
      <c r="C36" s="8" t="n">
        <v>-219</v>
      </c>
      <c r="D36" s="8" t="n">
        <v>-206</v>
      </c>
      <c r="E36" s="8" t="n">
        <v>-189</v>
      </c>
    </row>
    <row r="37" spans="1:6">
      <c r="A37" s="4" t="s">
        <v>1262</v>
      </c>
      <c r="C37" s="8" t="n">
        <v>-102</v>
      </c>
      <c r="D37" s="8" t="n">
        <v>-65</v>
      </c>
      <c r="E37" s="8" t="n">
        <v>-9</v>
      </c>
    </row>
    <row r="38" spans="1:6">
      <c r="A38" s="4" t="s">
        <v>1263</v>
      </c>
      <c r="C38" s="8" t="n">
        <v>1621</v>
      </c>
      <c r="D38" s="8" t="n">
        <v>1802</v>
      </c>
      <c r="E38" s="8" t="n">
        <v>1810</v>
      </c>
    </row>
    <row r="39" spans="1:6">
      <c r="A39" s="4" t="s">
        <v>1264</v>
      </c>
      <c r="C39" s="8" t="n">
        <v>1344</v>
      </c>
      <c r="D39" s="8" t="n">
        <v>1427</v>
      </c>
      <c r="E39" s="8" t="n">
        <v>1455</v>
      </c>
      <c r="F39" s="8" t="n">
        <v>1359</v>
      </c>
    </row>
    <row r="40" spans="1:6">
      <c r="A40" s="4" t="s">
        <v>1265</v>
      </c>
      <c r="C40" s="8" t="n">
        <v>1327</v>
      </c>
      <c r="D40" s="8" t="n">
        <v>1394</v>
      </c>
      <c r="E40" s="8" t="n">
        <v>1384</v>
      </c>
      <c r="F40" s="8" t="n">
        <v>1267</v>
      </c>
    </row>
    <row r="41" spans="1:6">
      <c r="A41" s="4" t="s">
        <v>1266</v>
      </c>
      <c r="C41" s="8" t="n">
        <v>277</v>
      </c>
      <c r="D41" s="8" t="n">
        <v>375</v>
      </c>
      <c r="E41" s="8" t="n">
        <v>355</v>
      </c>
      <c r="F41" s="8" t="n">
        <v>254</v>
      </c>
    </row>
    <row r="42" spans="1:6">
      <c r="A42" s="4" t="s">
        <v>1267</v>
      </c>
    </row>
    <row r="43" spans="1:6">
      <c r="A43" s="3" t="s">
        <v>1182</v>
      </c>
    </row>
    <row r="44" spans="1:6">
      <c r="A44" s="4" t="s">
        <v>1247</v>
      </c>
      <c r="C44" s="8" t="n">
        <v>227</v>
      </c>
      <c r="D44" s="8" t="n">
        <v>231</v>
      </c>
      <c r="E44" s="8" t="n">
        <v>200</v>
      </c>
    </row>
    <row r="45" spans="1:6">
      <c r="A45" s="4" t="s">
        <v>1194</v>
      </c>
      <c r="C45" s="8" t="n">
        <v>-6</v>
      </c>
      <c r="D45" s="8" t="n">
        <v>2</v>
      </c>
      <c r="E45" s="8" t="n">
        <v>5</v>
      </c>
    </row>
    <row r="46" spans="1:6">
      <c r="A46" s="4" t="s">
        <v>1248</v>
      </c>
      <c r="C46" s="8" t="n">
        <v>-9</v>
      </c>
      <c r="D46" s="8" t="n">
        <v>-27</v>
      </c>
      <c r="E46" s="8" t="n">
        <v>-15</v>
      </c>
    </row>
    <row r="47" spans="1:6">
      <c r="A47" s="4" t="s">
        <v>1195</v>
      </c>
      <c r="C47" s="8" t="n">
        <v>39</v>
      </c>
      <c r="D47" s="8" t="n">
        <v>54</v>
      </c>
      <c r="E47" s="8" t="n">
        <v>63</v>
      </c>
    </row>
    <row r="48" spans="1:6">
      <c r="A48" s="4" t="s">
        <v>1249</v>
      </c>
      <c r="C48" s="8" t="n">
        <v>1</v>
      </c>
    </row>
    <row r="49" spans="1:6">
      <c r="A49" s="4" t="s">
        <v>1250</v>
      </c>
      <c r="C49" s="8" t="n">
        <v>-28</v>
      </c>
      <c r="D49" s="8" t="n">
        <v>-26</v>
      </c>
      <c r="E49" s="8" t="n">
        <v>-21</v>
      </c>
    </row>
    <row r="50" spans="1:6">
      <c r="A50" s="4" t="s">
        <v>1251</v>
      </c>
      <c r="C50" s="8" t="n">
        <v>-13</v>
      </c>
      <c r="D50" s="8" t="n">
        <v>-7</v>
      </c>
      <c r="E50" s="8" t="n">
        <v>-1</v>
      </c>
    </row>
    <row r="51" spans="1:6">
      <c r="A51" s="4" t="s">
        <v>1252</v>
      </c>
      <c r="C51" s="8" t="n">
        <v>211</v>
      </c>
      <c r="D51" s="8" t="n">
        <v>227</v>
      </c>
      <c r="E51" s="8" t="n">
        <v>231</v>
      </c>
    </row>
    <row r="52" spans="1:6">
      <c r="A52" s="4" t="s">
        <v>1253</v>
      </c>
      <c r="C52" s="8" t="n">
        <v>167</v>
      </c>
      <c r="D52" s="8" t="n">
        <v>166</v>
      </c>
      <c r="E52" s="8" t="n">
        <v>168</v>
      </c>
      <c r="F52" s="8" t="n">
        <v>161</v>
      </c>
    </row>
    <row r="53" spans="1:6">
      <c r="A53" s="4" t="s">
        <v>1254</v>
      </c>
      <c r="C53" s="8" t="n">
        <v>165</v>
      </c>
      <c r="D53" s="8" t="n">
        <v>162</v>
      </c>
      <c r="E53" s="8" t="n">
        <v>160</v>
      </c>
      <c r="F53" s="8" t="n">
        <v>148</v>
      </c>
    </row>
    <row r="54" spans="1:6">
      <c r="A54" s="4" t="s">
        <v>1188</v>
      </c>
      <c r="C54" s="8" t="n">
        <v>44</v>
      </c>
      <c r="D54" s="8" t="n">
        <v>61</v>
      </c>
      <c r="E54" s="8" t="n">
        <v>63</v>
      </c>
      <c r="F54" s="8" t="n">
        <v>39</v>
      </c>
    </row>
    <row r="55" spans="1:6"/>
    <row r="56" spans="1:6">
      <c r="A56" s="4" t="s">
        <v>73</v>
      </c>
      <c r="B56" s="4" t="s">
        <v>532</v>
      </c>
    </row>
  </sheetData>
  <mergeCells count="4">
    <mergeCell ref="A1:B2"/>
    <mergeCell ref="C1:E1"/>
    <mergeCell ref="A55:E55"/>
    <mergeCell ref="B56:E5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68</v>
      </c>
      <c r="B1" s="2" t="s">
        <v>1</v>
      </c>
    </row>
    <row r="2" spans="1:3">
      <c r="B2" s="2" t="s">
        <v>1269</v>
      </c>
    </row>
    <row r="3" spans="1:3">
      <c r="A3" s="3" t="s">
        <v>1182</v>
      </c>
    </row>
    <row r="4" spans="1:3">
      <c r="A4" s="4" t="s">
        <v>1270</v>
      </c>
      <c r="B4" s="8" t="n">
        <v>223</v>
      </c>
      <c r="C4" s="4" t="s">
        <v>73</v>
      </c>
    </row>
    <row r="5" spans="1:3">
      <c r="A5" s="4" t="s">
        <v>1271</v>
      </c>
      <c r="B5" s="8" t="n">
        <v>89</v>
      </c>
    </row>
    <row r="6" spans="1:3">
      <c r="A6" s="4" t="s">
        <v>1272</v>
      </c>
      <c r="B6" s="8" t="n">
        <v>-107</v>
      </c>
    </row>
    <row r="7" spans="1:3">
      <c r="A7" s="4" t="s">
        <v>1273</v>
      </c>
      <c r="B7" s="8" t="n">
        <v>168</v>
      </c>
      <c r="C7" s="4" t="s">
        <v>73</v>
      </c>
    </row>
    <row r="8" spans="1:3">
      <c r="A8" s="4" t="s">
        <v>1274</v>
      </c>
    </row>
    <row r="9" spans="1:3">
      <c r="A9" s="3" t="s">
        <v>1182</v>
      </c>
    </row>
    <row r="10" spans="1:3">
      <c r="A10" s="4" t="s">
        <v>1270</v>
      </c>
      <c r="B10" s="8" t="n">
        <v>223</v>
      </c>
    </row>
    <row r="11" spans="1:3">
      <c r="A11" s="4" t="s">
        <v>1271</v>
      </c>
      <c r="B11" s="8" t="n">
        <v>89</v>
      </c>
    </row>
    <row r="12" spans="1:3">
      <c r="A12" s="4" t="s">
        <v>1275</v>
      </c>
      <c r="B12" s="8" t="n">
        <v>-20</v>
      </c>
    </row>
    <row r="13" spans="1:3">
      <c r="A13" s="4" t="s">
        <v>1276</v>
      </c>
      <c r="B13" s="8" t="n">
        <v>-17</v>
      </c>
    </row>
    <row r="14" spans="1:3">
      <c r="A14" s="4" t="s">
        <v>1272</v>
      </c>
      <c r="B14" s="8" t="n">
        <v>-107</v>
      </c>
    </row>
    <row r="15" spans="1:3">
      <c r="A15" s="4" t="s">
        <v>1273</v>
      </c>
      <c r="B15" s="8" t="n">
        <v>168</v>
      </c>
    </row>
    <row r="16" spans="1:3"/>
    <row r="17" spans="1:3">
      <c r="A17" s="4" t="s">
        <v>73</v>
      </c>
      <c r="B17" s="4" t="s">
        <v>532</v>
      </c>
    </row>
  </sheetData>
  <mergeCells count="5">
    <mergeCell ref="A1:A2"/>
    <mergeCell ref="B1:C1"/>
    <mergeCell ref="B2:C2"/>
    <mergeCell ref="A16:C16"/>
    <mergeCell ref="B17:C1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7</v>
      </c>
      <c r="B1" s="2" t="s">
        <v>2</v>
      </c>
      <c r="C1" s="2" t="s">
        <v>65</v>
      </c>
      <c r="D1" s="2" t="s">
        <v>66</v>
      </c>
      <c r="E1" s="2" t="s">
        <v>1278</v>
      </c>
    </row>
    <row r="2" spans="1:5">
      <c r="A2" s="3" t="s">
        <v>294</v>
      </c>
    </row>
    <row r="3" spans="1:5">
      <c r="A3" s="4" t="s">
        <v>1279</v>
      </c>
      <c r="B3" s="7" t="n">
        <v>20750</v>
      </c>
      <c r="C3" s="7" t="n">
        <v>27759</v>
      </c>
      <c r="D3" s="7" t="n">
        <v>20845</v>
      </c>
    </row>
    <row r="4" spans="1:5">
      <c r="A4" s="3" t="s">
        <v>1280</v>
      </c>
    </row>
    <row r="5" spans="1:5">
      <c r="A5" s="4" t="s">
        <v>1281</v>
      </c>
      <c r="B5" s="8" t="n">
        <v>-2093</v>
      </c>
      <c r="C5" s="8" t="n">
        <v>-2957</v>
      </c>
      <c r="D5" s="8" t="n">
        <v>-2687</v>
      </c>
    </row>
    <row r="6" spans="1:5">
      <c r="A6" s="4" t="s">
        <v>1282</v>
      </c>
      <c r="B6" s="8" t="n">
        <v>-9174</v>
      </c>
      <c r="C6" s="8" t="n">
        <v>-10991</v>
      </c>
      <c r="D6" s="8" t="n">
        <v>-7782</v>
      </c>
    </row>
    <row r="7" spans="1:5">
      <c r="A7" s="4" t="s">
        <v>1283</v>
      </c>
      <c r="B7" s="8" t="n">
        <v>-1037</v>
      </c>
      <c r="C7" s="8" t="n">
        <v>-2036</v>
      </c>
    </row>
    <row r="8" spans="1:5">
      <c r="A8" s="4" t="s">
        <v>1284</v>
      </c>
      <c r="B8" s="8" t="n">
        <v>8446</v>
      </c>
      <c r="C8" s="8" t="n">
        <v>11775</v>
      </c>
      <c r="D8" s="8" t="n">
        <v>10376</v>
      </c>
    </row>
    <row r="9" spans="1:5">
      <c r="A9" s="4" t="s">
        <v>1285</v>
      </c>
      <c r="B9" s="8" t="n">
        <v>-3048</v>
      </c>
      <c r="C9" s="8" t="n">
        <v>-4625</v>
      </c>
      <c r="D9" s="8" t="n">
        <v>-4422</v>
      </c>
    </row>
    <row r="10" spans="1:5">
      <c r="A10" s="4" t="s">
        <v>1286</v>
      </c>
      <c r="B10" s="7" t="n">
        <v>5398</v>
      </c>
      <c r="C10" s="7" t="n">
        <v>7150</v>
      </c>
      <c r="D10" s="7" t="n">
        <v>5954</v>
      </c>
      <c r="E10" s="7" t="n">
        <v>329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65</v>
      </c>
      <c r="D2" s="2" t="s">
        <v>66</v>
      </c>
    </row>
    <row r="3" spans="1:4">
      <c r="A3" s="3" t="s">
        <v>1288</v>
      </c>
    </row>
    <row r="4" spans="1:4">
      <c r="A4" s="4" t="s">
        <v>1289</v>
      </c>
      <c r="B4" s="7" t="n">
        <v>7150</v>
      </c>
      <c r="C4" s="7" t="n">
        <v>5954</v>
      </c>
      <c r="D4" s="7" t="n">
        <v>3292</v>
      </c>
    </row>
    <row r="5" spans="1:4">
      <c r="A5" s="4" t="s">
        <v>1290</v>
      </c>
      <c r="B5" s="8" t="n">
        <v>-2323</v>
      </c>
      <c r="C5" s="8" t="n">
        <v>1533</v>
      </c>
      <c r="D5" s="8" t="n">
        <v>1784</v>
      </c>
    </row>
    <row r="6" spans="1:4">
      <c r="A6" s="4" t="s">
        <v>1291</v>
      </c>
      <c r="B6" s="8" t="n">
        <v>-2612</v>
      </c>
      <c r="C6" s="8" t="n">
        <v>-2932</v>
      </c>
      <c r="D6" s="8" t="n">
        <v>-2130</v>
      </c>
    </row>
    <row r="7" spans="1:4">
      <c r="A7" s="4" t="s">
        <v>1292</v>
      </c>
      <c r="B7" s="8" t="n">
        <v>303</v>
      </c>
      <c r="C7" s="8" t="n">
        <v>-273</v>
      </c>
      <c r="D7" s="8" t="n">
        <v>-73</v>
      </c>
    </row>
    <row r="8" spans="1:4">
      <c r="A8" s="4" t="s">
        <v>1293</v>
      </c>
      <c r="B8" s="8" t="n">
        <v>1690</v>
      </c>
      <c r="C8" s="8" t="n">
        <v>2944</v>
      </c>
      <c r="D8" s="8" t="n">
        <v>2398</v>
      </c>
    </row>
    <row r="9" spans="1:4">
      <c r="A9" s="4" t="s">
        <v>1294</v>
      </c>
      <c r="B9" s="8" t="n">
        <v>43</v>
      </c>
      <c r="D9" s="8" t="n">
        <v>2</v>
      </c>
    </row>
    <row r="10" spans="1:4">
      <c r="A10" s="4" t="s">
        <v>1295</v>
      </c>
      <c r="B10" s="8" t="n">
        <v>-481</v>
      </c>
      <c r="C10" s="8" t="n">
        <v>-120</v>
      </c>
      <c r="D10" s="8" t="n">
        <v>-3</v>
      </c>
    </row>
    <row r="11" spans="1:4">
      <c r="A11" s="4" t="s">
        <v>1296</v>
      </c>
      <c r="B11" s="8" t="n">
        <v>-359</v>
      </c>
      <c r="C11" s="8" t="n">
        <v>-152</v>
      </c>
      <c r="D11" s="8" t="n">
        <v>-51</v>
      </c>
    </row>
    <row r="12" spans="1:4">
      <c r="A12" s="4" t="s">
        <v>1297</v>
      </c>
      <c r="B12" s="8" t="n">
        <v>857</v>
      </c>
      <c r="C12" s="8" t="n">
        <v>787</v>
      </c>
      <c r="D12" s="8" t="n">
        <v>322</v>
      </c>
    </row>
    <row r="13" spans="1:4">
      <c r="A13" s="4" t="s">
        <v>1298</v>
      </c>
      <c r="B13" s="8" t="n">
        <v>506</v>
      </c>
      <c r="C13" s="8" t="n">
        <v>648</v>
      </c>
      <c r="D13" s="8" t="n">
        <v>445</v>
      </c>
    </row>
    <row r="14" spans="1:4">
      <c r="A14" s="4" t="s">
        <v>1299</v>
      </c>
      <c r="B14" s="8" t="n">
        <v>624</v>
      </c>
      <c r="C14" s="8" t="n">
        <v>-1239</v>
      </c>
      <c r="D14" s="8" t="n">
        <v>-32</v>
      </c>
    </row>
    <row r="15" spans="1:4">
      <c r="A15" s="4" t="s">
        <v>1300</v>
      </c>
      <c r="B15" s="7" t="n">
        <v>5398</v>
      </c>
      <c r="C15" s="7" t="n">
        <v>7150</v>
      </c>
      <c r="D15" s="7" t="n">
        <v>59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301</v>
      </c>
      <c r="B1" s="2" t="s">
        <v>474</v>
      </c>
      <c r="R1" s="2" t="s">
        <v>1</v>
      </c>
    </row>
    <row r="2" spans="1:22">
      <c r="B2" s="2" t="s">
        <v>2</v>
      </c>
      <c r="D2" s="2" t="s">
        <v>475</v>
      </c>
      <c r="F2" s="2" t="s">
        <v>476</v>
      </c>
      <c r="H2" s="2" t="s">
        <v>477</v>
      </c>
      <c r="J2" s="2" t="s">
        <v>65</v>
      </c>
      <c r="L2" s="2" t="s">
        <v>478</v>
      </c>
      <c r="N2" s="2" t="s">
        <v>479</v>
      </c>
      <c r="P2" s="2" t="s">
        <v>480</v>
      </c>
      <c r="R2" s="2" t="s">
        <v>2</v>
      </c>
      <c r="T2" s="2" t="s">
        <v>65</v>
      </c>
      <c r="V2" s="2" t="s">
        <v>66</v>
      </c>
    </row>
    <row r="3" spans="1:22">
      <c r="A3" s="3" t="s">
        <v>297</v>
      </c>
    </row>
    <row r="4" spans="1:22">
      <c r="A4" s="4" t="s">
        <v>72</v>
      </c>
      <c r="B4" s="7" t="n">
        <v>1589</v>
      </c>
      <c r="C4" s="4" t="s">
        <v>73</v>
      </c>
      <c r="D4" s="7" t="n">
        <v>1746</v>
      </c>
      <c r="E4" s="4" t="s">
        <v>73</v>
      </c>
      <c r="F4" s="7" t="n">
        <v>1806</v>
      </c>
      <c r="G4" s="4" t="s">
        <v>73</v>
      </c>
      <c r="H4" s="7" t="n">
        <v>1079</v>
      </c>
      <c r="I4" s="4" t="s">
        <v>73</v>
      </c>
      <c r="J4" s="7" t="n">
        <v>3530</v>
      </c>
      <c r="K4" s="4" t="s">
        <v>73</v>
      </c>
      <c r="L4" s="7" t="n">
        <v>1974</v>
      </c>
      <c r="M4" s="4" t="s">
        <v>73</v>
      </c>
      <c r="N4" s="7" t="n">
        <v>1727</v>
      </c>
      <c r="O4" s="4" t="s">
        <v>73</v>
      </c>
      <c r="P4" s="7" t="n">
        <v>1665</v>
      </c>
      <c r="Q4" s="4" t="s">
        <v>73</v>
      </c>
      <c r="R4" s="7" t="n">
        <v>6220</v>
      </c>
      <c r="S4" s="4" t="s">
        <v>73</v>
      </c>
      <c r="T4" s="7" t="n">
        <v>8896</v>
      </c>
      <c r="U4" s="4" t="s">
        <v>73</v>
      </c>
      <c r="V4" s="7" t="n">
        <v>6501</v>
      </c>
    </row>
    <row r="5" spans="1:22">
      <c r="A5" s="4" t="s">
        <v>80</v>
      </c>
      <c r="D5" s="8" t="n">
        <v>-1</v>
      </c>
      <c r="E5" s="4" t="s">
        <v>81</v>
      </c>
      <c r="F5" s="8" t="n">
        <v>-2</v>
      </c>
      <c r="G5" s="4" t="s">
        <v>81</v>
      </c>
      <c r="H5" s="8" t="n">
        <v>-45</v>
      </c>
      <c r="I5" s="4" t="s">
        <v>81</v>
      </c>
      <c r="J5" s="8" t="n">
        <v>-242</v>
      </c>
      <c r="K5" s="4" t="s">
        <v>81</v>
      </c>
      <c r="L5" s="8" t="n">
        <v>-6</v>
      </c>
      <c r="M5" s="4" t="s">
        <v>81</v>
      </c>
      <c r="N5" s="8" t="n">
        <v>-18</v>
      </c>
      <c r="O5" s="4" t="s">
        <v>81</v>
      </c>
      <c r="P5" s="8" t="n">
        <v>-12</v>
      </c>
      <c r="Q5" s="4" t="s">
        <v>81</v>
      </c>
      <c r="R5" s="8" t="n">
        <v>-48</v>
      </c>
      <c r="S5" s="4" t="s">
        <v>81</v>
      </c>
      <c r="T5" s="8" t="n">
        <v>-278</v>
      </c>
      <c r="U5" s="4" t="s">
        <v>81</v>
      </c>
      <c r="V5" s="8" t="n">
        <v>-219</v>
      </c>
    </row>
    <row r="6" spans="1:22">
      <c r="A6" s="4" t="s">
        <v>87</v>
      </c>
      <c r="B6" s="8" t="n">
        <v>-21</v>
      </c>
      <c r="D6" s="8" t="n">
        <v>190</v>
      </c>
      <c r="F6" s="8" t="n">
        <v>219</v>
      </c>
      <c r="H6" s="8" t="n">
        <v>-497</v>
      </c>
      <c r="J6" s="8" t="n">
        <v>1799</v>
      </c>
      <c r="K6" s="4" t="s">
        <v>88</v>
      </c>
      <c r="L6" s="8" t="n">
        <v>-105</v>
      </c>
      <c r="M6" s="4" t="s">
        <v>88</v>
      </c>
      <c r="N6" s="8" t="n">
        <v>-486</v>
      </c>
      <c r="O6" s="4" t="s">
        <v>88</v>
      </c>
      <c r="P6" s="8" t="n">
        <v>-264</v>
      </c>
      <c r="Q6" s="4" t="s">
        <v>88</v>
      </c>
      <c r="R6" s="8" t="n">
        <v>-109</v>
      </c>
      <c r="T6" s="8" t="n">
        <v>944</v>
      </c>
      <c r="U6" s="4" t="s">
        <v>88</v>
      </c>
      <c r="V6" s="8" t="n">
        <v>40</v>
      </c>
    </row>
    <row r="7" spans="1:22">
      <c r="A7" s="4" t="s">
        <v>90</v>
      </c>
      <c r="B7" s="8" t="n">
        <v>12</v>
      </c>
      <c r="D7" s="8" t="n">
        <v>136</v>
      </c>
      <c r="F7" s="8" t="n">
        <v>151</v>
      </c>
      <c r="H7" s="8" t="n">
        <v>-378</v>
      </c>
      <c r="J7" s="8" t="n">
        <v>1378</v>
      </c>
      <c r="L7" s="8" t="n">
        <v>96</v>
      </c>
      <c r="N7" s="8" t="n">
        <v>-499</v>
      </c>
      <c r="P7" s="8" t="n">
        <v>-261</v>
      </c>
      <c r="R7" s="8" t="n">
        <v>-79</v>
      </c>
      <c r="T7" s="8" t="n">
        <v>714</v>
      </c>
      <c r="V7" s="8" t="n">
        <v>33</v>
      </c>
    </row>
    <row r="8" spans="1:22">
      <c r="A8" s="4" t="s">
        <v>1302</v>
      </c>
      <c r="B8" s="8" t="n">
        <v>-652</v>
      </c>
      <c r="C8" s="4" t="s">
        <v>92</v>
      </c>
      <c r="D8" s="8" t="n">
        <v>-27</v>
      </c>
      <c r="E8" s="4" t="s">
        <v>92</v>
      </c>
      <c r="F8" s="8" t="n">
        <v>344</v>
      </c>
      <c r="G8" s="4" t="s">
        <v>92</v>
      </c>
      <c r="H8" s="8" t="n">
        <v>61</v>
      </c>
      <c r="I8" s="4" t="s">
        <v>92</v>
      </c>
      <c r="J8" s="8" t="n">
        <v>-230</v>
      </c>
      <c r="K8" s="4" t="s">
        <v>92</v>
      </c>
      <c r="L8" s="8" t="n">
        <v>2469</v>
      </c>
      <c r="M8" s="4" t="s">
        <v>92</v>
      </c>
      <c r="N8" s="8" t="n">
        <v>163</v>
      </c>
      <c r="O8" s="4" t="s">
        <v>92</v>
      </c>
      <c r="P8" s="8" t="n">
        <v>108</v>
      </c>
      <c r="Q8" s="4" t="s">
        <v>92</v>
      </c>
      <c r="R8" s="8" t="n">
        <v>-274</v>
      </c>
      <c r="S8" s="4" t="s">
        <v>92</v>
      </c>
      <c r="T8" s="8" t="n">
        <v>2510</v>
      </c>
      <c r="U8" s="4" t="s">
        <v>92</v>
      </c>
      <c r="V8" s="8" t="n">
        <v>1045</v>
      </c>
    </row>
    <row r="9" spans="1:22">
      <c r="A9" s="4" t="s">
        <v>95</v>
      </c>
      <c r="B9" s="7" t="n">
        <v>-642</v>
      </c>
      <c r="D9" s="7" t="n">
        <v>109</v>
      </c>
      <c r="F9" s="7" t="n">
        <v>495</v>
      </c>
      <c r="H9" s="7" t="n">
        <v>-317</v>
      </c>
      <c r="J9" s="7" t="n">
        <v>1149</v>
      </c>
      <c r="L9" s="7" t="n">
        <v>2537</v>
      </c>
      <c r="N9" s="7" t="n">
        <v>-425</v>
      </c>
      <c r="P9" s="7" t="n">
        <v>-197</v>
      </c>
      <c r="R9" s="7" t="n">
        <v>-355</v>
      </c>
      <c r="T9" s="7" t="n">
        <v>3064</v>
      </c>
      <c r="V9" s="7" t="n">
        <v>898</v>
      </c>
    </row>
    <row r="10" spans="1:22">
      <c r="A10" s="4" t="s">
        <v>1303</v>
      </c>
      <c r="B10" s="9" t="n">
        <v>-1.7</v>
      </c>
      <c r="D10" s="9" t="n">
        <v>0.27</v>
      </c>
      <c r="F10" s="9" t="n">
        <v>1.2</v>
      </c>
      <c r="H10" s="9" t="n">
        <v>-0.74</v>
      </c>
      <c r="J10" s="9" t="n">
        <v>2.5</v>
      </c>
      <c r="L10" s="9" t="n">
        <v>5.17</v>
      </c>
      <c r="N10" s="9" t="n">
        <v>-0.83</v>
      </c>
      <c r="P10" s="9" t="n">
        <v>-0.38</v>
      </c>
      <c r="R10" s="9" t="n">
        <v>-0.89</v>
      </c>
      <c r="T10" s="9" t="n">
        <v>6.14</v>
      </c>
      <c r="V10" s="9" t="n">
        <v>1.71</v>
      </c>
    </row>
    <row r="11" spans="1:22">
      <c r="A11" s="4" t="s">
        <v>1304</v>
      </c>
      <c r="B11" s="9" t="n">
        <v>-1.7</v>
      </c>
      <c r="D11" s="9" t="n">
        <v>0.27</v>
      </c>
      <c r="F11" s="9" t="n">
        <v>1.19</v>
      </c>
      <c r="H11" s="9" t="n">
        <v>-0.74</v>
      </c>
      <c r="J11" s="9" t="n">
        <v>2.48</v>
      </c>
      <c r="L11" s="9" t="n">
        <v>5.14</v>
      </c>
      <c r="N11" s="9" t="n">
        <v>-0.83</v>
      </c>
      <c r="P11" s="9" t="n">
        <v>-0.38</v>
      </c>
      <c r="R11" s="9" t="n">
        <v>-0.89</v>
      </c>
      <c r="T11" s="9" t="n">
        <v>6.1</v>
      </c>
      <c r="V11" s="9" t="n">
        <v>1.7</v>
      </c>
    </row>
    <row r="12" spans="1:22"/>
    <row r="13" spans="1:22">
      <c r="A13" s="4" t="s">
        <v>73</v>
      </c>
      <c r="B13" s="4" t="s">
        <v>113</v>
      </c>
    </row>
    <row r="14" spans="1:22">
      <c r="A14" s="4" t="s">
        <v>81</v>
      </c>
      <c r="B14" s="4" t="s">
        <v>114</v>
      </c>
    </row>
    <row r="15" spans="1:22">
      <c r="A15" s="4" t="s">
        <v>88</v>
      </c>
      <c r="B15" s="4" t="s">
        <v>115</v>
      </c>
    </row>
    <row r="16" spans="1:22">
      <c r="A16" s="4" t="s">
        <v>92</v>
      </c>
      <c r="B16" s="4" t="s">
        <v>116</v>
      </c>
    </row>
  </sheetData>
  <mergeCells count="18">
    <mergeCell ref="A1:A2"/>
    <mergeCell ref="B1:Q1"/>
    <mergeCell ref="R1:V1"/>
    <mergeCell ref="B2:C2"/>
    <mergeCell ref="D2:E2"/>
    <mergeCell ref="F2:G2"/>
    <mergeCell ref="H2:I2"/>
    <mergeCell ref="J2:K2"/>
    <mergeCell ref="L2:M2"/>
    <mergeCell ref="N2:O2"/>
    <mergeCell ref="P2:Q2"/>
    <mergeCell ref="R2:S2"/>
    <mergeCell ref="T2:U2"/>
    <mergeCell ref="A12:V12"/>
    <mergeCell ref="B13:V13"/>
    <mergeCell ref="B14:V14"/>
    <mergeCell ref="B15:V15"/>
    <mergeCell ref="B16:V1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305</v>
      </c>
      <c r="B1" s="2" t="s">
        <v>474</v>
      </c>
      <c r="G1" s="2" t="s">
        <v>1</v>
      </c>
    </row>
    <row r="2" spans="1:8">
      <c r="B2" s="2" t="s">
        <v>2</v>
      </c>
      <c r="C2" s="2" t="s">
        <v>477</v>
      </c>
      <c r="D2" s="2" t="s">
        <v>65</v>
      </c>
      <c r="E2" s="2" t="s">
        <v>478</v>
      </c>
      <c r="F2" s="2" t="s">
        <v>479</v>
      </c>
      <c r="G2" s="2" t="s">
        <v>2</v>
      </c>
      <c r="H2" s="2" t="s">
        <v>65</v>
      </c>
    </row>
    <row r="3" spans="1:8">
      <c r="A3" s="3" t="s">
        <v>1306</v>
      </c>
    </row>
    <row r="4" spans="1:8">
      <c r="A4" s="4" t="s">
        <v>1307</v>
      </c>
      <c r="C4" s="7" t="n">
        <v>-600</v>
      </c>
      <c r="D4" s="7" t="n">
        <v>1400</v>
      </c>
    </row>
    <row r="5" spans="1:8">
      <c r="A5" s="4" t="s">
        <v>79</v>
      </c>
      <c r="F5" s="7" t="n">
        <v>150</v>
      </c>
      <c r="H5" s="7" t="n">
        <v>156</v>
      </c>
    </row>
    <row r="6" spans="1:8">
      <c r="A6" s="4" t="s">
        <v>521</v>
      </c>
    </row>
    <row r="7" spans="1:8">
      <c r="A7" s="3" t="s">
        <v>1306</v>
      </c>
    </row>
    <row r="8" spans="1:8">
      <c r="A8" s="4" t="s">
        <v>79</v>
      </c>
      <c r="B8" s="7" t="n">
        <v>748</v>
      </c>
    </row>
    <row r="9" spans="1:8">
      <c r="A9" s="4" t="s">
        <v>469</v>
      </c>
    </row>
    <row r="10" spans="1:8">
      <c r="A10" s="3" t="s">
        <v>1306</v>
      </c>
    </row>
    <row r="11" spans="1:8">
      <c r="A11" s="4" t="s">
        <v>1114</v>
      </c>
      <c r="G11" s="7" t="n">
        <v>425</v>
      </c>
    </row>
    <row r="12" spans="1:8">
      <c r="A12" s="4" t="s">
        <v>530</v>
      </c>
    </row>
    <row r="13" spans="1:8">
      <c r="A13" s="3" t="s">
        <v>1306</v>
      </c>
    </row>
    <row r="14" spans="1:8">
      <c r="A14" s="4" t="s">
        <v>1114</v>
      </c>
      <c r="E14" s="7" t="n">
        <v>2200</v>
      </c>
      <c r="H14" s="7" t="n">
        <v>2200</v>
      </c>
    </row>
  </sheetData>
  <mergeCells count="3">
    <mergeCell ref="A1:A2"/>
    <mergeCell ref="B1:F1"/>
    <mergeCell ref="G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80"/>
    <col customWidth="1" max="3" min="3" width="70"/>
    <col customWidth="1" max="4" min="4" width="4"/>
    <col customWidth="1" max="5" min="5" width="70"/>
    <col customWidth="1" max="6" min="6" width="4"/>
    <col customWidth="1" max="7" min="7" width="70"/>
  </cols>
  <sheetData>
    <row r="1" spans="1:7">
      <c r="A1" s="1" t="s">
        <v>64</v>
      </c>
      <c r="C1" s="2" t="s">
        <v>1</v>
      </c>
    </row>
    <row r="2" spans="1:7">
      <c r="C2" s="2" t="s">
        <v>2</v>
      </c>
      <c r="E2" s="2" t="s">
        <v>65</v>
      </c>
      <c r="G2" s="2" t="s">
        <v>66</v>
      </c>
    </row>
    <row r="3" spans="1:7">
      <c r="A3" s="3" t="s">
        <v>67</v>
      </c>
    </row>
    <row r="4" spans="1:7">
      <c r="A4" s="4" t="s">
        <v>68</v>
      </c>
      <c r="C4" s="7" t="n">
        <v>3355</v>
      </c>
      <c r="E4" s="7" t="n">
        <v>4542</v>
      </c>
      <c r="G4" s="7" t="n">
        <v>2988</v>
      </c>
    </row>
    <row r="5" spans="1:7">
      <c r="A5" s="4" t="s">
        <v>69</v>
      </c>
      <c r="C5" s="7" t="n">
        <v>2865</v>
      </c>
      <c r="E5" s="7" t="n">
        <v>4354</v>
      </c>
      <c r="G5" s="7" t="n">
        <v>3513</v>
      </c>
    </row>
    <row r="6" spans="1:7">
      <c r="A6" s="4" t="s">
        <v>70</v>
      </c>
      <c r="C6" s="4" t="s">
        <v>71</v>
      </c>
      <c r="E6" s="4" t="s">
        <v>71</v>
      </c>
      <c r="G6" s="4" t="s">
        <v>71</v>
      </c>
    </row>
    <row r="7" spans="1:7">
      <c r="A7" s="4" t="s">
        <v>72</v>
      </c>
      <c r="C7" s="7" t="n">
        <v>6220</v>
      </c>
      <c r="D7" s="4" t="s">
        <v>73</v>
      </c>
      <c r="E7" s="7" t="n">
        <v>8896</v>
      </c>
      <c r="F7" s="4" t="s">
        <v>73</v>
      </c>
      <c r="G7" s="7" t="n">
        <v>6501</v>
      </c>
    </row>
    <row r="8" spans="1:7">
      <c r="A8" s="4" t="s">
        <v>74</v>
      </c>
      <c r="C8" s="8" t="n">
        <v>1197</v>
      </c>
      <c r="E8" s="8" t="n">
        <v>1153</v>
      </c>
      <c r="G8" s="8" t="n">
        <v>791</v>
      </c>
    </row>
    <row r="9" spans="1:7">
      <c r="A9" s="4" t="s">
        <v>75</v>
      </c>
      <c r="C9" s="8" t="n">
        <v>58</v>
      </c>
      <c r="E9" s="8" t="n">
        <v>128</v>
      </c>
      <c r="G9" s="8" t="n">
        <v>346</v>
      </c>
    </row>
    <row r="10" spans="1:7">
      <c r="A10" s="4" t="s">
        <v>76</v>
      </c>
      <c r="C10" s="7" t="n">
        <v>2812</v>
      </c>
      <c r="E10" s="7" t="n">
        <v>4321</v>
      </c>
      <c r="G10" s="7" t="n">
        <v>3559</v>
      </c>
    </row>
    <row r="11" spans="1:7">
      <c r="A11" s="4" t="s">
        <v>77</v>
      </c>
      <c r="C11" s="4" t="s">
        <v>71</v>
      </c>
      <c r="E11" s="4" t="s">
        <v>71</v>
      </c>
      <c r="G11" s="4" t="s">
        <v>71</v>
      </c>
    </row>
    <row r="12" spans="1:7">
      <c r="A12" s="4" t="s">
        <v>78</v>
      </c>
      <c r="C12" s="7" t="n">
        <v>1497</v>
      </c>
      <c r="E12" s="7" t="n">
        <v>1228</v>
      </c>
      <c r="G12" s="7" t="n">
        <v>1008</v>
      </c>
    </row>
    <row r="13" spans="1:7">
      <c r="A13" s="4" t="s">
        <v>79</v>
      </c>
      <c r="E13" s="8" t="n">
        <v>156</v>
      </c>
    </row>
    <row r="14" spans="1:7">
      <c r="A14" s="4" t="s">
        <v>80</v>
      </c>
      <c r="C14" s="8" t="n">
        <v>-48</v>
      </c>
      <c r="D14" s="4" t="s">
        <v>81</v>
      </c>
      <c r="E14" s="8" t="n">
        <v>-278</v>
      </c>
      <c r="F14" s="4" t="s">
        <v>81</v>
      </c>
      <c r="G14" s="8" t="n">
        <v>-219</v>
      </c>
    </row>
    <row r="15" spans="1:7">
      <c r="A15" s="4" t="s">
        <v>82</v>
      </c>
      <c r="C15" s="8" t="n">
        <v>475</v>
      </c>
      <c r="E15" s="8" t="n">
        <v>574</v>
      </c>
      <c r="G15" s="8" t="n">
        <v>645</v>
      </c>
    </row>
    <row r="16" spans="1:7">
      <c r="A16" s="4" t="s">
        <v>83</v>
      </c>
      <c r="C16" s="8" t="n">
        <v>250</v>
      </c>
      <c r="E16" s="8" t="n">
        <v>580</v>
      </c>
      <c r="G16" s="8" t="n">
        <v>321</v>
      </c>
    </row>
    <row r="17" spans="1:7">
      <c r="A17" s="4" t="s">
        <v>84</v>
      </c>
      <c r="C17" s="8" t="n">
        <v>84</v>
      </c>
      <c r="E17" s="8" t="n">
        <v>97</v>
      </c>
    </row>
    <row r="18" spans="1:7">
      <c r="A18" s="4" t="s">
        <v>85</v>
      </c>
      <c r="C18" s="8" t="n">
        <v>4</v>
      </c>
      <c r="E18" s="8" t="n">
        <v>-7</v>
      </c>
      <c r="G18" s="8" t="n">
        <v>10</v>
      </c>
    </row>
    <row r="19" spans="1:7">
      <c r="A19" s="4" t="s">
        <v>86</v>
      </c>
      <c r="C19" s="8" t="n">
        <v>6329</v>
      </c>
      <c r="E19" s="8" t="n">
        <v>7952</v>
      </c>
      <c r="G19" s="8" t="n">
        <v>6461</v>
      </c>
    </row>
    <row r="20" spans="1:7">
      <c r="A20" s="4" t="s">
        <v>87</v>
      </c>
      <c r="C20" s="8" t="n">
        <v>-109</v>
      </c>
      <c r="E20" s="8" t="n">
        <v>944</v>
      </c>
      <c r="F20" s="4" t="s">
        <v>88</v>
      </c>
      <c r="G20" s="8" t="n">
        <v>40</v>
      </c>
    </row>
    <row r="21" spans="1:7">
      <c r="A21" s="4" t="s">
        <v>89</v>
      </c>
      <c r="C21" s="8" t="n">
        <v>-30</v>
      </c>
      <c r="E21" s="8" t="n">
        <v>230</v>
      </c>
      <c r="G21" s="8" t="n">
        <v>7</v>
      </c>
    </row>
    <row r="22" spans="1:7">
      <c r="A22" s="4" t="s">
        <v>90</v>
      </c>
      <c r="C22" s="8" t="n">
        <v>-79</v>
      </c>
      <c r="E22" s="8" t="n">
        <v>714</v>
      </c>
      <c r="G22" s="8" t="n">
        <v>33</v>
      </c>
    </row>
    <row r="23" spans="1:7">
      <c r="A23" s="4" t="s">
        <v>91</v>
      </c>
      <c r="C23" s="8" t="n">
        <v>-274</v>
      </c>
      <c r="D23" s="4" t="s">
        <v>92</v>
      </c>
      <c r="E23" s="8" t="n">
        <v>2510</v>
      </c>
      <c r="F23" s="4" t="s">
        <v>92</v>
      </c>
      <c r="G23" s="8" t="n">
        <v>1045</v>
      </c>
    </row>
    <row r="24" spans="1:7">
      <c r="A24" s="4" t="s">
        <v>93</v>
      </c>
      <c r="C24" s="8" t="n">
        <v>-353</v>
      </c>
      <c r="E24" s="8" t="n">
        <v>3224</v>
      </c>
      <c r="G24" s="8" t="n">
        <v>1078</v>
      </c>
    </row>
    <row r="25" spans="1:7">
      <c r="A25" s="4" t="s">
        <v>94</v>
      </c>
      <c r="C25" s="8" t="n">
        <v>2</v>
      </c>
      <c r="E25" s="8" t="n">
        <v>160</v>
      </c>
      <c r="G25" s="8" t="n">
        <v>180</v>
      </c>
    </row>
    <row r="26" spans="1:7">
      <c r="A26" s="4" t="s">
        <v>95</v>
      </c>
      <c r="C26" s="7" t="n">
        <v>-355</v>
      </c>
      <c r="E26" s="7" t="n">
        <v>3064</v>
      </c>
      <c r="G26" s="7" t="n">
        <v>898</v>
      </c>
    </row>
    <row r="27" spans="1:7">
      <c r="A27" s="3" t="s">
        <v>96</v>
      </c>
    </row>
    <row r="28" spans="1:7">
      <c r="A28" s="4" t="s">
        <v>97</v>
      </c>
      <c r="C28" s="9" t="n">
        <v>-0.21</v>
      </c>
      <c r="E28" s="9" t="n">
        <v>1.43</v>
      </c>
      <c r="G28" s="9" t="n">
        <v>0.06</v>
      </c>
    </row>
    <row r="29" spans="1:7">
      <c r="A29" s="4" t="s">
        <v>98</v>
      </c>
      <c r="C29" s="10" t="n">
        <v>-0.68</v>
      </c>
      <c r="E29" s="10" t="n">
        <v>4.71</v>
      </c>
      <c r="G29" s="10" t="n">
        <v>1.65</v>
      </c>
    </row>
    <row r="30" spans="1:7">
      <c r="A30" s="4" t="s">
        <v>99</v>
      </c>
      <c r="C30" s="10" t="n">
        <v>-0.89</v>
      </c>
      <c r="E30" s="10" t="n">
        <v>6.14</v>
      </c>
      <c r="G30" s="10" t="n">
        <v>1.71</v>
      </c>
    </row>
    <row r="31" spans="1:7">
      <c r="A31" s="3" t="s">
        <v>100</v>
      </c>
    </row>
    <row r="32" spans="1:7">
      <c r="A32" s="4" t="s">
        <v>101</v>
      </c>
      <c r="C32" s="10" t="n">
        <v>-0.21</v>
      </c>
      <c r="E32" s="10" t="n">
        <v>1.42</v>
      </c>
      <c r="G32" s="10" t="n">
        <v>0.06</v>
      </c>
    </row>
    <row r="33" spans="1:7">
      <c r="A33" s="4" t="s">
        <v>102</v>
      </c>
      <c r="C33" s="10" t="n">
        <v>-0.68</v>
      </c>
      <c r="E33" s="10" t="n">
        <v>4.68</v>
      </c>
      <c r="G33" s="10" t="n">
        <v>1.64</v>
      </c>
    </row>
    <row r="34" spans="1:7">
      <c r="A34" s="4" t="s">
        <v>103</v>
      </c>
      <c r="C34" s="9" t="n">
        <v>-0.89</v>
      </c>
      <c r="E34" s="9" t="n">
        <v>6.1</v>
      </c>
      <c r="G34" s="9" t="n">
        <v>1.7</v>
      </c>
    </row>
    <row r="35" spans="1:7">
      <c r="A35" s="3" t="s">
        <v>104</v>
      </c>
    </row>
    <row r="36" spans="1:7">
      <c r="A36" s="4" t="s">
        <v>93</v>
      </c>
      <c r="C36" s="7" t="n">
        <v>-353</v>
      </c>
      <c r="E36" s="7" t="n">
        <v>3224</v>
      </c>
      <c r="G36" s="7" t="n">
        <v>1078</v>
      </c>
    </row>
    <row r="37" spans="1:7">
      <c r="A37" s="3" t="s">
        <v>105</v>
      </c>
    </row>
    <row r="38" spans="1:7">
      <c r="A38" s="4" t="s">
        <v>106</v>
      </c>
      <c r="C38" s="8" t="n">
        <v>78</v>
      </c>
      <c r="E38" s="8" t="n">
        <v>-152</v>
      </c>
      <c r="G38" s="8" t="n">
        <v>83</v>
      </c>
    </row>
    <row r="39" spans="1:7">
      <c r="A39" s="4" t="s">
        <v>107</v>
      </c>
      <c r="B39" s="4" t="s">
        <v>108</v>
      </c>
      <c r="C39" s="8" t="n">
        <v>-1237</v>
      </c>
    </row>
    <row r="40" spans="1:7">
      <c r="A40" s="4" t="s">
        <v>109</v>
      </c>
      <c r="C40" s="8" t="n">
        <v>13</v>
      </c>
      <c r="E40" s="8" t="n">
        <v>44</v>
      </c>
      <c r="G40" s="8" t="n">
        <v>29</v>
      </c>
    </row>
    <row r="41" spans="1:7">
      <c r="A41" s="4" t="s">
        <v>110</v>
      </c>
      <c r="C41" s="8" t="n">
        <v>-1146</v>
      </c>
      <c r="E41" s="8" t="n">
        <v>-108</v>
      </c>
      <c r="G41" s="8" t="n">
        <v>112</v>
      </c>
    </row>
    <row r="42" spans="1:7">
      <c r="A42" s="4" t="s">
        <v>104</v>
      </c>
      <c r="C42" s="8" t="n">
        <v>-1499</v>
      </c>
      <c r="E42" s="8" t="n">
        <v>3116</v>
      </c>
      <c r="G42" s="8" t="n">
        <v>1190</v>
      </c>
    </row>
    <row r="43" spans="1:7">
      <c r="A43" s="4" t="s">
        <v>111</v>
      </c>
      <c r="C43" s="8" t="n">
        <v>2</v>
      </c>
      <c r="E43" s="8" t="n">
        <v>160</v>
      </c>
      <c r="G43" s="8" t="n">
        <v>180</v>
      </c>
    </row>
    <row r="44" spans="1:7">
      <c r="A44" s="4" t="s">
        <v>112</v>
      </c>
      <c r="C44" s="7" t="n">
        <v>-1501</v>
      </c>
      <c r="E44" s="7" t="n">
        <v>2956</v>
      </c>
      <c r="G44" s="7" t="n">
        <v>1010</v>
      </c>
    </row>
    <row r="45" spans="1:7"/>
    <row r="46" spans="1:7">
      <c r="A46" s="4" t="s">
        <v>73</v>
      </c>
      <c r="B46" s="4" t="s">
        <v>113</v>
      </c>
    </row>
    <row r="47" spans="1:7">
      <c r="A47" s="4" t="s">
        <v>81</v>
      </c>
      <c r="B47" s="4" t="s">
        <v>114</v>
      </c>
    </row>
    <row r="48" spans="1:7">
      <c r="A48" s="4" t="s">
        <v>88</v>
      </c>
      <c r="B48" s="4" t="s">
        <v>115</v>
      </c>
    </row>
    <row r="49" spans="1:7">
      <c r="A49" s="4" t="s">
        <v>92</v>
      </c>
      <c r="B49" s="4" t="s">
        <v>116</v>
      </c>
    </row>
    <row r="50" spans="1:7">
      <c r="A50" s="4" t="s">
        <v>108</v>
      </c>
      <c r="B50" s="4" t="s">
        <v>117</v>
      </c>
    </row>
  </sheetData>
  <mergeCells count="10">
    <mergeCell ref="A1:B2"/>
    <mergeCell ref="C1:G1"/>
    <mergeCell ref="C2:D2"/>
    <mergeCell ref="E2:F2"/>
    <mergeCell ref="A45:F45"/>
    <mergeCell ref="B46:F46"/>
    <mergeCell ref="B47:F47"/>
    <mergeCell ref="B48:F48"/>
    <mergeCell ref="B49:F49"/>
    <mergeCell ref="B50:F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row r="6" spans="1:2">
      <c r="A6" s="4" t="s">
        <v>304</v>
      </c>
      <c r="B6" s="4" t="s">
        <v>305</v>
      </c>
    </row>
    <row r="7" spans="1:2">
      <c r="A7" s="4" t="s">
        <v>306</v>
      </c>
      <c r="B7" s="4" t="s">
        <v>307</v>
      </c>
    </row>
    <row r="8" spans="1:2">
      <c r="A8" s="4" t="s">
        <v>238</v>
      </c>
      <c r="B8" s="4" t="s">
        <v>308</v>
      </c>
    </row>
    <row r="9" spans="1:2">
      <c r="A9" s="4" t="s">
        <v>309</v>
      </c>
      <c r="B9" s="4" t="s">
        <v>310</v>
      </c>
    </row>
    <row r="10" spans="1:2">
      <c r="A10" s="4" t="s">
        <v>241</v>
      </c>
      <c r="B10" s="4" t="s">
        <v>311</v>
      </c>
    </row>
    <row r="11" spans="1:2">
      <c r="A11" s="4" t="s">
        <v>250</v>
      </c>
      <c r="B11" s="4" t="s">
        <v>312</v>
      </c>
    </row>
    <row r="12" spans="1:2">
      <c r="A12" s="4" t="s">
        <v>313</v>
      </c>
      <c r="B12" s="4" t="s">
        <v>314</v>
      </c>
    </row>
    <row r="13" spans="1:2">
      <c r="A13" s="4" t="s">
        <v>315</v>
      </c>
      <c r="B13" s="4" t="s">
        <v>316</v>
      </c>
    </row>
    <row r="14" spans="1:2">
      <c r="A14" s="4" t="s">
        <v>262</v>
      </c>
      <c r="B14" s="4" t="s">
        <v>317</v>
      </c>
    </row>
    <row r="15" spans="1:2">
      <c r="A15" s="4" t="s">
        <v>318</v>
      </c>
      <c r="B15" s="4" t="s">
        <v>319</v>
      </c>
    </row>
    <row r="16" spans="1:2">
      <c r="A16" s="4" t="s">
        <v>169</v>
      </c>
      <c r="B16" s="4" t="s">
        <v>320</v>
      </c>
    </row>
    <row r="17" spans="1:2">
      <c r="A17" s="4" t="s">
        <v>287</v>
      </c>
      <c r="B17" s="4" t="s">
        <v>321</v>
      </c>
    </row>
    <row r="18" spans="1:2">
      <c r="A18" s="4" t="s">
        <v>290</v>
      </c>
      <c r="B18" s="4" t="s">
        <v>322</v>
      </c>
    </row>
    <row r="19" spans="1:2">
      <c r="A19" s="4" t="s">
        <v>323</v>
      </c>
      <c r="B19" s="4" t="s">
        <v>324</v>
      </c>
    </row>
    <row r="20" spans="1:2">
      <c r="A20" s="4" t="s">
        <v>325</v>
      </c>
      <c r="B20" s="4" t="s">
        <v>326</v>
      </c>
    </row>
    <row r="21" spans="1:2">
      <c r="A21" s="4" t="s">
        <v>327</v>
      </c>
      <c r="B21"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8</v>
      </c>
      <c r="B1" s="2" t="s">
        <v>1</v>
      </c>
    </row>
    <row r="2" spans="1:6">
      <c r="B2" s="2" t="s">
        <v>2</v>
      </c>
      <c r="D2" s="2" t="s">
        <v>65</v>
      </c>
      <c r="F2" s="2" t="s">
        <v>66</v>
      </c>
    </row>
    <row r="3" spans="1:6">
      <c r="A3" s="3" t="s">
        <v>119</v>
      </c>
    </row>
    <row r="4" spans="1:6">
      <c r="A4" s="4" t="s">
        <v>93</v>
      </c>
      <c r="B4" s="7" t="n">
        <v>-353</v>
      </c>
      <c r="D4" s="7" t="n">
        <v>3224</v>
      </c>
      <c r="F4" s="7" t="n">
        <v>1078</v>
      </c>
    </row>
    <row r="5" spans="1:6">
      <c r="A5" s="3" t="s">
        <v>120</v>
      </c>
    </row>
    <row r="6" spans="1:6">
      <c r="A6" s="4" t="s">
        <v>121</v>
      </c>
      <c r="B6" s="8" t="n">
        <v>274</v>
      </c>
      <c r="C6" s="4" t="s">
        <v>73</v>
      </c>
      <c r="D6" s="8" t="n">
        <v>-2510</v>
      </c>
      <c r="E6" s="4" t="s">
        <v>73</v>
      </c>
      <c r="F6" s="8" t="n">
        <v>-1045</v>
      </c>
    </row>
    <row r="7" spans="1:6">
      <c r="A7" s="4" t="s">
        <v>78</v>
      </c>
      <c r="B7" s="8" t="n">
        <v>1497</v>
      </c>
      <c r="D7" s="8" t="n">
        <v>1228</v>
      </c>
      <c r="F7" s="8" t="n">
        <v>1008</v>
      </c>
    </row>
    <row r="8" spans="1:6">
      <c r="A8" s="4" t="s">
        <v>79</v>
      </c>
      <c r="D8" s="8" t="n">
        <v>156</v>
      </c>
    </row>
    <row r="9" spans="1:6">
      <c r="A9" s="4" t="s">
        <v>122</v>
      </c>
      <c r="B9" s="8" t="n">
        <v>18</v>
      </c>
      <c r="D9" s="8" t="n">
        <v>94</v>
      </c>
      <c r="F9" s="8" t="n">
        <v>219</v>
      </c>
    </row>
    <row r="10" spans="1:6">
      <c r="A10" s="4" t="s">
        <v>123</v>
      </c>
      <c r="B10" s="8" t="n">
        <v>33</v>
      </c>
      <c r="D10" s="8" t="n">
        <v>27</v>
      </c>
      <c r="F10" s="8" t="n">
        <v>27</v>
      </c>
    </row>
    <row r="11" spans="1:6">
      <c r="A11" s="4" t="s">
        <v>124</v>
      </c>
      <c r="B11" s="8" t="n">
        <v>454</v>
      </c>
      <c r="D11" s="8" t="n">
        <v>-457</v>
      </c>
      <c r="F11" s="8" t="n">
        <v>-66</v>
      </c>
    </row>
    <row r="12" spans="1:6">
      <c r="A12" s="4" t="s">
        <v>125</v>
      </c>
      <c r="B12" s="8" t="n">
        <v>166</v>
      </c>
      <c r="D12" s="8" t="n">
        <v>-420</v>
      </c>
      <c r="F12" s="8" t="n">
        <v>115</v>
      </c>
    </row>
    <row r="13" spans="1:6">
      <c r="A13" s="4" t="s">
        <v>126</v>
      </c>
      <c r="B13" s="8" t="n">
        <v>-48</v>
      </c>
      <c r="D13" s="8" t="n">
        <v>-278</v>
      </c>
      <c r="F13" s="8" t="n">
        <v>-219</v>
      </c>
    </row>
    <row r="14" spans="1:6">
      <c r="A14" s="4" t="s">
        <v>127</v>
      </c>
      <c r="B14" s="8" t="n">
        <v>-25</v>
      </c>
      <c r="D14" s="8" t="n">
        <v>247</v>
      </c>
      <c r="F14" s="8" t="n">
        <v>-2</v>
      </c>
    </row>
    <row r="15" spans="1:6">
      <c r="A15" s="4" t="s">
        <v>128</v>
      </c>
      <c r="B15" s="8" t="n">
        <v>115</v>
      </c>
      <c r="D15" s="8" t="n">
        <v>137</v>
      </c>
      <c r="F15" s="8" t="n">
        <v>126</v>
      </c>
    </row>
    <row r="16" spans="1:6">
      <c r="A16" s="4" t="s">
        <v>129</v>
      </c>
      <c r="D16" s="8" t="n">
        <v>312</v>
      </c>
    </row>
    <row r="17" spans="1:6">
      <c r="A17" s="4" t="s">
        <v>130</v>
      </c>
      <c r="B17" s="8" t="n">
        <v>-6</v>
      </c>
      <c r="D17" s="8" t="n">
        <v>-19</v>
      </c>
      <c r="F17" s="8" t="n">
        <v>-8</v>
      </c>
    </row>
    <row r="18" spans="1:6">
      <c r="A18" s="4" t="s">
        <v>131</v>
      </c>
      <c r="B18" s="8" t="n">
        <v>-82</v>
      </c>
      <c r="D18" s="8" t="n">
        <v>-158</v>
      </c>
      <c r="F18" s="8" t="n">
        <v>10</v>
      </c>
    </row>
    <row r="19" spans="1:6">
      <c r="A19" s="4" t="s">
        <v>132</v>
      </c>
      <c r="B19" s="8" t="n">
        <v>2043</v>
      </c>
      <c r="D19" s="8" t="n">
        <v>1583</v>
      </c>
      <c r="F19" s="8" t="n">
        <v>1243</v>
      </c>
    </row>
    <row r="20" spans="1:6">
      <c r="A20" s="3" t="s">
        <v>133</v>
      </c>
    </row>
    <row r="21" spans="1:6">
      <c r="A21" s="4" t="s">
        <v>134</v>
      </c>
      <c r="B21" s="8" t="n">
        <v>-1910</v>
      </c>
      <c r="D21" s="8" t="n">
        <v>-2116</v>
      </c>
      <c r="F21" s="8" t="n">
        <v>-1614</v>
      </c>
    </row>
    <row r="22" spans="1:6">
      <c r="A22" s="4" t="s">
        <v>135</v>
      </c>
      <c r="B22" s="8" t="n">
        <v>-31</v>
      </c>
      <c r="D22" s="8" t="n">
        <v>-55</v>
      </c>
      <c r="F22" s="8" t="n">
        <v>-44</v>
      </c>
    </row>
    <row r="23" spans="1:6">
      <c r="A23" s="4" t="s">
        <v>136</v>
      </c>
      <c r="B23" s="8" t="n">
        <v>390</v>
      </c>
      <c r="D23" s="8" t="n">
        <v>500</v>
      </c>
      <c r="F23" s="8" t="n">
        <v>425</v>
      </c>
    </row>
    <row r="24" spans="1:6">
      <c r="A24" s="4" t="s">
        <v>137</v>
      </c>
      <c r="B24" s="8" t="n">
        <v>-1551</v>
      </c>
      <c r="D24" s="8" t="n">
        <v>-1671</v>
      </c>
      <c r="F24" s="8" t="n">
        <v>-1233</v>
      </c>
    </row>
    <row r="25" spans="1:6">
      <c r="A25" s="3" t="s">
        <v>138</v>
      </c>
    </row>
    <row r="26" spans="1:6">
      <c r="A26" s="4" t="s">
        <v>139</v>
      </c>
      <c r="B26" s="8" t="n">
        <v>-162</v>
      </c>
      <c r="D26" s="8" t="n">
        <v>-922</v>
      </c>
    </row>
    <row r="27" spans="1:6">
      <c r="A27" s="4" t="s">
        <v>129</v>
      </c>
      <c r="D27" s="8" t="n">
        <v>-304</v>
      </c>
    </row>
    <row r="28" spans="1:6">
      <c r="A28" s="4" t="s">
        <v>140</v>
      </c>
      <c r="B28" s="8" t="n">
        <v>-1849</v>
      </c>
      <c r="D28" s="8" t="n">
        <v>-2956</v>
      </c>
    </row>
    <row r="29" spans="1:6">
      <c r="A29" s="4" t="s">
        <v>141</v>
      </c>
      <c r="B29" s="8" t="n">
        <v>-140</v>
      </c>
      <c r="D29" s="8" t="n">
        <v>-149</v>
      </c>
      <c r="F29" s="8" t="n">
        <v>-127</v>
      </c>
    </row>
    <row r="30" spans="1:6">
      <c r="A30" s="4" t="s">
        <v>142</v>
      </c>
      <c r="B30" s="8" t="n">
        <v>116</v>
      </c>
    </row>
    <row r="31" spans="1:6">
      <c r="A31" s="4" t="s">
        <v>143</v>
      </c>
      <c r="B31" s="8" t="n">
        <v>-25</v>
      </c>
      <c r="D31" s="8" t="n">
        <v>-39</v>
      </c>
      <c r="F31" s="8" t="n">
        <v>-46</v>
      </c>
    </row>
    <row r="32" spans="1:6">
      <c r="A32" s="4" t="s">
        <v>130</v>
      </c>
      <c r="B32" s="8" t="n">
        <v>-1</v>
      </c>
      <c r="D32" s="8" t="n">
        <v>-7</v>
      </c>
    </row>
    <row r="33" spans="1:6">
      <c r="A33" s="4" t="s">
        <v>144</v>
      </c>
      <c r="B33" s="8" t="n">
        <v>-2061</v>
      </c>
      <c r="D33" s="8" t="n">
        <v>-4377</v>
      </c>
      <c r="F33" s="8" t="n">
        <v>-173</v>
      </c>
    </row>
    <row r="34" spans="1:6">
      <c r="A34" s="4" t="s">
        <v>145</v>
      </c>
      <c r="B34" s="8" t="n">
        <v>-1569</v>
      </c>
      <c r="D34" s="8" t="n">
        <v>-4465</v>
      </c>
      <c r="F34" s="8" t="n">
        <v>-163</v>
      </c>
    </row>
    <row r="35" spans="1:6">
      <c r="A35" s="3" t="s">
        <v>146</v>
      </c>
    </row>
    <row r="36" spans="1:6">
      <c r="A36" s="4" t="s">
        <v>147</v>
      </c>
      <c r="B36" s="8" t="n">
        <v>28</v>
      </c>
      <c r="D36" s="8" t="n">
        <v>1121</v>
      </c>
      <c r="F36" s="8" t="n">
        <v>1666</v>
      </c>
    </row>
    <row r="37" spans="1:6">
      <c r="A37" s="4" t="s">
        <v>148</v>
      </c>
      <c r="B37" s="8" t="n">
        <v>2472</v>
      </c>
      <c r="D37" s="8" t="n">
        <v>2726</v>
      </c>
      <c r="F37" s="8" t="n">
        <v>-966</v>
      </c>
    </row>
    <row r="38" spans="1:6">
      <c r="A38" s="4" t="s">
        <v>149</v>
      </c>
      <c r="B38" s="8" t="n">
        <v>-1578</v>
      </c>
      <c r="D38" s="8" t="n">
        <v>174</v>
      </c>
      <c r="F38" s="8" t="n">
        <v>182</v>
      </c>
    </row>
    <row r="39" spans="1:6">
      <c r="A39" s="4" t="s">
        <v>150</v>
      </c>
      <c r="B39" s="8" t="n">
        <v>45</v>
      </c>
      <c r="D39" s="8" t="n">
        <v>206</v>
      </c>
      <c r="F39" s="8" t="n">
        <v>6</v>
      </c>
    </row>
    <row r="40" spans="1:6">
      <c r="A40" s="4" t="s">
        <v>151</v>
      </c>
      <c r="B40" s="8" t="n">
        <v>967</v>
      </c>
      <c r="D40" s="8" t="n">
        <v>4227</v>
      </c>
      <c r="F40" s="8" t="n">
        <v>888</v>
      </c>
    </row>
    <row r="41" spans="1:6">
      <c r="A41" s="4" t="s">
        <v>152</v>
      </c>
      <c r="B41" s="8" t="n">
        <v>-602</v>
      </c>
      <c r="D41" s="8" t="n">
        <v>-238</v>
      </c>
      <c r="F41" s="8" t="n">
        <v>725</v>
      </c>
    </row>
    <row r="42" spans="1:6">
      <c r="A42" s="4" t="s">
        <v>153</v>
      </c>
      <c r="B42" s="8" t="n">
        <v>2446</v>
      </c>
      <c r="D42" s="8" t="n">
        <v>2684</v>
      </c>
      <c r="F42" s="8" t="n">
        <v>1959</v>
      </c>
    </row>
    <row r="43" spans="1:6">
      <c r="A43" s="4" t="s">
        <v>154</v>
      </c>
      <c r="B43" s="8" t="n">
        <v>1844</v>
      </c>
      <c r="D43" s="8" t="n">
        <v>2446</v>
      </c>
      <c r="F43" s="8" t="n">
        <v>2684</v>
      </c>
    </row>
    <row r="44" spans="1:6">
      <c r="A44" s="3" t="s">
        <v>155</v>
      </c>
    </row>
    <row r="45" spans="1:6">
      <c r="A45" s="4" t="s">
        <v>156</v>
      </c>
      <c r="B45" s="8" t="n">
        <v>1464</v>
      </c>
      <c r="D45" s="8" t="n">
        <v>2414</v>
      </c>
      <c r="F45" s="8" t="n">
        <v>2642</v>
      </c>
    </row>
    <row r="46" spans="1:6">
      <c r="A46" s="4" t="s">
        <v>157</v>
      </c>
      <c r="B46" s="8" t="n">
        <v>380</v>
      </c>
    </row>
    <row r="47" spans="1:6">
      <c r="A47" s="4" t="s">
        <v>158</v>
      </c>
      <c r="D47" s="8" t="n">
        <v>32</v>
      </c>
      <c r="F47" s="8" t="n">
        <v>11</v>
      </c>
    </row>
    <row r="48" spans="1:6">
      <c r="A48" s="4" t="s">
        <v>159</v>
      </c>
      <c r="F48" s="8" t="n">
        <v>31</v>
      </c>
    </row>
    <row r="49" spans="1:6">
      <c r="A49" s="4" t="s">
        <v>154</v>
      </c>
      <c r="B49" s="7" t="n">
        <v>1844</v>
      </c>
      <c r="D49" s="7" t="n">
        <v>2446</v>
      </c>
      <c r="F49" s="7" t="n">
        <v>2684</v>
      </c>
    </row>
    <row r="50" spans="1:6"/>
    <row r="51" spans="1:6">
      <c r="A51" s="4" t="s">
        <v>73</v>
      </c>
      <c r="B51" s="4" t="s">
        <v>116</v>
      </c>
    </row>
  </sheetData>
  <mergeCells count="6">
    <mergeCell ref="A1:A2"/>
    <mergeCell ref="B1:F1"/>
    <mergeCell ref="B2:C2"/>
    <mergeCell ref="D2:E2"/>
    <mergeCell ref="A50:F50"/>
    <mergeCell ref="B51:F5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row r="8" spans="1:2">
      <c r="A8" s="4" t="s">
        <v>339</v>
      </c>
    </row>
    <row r="9" spans="1:2">
      <c r="A9" s="3" t="s">
        <v>333</v>
      </c>
    </row>
    <row r="10" spans="1:2">
      <c r="A10" s="4" t="s">
        <v>337</v>
      </c>
      <c r="B10" s="4" t="s">
        <v>340</v>
      </c>
    </row>
    <row r="11" spans="1:2">
      <c r="A11" s="4" t="s">
        <v>341</v>
      </c>
    </row>
    <row r="12" spans="1:2">
      <c r="A12" s="3" t="s">
        <v>333</v>
      </c>
    </row>
    <row r="13" spans="1:2">
      <c r="A13" s="4" t="s">
        <v>337</v>
      </c>
      <c r="B13"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45</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8</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254</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57</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60</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63</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0</v>
      </c>
      <c r="C1" s="2" t="s">
        <v>2</v>
      </c>
      <c r="D1" s="2" t="s">
        <v>65</v>
      </c>
    </row>
    <row r="2" spans="1:4">
      <c r="A2" s="3" t="s">
        <v>161</v>
      </c>
    </row>
    <row r="3" spans="1:4">
      <c r="A3" s="4" t="s">
        <v>156</v>
      </c>
      <c r="C3" s="7" t="n">
        <v>1464</v>
      </c>
      <c r="D3" s="7" t="n">
        <v>2414</v>
      </c>
    </row>
    <row r="4" spans="1:4">
      <c r="A4" s="4" t="s">
        <v>157</v>
      </c>
      <c r="C4" s="8" t="n">
        <v>380</v>
      </c>
    </row>
    <row r="5" spans="1:4">
      <c r="A5" s="4" t="s">
        <v>162</v>
      </c>
      <c r="C5" s="8" t="n">
        <v>832</v>
      </c>
      <c r="D5" s="8" t="n">
        <v>812</v>
      </c>
    </row>
    <row r="6" spans="1:4">
      <c r="A6" s="4" t="s">
        <v>163</v>
      </c>
      <c r="C6" s="8" t="n">
        <v>896</v>
      </c>
      <c r="D6" s="8" t="n">
        <v>331</v>
      </c>
    </row>
    <row r="7" spans="1:4">
      <c r="A7" s="4" t="s">
        <v>164</v>
      </c>
      <c r="C7" s="8" t="n">
        <v>279</v>
      </c>
      <c r="D7" s="8" t="n">
        <v>880</v>
      </c>
    </row>
    <row r="8" spans="1:4">
      <c r="A8" s="4" t="s">
        <v>165</v>
      </c>
      <c r="C8" s="8" t="n">
        <v>3851</v>
      </c>
      <c r="D8" s="8" t="n">
        <v>4437</v>
      </c>
    </row>
    <row r="9" spans="1:4">
      <c r="A9" s="4" t="s">
        <v>166</v>
      </c>
      <c r="C9" s="8" t="n">
        <v>7558</v>
      </c>
      <c r="D9" s="8" t="n">
        <v>7430</v>
      </c>
    </row>
    <row r="10" spans="1:4">
      <c r="A10" s="4" t="s">
        <v>167</v>
      </c>
      <c r="C10" s="8" t="n">
        <v>1035</v>
      </c>
      <c r="D10" s="8" t="n">
        <v>1032</v>
      </c>
    </row>
    <row r="11" spans="1:4">
      <c r="A11" s="4" t="s">
        <v>168</v>
      </c>
      <c r="C11" s="8" t="n">
        <v>8593</v>
      </c>
      <c r="D11" s="8" t="n">
        <v>8462</v>
      </c>
    </row>
    <row r="12" spans="1:4">
      <c r="A12" s="4" t="s">
        <v>169</v>
      </c>
      <c r="C12" s="8" t="n">
        <v>753</v>
      </c>
      <c r="D12" s="8" t="n">
        <v>753</v>
      </c>
    </row>
    <row r="13" spans="1:4">
      <c r="A13" s="4" t="s">
        <v>170</v>
      </c>
      <c r="C13" s="8" t="n">
        <v>243</v>
      </c>
    </row>
    <row r="14" spans="1:4">
      <c r="A14" s="4" t="s">
        <v>171</v>
      </c>
      <c r="C14" s="8" t="n">
        <v>196</v>
      </c>
      <c r="D14" s="8" t="n">
        <v>276</v>
      </c>
    </row>
    <row r="15" spans="1:4">
      <c r="A15" s="4" t="s">
        <v>172</v>
      </c>
      <c r="C15" s="8" t="n">
        <v>81</v>
      </c>
      <c r="D15" s="8" t="n">
        <v>5638</v>
      </c>
    </row>
    <row r="16" spans="1:4">
      <c r="A16" s="4" t="s">
        <v>173</v>
      </c>
      <c r="C16" s="8" t="n">
        <v>13717</v>
      </c>
      <c r="D16" s="8" t="n">
        <v>19566</v>
      </c>
    </row>
    <row r="17" spans="1:4">
      <c r="A17" s="3" t="s">
        <v>174</v>
      </c>
    </row>
    <row r="18" spans="1:4">
      <c r="A18" s="4" t="s">
        <v>175</v>
      </c>
      <c r="C18" s="8" t="n">
        <v>428</v>
      </c>
      <c r="D18" s="8" t="n">
        <v>530</v>
      </c>
    </row>
    <row r="19" spans="1:4">
      <c r="A19" s="4" t="s">
        <v>176</v>
      </c>
      <c r="C19" s="8" t="n">
        <v>730</v>
      </c>
      <c r="D19" s="8" t="n">
        <v>722</v>
      </c>
    </row>
    <row r="20" spans="1:4">
      <c r="A20" s="4" t="s">
        <v>177</v>
      </c>
      <c r="D20" s="8" t="n">
        <v>162</v>
      </c>
    </row>
    <row r="21" spans="1:4">
      <c r="A21" s="4" t="s">
        <v>178</v>
      </c>
      <c r="C21" s="8" t="n">
        <v>459</v>
      </c>
      <c r="D21" s="8" t="n">
        <v>492</v>
      </c>
    </row>
    <row r="22" spans="1:4">
      <c r="A22" s="4" t="s">
        <v>179</v>
      </c>
      <c r="C22" s="8" t="n">
        <v>310</v>
      </c>
      <c r="D22" s="8" t="n">
        <v>320</v>
      </c>
    </row>
    <row r="23" spans="1:4">
      <c r="A23" s="4" t="s">
        <v>180</v>
      </c>
      <c r="C23" s="8" t="n">
        <v>1927</v>
      </c>
      <c r="D23" s="8" t="n">
        <v>2226</v>
      </c>
    </row>
    <row r="24" spans="1:4">
      <c r="A24" s="4" t="s">
        <v>181</v>
      </c>
      <c r="B24" s="4" t="s">
        <v>73</v>
      </c>
      <c r="C24" s="8" t="n">
        <v>4294</v>
      </c>
      <c r="D24" s="8" t="n">
        <v>4292</v>
      </c>
    </row>
    <row r="25" spans="1:4">
      <c r="A25" s="4" t="s">
        <v>182</v>
      </c>
      <c r="C25" s="8" t="n">
        <v>244</v>
      </c>
    </row>
    <row r="26" spans="1:4">
      <c r="A26" s="4" t="s">
        <v>183</v>
      </c>
      <c r="C26" s="8" t="n">
        <v>380</v>
      </c>
      <c r="D26" s="8" t="n">
        <v>468</v>
      </c>
    </row>
    <row r="27" spans="1:4">
      <c r="A27" s="4" t="s">
        <v>184</v>
      </c>
      <c r="C27" s="8" t="n">
        <v>426</v>
      </c>
      <c r="D27" s="8" t="n">
        <v>411</v>
      </c>
    </row>
    <row r="28" spans="1:4">
      <c r="A28" s="4" t="s">
        <v>185</v>
      </c>
      <c r="C28" s="8" t="n">
        <v>185</v>
      </c>
      <c r="D28" s="8" t="n">
        <v>2454</v>
      </c>
    </row>
    <row r="29" spans="1:4">
      <c r="A29" s="4" t="s">
        <v>186</v>
      </c>
      <c r="C29" s="8" t="n">
        <v>341</v>
      </c>
      <c r="D29" s="8" t="n">
        <v>529</v>
      </c>
    </row>
    <row r="30" spans="1:4">
      <c r="A30" s="3" t="s">
        <v>187</v>
      </c>
    </row>
    <row r="31" spans="1:4">
      <c r="A31" s="4" t="s">
        <v>188</v>
      </c>
      <c r="C31" s="8" t="n">
        <v>38</v>
      </c>
      <c r="D31" s="8" t="n">
        <v>45</v>
      </c>
    </row>
    <row r="32" spans="1:4">
      <c r="A32" s="4" t="s">
        <v>189</v>
      </c>
      <c r="C32" s="8" t="n">
        <v>2735</v>
      </c>
      <c r="D32" s="8" t="n">
        <v>4486</v>
      </c>
    </row>
    <row r="33" spans="1:4">
      <c r="A33" s="4" t="s">
        <v>190</v>
      </c>
      <c r="C33" s="8" t="n">
        <v>3148</v>
      </c>
      <c r="D33" s="8" t="n">
        <v>3650</v>
      </c>
    </row>
    <row r="34" spans="1:4">
      <c r="A34" s="4" t="s">
        <v>191</v>
      </c>
      <c r="C34" s="8" t="n">
        <v>-119</v>
      </c>
      <c r="D34" s="8" t="n">
        <v>1027</v>
      </c>
    </row>
    <row r="35" spans="1:4">
      <c r="A35" s="4" t="s">
        <v>192</v>
      </c>
      <c r="D35" s="8" t="n">
        <v>-22</v>
      </c>
    </row>
    <row r="36" spans="1:4">
      <c r="A36" s="4" t="s">
        <v>193</v>
      </c>
      <c r="C36" s="8" t="n">
        <v>5802</v>
      </c>
      <c r="D36" s="8" t="n">
        <v>9186</v>
      </c>
    </row>
    <row r="37" spans="1:4">
      <c r="A37" s="4" t="s">
        <v>194</v>
      </c>
      <c r="C37" s="8" t="n">
        <v>118</v>
      </c>
    </row>
    <row r="38" spans="1:4">
      <c r="A38" s="4" t="s">
        <v>195</v>
      </c>
      <c r="C38" s="8" t="n">
        <v>5920</v>
      </c>
      <c r="D38" s="8" t="n">
        <v>9186</v>
      </c>
    </row>
    <row r="39" spans="1:4">
      <c r="A39" s="4" t="s">
        <v>196</v>
      </c>
      <c r="C39" s="7" t="n">
        <v>13717</v>
      </c>
      <c r="D39" s="7" t="n">
        <v>19566</v>
      </c>
    </row>
    <row r="40" spans="1:4"/>
    <row r="41" spans="1:4">
      <c r="A41" s="4" t="s">
        <v>73</v>
      </c>
      <c r="B41" s="4" t="s">
        <v>197</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6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6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7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1</v>
      </c>
    </row>
    <row r="2" spans="1:2">
      <c r="B2" s="2" t="s">
        <v>2</v>
      </c>
    </row>
    <row r="3" spans="1:2">
      <c r="A3" s="3" t="s">
        <v>276</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9</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2</v>
      </c>
    </row>
    <row r="3" spans="1:2">
      <c r="A3" s="3" t="s">
        <v>28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5</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4</v>
      </c>
      <c r="B1" s="2" t="s">
        <v>1</v>
      </c>
    </row>
    <row r="2" spans="1:2">
      <c r="B2" s="2" t="s">
        <v>2</v>
      </c>
    </row>
    <row r="3" spans="1:2">
      <c r="A3" s="3" t="s">
        <v>288</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1</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4</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8</v>
      </c>
      <c r="B1" s="2" t="s">
        <v>2</v>
      </c>
      <c r="C1" s="2" t="s">
        <v>65</v>
      </c>
    </row>
    <row r="2" spans="1:3">
      <c r="A2" s="4" t="s">
        <v>199</v>
      </c>
      <c r="B2" s="7" t="n">
        <v>1035</v>
      </c>
      <c r="C2" s="7" t="n">
        <v>1032</v>
      </c>
    </row>
    <row r="3" spans="1:3">
      <c r="A3" s="4" t="s">
        <v>200</v>
      </c>
      <c r="B3" s="9" t="n">
        <v>0.1</v>
      </c>
      <c r="C3" s="9" t="n">
        <v>0.1</v>
      </c>
    </row>
    <row r="4" spans="1:3">
      <c r="A4" s="4" t="s">
        <v>201</v>
      </c>
      <c r="B4" s="8" t="n">
        <v>1000000000</v>
      </c>
      <c r="C4" s="8" t="n">
        <v>1000000000</v>
      </c>
    </row>
    <row r="5" spans="1:3">
      <c r="A5" s="4" t="s">
        <v>202</v>
      </c>
      <c r="B5" s="8" t="n">
        <v>382000000</v>
      </c>
      <c r="C5" s="8" t="n">
        <v>450000000</v>
      </c>
    </row>
    <row r="6" spans="1:3">
      <c r="A6" s="4" t="s">
        <v>203</v>
      </c>
      <c r="C6" s="8" t="n">
        <v>1000000</v>
      </c>
    </row>
    <row r="7" spans="1:3">
      <c r="A7" s="4" t="s">
        <v>204</v>
      </c>
    </row>
    <row r="8" spans="1:3">
      <c r="A8" s="4" t="s">
        <v>199</v>
      </c>
      <c r="B8" s="7" t="n">
        <v>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3</v>
      </c>
      <c r="B1" s="2" t="s">
        <v>1</v>
      </c>
    </row>
    <row r="2" spans="1:2">
      <c r="B2" s="2" t="s">
        <v>2</v>
      </c>
    </row>
    <row r="3" spans="1:2">
      <c r="A3" s="3" t="s">
        <v>297</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446</v>
      </c>
      <c r="C1" s="2" t="s">
        <v>1</v>
      </c>
    </row>
    <row r="2" spans="1:5">
      <c r="C2" s="2" t="s">
        <v>447</v>
      </c>
      <c r="D2" s="2" t="s">
        <v>448</v>
      </c>
      <c r="E2" s="2" t="s">
        <v>449</v>
      </c>
    </row>
    <row r="3" spans="1:5">
      <c r="A3" s="3" t="s">
        <v>450</v>
      </c>
    </row>
    <row r="4" spans="1:5">
      <c r="A4" s="4" t="s">
        <v>68</v>
      </c>
      <c r="C4" s="7" t="n">
        <v>3355000000</v>
      </c>
      <c r="D4" s="7" t="n">
        <v>4542000000</v>
      </c>
      <c r="E4" s="7" t="n">
        <v>2988000000</v>
      </c>
    </row>
    <row r="5" spans="1:5">
      <c r="A5" s="4" t="s">
        <v>74</v>
      </c>
      <c r="C5" s="7" t="n">
        <v>1197000000</v>
      </c>
      <c r="D5" s="7" t="n">
        <v>1153000000</v>
      </c>
      <c r="E5" s="7" t="n">
        <v>791000000</v>
      </c>
    </row>
    <row r="6" spans="1:5">
      <c r="A6" s="4" t="s">
        <v>451</v>
      </c>
      <c r="C6" s="8" t="n">
        <v>0</v>
      </c>
      <c r="D6" s="8" t="n">
        <v>1</v>
      </c>
      <c r="E6" s="8" t="n">
        <v>0</v>
      </c>
    </row>
    <row r="7" spans="1:5">
      <c r="A7" s="4" t="s">
        <v>452</v>
      </c>
      <c r="C7" s="7" t="n">
        <v>0</v>
      </c>
    </row>
    <row r="8" spans="1:5">
      <c r="A8" s="4" t="s">
        <v>453</v>
      </c>
      <c r="C8" s="8" t="n">
        <v>0</v>
      </c>
    </row>
    <row r="9" spans="1:5">
      <c r="A9" s="4" t="s">
        <v>157</v>
      </c>
      <c r="C9" s="8" t="n">
        <v>380000000</v>
      </c>
    </row>
    <row r="10" spans="1:5">
      <c r="A10" s="4" t="s">
        <v>454</v>
      </c>
      <c r="B10" s="4" t="s">
        <v>73</v>
      </c>
      <c r="C10" s="7" t="n">
        <v>1237000000</v>
      </c>
    </row>
    <row r="11" spans="1:5">
      <c r="A11" s="4" t="s">
        <v>455</v>
      </c>
    </row>
    <row r="12" spans="1:5">
      <c r="A12" s="3" t="s">
        <v>450</v>
      </c>
    </row>
    <row r="13" spans="1:5">
      <c r="A13" s="4" t="s">
        <v>456</v>
      </c>
      <c r="C13" s="4" t="s">
        <v>457</v>
      </c>
    </row>
    <row r="14" spans="1:5">
      <c r="A14" s="4" t="s">
        <v>458</v>
      </c>
    </row>
    <row r="15" spans="1:5">
      <c r="A15" s="3" t="s">
        <v>450</v>
      </c>
    </row>
    <row r="16" spans="1:5">
      <c r="A16" s="4" t="s">
        <v>456</v>
      </c>
      <c r="C16" s="4" t="s">
        <v>459</v>
      </c>
    </row>
    <row r="17" spans="1:5">
      <c r="A17" s="4" t="s">
        <v>460</v>
      </c>
    </row>
    <row r="18" spans="1:5">
      <c r="A18" s="3" t="s">
        <v>450</v>
      </c>
    </row>
    <row r="19" spans="1:5">
      <c r="A19" s="4" t="s">
        <v>461</v>
      </c>
      <c r="D19" s="4" t="s">
        <v>462</v>
      </c>
    </row>
    <row r="20" spans="1:5">
      <c r="A20" s="4" t="s">
        <v>463</v>
      </c>
    </row>
    <row r="21" spans="1:5">
      <c r="A21" s="3" t="s">
        <v>450</v>
      </c>
    </row>
    <row r="22" spans="1:5">
      <c r="A22" s="4" t="s">
        <v>464</v>
      </c>
      <c r="C22" s="4" t="s">
        <v>465</v>
      </c>
    </row>
    <row r="23" spans="1:5">
      <c r="A23" s="4" t="s">
        <v>466</v>
      </c>
    </row>
    <row r="24" spans="1:5">
      <c r="A24" s="3" t="s">
        <v>450</v>
      </c>
    </row>
    <row r="25" spans="1:5">
      <c r="A25" s="4" t="s">
        <v>467</v>
      </c>
      <c r="C25" s="4" t="s">
        <v>465</v>
      </c>
    </row>
    <row r="26" spans="1:5">
      <c r="A26" s="4" t="s">
        <v>468</v>
      </c>
    </row>
    <row r="27" spans="1:5">
      <c r="A27" s="3" t="s">
        <v>450</v>
      </c>
    </row>
    <row r="28" spans="1:5">
      <c r="A28" s="4" t="s">
        <v>68</v>
      </c>
      <c r="D28" s="7" t="n">
        <v>191000000</v>
      </c>
    </row>
    <row r="29" spans="1:5">
      <c r="A29" s="4" t="s">
        <v>74</v>
      </c>
      <c r="D29" s="7" t="n">
        <v>191000000</v>
      </c>
    </row>
    <row r="30" spans="1:5">
      <c r="A30" s="4" t="s">
        <v>469</v>
      </c>
    </row>
    <row r="31" spans="1:5">
      <c r="A31" s="3" t="s">
        <v>450</v>
      </c>
    </row>
    <row r="32" spans="1:5">
      <c r="A32" s="4" t="s">
        <v>157</v>
      </c>
      <c r="C32" s="7" t="n">
        <v>355000000</v>
      </c>
    </row>
    <row r="33" spans="1:5">
      <c r="A33" s="4" t="s">
        <v>454</v>
      </c>
      <c r="C33" s="8" t="n">
        <v>1200000000</v>
      </c>
    </row>
    <row r="34" spans="1:5">
      <c r="A34" s="4" t="s">
        <v>470</v>
      </c>
    </row>
    <row r="35" spans="1:5">
      <c r="A35" s="3" t="s">
        <v>450</v>
      </c>
    </row>
    <row r="36" spans="1:5">
      <c r="A36" s="4" t="s">
        <v>471</v>
      </c>
      <c r="C36" s="8" t="n">
        <v>100000000</v>
      </c>
    </row>
    <row r="37" spans="1:5">
      <c r="A37" s="4" t="s">
        <v>472</v>
      </c>
      <c r="C37" s="7" t="n">
        <v>40000000</v>
      </c>
    </row>
    <row r="38" spans="1:5"/>
    <row r="39" spans="1:5">
      <c r="A39" s="4" t="s">
        <v>73</v>
      </c>
      <c r="B39" s="4" t="s">
        <v>117</v>
      </c>
    </row>
  </sheetData>
  <mergeCells count="4">
    <mergeCell ref="A1:B2"/>
    <mergeCell ref="C1:E1"/>
    <mergeCell ref="A38:D38"/>
    <mergeCell ref="B39:D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73</v>
      </c>
      <c r="B1" s="2" t="s">
        <v>474</v>
      </c>
      <c r="R1" s="2" t="s">
        <v>1</v>
      </c>
    </row>
    <row r="2" spans="1:22">
      <c r="B2" s="2" t="s">
        <v>2</v>
      </c>
      <c r="C2" s="2" t="s">
        <v>73</v>
      </c>
      <c r="D2" s="2" t="s">
        <v>475</v>
      </c>
      <c r="E2" s="2" t="s">
        <v>73</v>
      </c>
      <c r="F2" s="2" t="s">
        <v>476</v>
      </c>
      <c r="G2" s="2" t="s">
        <v>73</v>
      </c>
      <c r="H2" s="2" t="s">
        <v>477</v>
      </c>
      <c r="I2" s="2" t="s">
        <v>73</v>
      </c>
      <c r="J2" s="2" t="s">
        <v>65</v>
      </c>
      <c r="K2" s="2" t="s">
        <v>73</v>
      </c>
      <c r="L2" s="2" t="s">
        <v>478</v>
      </c>
      <c r="M2" s="2" t="s">
        <v>73</v>
      </c>
      <c r="N2" s="2" t="s">
        <v>479</v>
      </c>
      <c r="O2" s="2" t="s">
        <v>73</v>
      </c>
      <c r="P2" s="2" t="s">
        <v>480</v>
      </c>
      <c r="Q2" s="2" t="s">
        <v>73</v>
      </c>
      <c r="R2" s="2" t="s">
        <v>2</v>
      </c>
      <c r="T2" s="2" t="s">
        <v>65</v>
      </c>
      <c r="V2" s="2" t="s">
        <v>66</v>
      </c>
    </row>
    <row r="3" spans="1:22">
      <c r="A3" s="3" t="s">
        <v>481</v>
      </c>
    </row>
    <row r="4" spans="1:22">
      <c r="A4" s="4" t="s">
        <v>482</v>
      </c>
      <c r="R4" s="7" t="n">
        <v>2865</v>
      </c>
      <c r="T4" s="7" t="n">
        <v>4354</v>
      </c>
      <c r="V4" s="7" t="n">
        <v>3513</v>
      </c>
    </row>
    <row r="5" spans="1:22">
      <c r="A5" s="4" t="s">
        <v>483</v>
      </c>
      <c r="R5" s="8" t="n">
        <v>-454</v>
      </c>
      <c r="T5" s="8" t="n">
        <v>457</v>
      </c>
      <c r="V5" s="8" t="n">
        <v>66</v>
      </c>
    </row>
    <row r="6" spans="1:22">
      <c r="A6" s="4" t="s">
        <v>68</v>
      </c>
      <c r="R6" s="8" t="n">
        <v>3355</v>
      </c>
      <c r="T6" s="8" t="n">
        <v>4542</v>
      </c>
      <c r="V6" s="8" t="n">
        <v>2988</v>
      </c>
    </row>
    <row r="7" spans="1:22">
      <c r="A7" s="4" t="s">
        <v>72</v>
      </c>
      <c r="B7" s="7" t="n">
        <v>1589</v>
      </c>
      <c r="D7" s="7" t="n">
        <v>1746</v>
      </c>
      <c r="F7" s="7" t="n">
        <v>1806</v>
      </c>
      <c r="H7" s="7" t="n">
        <v>1079</v>
      </c>
      <c r="J7" s="7" t="n">
        <v>3530</v>
      </c>
      <c r="L7" s="7" t="n">
        <v>1974</v>
      </c>
      <c r="N7" s="7" t="n">
        <v>1727</v>
      </c>
      <c r="P7" s="7" t="n">
        <v>1665</v>
      </c>
      <c r="R7" s="8" t="n">
        <v>6220</v>
      </c>
      <c r="S7" s="4" t="s">
        <v>73</v>
      </c>
      <c r="T7" s="8" t="n">
        <v>8896</v>
      </c>
      <c r="U7" s="4" t="s">
        <v>73</v>
      </c>
      <c r="V7" s="7" t="n">
        <v>6501</v>
      </c>
    </row>
    <row r="8" spans="1:22">
      <c r="A8" s="4" t="s">
        <v>484</v>
      </c>
    </row>
    <row r="9" spans="1:22">
      <c r="A9" s="3" t="s">
        <v>481</v>
      </c>
    </row>
    <row r="10" spans="1:22">
      <c r="A10" s="4" t="s">
        <v>482</v>
      </c>
      <c r="R10" s="8" t="n">
        <v>3809</v>
      </c>
      <c r="T10" s="8" t="n">
        <v>4085</v>
      </c>
    </row>
    <row r="11" spans="1:22">
      <c r="A11" s="4" t="s">
        <v>485</v>
      </c>
    </row>
    <row r="12" spans="1:22">
      <c r="A12" s="3" t="s">
        <v>481</v>
      </c>
    </row>
    <row r="13" spans="1:22">
      <c r="A13" s="4" t="s">
        <v>482</v>
      </c>
      <c r="R13" s="8" t="n">
        <v>2988</v>
      </c>
      <c r="T13" s="8" t="n">
        <v>2941</v>
      </c>
    </row>
    <row r="14" spans="1:22">
      <c r="A14" s="4" t="s">
        <v>486</v>
      </c>
    </row>
    <row r="15" spans="1:22">
      <c r="A15" s="3" t="s">
        <v>481</v>
      </c>
    </row>
    <row r="16" spans="1:22">
      <c r="A16" s="4" t="s">
        <v>482</v>
      </c>
      <c r="R16" s="8" t="n">
        <v>391</v>
      </c>
      <c r="T16" s="8" t="n">
        <v>482</v>
      </c>
    </row>
    <row r="17" spans="1:22">
      <c r="A17" s="4" t="s">
        <v>487</v>
      </c>
    </row>
    <row r="18" spans="1:22">
      <c r="A18" s="3" t="s">
        <v>481</v>
      </c>
    </row>
    <row r="19" spans="1:22">
      <c r="A19" s="4" t="s">
        <v>482</v>
      </c>
      <c r="R19" s="8" t="n">
        <v>430</v>
      </c>
      <c r="T19" s="8" t="n">
        <v>662</v>
      </c>
    </row>
    <row r="20" spans="1:22">
      <c r="A20" s="4" t="s">
        <v>466</v>
      </c>
    </row>
    <row r="21" spans="1:22">
      <c r="A21" s="3" t="s">
        <v>481</v>
      </c>
    </row>
    <row r="22" spans="1:22">
      <c r="A22" s="4" t="s">
        <v>482</v>
      </c>
      <c r="R22" s="8" t="n">
        <v>2865</v>
      </c>
      <c r="T22" s="8" t="n">
        <v>4354</v>
      </c>
    </row>
    <row r="23" spans="1:22">
      <c r="A23" s="4" t="s">
        <v>488</v>
      </c>
    </row>
    <row r="24" spans="1:22">
      <c r="A24" s="3" t="s">
        <v>481</v>
      </c>
    </row>
    <row r="25" spans="1:22">
      <c r="A25" s="4" t="s">
        <v>482</v>
      </c>
      <c r="R25" s="8" t="n">
        <v>1534</v>
      </c>
      <c r="T25" s="8" t="n">
        <v>2745</v>
      </c>
    </row>
    <row r="26" spans="1:22">
      <c r="A26" s="4" t="s">
        <v>489</v>
      </c>
    </row>
    <row r="27" spans="1:22">
      <c r="A27" s="3" t="s">
        <v>481</v>
      </c>
    </row>
    <row r="28" spans="1:22">
      <c r="A28" s="4" t="s">
        <v>482</v>
      </c>
      <c r="R28" s="8" t="n">
        <v>645</v>
      </c>
      <c r="T28" s="8" t="n">
        <v>738</v>
      </c>
    </row>
    <row r="29" spans="1:22">
      <c r="A29" s="4" t="s">
        <v>490</v>
      </c>
    </row>
    <row r="30" spans="1:22">
      <c r="A30" s="3" t="s">
        <v>481</v>
      </c>
    </row>
    <row r="31" spans="1:22">
      <c r="A31" s="4" t="s">
        <v>482</v>
      </c>
      <c r="R31" s="7" t="n">
        <v>686</v>
      </c>
      <c r="T31" s="7" t="n">
        <v>871</v>
      </c>
    </row>
    <row r="32" spans="1:22"/>
    <row r="33" spans="1:22">
      <c r="A33" s="4" t="s">
        <v>73</v>
      </c>
      <c r="B33" s="4" t="s">
        <v>113</v>
      </c>
    </row>
  </sheetData>
  <mergeCells count="23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A32:V32"/>
    <mergeCell ref="B33:V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Y5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6"/>
    <col customWidth="1" max="22" min="22" width="4"/>
    <col customWidth="1" max="23" min="23" width="26"/>
    <col customWidth="1" max="24" min="24" width="4"/>
    <col customWidth="1" max="25" min="25" width="26"/>
  </cols>
  <sheetData>
    <row r="1" spans="1:25">
      <c r="A1" s="1" t="s">
        <v>491</v>
      </c>
      <c r="C1" s="2" t="s">
        <v>492</v>
      </c>
      <c r="D1" s="2" t="s">
        <v>493</v>
      </c>
      <c r="E1" s="2" t="s">
        <v>494</v>
      </c>
      <c r="F1" s="2" t="s">
        <v>495</v>
      </c>
      <c r="G1" s="2" t="s">
        <v>496</v>
      </c>
      <c r="H1" s="2" t="s">
        <v>81</v>
      </c>
      <c r="I1" s="2" t="s">
        <v>497</v>
      </c>
      <c r="J1" s="2" t="s">
        <v>81</v>
      </c>
      <c r="K1" s="2" t="s">
        <v>498</v>
      </c>
      <c r="L1" s="2" t="s">
        <v>81</v>
      </c>
      <c r="M1" s="2" t="s">
        <v>499</v>
      </c>
      <c r="N1" s="2" t="s">
        <v>81</v>
      </c>
      <c r="O1" s="2" t="s">
        <v>500</v>
      </c>
      <c r="Q1" s="2" t="s">
        <v>501</v>
      </c>
      <c r="R1" s="2" t="s">
        <v>81</v>
      </c>
      <c r="S1" s="2" t="s">
        <v>502</v>
      </c>
      <c r="T1" s="2" t="s">
        <v>81</v>
      </c>
      <c r="U1" s="2" t="s">
        <v>503</v>
      </c>
      <c r="W1" s="2" t="s">
        <v>504</v>
      </c>
      <c r="Y1" s="2" t="s">
        <v>505</v>
      </c>
    </row>
    <row r="2" spans="1:25">
      <c r="A2" s="3" t="s">
        <v>506</v>
      </c>
    </row>
    <row r="3" spans="1:25">
      <c r="A3" s="4" t="s">
        <v>507</v>
      </c>
      <c r="U3" s="7" t="n">
        <v>222</v>
      </c>
      <c r="W3" s="7" t="n">
        <v>2593</v>
      </c>
      <c r="Y3" s="7" t="n">
        <v>-2</v>
      </c>
    </row>
    <row r="4" spans="1:25">
      <c r="A4" s="4" t="s">
        <v>508</v>
      </c>
      <c r="U4" s="7" t="n">
        <v>66</v>
      </c>
      <c r="W4" s="7" t="n">
        <v>48</v>
      </c>
    </row>
    <row r="5" spans="1:25">
      <c r="A5" s="4" t="s">
        <v>509</v>
      </c>
      <c r="B5" s="4" t="s">
        <v>73</v>
      </c>
      <c r="U5" s="8" t="n">
        <v>54</v>
      </c>
      <c r="W5" s="8" t="n">
        <v>24</v>
      </c>
      <c r="Y5" s="8" t="n">
        <v>6</v>
      </c>
    </row>
    <row r="6" spans="1:25">
      <c r="A6" s="4" t="s">
        <v>510</v>
      </c>
      <c r="U6" s="7" t="n">
        <v>785</v>
      </c>
      <c r="Y6" s="7" t="n">
        <v>17</v>
      </c>
    </row>
    <row r="7" spans="1:25">
      <c r="A7" s="4" t="s">
        <v>511</v>
      </c>
      <c r="G7" s="7" t="n">
        <v>1</v>
      </c>
      <c r="I7" s="7" t="n">
        <v>2</v>
      </c>
      <c r="K7" s="7" t="n">
        <v>45</v>
      </c>
      <c r="M7" s="7" t="n">
        <v>242</v>
      </c>
      <c r="O7" s="7" t="n">
        <v>6</v>
      </c>
      <c r="P7" s="4" t="s">
        <v>81</v>
      </c>
      <c r="Q7" s="7" t="n">
        <v>18</v>
      </c>
      <c r="S7" s="7" t="n">
        <v>12</v>
      </c>
      <c r="U7" s="7" t="n">
        <v>48</v>
      </c>
      <c r="V7" s="4" t="s">
        <v>81</v>
      </c>
      <c r="W7" s="7" t="n">
        <v>278</v>
      </c>
      <c r="X7" s="4" t="s">
        <v>81</v>
      </c>
      <c r="Y7" s="8" t="n">
        <v>219</v>
      </c>
    </row>
    <row r="8" spans="1:25">
      <c r="A8" s="4" t="s">
        <v>512</v>
      </c>
    </row>
    <row r="9" spans="1:25">
      <c r="A9" s="3" t="s">
        <v>506</v>
      </c>
    </row>
    <row r="10" spans="1:25">
      <c r="A10" s="4" t="s">
        <v>509</v>
      </c>
      <c r="U10" s="8" t="n">
        <v>54</v>
      </c>
      <c r="W10" s="8" t="n">
        <v>24</v>
      </c>
    </row>
    <row r="11" spans="1:25">
      <c r="A11" s="4" t="s">
        <v>136</v>
      </c>
      <c r="U11" s="7" t="n">
        <v>390</v>
      </c>
      <c r="W11" s="7" t="n">
        <v>500</v>
      </c>
      <c r="Y11" s="8" t="n">
        <v>425</v>
      </c>
    </row>
    <row r="12" spans="1:25">
      <c r="A12" s="4" t="s">
        <v>511</v>
      </c>
      <c r="U12" s="7" t="n">
        <v>48</v>
      </c>
      <c r="W12" s="8" t="n">
        <v>278</v>
      </c>
      <c r="Y12" s="7" t="n">
        <v>219</v>
      </c>
    </row>
    <row r="13" spans="1:25">
      <c r="A13" s="4" t="s">
        <v>513</v>
      </c>
    </row>
    <row r="14" spans="1:25">
      <c r="A14" s="3" t="s">
        <v>506</v>
      </c>
    </row>
    <row r="15" spans="1:25">
      <c r="A15" s="4" t="s">
        <v>507</v>
      </c>
      <c r="W15" s="8" t="n">
        <v>26</v>
      </c>
    </row>
    <row r="16" spans="1:25">
      <c r="A16" s="4" t="s">
        <v>136</v>
      </c>
      <c r="W16" s="8" t="n">
        <v>500</v>
      </c>
    </row>
    <row r="17" spans="1:25">
      <c r="A17" s="4" t="s">
        <v>514</v>
      </c>
      <c r="W17" s="8" t="n">
        <v>40</v>
      </c>
    </row>
    <row r="18" spans="1:25">
      <c r="A18" s="4" t="s">
        <v>515</v>
      </c>
    </row>
    <row r="19" spans="1:25">
      <c r="A19" s="3" t="s">
        <v>506</v>
      </c>
    </row>
    <row r="20" spans="1:25">
      <c r="A20" s="4" t="s">
        <v>516</v>
      </c>
      <c r="Y20" s="4" t="s">
        <v>517</v>
      </c>
    </row>
    <row r="21" spans="1:25">
      <c r="A21" s="4" t="s">
        <v>518</v>
      </c>
    </row>
    <row r="22" spans="1:25">
      <c r="A22" s="3" t="s">
        <v>506</v>
      </c>
    </row>
    <row r="23" spans="1:25">
      <c r="A23" s="4" t="s">
        <v>519</v>
      </c>
      <c r="U23" s="4" t="s">
        <v>520</v>
      </c>
    </row>
    <row r="24" spans="1:25">
      <c r="A24" s="4" t="s">
        <v>521</v>
      </c>
    </row>
    <row r="25" spans="1:25">
      <c r="A25" s="3" t="s">
        <v>506</v>
      </c>
    </row>
    <row r="26" spans="1:25">
      <c r="A26" s="4" t="s">
        <v>522</v>
      </c>
      <c r="E26" s="4" t="s">
        <v>523</v>
      </c>
      <c r="U26" s="4" t="s">
        <v>523</v>
      </c>
    </row>
    <row r="27" spans="1:25">
      <c r="A27" s="4" t="s">
        <v>510</v>
      </c>
      <c r="E27" s="7" t="n">
        <v>748</v>
      </c>
      <c r="U27" s="7" t="n">
        <v>748</v>
      </c>
    </row>
    <row r="28" spans="1:25">
      <c r="A28" s="4" t="s">
        <v>524</v>
      </c>
    </row>
    <row r="29" spans="1:25">
      <c r="A29" s="3" t="s">
        <v>506</v>
      </c>
    </row>
    <row r="30" spans="1:25">
      <c r="A30" s="4" t="s">
        <v>525</v>
      </c>
      <c r="U30" s="7" t="n">
        <v>285</v>
      </c>
    </row>
    <row r="31" spans="1:25">
      <c r="A31" s="4" t="s">
        <v>469</v>
      </c>
    </row>
    <row r="32" spans="1:25">
      <c r="A32" s="3" t="s">
        <v>506</v>
      </c>
    </row>
    <row r="33" spans="1:25">
      <c r="A33" s="4" t="s">
        <v>526</v>
      </c>
      <c r="C33" s="7" t="n">
        <v>2600</v>
      </c>
      <c r="D33" s="5" t="n">
        <v>3.4</v>
      </c>
    </row>
    <row r="34" spans="1:25">
      <c r="A34" s="4" t="s">
        <v>519</v>
      </c>
      <c r="U34" s="4" t="s">
        <v>520</v>
      </c>
    </row>
    <row r="35" spans="1:25">
      <c r="A35" s="4" t="s">
        <v>507</v>
      </c>
      <c r="U35" s="7" t="n">
        <v>223</v>
      </c>
    </row>
    <row r="36" spans="1:25">
      <c r="A36" s="4" t="s">
        <v>527</v>
      </c>
      <c r="U36" s="7" t="n">
        <v>425</v>
      </c>
    </row>
    <row r="37" spans="1:25">
      <c r="A37" s="4" t="s">
        <v>508</v>
      </c>
      <c r="C37" s="7" t="n">
        <v>436</v>
      </c>
    </row>
    <row r="38" spans="1:25">
      <c r="A38" s="4" t="s">
        <v>509</v>
      </c>
      <c r="C38" s="8" t="n">
        <v>400</v>
      </c>
      <c r="D38" s="8" t="n">
        <v>400</v>
      </c>
    </row>
    <row r="39" spans="1:25">
      <c r="A39" s="4" t="s">
        <v>516</v>
      </c>
      <c r="C39" s="4" t="s">
        <v>528</v>
      </c>
      <c r="D39" s="4" t="s">
        <v>528</v>
      </c>
    </row>
    <row r="40" spans="1:25">
      <c r="A40" s="4" t="s">
        <v>529</v>
      </c>
    </row>
    <row r="41" spans="1:25">
      <c r="A41" s="3" t="s">
        <v>506</v>
      </c>
    </row>
    <row r="42" spans="1:25">
      <c r="A42" s="4" t="s">
        <v>136</v>
      </c>
      <c r="F42" s="7" t="n">
        <v>770</v>
      </c>
    </row>
    <row r="43" spans="1:25">
      <c r="A43" s="4" t="s">
        <v>530</v>
      </c>
    </row>
    <row r="44" spans="1:25">
      <c r="A44" s="3" t="s">
        <v>506</v>
      </c>
    </row>
    <row r="45" spans="1:25">
      <c r="A45" s="4" t="s">
        <v>526</v>
      </c>
      <c r="O45" s="8" t="n">
        <v>3125</v>
      </c>
      <c r="W45" s="7" t="n">
        <v>3125</v>
      </c>
    </row>
    <row r="46" spans="1:25">
      <c r="A46" s="4" t="s">
        <v>519</v>
      </c>
      <c r="W46" s="4" t="s">
        <v>531</v>
      </c>
    </row>
    <row r="47" spans="1:25">
      <c r="A47" s="4" t="s">
        <v>507</v>
      </c>
      <c r="O47" s="8" t="n">
        <v>2600</v>
      </c>
      <c r="W47" s="7" t="n">
        <v>2600</v>
      </c>
    </row>
    <row r="48" spans="1:25">
      <c r="A48" s="4" t="s">
        <v>527</v>
      </c>
      <c r="O48" s="7" t="n">
        <v>2200</v>
      </c>
      <c r="W48" s="7" t="n">
        <v>2200</v>
      </c>
    </row>
    <row r="49" spans="1:25"/>
    <row r="50" spans="1:25">
      <c r="A50" s="4" t="s">
        <v>73</v>
      </c>
      <c r="B50" s="4" t="s">
        <v>532</v>
      </c>
    </row>
    <row r="51" spans="1:25">
      <c r="A51" s="4" t="s">
        <v>81</v>
      </c>
      <c r="B51" s="4" t="s">
        <v>114</v>
      </c>
    </row>
  </sheetData>
  <mergeCells count="289">
    <mergeCell ref="A1:B1"/>
    <mergeCell ref="O1:P1"/>
    <mergeCell ref="U1:V1"/>
    <mergeCell ref="W1:X1"/>
    <mergeCell ref="G2:H2"/>
    <mergeCell ref="I2:J2"/>
    <mergeCell ref="K2:L2"/>
    <mergeCell ref="M2:N2"/>
    <mergeCell ref="Q2:R2"/>
    <mergeCell ref="S2:T2"/>
    <mergeCell ref="G3:H3"/>
    <mergeCell ref="I3:J3"/>
    <mergeCell ref="K3:L3"/>
    <mergeCell ref="M3:N3"/>
    <mergeCell ref="Q3:R3"/>
    <mergeCell ref="S3:T3"/>
    <mergeCell ref="G4:H4"/>
    <mergeCell ref="I4:J4"/>
    <mergeCell ref="K4:L4"/>
    <mergeCell ref="M4:N4"/>
    <mergeCell ref="Q4:R4"/>
    <mergeCell ref="S4:T4"/>
    <mergeCell ref="G5:H5"/>
    <mergeCell ref="I5:J5"/>
    <mergeCell ref="K5:L5"/>
    <mergeCell ref="M5:N5"/>
    <mergeCell ref="Q5:R5"/>
    <mergeCell ref="S5:T5"/>
    <mergeCell ref="G6:H6"/>
    <mergeCell ref="I6:J6"/>
    <mergeCell ref="K6:L6"/>
    <mergeCell ref="M6:N6"/>
    <mergeCell ref="Q6:R6"/>
    <mergeCell ref="S6:T6"/>
    <mergeCell ref="G7:H7"/>
    <mergeCell ref="I7:J7"/>
    <mergeCell ref="K7:L7"/>
    <mergeCell ref="M7:N7"/>
    <mergeCell ref="Q7:R7"/>
    <mergeCell ref="S7:T7"/>
    <mergeCell ref="G8:H8"/>
    <mergeCell ref="I8:J8"/>
    <mergeCell ref="K8:L8"/>
    <mergeCell ref="M8:N8"/>
    <mergeCell ref="Q8:R8"/>
    <mergeCell ref="S8:T8"/>
    <mergeCell ref="G9:H9"/>
    <mergeCell ref="I9:J9"/>
    <mergeCell ref="K9:L9"/>
    <mergeCell ref="M9:N9"/>
    <mergeCell ref="Q9:R9"/>
    <mergeCell ref="S9:T9"/>
    <mergeCell ref="G10:H10"/>
    <mergeCell ref="I10:J10"/>
    <mergeCell ref="K10:L10"/>
    <mergeCell ref="M10:N10"/>
    <mergeCell ref="Q10:R10"/>
    <mergeCell ref="S10:T10"/>
    <mergeCell ref="G11:H11"/>
    <mergeCell ref="I11:J11"/>
    <mergeCell ref="K11:L11"/>
    <mergeCell ref="M11:N11"/>
    <mergeCell ref="Q11:R11"/>
    <mergeCell ref="S11:T11"/>
    <mergeCell ref="G12:H12"/>
    <mergeCell ref="I12:J12"/>
    <mergeCell ref="K12:L12"/>
    <mergeCell ref="M12:N12"/>
    <mergeCell ref="Q12:R12"/>
    <mergeCell ref="S12:T12"/>
    <mergeCell ref="G13:H13"/>
    <mergeCell ref="I13:J13"/>
    <mergeCell ref="K13:L13"/>
    <mergeCell ref="M13:N13"/>
    <mergeCell ref="Q13:R13"/>
    <mergeCell ref="S13:T13"/>
    <mergeCell ref="G14:H14"/>
    <mergeCell ref="I14:J14"/>
    <mergeCell ref="K14:L14"/>
    <mergeCell ref="M14:N14"/>
    <mergeCell ref="Q14:R14"/>
    <mergeCell ref="S14:T14"/>
    <mergeCell ref="G15:H15"/>
    <mergeCell ref="I15:J15"/>
    <mergeCell ref="K15:L15"/>
    <mergeCell ref="M15:N15"/>
    <mergeCell ref="Q15:R15"/>
    <mergeCell ref="S15:T15"/>
    <mergeCell ref="G16:H16"/>
    <mergeCell ref="I16:J16"/>
    <mergeCell ref="K16:L16"/>
    <mergeCell ref="M16:N16"/>
    <mergeCell ref="Q16:R16"/>
    <mergeCell ref="S16:T16"/>
    <mergeCell ref="G17:H17"/>
    <mergeCell ref="I17:J17"/>
    <mergeCell ref="K17:L17"/>
    <mergeCell ref="M17:N17"/>
    <mergeCell ref="Q17:R17"/>
    <mergeCell ref="S17:T17"/>
    <mergeCell ref="G18:H18"/>
    <mergeCell ref="I18:J18"/>
    <mergeCell ref="K18:L18"/>
    <mergeCell ref="M18:N18"/>
    <mergeCell ref="Q18:R18"/>
    <mergeCell ref="S18:T18"/>
    <mergeCell ref="G19:H19"/>
    <mergeCell ref="I19:J19"/>
    <mergeCell ref="K19:L19"/>
    <mergeCell ref="M19:N19"/>
    <mergeCell ref="Q19:R19"/>
    <mergeCell ref="S19:T19"/>
    <mergeCell ref="G20:H20"/>
    <mergeCell ref="I20:J20"/>
    <mergeCell ref="K20:L20"/>
    <mergeCell ref="M20:N20"/>
    <mergeCell ref="Q20:R20"/>
    <mergeCell ref="S20:T20"/>
    <mergeCell ref="G21:H21"/>
    <mergeCell ref="I21:J21"/>
    <mergeCell ref="K21:L21"/>
    <mergeCell ref="M21:N21"/>
    <mergeCell ref="Q21:R21"/>
    <mergeCell ref="S21:T21"/>
    <mergeCell ref="G22:H22"/>
    <mergeCell ref="I22:J22"/>
    <mergeCell ref="K22:L22"/>
    <mergeCell ref="M22:N22"/>
    <mergeCell ref="Q22:R22"/>
    <mergeCell ref="S22:T22"/>
    <mergeCell ref="G23:H23"/>
    <mergeCell ref="I23:J23"/>
    <mergeCell ref="K23:L23"/>
    <mergeCell ref="M23:N23"/>
    <mergeCell ref="Q23:R23"/>
    <mergeCell ref="S23:T23"/>
    <mergeCell ref="G24:H24"/>
    <mergeCell ref="I24:J24"/>
    <mergeCell ref="K24:L24"/>
    <mergeCell ref="M24:N24"/>
    <mergeCell ref="Q24:R24"/>
    <mergeCell ref="S24:T24"/>
    <mergeCell ref="G25:H25"/>
    <mergeCell ref="I25:J25"/>
    <mergeCell ref="K25:L25"/>
    <mergeCell ref="M25:N25"/>
    <mergeCell ref="Q25:R25"/>
    <mergeCell ref="S25:T25"/>
    <mergeCell ref="G26:H26"/>
    <mergeCell ref="I26:J26"/>
    <mergeCell ref="K26:L26"/>
    <mergeCell ref="M26:N26"/>
    <mergeCell ref="Q26:R26"/>
    <mergeCell ref="S26:T26"/>
    <mergeCell ref="G27:H27"/>
    <mergeCell ref="I27:J27"/>
    <mergeCell ref="K27:L27"/>
    <mergeCell ref="M27:N27"/>
    <mergeCell ref="Q27:R27"/>
    <mergeCell ref="S27:T27"/>
    <mergeCell ref="G28:H28"/>
    <mergeCell ref="I28:J28"/>
    <mergeCell ref="K28:L28"/>
    <mergeCell ref="M28:N28"/>
    <mergeCell ref="Q28:R28"/>
    <mergeCell ref="S28:T28"/>
    <mergeCell ref="G29:H29"/>
    <mergeCell ref="I29:J29"/>
    <mergeCell ref="K29:L29"/>
    <mergeCell ref="M29:N29"/>
    <mergeCell ref="Q29:R29"/>
    <mergeCell ref="S29:T29"/>
    <mergeCell ref="G30:H30"/>
    <mergeCell ref="I30:J30"/>
    <mergeCell ref="K30:L30"/>
    <mergeCell ref="M30:N30"/>
    <mergeCell ref="Q30:R30"/>
    <mergeCell ref="S30:T30"/>
    <mergeCell ref="G31:H31"/>
    <mergeCell ref="I31:J31"/>
    <mergeCell ref="K31:L31"/>
    <mergeCell ref="M31:N31"/>
    <mergeCell ref="Q31:R31"/>
    <mergeCell ref="S31:T31"/>
    <mergeCell ref="G32:H32"/>
    <mergeCell ref="I32:J32"/>
    <mergeCell ref="K32:L32"/>
    <mergeCell ref="M32:N32"/>
    <mergeCell ref="Q32:R32"/>
    <mergeCell ref="S32:T32"/>
    <mergeCell ref="G33:H33"/>
    <mergeCell ref="I33:J33"/>
    <mergeCell ref="K33:L33"/>
    <mergeCell ref="M33:N33"/>
    <mergeCell ref="Q33:R33"/>
    <mergeCell ref="S33:T33"/>
    <mergeCell ref="G34:H34"/>
    <mergeCell ref="I34:J34"/>
    <mergeCell ref="K34:L34"/>
    <mergeCell ref="M34:N34"/>
    <mergeCell ref="Q34:R34"/>
    <mergeCell ref="S34:T34"/>
    <mergeCell ref="G35:H35"/>
    <mergeCell ref="I35:J35"/>
    <mergeCell ref="K35:L35"/>
    <mergeCell ref="M35:N35"/>
    <mergeCell ref="Q35:R35"/>
    <mergeCell ref="S35:T35"/>
    <mergeCell ref="G36:H36"/>
    <mergeCell ref="I36:J36"/>
    <mergeCell ref="K36:L36"/>
    <mergeCell ref="M36:N36"/>
    <mergeCell ref="Q36:R36"/>
    <mergeCell ref="S36:T36"/>
    <mergeCell ref="G37:H37"/>
    <mergeCell ref="I37:J37"/>
    <mergeCell ref="K37:L37"/>
    <mergeCell ref="M37:N37"/>
    <mergeCell ref="Q37:R37"/>
    <mergeCell ref="S37:T37"/>
    <mergeCell ref="G38:H38"/>
    <mergeCell ref="I38:J38"/>
    <mergeCell ref="K38:L38"/>
    <mergeCell ref="M38:N38"/>
    <mergeCell ref="Q38:R38"/>
    <mergeCell ref="S38:T38"/>
    <mergeCell ref="G39:H39"/>
    <mergeCell ref="I39:J39"/>
    <mergeCell ref="K39:L39"/>
    <mergeCell ref="M39:N39"/>
    <mergeCell ref="Q39:R39"/>
    <mergeCell ref="S39:T39"/>
    <mergeCell ref="G40:H40"/>
    <mergeCell ref="I40:J40"/>
    <mergeCell ref="K40:L40"/>
    <mergeCell ref="M40:N40"/>
    <mergeCell ref="Q40:R40"/>
    <mergeCell ref="S40:T40"/>
    <mergeCell ref="G41:H41"/>
    <mergeCell ref="I41:J41"/>
    <mergeCell ref="K41:L41"/>
    <mergeCell ref="M41:N41"/>
    <mergeCell ref="Q41:R41"/>
    <mergeCell ref="S41:T41"/>
    <mergeCell ref="G42:H42"/>
    <mergeCell ref="I42:J42"/>
    <mergeCell ref="K42:L42"/>
    <mergeCell ref="M42:N42"/>
    <mergeCell ref="Q42:R42"/>
    <mergeCell ref="S42:T42"/>
    <mergeCell ref="G43:H43"/>
    <mergeCell ref="I43:J43"/>
    <mergeCell ref="K43:L43"/>
    <mergeCell ref="M43:N43"/>
    <mergeCell ref="Q43:R43"/>
    <mergeCell ref="S43:T43"/>
    <mergeCell ref="G44:H44"/>
    <mergeCell ref="I44:J44"/>
    <mergeCell ref="K44:L44"/>
    <mergeCell ref="M44:N44"/>
    <mergeCell ref="Q44:R44"/>
    <mergeCell ref="S44:T44"/>
    <mergeCell ref="G45:H45"/>
    <mergeCell ref="I45:J45"/>
    <mergeCell ref="K45:L45"/>
    <mergeCell ref="M45:N45"/>
    <mergeCell ref="Q45:R45"/>
    <mergeCell ref="S45:T45"/>
    <mergeCell ref="G46:H46"/>
    <mergeCell ref="I46:J46"/>
    <mergeCell ref="K46:L46"/>
    <mergeCell ref="M46:N46"/>
    <mergeCell ref="Q46:R46"/>
    <mergeCell ref="S46:T46"/>
    <mergeCell ref="G47:H47"/>
    <mergeCell ref="I47:J47"/>
    <mergeCell ref="K47:L47"/>
    <mergeCell ref="M47:N47"/>
    <mergeCell ref="Q47:R47"/>
    <mergeCell ref="S47:T47"/>
    <mergeCell ref="G48:H48"/>
    <mergeCell ref="I48:J48"/>
    <mergeCell ref="K48:L48"/>
    <mergeCell ref="M48:N48"/>
    <mergeCell ref="Q48:R48"/>
    <mergeCell ref="S48:T48"/>
    <mergeCell ref="A49:X49"/>
    <mergeCell ref="B50:X50"/>
    <mergeCell ref="B51:X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4"/>
  </cols>
  <sheetData>
    <row r="1" spans="1:2">
      <c r="A1" s="1" t="s">
        <v>533</v>
      </c>
      <c r="B1" s="2" t="s">
        <v>1</v>
      </c>
    </row>
    <row r="2" spans="1:2">
      <c r="B2" s="2" t="s">
        <v>534</v>
      </c>
    </row>
    <row r="3" spans="1:2">
      <c r="A3" s="4" t="s">
        <v>535</v>
      </c>
    </row>
    <row r="4" spans="1:2">
      <c r="A4" s="3" t="s">
        <v>333</v>
      </c>
    </row>
    <row r="5" spans="1:2">
      <c r="A5" s="4" t="s">
        <v>536</v>
      </c>
      <c r="B5" s="8" t="n">
        <v>11238</v>
      </c>
    </row>
    <row r="6" spans="1:2">
      <c r="A6" s="4" t="s">
        <v>537</v>
      </c>
      <c r="B6" s="10" t="n">
        <v>57.68</v>
      </c>
    </row>
    <row r="7" spans="1:2">
      <c r="A7" s="4" t="s">
        <v>538</v>
      </c>
    </row>
    <row r="8" spans="1:2">
      <c r="A8" s="3" t="s">
        <v>333</v>
      </c>
    </row>
    <row r="9" spans="1:2">
      <c r="A9" s="4" t="s">
        <v>536</v>
      </c>
      <c r="B9" s="8" t="n">
        <v>989</v>
      </c>
    </row>
    <row r="10" spans="1:2">
      <c r="A10" s="4" t="s">
        <v>537</v>
      </c>
      <c r="B10" s="10" t="n">
        <v>54.81</v>
      </c>
    </row>
    <row r="11" spans="1:2">
      <c r="A11" s="4" t="s">
        <v>539</v>
      </c>
    </row>
    <row r="12" spans="1:2">
      <c r="A12" s="3" t="s">
        <v>333</v>
      </c>
    </row>
    <row r="13" spans="1:2">
      <c r="A13" s="4" t="s">
        <v>536</v>
      </c>
      <c r="B13" s="8" t="n">
        <v>44932</v>
      </c>
    </row>
    <row r="14" spans="1:2">
      <c r="A14" s="4" t="s">
        <v>540</v>
      </c>
      <c r="B14" s="10" t="n">
        <v>51.3</v>
      </c>
    </row>
    <row r="15" spans="1:2">
      <c r="A15" s="4" t="s">
        <v>541</v>
      </c>
      <c r="B15" s="10" t="n">
        <v>61.36</v>
      </c>
    </row>
    <row r="16" spans="1:2">
      <c r="A16" s="4" t="s">
        <v>542</v>
      </c>
    </row>
    <row r="17" spans="1:2">
      <c r="A17" s="3" t="s">
        <v>333</v>
      </c>
    </row>
    <row r="18" spans="1:2">
      <c r="A18" s="4" t="s">
        <v>536</v>
      </c>
      <c r="B18" s="8" t="n">
        <v>5942</v>
      </c>
    </row>
    <row r="19" spans="1:2">
      <c r="A19" s="4" t="s">
        <v>540</v>
      </c>
      <c r="B19" s="10" t="n">
        <v>49.59</v>
      </c>
    </row>
    <row r="20" spans="1:2">
      <c r="A20" s="4" t="s">
        <v>541</v>
      </c>
      <c r="B20" s="10" t="n">
        <v>59.59</v>
      </c>
    </row>
    <row r="21" spans="1:2">
      <c r="A21" s="4" t="s">
        <v>543</v>
      </c>
    </row>
    <row r="22" spans="1:2">
      <c r="A22" s="3" t="s">
        <v>333</v>
      </c>
    </row>
    <row r="23" spans="1:2">
      <c r="A23" s="4" t="s">
        <v>536</v>
      </c>
      <c r="B23" s="8" t="n">
        <v>10000</v>
      </c>
    </row>
    <row r="24" spans="1:2">
      <c r="A24" s="4" t="s">
        <v>544</v>
      </c>
      <c r="B24" s="10" t="n">
        <v>3.38</v>
      </c>
    </row>
    <row r="25" spans="1:2">
      <c r="A25" s="4" t="s">
        <v>545</v>
      </c>
    </row>
    <row r="26" spans="1:2">
      <c r="A26" s="3" t="s">
        <v>333</v>
      </c>
    </row>
    <row r="27" spans="1:2">
      <c r="A27" s="4" t="s">
        <v>536</v>
      </c>
      <c r="B27" s="8" t="n">
        <v>50000</v>
      </c>
    </row>
    <row r="28" spans="1:2">
      <c r="A28" s="4" t="s">
        <v>544</v>
      </c>
      <c r="B28" s="10" t="n">
        <v>0.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546</v>
      </c>
      <c r="B1" s="2" t="s">
        <v>1</v>
      </c>
    </row>
    <row r="2" spans="1:2">
      <c r="B2" s="2" t="s">
        <v>547</v>
      </c>
    </row>
    <row r="3" spans="1:2">
      <c r="A3" s="4" t="s">
        <v>548</v>
      </c>
    </row>
    <row r="4" spans="1:2">
      <c r="A4" s="3" t="s">
        <v>333</v>
      </c>
    </row>
    <row r="5" spans="1:2">
      <c r="A5" s="4" t="s">
        <v>549</v>
      </c>
      <c r="B5" s="8" t="n">
        <v>81409</v>
      </c>
    </row>
    <row r="6" spans="1:2">
      <c r="A6" s="4" t="s">
        <v>537</v>
      </c>
      <c r="B6" s="10" t="n">
        <v>2.77</v>
      </c>
    </row>
    <row r="7" spans="1:2">
      <c r="A7" s="4" t="s">
        <v>550</v>
      </c>
    </row>
    <row r="8" spans="1:2">
      <c r="A8" s="3" t="s">
        <v>333</v>
      </c>
    </row>
    <row r="9" spans="1:2">
      <c r="A9" s="4" t="s">
        <v>549</v>
      </c>
      <c r="B9" s="8" t="n">
        <v>42557</v>
      </c>
    </row>
    <row r="10" spans="1:2">
      <c r="A10" s="4" t="s">
        <v>540</v>
      </c>
      <c r="B10" s="10" t="n">
        <v>2.73</v>
      </c>
    </row>
    <row r="11" spans="1:2">
      <c r="A11" s="4" t="s">
        <v>541</v>
      </c>
      <c r="B11" s="10" t="n">
        <v>3.03</v>
      </c>
    </row>
    <row r="12" spans="1:2">
      <c r="A12" s="4" t="s">
        <v>551</v>
      </c>
    </row>
    <row r="13" spans="1:2">
      <c r="A13" s="3" t="s">
        <v>333</v>
      </c>
    </row>
    <row r="14" spans="1:2">
      <c r="A14" s="4" t="s">
        <v>549</v>
      </c>
      <c r="B14" s="8" t="n">
        <v>30000</v>
      </c>
    </row>
    <row r="15" spans="1:2">
      <c r="A15" s="4" t="s">
        <v>552</v>
      </c>
      <c r="B15" s="10" t="n">
        <v>-0.47</v>
      </c>
    </row>
    <row r="16" spans="1:2">
      <c r="A16" s="4" t="s">
        <v>553</v>
      </c>
    </row>
    <row r="17" spans="1:2">
      <c r="A17" s="3" t="s">
        <v>333</v>
      </c>
    </row>
    <row r="18" spans="1:2">
      <c r="A18" s="4" t="s">
        <v>549</v>
      </c>
      <c r="B18" s="8" t="n">
        <v>45000</v>
      </c>
    </row>
    <row r="19" spans="1:2">
      <c r="A19" s="4" t="s">
        <v>552</v>
      </c>
      <c r="B19" s="10" t="n">
        <v>-0.7</v>
      </c>
    </row>
    <row r="20" spans="1:2">
      <c r="A20" s="4" t="s">
        <v>554</v>
      </c>
    </row>
    <row r="21" spans="1:2">
      <c r="A21" s="3" t="s">
        <v>333</v>
      </c>
    </row>
    <row r="22" spans="1:2">
      <c r="A22" s="4" t="s">
        <v>549</v>
      </c>
      <c r="B22" s="8" t="n">
        <v>10000</v>
      </c>
    </row>
    <row r="23" spans="1:2">
      <c r="A23" s="4" t="s">
        <v>552</v>
      </c>
      <c r="B23" s="10" t="n">
        <v>0.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55</v>
      </c>
      <c r="B1" s="2" t="s">
        <v>1</v>
      </c>
    </row>
    <row r="2" spans="1:2">
      <c r="B2" s="2" t="s">
        <v>534</v>
      </c>
    </row>
    <row r="3" spans="1:2">
      <c r="A3" s="4" t="s">
        <v>556</v>
      </c>
    </row>
    <row r="4" spans="1:2">
      <c r="A4" s="3" t="s">
        <v>333</v>
      </c>
    </row>
    <row r="5" spans="1:2">
      <c r="A5" s="4" t="s">
        <v>536</v>
      </c>
      <c r="B5" s="8" t="n">
        <v>1000</v>
      </c>
    </row>
    <row r="6" spans="1:2">
      <c r="A6" s="4" t="s">
        <v>557</v>
      </c>
      <c r="B6" s="10" t="n">
        <v>44.84</v>
      </c>
    </row>
    <row r="7" spans="1:2">
      <c r="A7" s="4" t="s">
        <v>558</v>
      </c>
    </row>
    <row r="8" spans="1:2">
      <c r="A8" s="3" t="s">
        <v>333</v>
      </c>
    </row>
    <row r="9" spans="1:2">
      <c r="A9" s="4" t="s">
        <v>536</v>
      </c>
      <c r="B9" s="8" t="n">
        <v>1500</v>
      </c>
    </row>
    <row r="10" spans="1:2">
      <c r="A10" s="4" t="s">
        <v>557</v>
      </c>
      <c r="B10" s="10" t="n">
        <v>23.56</v>
      </c>
    </row>
    <row r="11" spans="1:2">
      <c r="A11" s="4" t="s">
        <v>559</v>
      </c>
    </row>
    <row r="12" spans="1:2">
      <c r="A12" s="3" t="s">
        <v>333</v>
      </c>
    </row>
    <row r="13" spans="1:2">
      <c r="A13" s="4" t="s">
        <v>536</v>
      </c>
      <c r="B13" s="8" t="n">
        <v>4500</v>
      </c>
    </row>
    <row r="14" spans="1:2">
      <c r="A14" s="4" t="s">
        <v>557</v>
      </c>
      <c r="B14" s="10" t="n">
        <v>25.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5</v>
      </c>
      <c r="D2" s="2" t="s">
        <v>66</v>
      </c>
    </row>
    <row r="3" spans="1:4">
      <c r="A3" s="3" t="s">
        <v>333</v>
      </c>
    </row>
    <row r="4" spans="1:4">
      <c r="A4" s="4" t="s">
        <v>561</v>
      </c>
      <c r="B4" s="7" t="n">
        <v>-453</v>
      </c>
      <c r="C4" s="7" t="n">
        <v>521</v>
      </c>
      <c r="D4" s="7" t="n">
        <v>48</v>
      </c>
    </row>
    <row r="5" spans="1:4">
      <c r="A5" s="4" t="s">
        <v>562</v>
      </c>
    </row>
    <row r="6" spans="1:4">
      <c r="A6" s="3" t="s">
        <v>333</v>
      </c>
    </row>
    <row r="7" spans="1:4">
      <c r="A7" s="4" t="s">
        <v>561</v>
      </c>
      <c r="B7" s="8" t="n">
        <v>-454</v>
      </c>
      <c r="C7" s="8" t="n">
        <v>457</v>
      </c>
      <c r="D7" s="8" t="n">
        <v>67</v>
      </c>
    </row>
    <row r="8" spans="1:4">
      <c r="A8" s="4" t="s">
        <v>563</v>
      </c>
    </row>
    <row r="9" spans="1:4">
      <c r="A9" s="3" t="s">
        <v>333</v>
      </c>
    </row>
    <row r="10" spans="1:4">
      <c r="A10" s="4" t="s">
        <v>561</v>
      </c>
      <c r="B10" s="7" t="n">
        <v>1</v>
      </c>
      <c r="C10" s="8" t="n">
        <v>-1</v>
      </c>
      <c r="D10" s="8" t="n">
        <v>3</v>
      </c>
    </row>
    <row r="11" spans="1:4">
      <c r="A11" s="4" t="s">
        <v>564</v>
      </c>
    </row>
    <row r="12" spans="1:4">
      <c r="A12" s="3" t="s">
        <v>333</v>
      </c>
    </row>
    <row r="13" spans="1:4">
      <c r="A13" s="4" t="s">
        <v>561</v>
      </c>
      <c r="C13" s="7" t="n">
        <v>65</v>
      </c>
      <c r="D13" s="7" t="n">
        <v>-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5</v>
      </c>
    </row>
    <row r="2" spans="1:3">
      <c r="A2" s="3" t="s">
        <v>566</v>
      </c>
    </row>
    <row r="3" spans="1:3">
      <c r="A3" s="4" t="s">
        <v>567</v>
      </c>
      <c r="B3" s="7" t="n">
        <v>50</v>
      </c>
      <c r="C3" s="7" t="n">
        <v>674</v>
      </c>
    </row>
    <row r="4" spans="1:3">
      <c r="A4" s="4" t="s">
        <v>568</v>
      </c>
      <c r="B4" s="8" t="n">
        <v>31</v>
      </c>
      <c r="C4" s="8" t="n">
        <v>33</v>
      </c>
    </row>
    <row r="5" spans="1:3">
      <c r="A5" s="4" t="s">
        <v>569</v>
      </c>
    </row>
    <row r="6" spans="1:3">
      <c r="A6" s="3" t="s">
        <v>566</v>
      </c>
    </row>
    <row r="7" spans="1:3">
      <c r="A7" s="4" t="s">
        <v>567</v>
      </c>
      <c r="B7" s="8" t="n">
        <v>49</v>
      </c>
      <c r="C7" s="8" t="n">
        <v>634</v>
      </c>
    </row>
    <row r="8" spans="1:3">
      <c r="A8" s="4" t="s">
        <v>570</v>
      </c>
    </row>
    <row r="9" spans="1:3">
      <c r="A9" s="3" t="s">
        <v>566</v>
      </c>
    </row>
    <row r="10" spans="1:3">
      <c r="A10" s="4" t="s">
        <v>567</v>
      </c>
      <c r="B10" s="8" t="n">
        <v>1</v>
      </c>
      <c r="C10" s="8" t="n">
        <v>40</v>
      </c>
    </row>
    <row r="11" spans="1:3">
      <c r="A11" s="4" t="s">
        <v>571</v>
      </c>
    </row>
    <row r="12" spans="1:3">
      <c r="A12" s="3" t="s">
        <v>566</v>
      </c>
    </row>
    <row r="13" spans="1:3">
      <c r="A13" s="4" t="s">
        <v>568</v>
      </c>
      <c r="B13" s="8" t="n">
        <v>30</v>
      </c>
      <c r="C13" s="8" t="n">
        <v>32</v>
      </c>
    </row>
    <row r="14" spans="1:3">
      <c r="A14" s="4" t="s">
        <v>572</v>
      </c>
    </row>
    <row r="15" spans="1:3">
      <c r="A15" s="3" t="s">
        <v>566</v>
      </c>
    </row>
    <row r="16" spans="1:3">
      <c r="A16" s="4" t="s">
        <v>568</v>
      </c>
      <c r="B16" s="7" t="n">
        <v>1</v>
      </c>
      <c r="C16"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573</v>
      </c>
      <c r="B1" s="2" t="s">
        <v>1</v>
      </c>
    </row>
    <row r="2" spans="1:4">
      <c r="B2" s="2" t="s">
        <v>574</v>
      </c>
      <c r="C2" s="2" t="s">
        <v>575</v>
      </c>
      <c r="D2" s="2" t="s">
        <v>576</v>
      </c>
    </row>
    <row r="3" spans="1:4">
      <c r="A3" s="4" t="s">
        <v>577</v>
      </c>
    </row>
    <row r="4" spans="1:4">
      <c r="A4" s="3" t="s">
        <v>578</v>
      </c>
    </row>
    <row r="5" spans="1:4">
      <c r="A5" s="4" t="s">
        <v>579</v>
      </c>
      <c r="B5" s="8" t="n">
        <v>4430000</v>
      </c>
    </row>
    <row r="6" spans="1:4">
      <c r="A6" s="4" t="s">
        <v>580</v>
      </c>
    </row>
    <row r="7" spans="1:4">
      <c r="A7" s="3" t="s">
        <v>578</v>
      </c>
    </row>
    <row r="8" spans="1:4">
      <c r="A8" s="4" t="s">
        <v>579</v>
      </c>
      <c r="B8" s="8" t="n">
        <v>0</v>
      </c>
      <c r="C8" s="8" t="n">
        <v>0</v>
      </c>
    </row>
    <row r="9" spans="1:4">
      <c r="A9" s="4" t="s">
        <v>581</v>
      </c>
    </row>
    <row r="10" spans="1:4">
      <c r="A10" s="3" t="s">
        <v>578</v>
      </c>
    </row>
    <row r="11" spans="1:4">
      <c r="A11" s="4" t="s">
        <v>579</v>
      </c>
      <c r="B11" s="8" t="n">
        <v>741000</v>
      </c>
    </row>
    <row r="12" spans="1:4">
      <c r="A12" s="4" t="s">
        <v>582</v>
      </c>
      <c r="B12" s="8" t="n">
        <v>14</v>
      </c>
    </row>
    <row r="13" spans="1:4">
      <c r="A13" s="4" t="s">
        <v>583</v>
      </c>
      <c r="B13" s="4" t="s">
        <v>457</v>
      </c>
    </row>
    <row r="14" spans="1:4">
      <c r="A14" s="4" t="s">
        <v>584</v>
      </c>
    </row>
    <row r="15" spans="1:4">
      <c r="A15" s="3" t="s">
        <v>578</v>
      </c>
    </row>
    <row r="16" spans="1:4">
      <c r="A16" s="4" t="s">
        <v>585</v>
      </c>
      <c r="B16" s="4" t="s">
        <v>586</v>
      </c>
    </row>
    <row r="17" spans="1:4">
      <c r="A17" s="4" t="s">
        <v>587</v>
      </c>
    </row>
    <row r="18" spans="1:4">
      <c r="A18" s="3" t="s">
        <v>578</v>
      </c>
    </row>
    <row r="19" spans="1:4">
      <c r="A19" s="4" t="s">
        <v>585</v>
      </c>
      <c r="B19" s="4" t="s">
        <v>586</v>
      </c>
    </row>
    <row r="20" spans="1:4">
      <c r="A20" s="4" t="s">
        <v>588</v>
      </c>
    </row>
    <row r="21" spans="1:4">
      <c r="A21" s="3" t="s">
        <v>578</v>
      </c>
    </row>
    <row r="22" spans="1:4">
      <c r="A22" s="4" t="s">
        <v>589</v>
      </c>
      <c r="B22" s="4" t="s">
        <v>590</v>
      </c>
    </row>
    <row r="23" spans="1:4">
      <c r="A23" s="4" t="s">
        <v>591</v>
      </c>
    </row>
    <row r="24" spans="1:4">
      <c r="A24" s="3" t="s">
        <v>578</v>
      </c>
    </row>
    <row r="25" spans="1:4">
      <c r="A25" s="4" t="s">
        <v>585</v>
      </c>
      <c r="B25" s="4" t="s">
        <v>592</v>
      </c>
    </row>
    <row r="26" spans="1:4">
      <c r="A26" s="4" t="s">
        <v>593</v>
      </c>
    </row>
    <row r="27" spans="1:4">
      <c r="A27" s="3" t="s">
        <v>578</v>
      </c>
    </row>
    <row r="28" spans="1:4">
      <c r="A28" s="4" t="s">
        <v>585</v>
      </c>
      <c r="B28" s="4" t="s">
        <v>592</v>
      </c>
    </row>
    <row r="29" spans="1:4">
      <c r="A29" s="4" t="s">
        <v>594</v>
      </c>
    </row>
    <row r="30" spans="1:4">
      <c r="A30" s="3" t="s">
        <v>578</v>
      </c>
    </row>
    <row r="31" spans="1:4">
      <c r="A31" s="4" t="s">
        <v>589</v>
      </c>
      <c r="B31" s="4" t="s">
        <v>595</v>
      </c>
    </row>
    <row r="32" spans="1:4">
      <c r="A32" s="4" t="s">
        <v>596</v>
      </c>
    </row>
    <row r="33" spans="1:4">
      <c r="A33" s="3" t="s">
        <v>578</v>
      </c>
    </row>
    <row r="34" spans="1:4">
      <c r="A34" s="4" t="s">
        <v>597</v>
      </c>
      <c r="D34" s="8" t="n">
        <v>33500000</v>
      </c>
    </row>
    <row r="35" spans="1:4">
      <c r="A35" s="4" t="s">
        <v>598</v>
      </c>
      <c r="D35" s="8" t="n">
        <v>1</v>
      </c>
    </row>
    <row r="36" spans="1:4">
      <c r="A36" s="4" t="s">
        <v>599</v>
      </c>
      <c r="D36" s="6" t="n">
        <v>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49"/>
    <col customWidth="1" max="6" min="6" width="45"/>
    <col customWidth="1" max="7" min="7" width="24"/>
    <col customWidth="1" max="8" min="8" width="34"/>
  </cols>
  <sheetData>
    <row r="1" spans="1:8">
      <c r="A1" s="1" t="s">
        <v>205</v>
      </c>
      <c r="B1" s="2" t="s">
        <v>206</v>
      </c>
      <c r="C1" s="2" t="s">
        <v>207</v>
      </c>
      <c r="D1" s="2" t="s">
        <v>208</v>
      </c>
      <c r="E1" s="2" t="s">
        <v>209</v>
      </c>
      <c r="F1" s="2" t="s">
        <v>210</v>
      </c>
      <c r="G1" s="2" t="s">
        <v>211</v>
      </c>
      <c r="H1" s="2" t="s">
        <v>212</v>
      </c>
    </row>
    <row r="2" spans="1:8">
      <c r="A2" s="4" t="s">
        <v>213</v>
      </c>
      <c r="B2" s="7" t="n">
        <v>12722</v>
      </c>
      <c r="C2" s="7" t="n">
        <v>52</v>
      </c>
      <c r="D2" s="7" t="n">
        <v>7237</v>
      </c>
      <c r="E2" s="7" t="n">
        <v>-69</v>
      </c>
      <c r="F2" s="7" t="n">
        <v>1054</v>
      </c>
      <c r="H2" s="7" t="n">
        <v>4448</v>
      </c>
    </row>
    <row r="3" spans="1:8">
      <c r="A3" s="4" t="s">
        <v>214</v>
      </c>
      <c r="C3" s="8" t="n">
        <v>523</v>
      </c>
    </row>
    <row r="4" spans="1:8">
      <c r="A4" s="4" t="s">
        <v>93</v>
      </c>
      <c r="B4" s="8" t="n">
        <v>1078</v>
      </c>
      <c r="E4" s="8" t="n">
        <v>898</v>
      </c>
      <c r="H4" s="8" t="n">
        <v>180</v>
      </c>
    </row>
    <row r="5" spans="1:8">
      <c r="A5" s="4" t="s">
        <v>110</v>
      </c>
      <c r="B5" s="8" t="n">
        <v>112</v>
      </c>
      <c r="F5" s="8" t="n">
        <v>112</v>
      </c>
    </row>
    <row r="6" spans="1:8">
      <c r="A6" s="4" t="s">
        <v>215</v>
      </c>
      <c r="B6" s="8" t="n">
        <v>1</v>
      </c>
      <c r="C6" s="7" t="n">
        <v>1</v>
      </c>
    </row>
    <row r="7" spans="1:8">
      <c r="A7" s="4" t="s">
        <v>216</v>
      </c>
      <c r="C7" s="8" t="n">
        <v>1</v>
      </c>
    </row>
    <row r="8" spans="1:8">
      <c r="A8" s="4" t="s">
        <v>217</v>
      </c>
      <c r="B8" s="8" t="n">
        <v>-44</v>
      </c>
      <c r="G8" s="7" t="n">
        <v>-44</v>
      </c>
    </row>
    <row r="9" spans="1:8">
      <c r="A9" s="4" t="s">
        <v>218</v>
      </c>
      <c r="D9" s="8" t="n">
        <v>-44</v>
      </c>
      <c r="G9" s="8" t="n">
        <v>44</v>
      </c>
    </row>
    <row r="10" spans="1:8">
      <c r="A10" s="4" t="s">
        <v>219</v>
      </c>
      <c r="B10" s="8" t="n">
        <v>-127</v>
      </c>
      <c r="E10" s="8" t="n">
        <v>-127</v>
      </c>
    </row>
    <row r="11" spans="1:8">
      <c r="A11" s="4" t="s">
        <v>128</v>
      </c>
      <c r="B11" s="8" t="n">
        <v>126</v>
      </c>
      <c r="D11" s="8" t="n">
        <v>126</v>
      </c>
    </row>
    <row r="12" spans="1:8">
      <c r="A12" s="4" t="s">
        <v>220</v>
      </c>
      <c r="C12" s="8" t="n">
        <v>1</v>
      </c>
    </row>
    <row r="13" spans="1:8">
      <c r="A13" s="4" t="s">
        <v>221</v>
      </c>
      <c r="B13" s="8" t="n">
        <v>590</v>
      </c>
      <c r="D13" s="8" t="n">
        <v>14</v>
      </c>
      <c r="H13" s="8" t="n">
        <v>576</v>
      </c>
    </row>
    <row r="14" spans="1:8">
      <c r="A14" s="4" t="s">
        <v>222</v>
      </c>
      <c r="B14" s="8" t="n">
        <v>-354</v>
      </c>
      <c r="H14" s="8" t="n">
        <v>-354</v>
      </c>
    </row>
    <row r="15" spans="1:8">
      <c r="A15" s="4" t="s">
        <v>223</v>
      </c>
      <c r="B15" s="8" t="n">
        <v>14104</v>
      </c>
      <c r="C15" s="7" t="n">
        <v>53</v>
      </c>
      <c r="D15" s="8" t="n">
        <v>7333</v>
      </c>
      <c r="E15" s="8" t="n">
        <v>702</v>
      </c>
      <c r="F15" s="8" t="n">
        <v>1166</v>
      </c>
      <c r="H15" s="8" t="n">
        <v>4850</v>
      </c>
    </row>
    <row r="16" spans="1:8">
      <c r="A16" s="4" t="s">
        <v>224</v>
      </c>
      <c r="C16" s="8" t="n">
        <v>525</v>
      </c>
    </row>
    <row r="17" spans="1:8">
      <c r="A17" s="4" t="s">
        <v>93</v>
      </c>
      <c r="B17" s="8" t="n">
        <v>3224</v>
      </c>
      <c r="E17" s="8" t="n">
        <v>3064</v>
      </c>
      <c r="H17" s="8" t="n">
        <v>160</v>
      </c>
    </row>
    <row r="18" spans="1:8">
      <c r="A18" s="4" t="s">
        <v>110</v>
      </c>
      <c r="B18" s="8" t="n">
        <v>-108</v>
      </c>
      <c r="F18" s="8" t="n">
        <v>-108</v>
      </c>
    </row>
    <row r="19" spans="1:8">
      <c r="A19" s="4" t="s">
        <v>216</v>
      </c>
      <c r="C19" s="8" t="n">
        <v>3</v>
      </c>
    </row>
    <row r="20" spans="1:8">
      <c r="A20" s="4" t="s">
        <v>217</v>
      </c>
      <c r="B20" s="8" t="n">
        <v>-3017</v>
      </c>
      <c r="G20" s="8" t="n">
        <v>-3017</v>
      </c>
    </row>
    <row r="21" spans="1:8">
      <c r="A21" s="4" t="s">
        <v>218</v>
      </c>
      <c r="C21" s="7" t="n">
        <v>-8</v>
      </c>
      <c r="D21" s="8" t="n">
        <v>-2987</v>
      </c>
      <c r="G21" s="8" t="n">
        <v>2995</v>
      </c>
    </row>
    <row r="22" spans="1:8">
      <c r="A22" s="4" t="s">
        <v>225</v>
      </c>
      <c r="C22" s="8" t="n">
        <v>-79</v>
      </c>
    </row>
    <row r="23" spans="1:8">
      <c r="A23" s="4" t="s">
        <v>219</v>
      </c>
      <c r="B23" s="8" t="n">
        <v>-149</v>
      </c>
      <c r="E23" s="8" t="n">
        <v>-149</v>
      </c>
    </row>
    <row r="24" spans="1:8">
      <c r="A24" s="4" t="s">
        <v>128</v>
      </c>
      <c r="B24" s="8" t="n">
        <v>140</v>
      </c>
      <c r="D24" s="8" t="n">
        <v>140</v>
      </c>
    </row>
    <row r="25" spans="1:8">
      <c r="A25" s="4" t="s">
        <v>220</v>
      </c>
      <c r="C25" s="8" t="n">
        <v>1</v>
      </c>
    </row>
    <row r="26" spans="1:8">
      <c r="A26" s="4" t="s">
        <v>226</v>
      </c>
      <c r="B26" s="8" t="n">
        <v>-4861</v>
      </c>
      <c r="F26" s="8" t="n">
        <v>2</v>
      </c>
      <c r="H26" s="8" t="n">
        <v>-4863</v>
      </c>
    </row>
    <row r="27" spans="1:8">
      <c r="A27" s="4" t="s">
        <v>221</v>
      </c>
      <c r="B27" s="8" t="n">
        <v>72</v>
      </c>
      <c r="H27" s="8" t="n">
        <v>72</v>
      </c>
    </row>
    <row r="28" spans="1:8">
      <c r="A28" s="4" t="s">
        <v>222</v>
      </c>
      <c r="B28" s="8" t="n">
        <v>-219</v>
      </c>
      <c r="H28" s="8" t="n">
        <v>-219</v>
      </c>
    </row>
    <row r="29" spans="1:8">
      <c r="A29" s="4" t="s">
        <v>130</v>
      </c>
      <c r="E29" s="8" t="n">
        <v>33</v>
      </c>
      <c r="F29" s="8" t="n">
        <v>-33</v>
      </c>
    </row>
    <row r="30" spans="1:8">
      <c r="A30" s="4" t="s">
        <v>227</v>
      </c>
      <c r="B30" s="8" t="n">
        <v>9186</v>
      </c>
      <c r="C30" s="7" t="n">
        <v>45</v>
      </c>
      <c r="D30" s="8" t="n">
        <v>4486</v>
      </c>
      <c r="E30" s="8" t="n">
        <v>3650</v>
      </c>
      <c r="F30" s="8" t="n">
        <v>1027</v>
      </c>
      <c r="G30" s="8" t="n">
        <v>-22</v>
      </c>
    </row>
    <row r="31" spans="1:8">
      <c r="A31" s="4" t="s">
        <v>228</v>
      </c>
      <c r="C31" s="8" t="n">
        <v>450</v>
      </c>
    </row>
    <row r="32" spans="1:8">
      <c r="A32" s="4" t="s">
        <v>229</v>
      </c>
      <c r="B32" s="8" t="n">
        <v>-7</v>
      </c>
      <c r="E32" s="8" t="n">
        <v>-7</v>
      </c>
    </row>
    <row r="33" spans="1:8">
      <c r="A33" s="4" t="s">
        <v>93</v>
      </c>
      <c r="B33" s="8" t="n">
        <v>-353</v>
      </c>
      <c r="E33" s="8" t="n">
        <v>-355</v>
      </c>
      <c r="H33" s="8" t="n">
        <v>2</v>
      </c>
    </row>
    <row r="34" spans="1:8">
      <c r="A34" s="4" t="s">
        <v>110</v>
      </c>
      <c r="B34" s="8" t="n">
        <v>-1146</v>
      </c>
      <c r="F34" s="8" t="n">
        <v>-1146</v>
      </c>
    </row>
    <row r="35" spans="1:8">
      <c r="A35" s="4" t="s">
        <v>216</v>
      </c>
      <c r="C35" s="8" t="n">
        <v>3</v>
      </c>
    </row>
    <row r="36" spans="1:8">
      <c r="A36" s="4" t="s">
        <v>217</v>
      </c>
      <c r="B36" s="8" t="n">
        <v>-1852</v>
      </c>
      <c r="G36" s="8" t="n">
        <v>-1852</v>
      </c>
    </row>
    <row r="37" spans="1:8">
      <c r="A37" s="4" t="s">
        <v>218</v>
      </c>
      <c r="C37" s="7" t="n">
        <v>-7</v>
      </c>
      <c r="D37" s="8" t="n">
        <v>-1867</v>
      </c>
      <c r="G37" s="7" t="n">
        <v>1874</v>
      </c>
    </row>
    <row r="38" spans="1:8">
      <c r="A38" s="4" t="s">
        <v>225</v>
      </c>
      <c r="C38" s="8" t="n">
        <v>-71</v>
      </c>
    </row>
    <row r="39" spans="1:8">
      <c r="A39" s="4" t="s">
        <v>219</v>
      </c>
      <c r="B39" s="8" t="n">
        <v>-140</v>
      </c>
      <c r="E39" s="8" t="n">
        <v>-140</v>
      </c>
    </row>
    <row r="40" spans="1:8">
      <c r="A40" s="4" t="s">
        <v>128</v>
      </c>
      <c r="B40" s="8" t="n">
        <v>116</v>
      </c>
      <c r="D40" s="8" t="n">
        <v>116</v>
      </c>
    </row>
    <row r="41" spans="1:8">
      <c r="A41" s="4" t="s">
        <v>142</v>
      </c>
      <c r="B41" s="8" t="n">
        <v>116</v>
      </c>
      <c r="H41" s="8" t="n">
        <v>116</v>
      </c>
    </row>
    <row r="42" spans="1:8">
      <c r="A42" s="4" t="s">
        <v>230</v>
      </c>
      <c r="B42" s="7" t="n">
        <v>5920</v>
      </c>
      <c r="C42" s="7" t="n">
        <v>38</v>
      </c>
      <c r="D42" s="7" t="n">
        <v>2735</v>
      </c>
      <c r="E42" s="7" t="n">
        <v>3148</v>
      </c>
      <c r="F42" s="7" t="n">
        <v>-119</v>
      </c>
      <c r="H42" s="7" t="n">
        <v>118</v>
      </c>
    </row>
    <row r="43" spans="1:8">
      <c r="A43" s="4" t="s">
        <v>231</v>
      </c>
      <c r="C43" s="8" t="n">
        <v>3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5</v>
      </c>
      <c r="D2" s="2" t="s">
        <v>66</v>
      </c>
    </row>
    <row r="3" spans="1:4">
      <c r="A3" s="3" t="s">
        <v>578</v>
      </c>
    </row>
    <row r="4" spans="1:4">
      <c r="A4" s="4" t="s">
        <v>601</v>
      </c>
      <c r="B4" s="7" t="n">
        <v>115</v>
      </c>
      <c r="C4" s="7" t="n">
        <v>137</v>
      </c>
      <c r="D4" s="7" t="n">
        <v>126</v>
      </c>
    </row>
    <row r="5" spans="1:4">
      <c r="A5" s="4" t="s">
        <v>602</v>
      </c>
      <c r="B5" s="8" t="n">
        <v>13</v>
      </c>
      <c r="C5" s="8" t="n">
        <v>17</v>
      </c>
    </row>
    <row r="6" spans="1:4">
      <c r="A6" s="4" t="s">
        <v>603</v>
      </c>
    </row>
    <row r="7" spans="1:4">
      <c r="A7" s="3" t="s">
        <v>578</v>
      </c>
    </row>
    <row r="8" spans="1:4">
      <c r="A8" s="4" t="s">
        <v>601</v>
      </c>
      <c r="B8" s="8" t="n">
        <v>83</v>
      </c>
      <c r="C8" s="8" t="n">
        <v>104</v>
      </c>
      <c r="D8" s="8" t="n">
        <v>121</v>
      </c>
    </row>
    <row r="9" spans="1:4">
      <c r="A9" s="4" t="s">
        <v>604</v>
      </c>
    </row>
    <row r="10" spans="1:4">
      <c r="A10" s="3" t="s">
        <v>578</v>
      </c>
    </row>
    <row r="11" spans="1:4">
      <c r="A11" s="4" t="s">
        <v>601</v>
      </c>
      <c r="B11" s="8" t="n">
        <v>1</v>
      </c>
      <c r="C11" s="8" t="n">
        <v>2</v>
      </c>
      <c r="D11" s="7" t="n">
        <v>5</v>
      </c>
    </row>
    <row r="12" spans="1:4">
      <c r="A12" s="4" t="s">
        <v>605</v>
      </c>
    </row>
    <row r="13" spans="1:4">
      <c r="A13" s="3" t="s">
        <v>578</v>
      </c>
    </row>
    <row r="14" spans="1:4">
      <c r="A14" s="4" t="s">
        <v>606</v>
      </c>
      <c r="B14" s="7" t="n">
        <v>31</v>
      </c>
      <c r="C14" s="7" t="n">
        <v>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07</v>
      </c>
      <c r="B1" s="2" t="s">
        <v>1</v>
      </c>
    </row>
    <row r="2" spans="1:4">
      <c r="B2" s="2" t="s">
        <v>2</v>
      </c>
      <c r="D2" s="2" t="s">
        <v>65</v>
      </c>
    </row>
    <row r="3" spans="1:4">
      <c r="A3" s="4" t="s">
        <v>577</v>
      </c>
    </row>
    <row r="4" spans="1:4">
      <c r="A4" s="3" t="s">
        <v>578</v>
      </c>
    </row>
    <row r="5" spans="1:4">
      <c r="A5" s="4" t="s">
        <v>608</v>
      </c>
      <c r="B5" s="8" t="n">
        <v>5963000</v>
      </c>
    </row>
    <row r="6" spans="1:4">
      <c r="A6" s="4" t="s">
        <v>579</v>
      </c>
      <c r="B6" s="8" t="n">
        <v>4430000</v>
      </c>
    </row>
    <row r="7" spans="1:4">
      <c r="A7" s="4" t="s">
        <v>609</v>
      </c>
      <c r="B7" s="8" t="n">
        <v>-4646000</v>
      </c>
    </row>
    <row r="8" spans="1:4">
      <c r="A8" s="4" t="s">
        <v>610</v>
      </c>
      <c r="B8" s="8" t="n">
        <v>-763000</v>
      </c>
    </row>
    <row r="9" spans="1:4">
      <c r="A9" s="4" t="s">
        <v>611</v>
      </c>
      <c r="B9" s="8" t="n">
        <v>4984000</v>
      </c>
      <c r="D9" s="8" t="n">
        <v>5963000</v>
      </c>
    </row>
    <row r="10" spans="1:4">
      <c r="A10" s="4" t="s">
        <v>612</v>
      </c>
      <c r="B10" s="9" t="n">
        <v>35.47</v>
      </c>
    </row>
    <row r="11" spans="1:4">
      <c r="A11" s="4" t="s">
        <v>613</v>
      </c>
      <c r="B11" s="10" t="n">
        <v>25.47</v>
      </c>
    </row>
    <row r="12" spans="1:4">
      <c r="A12" s="4" t="s">
        <v>614</v>
      </c>
      <c r="B12" s="10" t="n">
        <v>33.48</v>
      </c>
    </row>
    <row r="13" spans="1:4">
      <c r="A13" s="4" t="s">
        <v>615</v>
      </c>
      <c r="B13" s="10" t="n">
        <v>27.5</v>
      </c>
    </row>
    <row r="14" spans="1:4">
      <c r="A14" s="4" t="s">
        <v>616</v>
      </c>
      <c r="B14" s="9" t="n">
        <v>29.65</v>
      </c>
      <c r="D14" s="9" t="n">
        <v>35.47</v>
      </c>
    </row>
    <row r="15" spans="1:4">
      <c r="A15" s="4" t="s">
        <v>580</v>
      </c>
    </row>
    <row r="16" spans="1:4">
      <c r="A16" s="3" t="s">
        <v>578</v>
      </c>
    </row>
    <row r="17" spans="1:4">
      <c r="A17" s="4" t="s">
        <v>608</v>
      </c>
      <c r="B17" s="8" t="n">
        <v>302000</v>
      </c>
    </row>
    <row r="18" spans="1:4">
      <c r="A18" s="4" t="s">
        <v>579</v>
      </c>
      <c r="B18" s="8" t="n">
        <v>0</v>
      </c>
      <c r="D18" s="8" t="n">
        <v>0</v>
      </c>
    </row>
    <row r="19" spans="1:4">
      <c r="A19" s="4" t="s">
        <v>609</v>
      </c>
      <c r="B19" s="8" t="n">
        <v>-149000</v>
      </c>
    </row>
    <row r="20" spans="1:4">
      <c r="A20" s="4" t="s">
        <v>611</v>
      </c>
      <c r="B20" s="8" t="n">
        <v>153000</v>
      </c>
      <c r="D20" s="8" t="n">
        <v>302000</v>
      </c>
    </row>
    <row r="21" spans="1:4">
      <c r="A21" s="4" t="s">
        <v>612</v>
      </c>
      <c r="B21" s="9" t="n">
        <v>35.93</v>
      </c>
    </row>
    <row r="22" spans="1:4">
      <c r="A22" s="4" t="s">
        <v>614</v>
      </c>
      <c r="B22" s="10" t="n">
        <v>38.03</v>
      </c>
    </row>
    <row r="23" spans="1:4">
      <c r="A23" s="4" t="s">
        <v>616</v>
      </c>
      <c r="B23" s="9" t="n">
        <v>33.88</v>
      </c>
      <c r="D23" s="9" t="n">
        <v>35.93</v>
      </c>
    </row>
    <row r="24" spans="1:4">
      <c r="A24" s="4" t="s">
        <v>581</v>
      </c>
    </row>
    <row r="25" spans="1:4">
      <c r="A25" s="3" t="s">
        <v>578</v>
      </c>
    </row>
    <row r="26" spans="1:4">
      <c r="A26" s="4" t="s">
        <v>608</v>
      </c>
      <c r="B26" s="8" t="n">
        <v>2868000</v>
      </c>
    </row>
    <row r="27" spans="1:4">
      <c r="A27" s="4" t="s">
        <v>579</v>
      </c>
      <c r="B27" s="8" t="n">
        <v>741000</v>
      </c>
    </row>
    <row r="28" spans="1:4">
      <c r="A28" s="4" t="s">
        <v>609</v>
      </c>
      <c r="B28" s="8" t="n">
        <v>-145000</v>
      </c>
    </row>
    <row r="29" spans="1:4">
      <c r="A29" s="4" t="s">
        <v>610</v>
      </c>
      <c r="B29" s="8" t="n">
        <v>-1309000</v>
      </c>
    </row>
    <row r="30" spans="1:4">
      <c r="A30" s="4" t="s">
        <v>611</v>
      </c>
      <c r="B30" s="8" t="n">
        <v>2155000</v>
      </c>
      <c r="C30" s="4" t="s">
        <v>73</v>
      </c>
      <c r="D30" s="8" t="n">
        <v>2868000</v>
      </c>
    </row>
    <row r="31" spans="1:4">
      <c r="A31" s="4" t="s">
        <v>612</v>
      </c>
      <c r="B31" s="9" t="n">
        <v>30.14</v>
      </c>
    </row>
    <row r="32" spans="1:4">
      <c r="A32" s="4" t="s">
        <v>613</v>
      </c>
      <c r="B32" s="10" t="n">
        <v>28.97</v>
      </c>
    </row>
    <row r="33" spans="1:4">
      <c r="A33" s="4" t="s">
        <v>614</v>
      </c>
      <c r="B33" s="10" t="n">
        <v>37.23</v>
      </c>
    </row>
    <row r="34" spans="1:4">
      <c r="A34" s="4" t="s">
        <v>615</v>
      </c>
      <c r="B34" s="10" t="n">
        <v>11.91</v>
      </c>
    </row>
    <row r="35" spans="1:4">
      <c r="A35" s="4" t="s">
        <v>616</v>
      </c>
      <c r="B35" s="9" t="n">
        <v>40.35</v>
      </c>
      <c r="D35" s="9" t="n">
        <v>30.14</v>
      </c>
    </row>
    <row r="36" spans="1:4"/>
    <row r="37" spans="1:4">
      <c r="A37" s="4" t="s">
        <v>73</v>
      </c>
      <c r="B37" s="4" t="s">
        <v>617</v>
      </c>
    </row>
  </sheetData>
  <mergeCells count="5">
    <mergeCell ref="A1:A2"/>
    <mergeCell ref="B1:D1"/>
    <mergeCell ref="B2:C2"/>
    <mergeCell ref="A36:D36"/>
    <mergeCell ref="B37:D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18</v>
      </c>
      <c r="B1" s="2" t="s">
        <v>1</v>
      </c>
    </row>
    <row r="2" spans="1:2">
      <c r="B2" s="2" t="s">
        <v>619</v>
      </c>
    </row>
    <row r="3" spans="1:2">
      <c r="A3" s="4" t="s">
        <v>620</v>
      </c>
    </row>
    <row r="4" spans="1:2">
      <c r="A4" s="3" t="s">
        <v>578</v>
      </c>
    </row>
    <row r="5" spans="1:2">
      <c r="A5" s="4" t="s">
        <v>621</v>
      </c>
      <c r="B5" s="6" t="n">
        <v>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5</v>
      </c>
      <c r="D2" s="2" t="s">
        <v>66</v>
      </c>
    </row>
    <row r="3" spans="1:4">
      <c r="A3" s="4" t="s">
        <v>577</v>
      </c>
    </row>
    <row r="4" spans="1:4">
      <c r="A4" s="3" t="s">
        <v>578</v>
      </c>
    </row>
    <row r="5" spans="1:4">
      <c r="A5" s="4" t="s">
        <v>623</v>
      </c>
      <c r="B5" s="7" t="n">
        <v>127</v>
      </c>
      <c r="C5" s="7" t="n">
        <v>111</v>
      </c>
      <c r="D5" s="7" t="n">
        <v>105</v>
      </c>
    </row>
    <row r="6" spans="1:4">
      <c r="A6" s="4" t="s">
        <v>580</v>
      </c>
    </row>
    <row r="7" spans="1:4">
      <c r="A7" s="3" t="s">
        <v>578</v>
      </c>
    </row>
    <row r="8" spans="1:4">
      <c r="A8" s="4" t="s">
        <v>623</v>
      </c>
      <c r="B8" s="8" t="n">
        <v>4</v>
      </c>
      <c r="C8" s="8" t="n">
        <v>10</v>
      </c>
      <c r="D8" s="8" t="n">
        <v>10</v>
      </c>
    </row>
    <row r="9" spans="1:4">
      <c r="A9" s="4" t="s">
        <v>581</v>
      </c>
    </row>
    <row r="10" spans="1:4">
      <c r="A10" s="3" t="s">
        <v>578</v>
      </c>
    </row>
    <row r="11" spans="1:4">
      <c r="A11" s="4" t="s">
        <v>623</v>
      </c>
      <c r="B11" s="7" t="n">
        <v>4</v>
      </c>
      <c r="C11" s="7" t="n">
        <v>20</v>
      </c>
      <c r="D11" s="7" t="n">
        <v>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624</v>
      </c>
      <c r="B1" s="2" t="s">
        <v>1</v>
      </c>
    </row>
    <row r="2" spans="1:2">
      <c r="B2" s="2" t="s">
        <v>494</v>
      </c>
    </row>
    <row r="3" spans="1:2">
      <c r="A3" s="4" t="s">
        <v>577</v>
      </c>
    </row>
    <row r="4" spans="1:2">
      <c r="A4" s="3" t="s">
        <v>625</v>
      </c>
    </row>
    <row r="5" spans="1:2">
      <c r="A5" s="4" t="s">
        <v>626</v>
      </c>
      <c r="B5" s="7" t="n">
        <v>80</v>
      </c>
    </row>
    <row r="6" spans="1:2">
      <c r="A6" s="4" t="s">
        <v>627</v>
      </c>
      <c r="B6" s="4" t="s">
        <v>628</v>
      </c>
    </row>
    <row r="7" spans="1:2">
      <c r="A7" s="4" t="s">
        <v>580</v>
      </c>
    </row>
    <row r="8" spans="1:2">
      <c r="A8" s="3" t="s">
        <v>625</v>
      </c>
    </row>
    <row r="9" spans="1:2">
      <c r="A9" s="4" t="s">
        <v>627</v>
      </c>
      <c r="B9" s="4" t="s">
        <v>629</v>
      </c>
    </row>
    <row r="10" spans="1:2">
      <c r="A10" s="4" t="s">
        <v>581</v>
      </c>
    </row>
    <row r="11" spans="1:2">
      <c r="A11" s="3" t="s">
        <v>625</v>
      </c>
    </row>
    <row r="12" spans="1:2">
      <c r="A12" s="4" t="s">
        <v>626</v>
      </c>
      <c r="B12" s="7" t="n">
        <v>12</v>
      </c>
    </row>
    <row r="13" spans="1:2">
      <c r="A13" s="4" t="s">
        <v>627</v>
      </c>
      <c r="B13" s="4" t="s">
        <v>6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31</v>
      </c>
      <c r="B1" s="2" t="s">
        <v>1</v>
      </c>
    </row>
    <row r="2" spans="1:4">
      <c r="B2" s="2" t="s">
        <v>2</v>
      </c>
      <c r="C2" s="2" t="s">
        <v>65</v>
      </c>
      <c r="D2" s="2" t="s">
        <v>66</v>
      </c>
    </row>
    <row r="3" spans="1:4">
      <c r="A3" s="3" t="s">
        <v>578</v>
      </c>
    </row>
    <row r="4" spans="1:4">
      <c r="A4" s="4" t="s">
        <v>632</v>
      </c>
      <c r="B4" s="9" t="n">
        <v>28.97</v>
      </c>
    </row>
    <row r="5" spans="1:4">
      <c r="A5" s="4" t="s">
        <v>633</v>
      </c>
      <c r="B5" s="4" t="s">
        <v>634</v>
      </c>
      <c r="C5" s="4" t="s">
        <v>635</v>
      </c>
      <c r="D5" s="4" t="s">
        <v>636</v>
      </c>
    </row>
    <row r="6" spans="1:4">
      <c r="A6" s="4" t="s">
        <v>637</v>
      </c>
      <c r="B6" s="4" t="s">
        <v>638</v>
      </c>
      <c r="C6" s="4" t="s">
        <v>639</v>
      </c>
      <c r="D6" s="4" t="s">
        <v>639</v>
      </c>
    </row>
    <row r="7" spans="1:4">
      <c r="A7" s="4" t="s">
        <v>640</v>
      </c>
      <c r="B7" s="4" t="s">
        <v>641</v>
      </c>
      <c r="C7" s="4" t="s">
        <v>641</v>
      </c>
      <c r="D7" s="4" t="s">
        <v>641</v>
      </c>
    </row>
    <row r="8" spans="1:4">
      <c r="A8" s="4" t="s">
        <v>455</v>
      </c>
    </row>
    <row r="9" spans="1:4">
      <c r="A9" s="3" t="s">
        <v>578</v>
      </c>
    </row>
    <row r="10" spans="1:4">
      <c r="A10" s="4" t="s">
        <v>632</v>
      </c>
      <c r="B10" s="9" t="n">
        <v>28.43</v>
      </c>
      <c r="C10" s="9" t="n">
        <v>36.23</v>
      </c>
      <c r="D10" s="9" t="n">
        <v>51.05</v>
      </c>
    </row>
    <row r="11" spans="1:4">
      <c r="A11" s="4" t="s">
        <v>458</v>
      </c>
    </row>
    <row r="12" spans="1:4">
      <c r="A12" s="3" t="s">
        <v>578</v>
      </c>
    </row>
    <row r="13" spans="1:4">
      <c r="A13" s="4" t="s">
        <v>632</v>
      </c>
      <c r="B13" s="9" t="n">
        <v>29.53</v>
      </c>
      <c r="C13" s="9" t="n">
        <v>37.88</v>
      </c>
      <c r="D13" s="9" t="n">
        <v>53.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2</v>
      </c>
      <c r="B1" s="2" t="s">
        <v>474</v>
      </c>
      <c r="C1" s="2" t="s">
        <v>1</v>
      </c>
    </row>
    <row r="2" spans="1:5">
      <c r="B2" s="2" t="s">
        <v>479</v>
      </c>
      <c r="C2" s="2" t="s">
        <v>2</v>
      </c>
      <c r="D2" s="2" t="s">
        <v>65</v>
      </c>
      <c r="E2" s="2" t="s">
        <v>66</v>
      </c>
    </row>
    <row r="3" spans="1:5">
      <c r="A3" s="3" t="s">
        <v>643</v>
      </c>
    </row>
    <row r="4" spans="1:5">
      <c r="A4" s="4" t="s">
        <v>510</v>
      </c>
      <c r="B4" s="7" t="n">
        <v>150</v>
      </c>
      <c r="D4" s="7" t="n">
        <v>156</v>
      </c>
    </row>
    <row r="5" spans="1:5">
      <c r="A5" s="4" t="s">
        <v>644</v>
      </c>
      <c r="C5" s="7" t="n">
        <v>58</v>
      </c>
      <c r="D5" s="8" t="n">
        <v>128</v>
      </c>
      <c r="E5" s="7" t="n">
        <v>346</v>
      </c>
    </row>
    <row r="6" spans="1:5">
      <c r="A6" s="4" t="s">
        <v>645</v>
      </c>
    </row>
    <row r="7" spans="1:5">
      <c r="A7" s="3" t="s">
        <v>643</v>
      </c>
    </row>
    <row r="8" spans="1:5">
      <c r="A8" s="4" t="s">
        <v>510</v>
      </c>
      <c r="D8" s="8" t="n">
        <v>109</v>
      </c>
    </row>
    <row r="9" spans="1:5">
      <c r="A9" s="4" t="s">
        <v>646</v>
      </c>
    </row>
    <row r="10" spans="1:5">
      <c r="A10" s="3" t="s">
        <v>643</v>
      </c>
    </row>
    <row r="11" spans="1:5">
      <c r="A11" s="4" t="s">
        <v>644</v>
      </c>
      <c r="C11" s="7" t="n">
        <v>18</v>
      </c>
      <c r="D11" s="8" t="n">
        <v>95</v>
      </c>
      <c r="E11" s="7" t="n">
        <v>217</v>
      </c>
    </row>
    <row r="12" spans="1:5">
      <c r="A12" s="4" t="s">
        <v>647</v>
      </c>
    </row>
    <row r="13" spans="1:5">
      <c r="A13" s="3" t="s">
        <v>643</v>
      </c>
    </row>
    <row r="14" spans="1:5">
      <c r="A14" s="4" t="s">
        <v>510</v>
      </c>
      <c r="D14" s="7" t="n">
        <v>4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48</v>
      </c>
      <c r="B1" s="2" t="s">
        <v>474</v>
      </c>
      <c r="C1" s="2" t="s">
        <v>1</v>
      </c>
    </row>
    <row r="2" spans="1:3">
      <c r="B2" s="2" t="s">
        <v>479</v>
      </c>
      <c r="C2" s="2" t="s">
        <v>65</v>
      </c>
    </row>
    <row r="3" spans="1:3">
      <c r="A3" s="3" t="s">
        <v>643</v>
      </c>
    </row>
    <row r="4" spans="1:3">
      <c r="A4" s="4" t="s">
        <v>79</v>
      </c>
      <c r="B4" s="7" t="n">
        <v>150</v>
      </c>
      <c r="C4" s="7" t="n">
        <v>156</v>
      </c>
    </row>
    <row r="5" spans="1:3">
      <c r="A5" s="4" t="s">
        <v>649</v>
      </c>
    </row>
    <row r="6" spans="1:3">
      <c r="A6" s="3" t="s">
        <v>643</v>
      </c>
    </row>
    <row r="7" spans="1:3">
      <c r="A7" s="4" t="s">
        <v>79</v>
      </c>
      <c r="C7" s="8" t="n">
        <v>109</v>
      </c>
    </row>
    <row r="8" spans="1:3">
      <c r="A8" s="4" t="s">
        <v>650</v>
      </c>
    </row>
    <row r="9" spans="1:3">
      <c r="A9" s="3" t="s">
        <v>643</v>
      </c>
    </row>
    <row r="10" spans="1:3">
      <c r="A10" s="4" t="s">
        <v>79</v>
      </c>
      <c r="C10" s="7" t="n">
        <v>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5</v>
      </c>
    </row>
    <row r="3" spans="1:3">
      <c r="A3" s="3" t="s">
        <v>652</v>
      </c>
    </row>
    <row r="4" spans="1:3">
      <c r="A4" s="4" t="s">
        <v>84</v>
      </c>
      <c r="B4" s="7" t="n">
        <v>84</v>
      </c>
      <c r="C4" s="7" t="n">
        <v>97</v>
      </c>
    </row>
    <row r="5" spans="1:3">
      <c r="A5" s="4" t="s">
        <v>653</v>
      </c>
    </row>
    <row r="6" spans="1:3">
      <c r="A6" s="3" t="s">
        <v>652</v>
      </c>
    </row>
    <row r="7" spans="1:3">
      <c r="A7" s="4" t="s">
        <v>84</v>
      </c>
      <c r="B7" s="8" t="n">
        <v>84</v>
      </c>
    </row>
    <row r="8" spans="1:3">
      <c r="A8" s="4" t="s">
        <v>654</v>
      </c>
      <c r="B8" s="8" t="n">
        <v>31</v>
      </c>
      <c r="C8" s="8" t="n">
        <v>31</v>
      </c>
    </row>
    <row r="9" spans="1:3">
      <c r="A9" s="4" t="s">
        <v>655</v>
      </c>
    </row>
    <row r="10" spans="1:3">
      <c r="A10" s="3" t="s">
        <v>652</v>
      </c>
    </row>
    <row r="11" spans="1:3">
      <c r="A11" s="4" t="s">
        <v>84</v>
      </c>
      <c r="B11" s="7" t="n">
        <v>7</v>
      </c>
      <c r="C11" s="8" t="n">
        <v>14</v>
      </c>
    </row>
    <row r="12" spans="1:3">
      <c r="A12" s="4" t="s">
        <v>656</v>
      </c>
    </row>
    <row r="13" spans="1:3">
      <c r="A13" s="3" t="s">
        <v>652</v>
      </c>
    </row>
    <row r="14" spans="1:3">
      <c r="A14" s="4" t="s">
        <v>84</v>
      </c>
      <c r="C14" s="7" t="n">
        <v>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5</v>
      </c>
    </row>
    <row r="3" spans="1:3">
      <c r="A3" s="3" t="s">
        <v>652</v>
      </c>
    </row>
    <row r="4" spans="1:3">
      <c r="A4" s="4" t="s">
        <v>658</v>
      </c>
      <c r="B4" s="7" t="n">
        <v>42</v>
      </c>
      <c r="C4" s="7" t="n">
        <v>34</v>
      </c>
    </row>
    <row r="5" spans="1:3">
      <c r="A5" s="4" t="s">
        <v>659</v>
      </c>
      <c r="B5" s="8" t="n">
        <v>21</v>
      </c>
      <c r="C5" s="8" t="n">
        <v>42</v>
      </c>
    </row>
    <row r="6" spans="1:3">
      <c r="A6" s="4" t="s">
        <v>660</v>
      </c>
    </row>
    <row r="7" spans="1:3">
      <c r="A7" s="3" t="s">
        <v>652</v>
      </c>
    </row>
    <row r="8" spans="1:3">
      <c r="A8" s="4" t="s">
        <v>661</v>
      </c>
      <c r="B8" s="8" t="n">
        <v>-39</v>
      </c>
      <c r="C8" s="8" t="n">
        <v>8</v>
      </c>
    </row>
    <row r="9" spans="1:3">
      <c r="A9" s="4" t="s">
        <v>653</v>
      </c>
    </row>
    <row r="10" spans="1:3">
      <c r="A10" s="3" t="s">
        <v>652</v>
      </c>
    </row>
    <row r="11" spans="1:3">
      <c r="A11" s="4" t="s">
        <v>661</v>
      </c>
      <c r="B11" s="8" t="n">
        <v>18</v>
      </c>
    </row>
    <row r="12" spans="1:3">
      <c r="A12" s="4" t="s">
        <v>662</v>
      </c>
    </row>
    <row r="13" spans="1:3">
      <c r="A13" s="3" t="s">
        <v>652</v>
      </c>
    </row>
    <row r="14" spans="1:3">
      <c r="A14" s="4" t="s">
        <v>658</v>
      </c>
      <c r="B14" s="8" t="n">
        <v>39</v>
      </c>
      <c r="C14" s="8" t="n">
        <v>17</v>
      </c>
    </row>
    <row r="15" spans="1:3">
      <c r="A15" s="4" t="s">
        <v>659</v>
      </c>
      <c r="B15" s="8" t="n">
        <v>20</v>
      </c>
      <c r="C15" s="8" t="n">
        <v>39</v>
      </c>
    </row>
    <row r="16" spans="1:3">
      <c r="A16" s="4" t="s">
        <v>663</v>
      </c>
    </row>
    <row r="17" spans="1:3">
      <c r="A17" s="3" t="s">
        <v>652</v>
      </c>
    </row>
    <row r="18" spans="1:3">
      <c r="A18" s="4" t="s">
        <v>661</v>
      </c>
      <c r="B18" s="8" t="n">
        <v>-37</v>
      </c>
      <c r="C18" s="8" t="n">
        <v>22</v>
      </c>
    </row>
    <row r="19" spans="1:3">
      <c r="A19" s="4" t="s">
        <v>664</v>
      </c>
    </row>
    <row r="20" spans="1:3">
      <c r="A20" s="3" t="s">
        <v>652</v>
      </c>
    </row>
    <row r="21" spans="1:3">
      <c r="A21" s="4" t="s">
        <v>661</v>
      </c>
      <c r="B21" s="8" t="n">
        <v>18</v>
      </c>
    </row>
    <row r="22" spans="1:3">
      <c r="A22" s="4" t="s">
        <v>665</v>
      </c>
    </row>
    <row r="23" spans="1:3">
      <c r="A23" s="3" t="s">
        <v>652</v>
      </c>
    </row>
    <row r="24" spans="1:3">
      <c r="A24" s="4" t="s">
        <v>658</v>
      </c>
      <c r="B24" s="8" t="n">
        <v>3</v>
      </c>
      <c r="C24" s="8" t="n">
        <v>17</v>
      </c>
    </row>
    <row r="25" spans="1:3">
      <c r="A25" s="4" t="s">
        <v>659</v>
      </c>
      <c r="B25" s="8" t="n">
        <v>1</v>
      </c>
      <c r="C25" s="8" t="n">
        <v>3</v>
      </c>
    </row>
    <row r="26" spans="1:3">
      <c r="A26" s="4" t="s">
        <v>666</v>
      </c>
    </row>
    <row r="27" spans="1:3">
      <c r="A27" s="3" t="s">
        <v>652</v>
      </c>
    </row>
    <row r="28" spans="1:3">
      <c r="A28" s="4" t="s">
        <v>661</v>
      </c>
      <c r="B28" s="7" t="n">
        <v>-2</v>
      </c>
      <c r="C28" s="7"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5</v>
      </c>
      <c r="D2" s="2" t="s">
        <v>66</v>
      </c>
    </row>
    <row r="3" spans="1:4">
      <c r="A3" s="3" t="s">
        <v>668</v>
      </c>
    </row>
    <row r="4" spans="1:4">
      <c r="A4" s="4" t="s">
        <v>669</v>
      </c>
      <c r="B4" s="7" t="n">
        <v>-3</v>
      </c>
      <c r="C4" s="7" t="n">
        <v>-14</v>
      </c>
      <c r="D4" s="7" t="n">
        <v>8</v>
      </c>
    </row>
    <row r="5" spans="1:4">
      <c r="A5" s="4" t="s">
        <v>670</v>
      </c>
      <c r="B5" s="8" t="n">
        <v>-2</v>
      </c>
      <c r="C5" s="8" t="n">
        <v>-3</v>
      </c>
      <c r="D5" s="8" t="n">
        <v>1</v>
      </c>
    </row>
    <row r="6" spans="1:4">
      <c r="A6" s="4" t="s">
        <v>671</v>
      </c>
      <c r="B6" s="8" t="n">
        <v>-5</v>
      </c>
      <c r="C6" s="8" t="n">
        <v>-17</v>
      </c>
      <c r="D6" s="8" t="n">
        <v>9</v>
      </c>
    </row>
    <row r="7" spans="1:4">
      <c r="A7" s="3" t="s">
        <v>672</v>
      </c>
    </row>
    <row r="8" spans="1:4">
      <c r="A8" s="4" t="s">
        <v>673</v>
      </c>
      <c r="B8" s="8" t="n">
        <v>8</v>
      </c>
      <c r="C8" s="8" t="n">
        <v>184</v>
      </c>
      <c r="D8" s="8" t="n">
        <v>-2</v>
      </c>
    </row>
    <row r="9" spans="1:4">
      <c r="A9" s="4" t="s">
        <v>674</v>
      </c>
      <c r="B9" s="8" t="n">
        <v>-33</v>
      </c>
      <c r="C9" s="8" t="n">
        <v>63</v>
      </c>
    </row>
    <row r="10" spans="1:4">
      <c r="A10" s="4" t="s">
        <v>675</v>
      </c>
      <c r="B10" s="8" t="n">
        <v>-25</v>
      </c>
      <c r="C10" s="8" t="n">
        <v>247</v>
      </c>
      <c r="D10" s="8" t="n">
        <v>-2</v>
      </c>
    </row>
    <row r="11" spans="1:4">
      <c r="A11" s="4" t="s">
        <v>676</v>
      </c>
      <c r="B11" s="7" t="n">
        <v>-30</v>
      </c>
      <c r="C11" s="7" t="n">
        <v>230</v>
      </c>
      <c r="D11" s="7" t="n">
        <v>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677</v>
      </c>
      <c r="B1" s="2" t="s">
        <v>474</v>
      </c>
      <c r="N1" s="2" t="s">
        <v>1</v>
      </c>
    </row>
    <row r="2" spans="1:17">
      <c r="B2" s="2" t="s">
        <v>2</v>
      </c>
      <c r="C2" s="2" t="s">
        <v>475</v>
      </c>
      <c r="D2" s="2" t="s">
        <v>476</v>
      </c>
      <c r="E2" s="2" t="s">
        <v>477</v>
      </c>
      <c r="F2" s="2" t="s">
        <v>65</v>
      </c>
      <c r="G2" s="2" t="s">
        <v>73</v>
      </c>
      <c r="H2" s="2" t="s">
        <v>478</v>
      </c>
      <c r="I2" s="2" t="s">
        <v>73</v>
      </c>
      <c r="J2" s="2" t="s">
        <v>479</v>
      </c>
      <c r="K2" s="2" t="s">
        <v>73</v>
      </c>
      <c r="L2" s="2" t="s">
        <v>480</v>
      </c>
      <c r="M2" s="2" t="s">
        <v>73</v>
      </c>
      <c r="N2" s="2" t="s">
        <v>2</v>
      </c>
      <c r="O2" s="2" t="s">
        <v>65</v>
      </c>
      <c r="Q2" s="2" t="s">
        <v>66</v>
      </c>
    </row>
    <row r="3" spans="1:17">
      <c r="A3" s="3" t="s">
        <v>251</v>
      </c>
    </row>
    <row r="4" spans="1:17">
      <c r="A4" s="4" t="s">
        <v>87</v>
      </c>
      <c r="B4" s="7" t="n">
        <v>-21</v>
      </c>
      <c r="C4" s="7" t="n">
        <v>190</v>
      </c>
      <c r="D4" s="7" t="n">
        <v>219</v>
      </c>
      <c r="E4" s="7" t="n">
        <v>-497</v>
      </c>
      <c r="F4" s="7" t="n">
        <v>1799</v>
      </c>
      <c r="H4" s="7" t="n">
        <v>-105</v>
      </c>
      <c r="J4" s="7" t="n">
        <v>-486</v>
      </c>
      <c r="L4" s="7" t="n">
        <v>-264</v>
      </c>
      <c r="N4" s="7" t="n">
        <v>-109</v>
      </c>
      <c r="O4" s="7" t="n">
        <v>944</v>
      </c>
      <c r="P4" s="4" t="s">
        <v>73</v>
      </c>
      <c r="Q4" s="7" t="n">
        <v>40</v>
      </c>
    </row>
    <row r="5" spans="1:17">
      <c r="A5" s="4" t="s">
        <v>678</v>
      </c>
      <c r="N5" s="4" t="s">
        <v>528</v>
      </c>
      <c r="O5" s="4" t="s">
        <v>528</v>
      </c>
      <c r="Q5" s="4" t="s">
        <v>679</v>
      </c>
    </row>
    <row r="6" spans="1:17">
      <c r="A6" s="4" t="s">
        <v>680</v>
      </c>
      <c r="N6" s="4" t="s">
        <v>590</v>
      </c>
      <c r="O6" s="4" t="s">
        <v>590</v>
      </c>
      <c r="Q6" s="4" t="s">
        <v>681</v>
      </c>
    </row>
    <row r="7" spans="1:17">
      <c r="A7" s="4" t="s">
        <v>682</v>
      </c>
      <c r="N7" s="4" t="s">
        <v>683</v>
      </c>
      <c r="O7" s="4" t="s">
        <v>684</v>
      </c>
      <c r="Q7" s="4" t="s">
        <v>685</v>
      </c>
    </row>
    <row r="8" spans="1:17">
      <c r="A8" s="4" t="s">
        <v>686</v>
      </c>
      <c r="N8" s="4" t="s">
        <v>687</v>
      </c>
      <c r="O8" s="4" t="s">
        <v>685</v>
      </c>
      <c r="Q8" s="4" t="s">
        <v>688</v>
      </c>
    </row>
    <row r="9" spans="1:17">
      <c r="A9" s="4" t="s">
        <v>689</v>
      </c>
      <c r="N9" s="4" t="s">
        <v>690</v>
      </c>
      <c r="O9" s="4" t="s">
        <v>685</v>
      </c>
      <c r="Q9" s="4" t="s">
        <v>590</v>
      </c>
    </row>
    <row r="10" spans="1:17">
      <c r="A10" s="4" t="s">
        <v>130</v>
      </c>
      <c r="N10" s="4" t="s">
        <v>691</v>
      </c>
      <c r="O10" s="4" t="s">
        <v>692</v>
      </c>
      <c r="Q10" s="4" t="s">
        <v>692</v>
      </c>
    </row>
    <row r="11" spans="1:17">
      <c r="A11" s="4" t="s">
        <v>693</v>
      </c>
      <c r="N11" s="4" t="s">
        <v>590</v>
      </c>
      <c r="O11" s="4" t="s">
        <v>590</v>
      </c>
      <c r="Q11" s="4" t="s">
        <v>694</v>
      </c>
    </row>
    <row r="12" spans="1:17">
      <c r="A12" s="4" t="s">
        <v>695</v>
      </c>
      <c r="N12" s="4" t="s">
        <v>696</v>
      </c>
      <c r="O12" s="4" t="s">
        <v>683</v>
      </c>
      <c r="Q12" s="4" t="s">
        <v>697</v>
      </c>
    </row>
    <row r="13" spans="1:17"/>
    <row r="14" spans="1:17">
      <c r="A14" s="4" t="s">
        <v>73</v>
      </c>
      <c r="B14" s="4" t="s">
        <v>115</v>
      </c>
    </row>
  </sheetData>
  <mergeCells count="46">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A13:Q13"/>
    <mergeCell ref="B14:Q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4"/>
  </cols>
  <sheetData>
    <row r="1" spans="1:7">
      <c r="A1" s="1" t="s">
        <v>698</v>
      </c>
      <c r="B1" s="2" t="s">
        <v>474</v>
      </c>
      <c r="D1" s="2" t="s">
        <v>699</v>
      </c>
      <c r="E1" s="2" t="s">
        <v>1</v>
      </c>
    </row>
    <row r="2" spans="1:7">
      <c r="B2" s="2" t="s">
        <v>2</v>
      </c>
      <c r="C2" s="2" t="s">
        <v>478</v>
      </c>
      <c r="D2" s="2" t="s">
        <v>479</v>
      </c>
      <c r="E2" s="2" t="s">
        <v>2</v>
      </c>
      <c r="F2" s="2" t="s">
        <v>65</v>
      </c>
      <c r="G2" s="2" t="s">
        <v>66</v>
      </c>
    </row>
    <row r="3" spans="1:7">
      <c r="A3" s="3" t="s">
        <v>700</v>
      </c>
    </row>
    <row r="4" spans="1:7">
      <c r="A4" s="4" t="s">
        <v>701</v>
      </c>
      <c r="E4" s="7" t="n">
        <v>14</v>
      </c>
    </row>
    <row r="5" spans="1:7">
      <c r="A5" s="4" t="s">
        <v>702</v>
      </c>
      <c r="E5" s="8" t="n">
        <v>-30</v>
      </c>
      <c r="F5" s="7" t="n">
        <v>230</v>
      </c>
      <c r="G5" s="7" t="n">
        <v>7</v>
      </c>
    </row>
    <row r="6" spans="1:7">
      <c r="A6" s="4" t="s">
        <v>703</v>
      </c>
      <c r="D6" s="4" t="s">
        <v>704</v>
      </c>
      <c r="G6" s="4" t="s">
        <v>704</v>
      </c>
    </row>
    <row r="7" spans="1:7">
      <c r="A7" s="4" t="s">
        <v>705</v>
      </c>
      <c r="E7" s="7" t="n">
        <v>222</v>
      </c>
      <c r="F7" s="8" t="n">
        <v>2593</v>
      </c>
      <c r="G7" s="7" t="n">
        <v>-2</v>
      </c>
    </row>
    <row r="8" spans="1:7">
      <c r="A8" s="4" t="s">
        <v>706</v>
      </c>
      <c r="F8" s="7" t="n">
        <v>259</v>
      </c>
    </row>
    <row r="9" spans="1:7">
      <c r="A9" s="4" t="s">
        <v>678</v>
      </c>
      <c r="E9" s="4" t="s">
        <v>528</v>
      </c>
      <c r="F9" s="4" t="s">
        <v>528</v>
      </c>
      <c r="G9" s="4" t="s">
        <v>679</v>
      </c>
    </row>
    <row r="10" spans="1:7">
      <c r="A10" s="4" t="s">
        <v>127</v>
      </c>
      <c r="E10" s="7" t="n">
        <v>-25</v>
      </c>
      <c r="F10" s="7" t="n">
        <v>247</v>
      </c>
      <c r="G10" s="7" t="n">
        <v>-2</v>
      </c>
    </row>
    <row r="11" spans="1:7">
      <c r="A11" s="4" t="s">
        <v>707</v>
      </c>
      <c r="B11" s="7" t="n">
        <v>306</v>
      </c>
      <c r="E11" s="8" t="n">
        <v>306</v>
      </c>
      <c r="F11" s="8" t="n">
        <v>126</v>
      </c>
    </row>
    <row r="12" spans="1:7">
      <c r="A12" s="4" t="s">
        <v>708</v>
      </c>
      <c r="B12" s="8" t="n">
        <v>106</v>
      </c>
      <c r="E12" s="8" t="n">
        <v>106</v>
      </c>
      <c r="F12" s="8" t="n">
        <v>31</v>
      </c>
    </row>
    <row r="13" spans="1:7">
      <c r="A13" s="4" t="s">
        <v>709</v>
      </c>
      <c r="E13" s="8" t="n">
        <v>-5</v>
      </c>
    </row>
    <row r="14" spans="1:7">
      <c r="A14" s="4" t="s">
        <v>710</v>
      </c>
      <c r="B14" s="8" t="n">
        <v>0</v>
      </c>
      <c r="E14" s="8" t="n">
        <v>0</v>
      </c>
      <c r="F14" s="8" t="n">
        <v>5</v>
      </c>
    </row>
    <row r="15" spans="1:7">
      <c r="A15" s="4" t="s">
        <v>711</v>
      </c>
      <c r="B15" s="8" t="n">
        <v>65</v>
      </c>
      <c r="E15" s="8" t="n">
        <v>65</v>
      </c>
      <c r="F15" s="7" t="n">
        <v>51</v>
      </c>
    </row>
    <row r="16" spans="1:7">
      <c r="A16" s="4" t="s">
        <v>712</v>
      </c>
    </row>
    <row r="17" spans="1:7">
      <c r="A17" s="3" t="s">
        <v>700</v>
      </c>
    </row>
    <row r="18" spans="1:7">
      <c r="A18" s="4" t="s">
        <v>713</v>
      </c>
      <c r="B18" s="8" t="n">
        <v>871</v>
      </c>
      <c r="E18" s="8" t="n">
        <v>871</v>
      </c>
    </row>
    <row r="19" spans="1:7">
      <c r="A19" s="4" t="s">
        <v>714</v>
      </c>
    </row>
    <row r="20" spans="1:7">
      <c r="A20" s="3" t="s">
        <v>700</v>
      </c>
    </row>
    <row r="21" spans="1:7">
      <c r="A21" s="4" t="s">
        <v>713</v>
      </c>
      <c r="B21" s="8" t="n">
        <v>466</v>
      </c>
      <c r="E21" s="8" t="n">
        <v>466</v>
      </c>
    </row>
    <row r="22" spans="1:7">
      <c r="A22" s="4" t="s">
        <v>715</v>
      </c>
    </row>
    <row r="23" spans="1:7">
      <c r="A23" s="3" t="s">
        <v>700</v>
      </c>
    </row>
    <row r="24" spans="1:7">
      <c r="A24" s="4" t="s">
        <v>713</v>
      </c>
      <c r="B24" s="8" t="n">
        <v>2500</v>
      </c>
      <c r="E24" s="8" t="n">
        <v>2500</v>
      </c>
    </row>
    <row r="25" spans="1:7">
      <c r="A25" s="4" t="s">
        <v>708</v>
      </c>
      <c r="B25" s="8" t="n">
        <v>2100</v>
      </c>
      <c r="E25" s="8" t="n">
        <v>2100</v>
      </c>
    </row>
    <row r="26" spans="1:7">
      <c r="A26" s="4" t="s">
        <v>716</v>
      </c>
    </row>
    <row r="27" spans="1:7">
      <c r="A27" s="3" t="s">
        <v>700</v>
      </c>
    </row>
    <row r="28" spans="1:7">
      <c r="A28" s="4" t="s">
        <v>713</v>
      </c>
      <c r="B28" s="8" t="n">
        <v>377</v>
      </c>
      <c r="E28" s="7" t="n">
        <v>377</v>
      </c>
    </row>
    <row r="29" spans="1:7">
      <c r="A29" s="4" t="s">
        <v>717</v>
      </c>
    </row>
    <row r="30" spans="1:7">
      <c r="A30" s="3" t="s">
        <v>700</v>
      </c>
    </row>
    <row r="31" spans="1:7">
      <c r="A31" s="4" t="s">
        <v>718</v>
      </c>
      <c r="E31" s="4" t="s">
        <v>719</v>
      </c>
    </row>
    <row r="32" spans="1:7">
      <c r="A32" s="4" t="s">
        <v>720</v>
      </c>
    </row>
    <row r="33" spans="1:7">
      <c r="A33" s="3" t="s">
        <v>700</v>
      </c>
    </row>
    <row r="34" spans="1:7">
      <c r="A34" s="4" t="s">
        <v>718</v>
      </c>
      <c r="E34" s="4" t="s">
        <v>721</v>
      </c>
    </row>
    <row r="35" spans="1:7">
      <c r="A35" s="4" t="s">
        <v>722</v>
      </c>
    </row>
    <row r="36" spans="1:7">
      <c r="A36" s="3" t="s">
        <v>700</v>
      </c>
    </row>
    <row r="37" spans="1:7">
      <c r="A37" s="4" t="s">
        <v>718</v>
      </c>
      <c r="E37" s="4" t="s">
        <v>723</v>
      </c>
    </row>
    <row r="38" spans="1:7">
      <c r="A38" s="4" t="s">
        <v>530</v>
      </c>
    </row>
    <row r="39" spans="1:7">
      <c r="A39" s="3" t="s">
        <v>700</v>
      </c>
    </row>
    <row r="40" spans="1:7">
      <c r="A40" s="4" t="s">
        <v>519</v>
      </c>
      <c r="F40" s="4" t="s">
        <v>531</v>
      </c>
    </row>
    <row r="41" spans="1:7">
      <c r="A41" s="4" t="s">
        <v>705</v>
      </c>
      <c r="C41" s="7" t="n">
        <v>2600</v>
      </c>
      <c r="F41" s="7" t="n">
        <v>2600</v>
      </c>
    </row>
    <row r="42" spans="1:7">
      <c r="A42" s="4" t="s">
        <v>724</v>
      </c>
    </row>
    <row r="43" spans="1:7">
      <c r="A43" s="3" t="s">
        <v>700</v>
      </c>
    </row>
    <row r="44" spans="1:7">
      <c r="A44" s="4" t="s">
        <v>702</v>
      </c>
      <c r="B44" s="7" t="n">
        <v>-16</v>
      </c>
    </row>
    <row r="45" spans="1:7">
      <c r="A45" s="4" t="s">
        <v>725</v>
      </c>
      <c r="G45" s="8" t="n">
        <v>6</v>
      </c>
    </row>
    <row r="46" spans="1:7">
      <c r="A46" s="4" t="s">
        <v>726</v>
      </c>
      <c r="G46" s="8" t="n">
        <v>-342</v>
      </c>
    </row>
    <row r="47" spans="1:7">
      <c r="A47" s="4" t="s">
        <v>727</v>
      </c>
    </row>
    <row r="48" spans="1:7">
      <c r="A48" s="3" t="s">
        <v>700</v>
      </c>
    </row>
    <row r="49" spans="1:7">
      <c r="A49" s="4" t="s">
        <v>127</v>
      </c>
      <c r="G49" s="8" t="n">
        <v>167</v>
      </c>
    </row>
    <row r="50" spans="1:7">
      <c r="A50" s="4" t="s">
        <v>728</v>
      </c>
    </row>
    <row r="51" spans="1:7">
      <c r="A51" s="3" t="s">
        <v>700</v>
      </c>
    </row>
    <row r="52" spans="1:7">
      <c r="A52" s="4" t="s">
        <v>127</v>
      </c>
      <c r="G52" s="7" t="n">
        <v>205</v>
      </c>
    </row>
    <row r="53" spans="1:7">
      <c r="A53" s="4" t="s">
        <v>518</v>
      </c>
    </row>
    <row r="54" spans="1:7">
      <c r="A54" s="3" t="s">
        <v>700</v>
      </c>
    </row>
    <row r="55" spans="1:7">
      <c r="A55" s="4" t="s">
        <v>519</v>
      </c>
      <c r="E55" s="4" t="s">
        <v>520</v>
      </c>
    </row>
  </sheetData>
  <mergeCells count="3">
    <mergeCell ref="A1:A2"/>
    <mergeCell ref="B1:C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5</v>
      </c>
    </row>
    <row r="2" spans="1:3">
      <c r="A2" s="3" t="s">
        <v>251</v>
      </c>
    </row>
    <row r="3" spans="1:3">
      <c r="A3" s="4" t="s">
        <v>730</v>
      </c>
      <c r="B3" s="7" t="n">
        <v>123</v>
      </c>
      <c r="C3" s="7" t="n">
        <v>146</v>
      </c>
    </row>
    <row r="4" spans="1:3">
      <c r="A4" s="4" t="s">
        <v>731</v>
      </c>
      <c r="B4" s="8" t="n">
        <v>35</v>
      </c>
      <c r="C4" s="8" t="n">
        <v>45</v>
      </c>
    </row>
    <row r="5" spans="1:3">
      <c r="A5" s="4" t="s">
        <v>732</v>
      </c>
      <c r="B5" s="8" t="n">
        <v>306</v>
      </c>
      <c r="C5" s="8" t="n">
        <v>126</v>
      </c>
    </row>
    <row r="6" spans="1:3">
      <c r="A6" s="4" t="s">
        <v>733</v>
      </c>
      <c r="B6" s="8" t="n">
        <v>39</v>
      </c>
      <c r="C6" s="8" t="n">
        <v>44</v>
      </c>
    </row>
    <row r="7" spans="1:3">
      <c r="A7" s="4" t="s">
        <v>734</v>
      </c>
      <c r="B7" s="8" t="n">
        <v>66</v>
      </c>
      <c r="C7" s="8" t="n">
        <v>77</v>
      </c>
    </row>
    <row r="8" spans="1:3">
      <c r="A8" s="4" t="s">
        <v>735</v>
      </c>
      <c r="B8" s="8" t="n">
        <v>569</v>
      </c>
      <c r="C8" s="8" t="n">
        <v>438</v>
      </c>
    </row>
    <row r="9" spans="1:3">
      <c r="A9" s="4" t="s">
        <v>736</v>
      </c>
      <c r="B9" s="8" t="n">
        <v>-106</v>
      </c>
      <c r="C9" s="8" t="n">
        <v>-31</v>
      </c>
    </row>
    <row r="10" spans="1:3">
      <c r="A10" s="4" t="s">
        <v>737</v>
      </c>
      <c r="B10" s="8" t="n">
        <v>463</v>
      </c>
      <c r="C10" s="8" t="n">
        <v>407</v>
      </c>
    </row>
    <row r="11" spans="1:3">
      <c r="A11" s="4" t="s">
        <v>738</v>
      </c>
      <c r="B11" s="8" t="n">
        <v>-800</v>
      </c>
      <c r="C11" s="8" t="n">
        <v>-786</v>
      </c>
    </row>
    <row r="12" spans="1:3">
      <c r="A12" s="4" t="s">
        <v>739</v>
      </c>
      <c r="B12" s="8" t="n">
        <v>-4</v>
      </c>
      <c r="C12" s="8" t="n">
        <v>-150</v>
      </c>
    </row>
    <row r="13" spans="1:3">
      <c r="A13" s="4" t="s">
        <v>740</v>
      </c>
      <c r="B13" s="8" t="n">
        <v>-804</v>
      </c>
      <c r="C13" s="8" t="n">
        <v>-936</v>
      </c>
    </row>
    <row r="14" spans="1:3">
      <c r="A14" s="4" t="s">
        <v>741</v>
      </c>
      <c r="B14" s="7" t="n">
        <v>-341</v>
      </c>
      <c r="C14" s="7" t="n">
        <v>-5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65</v>
      </c>
    </row>
    <row r="3" spans="1:3">
      <c r="A3" s="3" t="s">
        <v>251</v>
      </c>
    </row>
    <row r="4" spans="1:3">
      <c r="A4" s="4" t="s">
        <v>743</v>
      </c>
      <c r="B4" s="7" t="n">
        <v>51</v>
      </c>
      <c r="C4" s="7" t="n">
        <v>71</v>
      </c>
    </row>
    <row r="5" spans="1:3">
      <c r="A5" s="4" t="s">
        <v>744</v>
      </c>
      <c r="B5" s="8" t="n">
        <v>14</v>
      </c>
      <c r="C5" s="8" t="n">
        <v>-20</v>
      </c>
    </row>
    <row r="6" spans="1:3">
      <c r="A6" s="4" t="s">
        <v>745</v>
      </c>
      <c r="B6" s="7" t="n">
        <v>65</v>
      </c>
      <c r="C6" s="7" t="n">
        <v>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46</v>
      </c>
      <c r="B1" s="2" t="s">
        <v>1</v>
      </c>
    </row>
    <row r="2" spans="1:2">
      <c r="B2" s="2" t="s">
        <v>2</v>
      </c>
    </row>
    <row r="3" spans="1:2">
      <c r="A3" s="4" t="s">
        <v>717</v>
      </c>
    </row>
    <row r="4" spans="1:2">
      <c r="A4" s="4" t="s">
        <v>747</v>
      </c>
      <c r="B4" s="4" t="s">
        <v>748</v>
      </c>
    </row>
    <row r="5" spans="1:2">
      <c r="A5" s="4" t="s">
        <v>749</v>
      </c>
    </row>
    <row r="6" spans="1:2">
      <c r="A6" s="4" t="s">
        <v>747</v>
      </c>
      <c r="B6" s="4" t="s">
        <v>26</v>
      </c>
    </row>
    <row r="7" spans="1:2">
      <c r="A7" s="4" t="s">
        <v>750</v>
      </c>
    </row>
    <row r="8" spans="1:2">
      <c r="A8" s="4" t="s">
        <v>747</v>
      </c>
      <c r="B8" s="4" t="s">
        <v>751</v>
      </c>
    </row>
    <row r="9" spans="1:2">
      <c r="A9" s="4" t="s">
        <v>752</v>
      </c>
    </row>
    <row r="10" spans="1:2">
      <c r="A10" s="4" t="s">
        <v>747</v>
      </c>
      <c r="B10" s="4" t="s">
        <v>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3</v>
      </c>
      <c r="C1" s="2" t="s">
        <v>1</v>
      </c>
    </row>
    <row r="2" spans="1:5">
      <c r="C2" s="2" t="s">
        <v>2</v>
      </c>
      <c r="D2" s="2" t="s">
        <v>65</v>
      </c>
      <c r="E2" s="2" t="s">
        <v>66</v>
      </c>
    </row>
    <row r="3" spans="1:5">
      <c r="A3" s="3" t="s">
        <v>754</v>
      </c>
    </row>
    <row r="4" spans="1:5">
      <c r="A4" s="4" t="s">
        <v>90</v>
      </c>
      <c r="C4" s="7" t="n">
        <v>-81</v>
      </c>
      <c r="D4" s="7" t="n">
        <v>714</v>
      </c>
      <c r="E4" s="7" t="n">
        <v>33</v>
      </c>
    </row>
    <row r="5" spans="1:5">
      <c r="A5" s="4" t="s">
        <v>755</v>
      </c>
      <c r="C5" s="8" t="n">
        <v>-2</v>
      </c>
      <c r="D5" s="8" t="n">
        <v>-8</v>
      </c>
      <c r="E5" s="8" t="n">
        <v>-1</v>
      </c>
    </row>
    <row r="6" spans="1:5">
      <c r="A6" s="4" t="s">
        <v>756</v>
      </c>
      <c r="C6" s="7" t="n">
        <v>-83</v>
      </c>
      <c r="D6" s="7" t="n">
        <v>706</v>
      </c>
      <c r="E6" s="7" t="n">
        <v>32</v>
      </c>
    </row>
    <row r="7" spans="1:5">
      <c r="A7" s="3" t="s">
        <v>757</v>
      </c>
    </row>
    <row r="8" spans="1:5">
      <c r="A8" s="4" t="s">
        <v>758</v>
      </c>
      <c r="C8" s="8" t="n">
        <v>407</v>
      </c>
      <c r="D8" s="8" t="n">
        <v>499</v>
      </c>
      <c r="E8" s="8" t="n">
        <v>525</v>
      </c>
    </row>
    <row r="9" spans="1:5">
      <c r="A9" s="4" t="s">
        <v>755</v>
      </c>
      <c r="C9" s="8" t="n">
        <v>-6</v>
      </c>
      <c r="D9" s="8" t="n">
        <v>-5</v>
      </c>
      <c r="E9" s="8" t="n">
        <v>-5</v>
      </c>
    </row>
    <row r="10" spans="1:5">
      <c r="A10" s="4" t="s">
        <v>759</v>
      </c>
      <c r="C10" s="8" t="n">
        <v>401</v>
      </c>
      <c r="D10" s="8" t="n">
        <v>494</v>
      </c>
      <c r="E10" s="8" t="n">
        <v>520</v>
      </c>
    </row>
    <row r="11" spans="1:5">
      <c r="A11" s="4" t="s">
        <v>760</v>
      </c>
      <c r="D11" s="8" t="n">
        <v>3</v>
      </c>
    </row>
    <row r="12" spans="1:5">
      <c r="A12" s="4" t="s">
        <v>761</v>
      </c>
      <c r="C12" s="8" t="n">
        <v>401</v>
      </c>
      <c r="D12" s="8" t="n">
        <v>497</v>
      </c>
      <c r="E12" s="8" t="n">
        <v>520</v>
      </c>
    </row>
    <row r="13" spans="1:5">
      <c r="A13" s="3" t="s">
        <v>762</v>
      </c>
    </row>
    <row r="14" spans="1:5">
      <c r="A14" s="4" t="s">
        <v>763</v>
      </c>
      <c r="C14" s="9" t="n">
        <v>-0.21</v>
      </c>
      <c r="D14" s="9" t="n">
        <v>1.43</v>
      </c>
      <c r="E14" s="9" t="n">
        <v>0.06</v>
      </c>
    </row>
    <row r="15" spans="1:5">
      <c r="A15" s="4" t="s">
        <v>764</v>
      </c>
      <c r="C15" s="9" t="n">
        <v>-0.21</v>
      </c>
      <c r="D15" s="9" t="n">
        <v>1.42</v>
      </c>
      <c r="E15" s="9" t="n">
        <v>0.06</v>
      </c>
    </row>
    <row r="16" spans="1:5">
      <c r="A16" s="4" t="s">
        <v>765</v>
      </c>
      <c r="B16" s="4" t="s">
        <v>73</v>
      </c>
      <c r="C16" s="8" t="n">
        <v>1</v>
      </c>
      <c r="D16" s="8" t="n">
        <v>1</v>
      </c>
      <c r="E16" s="8" t="n">
        <v>2</v>
      </c>
    </row>
    <row r="17" spans="1:5"/>
    <row r="18" spans="1:5">
      <c r="A18" s="4" t="s">
        <v>73</v>
      </c>
      <c r="B18" s="4" t="s">
        <v>766</v>
      </c>
    </row>
  </sheetData>
  <mergeCells count="4">
    <mergeCell ref="A1:B2"/>
    <mergeCell ref="C1:E1"/>
    <mergeCell ref="A17:D17"/>
    <mergeCell ref="B18:D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7</v>
      </c>
      <c r="C1" s="2" t="s">
        <v>1</v>
      </c>
    </row>
    <row r="2" spans="1:5">
      <c r="C2" s="2" t="s">
        <v>2</v>
      </c>
      <c r="D2" s="2" t="s">
        <v>65</v>
      </c>
      <c r="E2" s="2" t="s">
        <v>66</v>
      </c>
    </row>
    <row r="3" spans="1:5">
      <c r="A3" s="3" t="s">
        <v>768</v>
      </c>
    </row>
    <row r="4" spans="1:5">
      <c r="A4" s="4" t="s">
        <v>769</v>
      </c>
      <c r="C4" s="7" t="n">
        <v>1159</v>
      </c>
      <c r="D4" s="7" t="n">
        <v>1309</v>
      </c>
      <c r="E4" s="7" t="n">
        <v>1226</v>
      </c>
    </row>
    <row r="5" spans="1:5">
      <c r="A5" s="4" t="s">
        <v>770</v>
      </c>
      <c r="C5" s="8" t="n">
        <v>78</v>
      </c>
      <c r="D5" s="8" t="n">
        <v>-166</v>
      </c>
      <c r="E5" s="8" t="n">
        <v>113</v>
      </c>
    </row>
    <row r="6" spans="1:5">
      <c r="A6" s="4" t="s">
        <v>771</v>
      </c>
      <c r="B6" s="4" t="s">
        <v>73</v>
      </c>
      <c r="C6" s="8" t="n">
        <v>-1237</v>
      </c>
    </row>
    <row r="7" spans="1:5">
      <c r="A7" s="4" t="s">
        <v>772</v>
      </c>
      <c r="D7" s="8" t="n">
        <v>14</v>
      </c>
      <c r="E7" s="8" t="n">
        <v>-30</v>
      </c>
    </row>
    <row r="8" spans="1:5">
      <c r="A8" s="4" t="s">
        <v>130</v>
      </c>
      <c r="D8" s="8" t="n">
        <v>2</v>
      </c>
    </row>
    <row r="9" spans="1:5">
      <c r="A9" s="4" t="s">
        <v>773</v>
      </c>
      <c r="D9" s="8" t="n">
        <v>1159</v>
      </c>
      <c r="E9" s="8" t="n">
        <v>1309</v>
      </c>
    </row>
    <row r="10" spans="1:5">
      <c r="A10" s="3" t="s">
        <v>774</v>
      </c>
    </row>
    <row r="11" spans="1:5">
      <c r="A11" s="4" t="s">
        <v>775</v>
      </c>
      <c r="C11" s="8" t="n">
        <v>-132</v>
      </c>
      <c r="D11" s="8" t="n">
        <v>-143</v>
      </c>
      <c r="E11" s="8" t="n">
        <v>-172</v>
      </c>
    </row>
    <row r="12" spans="1:5">
      <c r="A12" s="4" t="s">
        <v>776</v>
      </c>
      <c r="C12" s="8" t="n">
        <v>-10</v>
      </c>
      <c r="D12" s="8" t="n">
        <v>-3</v>
      </c>
      <c r="E12" s="8" t="n">
        <v>10</v>
      </c>
    </row>
    <row r="13" spans="1:5">
      <c r="A13" s="4" t="s">
        <v>777</v>
      </c>
      <c r="B13" s="4" t="s">
        <v>81</v>
      </c>
      <c r="C13" s="8" t="n">
        <v>6</v>
      </c>
      <c r="D13" s="8" t="n">
        <v>12</v>
      </c>
      <c r="E13" s="8" t="n">
        <v>19</v>
      </c>
    </row>
    <row r="14" spans="1:5">
      <c r="A14" s="4" t="s">
        <v>778</v>
      </c>
      <c r="C14" s="8" t="n">
        <v>21</v>
      </c>
      <c r="D14" s="8" t="n">
        <v>47</v>
      </c>
    </row>
    <row r="15" spans="1:5">
      <c r="A15" s="4" t="s">
        <v>779</v>
      </c>
      <c r="C15" s="8" t="n">
        <v>-4</v>
      </c>
      <c r="D15" s="8" t="n">
        <v>-12</v>
      </c>
    </row>
    <row r="16" spans="1:5">
      <c r="A16" s="4" t="s">
        <v>130</v>
      </c>
      <c r="B16" s="4" t="s">
        <v>88</v>
      </c>
      <c r="D16" s="8" t="n">
        <v>-33</v>
      </c>
    </row>
    <row r="17" spans="1:5">
      <c r="A17" s="4" t="s">
        <v>780</v>
      </c>
      <c r="C17" s="8" t="n">
        <v>-119</v>
      </c>
      <c r="D17" s="8" t="n">
        <v>-132</v>
      </c>
      <c r="E17" s="8" t="n">
        <v>-143</v>
      </c>
    </row>
    <row r="18" spans="1:5">
      <c r="A18" s="4" t="s">
        <v>781</v>
      </c>
      <c r="C18" s="7" t="n">
        <v>-119</v>
      </c>
      <c r="D18" s="7" t="n">
        <v>1027</v>
      </c>
      <c r="E18" s="7" t="n">
        <v>1166</v>
      </c>
    </row>
    <row r="19" spans="1:5"/>
    <row r="20" spans="1:5">
      <c r="A20" s="4" t="s">
        <v>73</v>
      </c>
      <c r="B20" s="4" t="s">
        <v>117</v>
      </c>
    </row>
    <row r="21" spans="1:5">
      <c r="A21" s="4" t="s">
        <v>81</v>
      </c>
      <c r="B21" s="4" t="s">
        <v>782</v>
      </c>
    </row>
    <row r="22" spans="1:5">
      <c r="A22" s="4" t="s">
        <v>88</v>
      </c>
      <c r="B22" s="4" t="s">
        <v>783</v>
      </c>
    </row>
  </sheetData>
  <mergeCells count="6">
    <mergeCell ref="A1:B2"/>
    <mergeCell ref="C1:E1"/>
    <mergeCell ref="A19:D19"/>
    <mergeCell ref="B20:D20"/>
    <mergeCell ref="B21:D21"/>
    <mergeCell ref="B22:D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4</v>
      </c>
      <c r="B1" s="2" t="s">
        <v>1</v>
      </c>
    </row>
    <row r="2" spans="1:3">
      <c r="B2" s="2" t="s">
        <v>499</v>
      </c>
    </row>
    <row r="3" spans="1:3">
      <c r="A3" s="3" t="s">
        <v>785</v>
      </c>
    </row>
    <row r="4" spans="1:3">
      <c r="A4" s="4" t="s">
        <v>786</v>
      </c>
      <c r="B4" s="7" t="n">
        <v>-33</v>
      </c>
      <c r="C4" s="4" t="s">
        <v>73</v>
      </c>
    </row>
    <row r="5" spans="1:3">
      <c r="A5" s="4" t="s">
        <v>787</v>
      </c>
    </row>
    <row r="6" spans="1:3">
      <c r="A6" s="3" t="s">
        <v>785</v>
      </c>
    </row>
    <row r="7" spans="1:3">
      <c r="A7" s="4" t="s">
        <v>786</v>
      </c>
      <c r="B7" s="7" t="n">
        <v>-33</v>
      </c>
    </row>
    <row r="8" spans="1:3"/>
    <row r="9" spans="1:3">
      <c r="A9" s="4" t="s">
        <v>73</v>
      </c>
      <c r="B9" s="4" t="s">
        <v>783</v>
      </c>
    </row>
  </sheetData>
  <mergeCells count="5">
    <mergeCell ref="A1:A2"/>
    <mergeCell ref="B1:C1"/>
    <mergeCell ref="B2:C2"/>
    <mergeCell ref="A8:C8"/>
    <mergeCell ref="B9:C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5</v>
      </c>
      <c r="D2" s="2" t="s">
        <v>66</v>
      </c>
    </row>
    <row r="3" spans="1:4">
      <c r="A3" s="3" t="s">
        <v>789</v>
      </c>
    </row>
    <row r="4" spans="1:4">
      <c r="A4" s="4" t="s">
        <v>162</v>
      </c>
      <c r="B4" s="7" t="n">
        <v>-3</v>
      </c>
      <c r="C4" s="7" t="n">
        <v>-69</v>
      </c>
      <c r="D4" s="7" t="n">
        <v>-139</v>
      </c>
    </row>
    <row r="5" spans="1:4">
      <c r="A5" s="4" t="s">
        <v>164</v>
      </c>
      <c r="B5" s="8" t="n">
        <v>-7</v>
      </c>
      <c r="C5" s="8" t="n">
        <v>-152</v>
      </c>
      <c r="D5" s="8" t="n">
        <v>15</v>
      </c>
    </row>
    <row r="6" spans="1:4">
      <c r="A6" s="4" t="s">
        <v>171</v>
      </c>
      <c r="B6" s="8" t="n">
        <v>17</v>
      </c>
      <c r="C6" s="8" t="n">
        <v>-7</v>
      </c>
      <c r="D6" s="8" t="n">
        <v>-36</v>
      </c>
    </row>
    <row r="7" spans="1:4">
      <c r="A7" s="4" t="s">
        <v>175</v>
      </c>
      <c r="B7" s="8" t="n">
        <v>-54</v>
      </c>
      <c r="C7" s="8" t="n">
        <v>-3</v>
      </c>
      <c r="D7" s="8" t="n">
        <v>91</v>
      </c>
    </row>
    <row r="8" spans="1:4">
      <c r="A8" s="4" t="s">
        <v>176</v>
      </c>
      <c r="B8" s="8" t="n">
        <v>8</v>
      </c>
      <c r="C8" s="8" t="n">
        <v>106</v>
      </c>
      <c r="D8" s="8" t="n">
        <v>102</v>
      </c>
    </row>
    <row r="9" spans="1:4">
      <c r="A9" s="4" t="s">
        <v>179</v>
      </c>
      <c r="B9" s="8" t="n">
        <v>-66</v>
      </c>
      <c r="C9" s="8" t="n">
        <v>3</v>
      </c>
      <c r="D9" s="8" t="n">
        <v>-15</v>
      </c>
    </row>
    <row r="10" spans="1:4">
      <c r="A10" s="4" t="s">
        <v>184</v>
      </c>
      <c r="B10" s="8" t="n">
        <v>23</v>
      </c>
      <c r="C10" s="8" t="n">
        <v>-36</v>
      </c>
      <c r="D10" s="8" t="n">
        <v>-8</v>
      </c>
    </row>
    <row r="11" spans="1:4">
      <c r="A11" s="4" t="s">
        <v>206</v>
      </c>
      <c r="B11" s="8" t="n">
        <v>-82</v>
      </c>
      <c r="C11" s="8" t="n">
        <v>-158</v>
      </c>
      <c r="D11" s="8" t="n">
        <v>10</v>
      </c>
    </row>
    <row r="12" spans="1:4">
      <c r="A12" s="3" t="s">
        <v>790</v>
      </c>
    </row>
    <row r="13" spans="1:4">
      <c r="A13" s="4" t="s">
        <v>791</v>
      </c>
      <c r="B13" s="8" t="n">
        <v>308</v>
      </c>
      <c r="C13" s="8" t="n">
        <v>385</v>
      </c>
      <c r="D13" s="8" t="n">
        <v>481</v>
      </c>
    </row>
    <row r="14" spans="1:4">
      <c r="A14" s="4" t="s">
        <v>792</v>
      </c>
      <c r="B14" s="7" t="n">
        <v>6</v>
      </c>
      <c r="C14" s="7" t="n">
        <v>40</v>
      </c>
      <c r="D14" s="7" t="n">
        <v>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5</v>
      </c>
    </row>
    <row r="2" spans="1:3">
      <c r="A2" s="3" t="s">
        <v>794</v>
      </c>
    </row>
    <row r="3" spans="1:3">
      <c r="A3" s="4" t="s">
        <v>795</v>
      </c>
      <c r="B3" s="7" t="n">
        <v>168</v>
      </c>
      <c r="C3" s="7" t="n">
        <v>149</v>
      </c>
    </row>
    <row r="4" spans="1:3">
      <c r="A4" s="4" t="s">
        <v>130</v>
      </c>
      <c r="B4" s="8" t="n">
        <v>13</v>
      </c>
      <c r="C4" s="8" t="n">
        <v>10</v>
      </c>
    </row>
    <row r="5" spans="1:3">
      <c r="A5" s="4" t="s">
        <v>796</v>
      </c>
      <c r="B5" s="8" t="n">
        <v>840</v>
      </c>
      <c r="C5" s="8" t="n">
        <v>818</v>
      </c>
    </row>
    <row r="6" spans="1:3">
      <c r="A6" s="4" t="s">
        <v>797</v>
      </c>
      <c r="B6" s="8" t="n">
        <v>-8</v>
      </c>
      <c r="C6" s="8" t="n">
        <v>-6</v>
      </c>
    </row>
    <row r="7" spans="1:3">
      <c r="A7" s="4" t="s">
        <v>798</v>
      </c>
      <c r="B7" s="8" t="n">
        <v>832</v>
      </c>
      <c r="C7" s="8" t="n">
        <v>812</v>
      </c>
    </row>
    <row r="8" spans="1:3">
      <c r="A8" s="4" t="s">
        <v>484</v>
      </c>
    </row>
    <row r="9" spans="1:3">
      <c r="A9" s="3" t="s">
        <v>794</v>
      </c>
    </row>
    <row r="10" spans="1:3">
      <c r="A10" s="4" t="s">
        <v>796</v>
      </c>
      <c r="B10" s="8" t="n">
        <v>452</v>
      </c>
      <c r="C10" s="8" t="n">
        <v>375</v>
      </c>
    </row>
    <row r="11" spans="1:3">
      <c r="A11" s="4" t="s">
        <v>799</v>
      </c>
    </row>
    <row r="12" spans="1:3">
      <c r="A12" s="3" t="s">
        <v>794</v>
      </c>
    </row>
    <row r="13" spans="1:3">
      <c r="A13" s="4" t="s">
        <v>796</v>
      </c>
      <c r="B13" s="7" t="n">
        <v>207</v>
      </c>
      <c r="C13" s="7" t="n">
        <v>2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5</v>
      </c>
    </row>
    <row r="2" spans="1:3">
      <c r="A2" s="3" t="s">
        <v>801</v>
      </c>
    </row>
    <row r="3" spans="1:3">
      <c r="A3" s="4" t="s">
        <v>802</v>
      </c>
      <c r="B3" s="7" t="n">
        <v>27668</v>
      </c>
      <c r="C3" s="7" t="n">
        <v>25901</v>
      </c>
    </row>
    <row r="4" spans="1:3">
      <c r="A4" s="4" t="s">
        <v>803</v>
      </c>
      <c r="B4" s="8" t="n">
        <v>583</v>
      </c>
      <c r="C4" s="8" t="n">
        <v>830</v>
      </c>
    </row>
    <row r="5" spans="1:3">
      <c r="A5" s="4" t="s">
        <v>804</v>
      </c>
      <c r="B5" s="8" t="n">
        <v>28251</v>
      </c>
      <c r="C5" s="8" t="n">
        <v>26731</v>
      </c>
    </row>
    <row r="6" spans="1:3">
      <c r="A6" s="4" t="s">
        <v>805</v>
      </c>
      <c r="B6" s="8" t="n">
        <v>-20693</v>
      </c>
      <c r="C6" s="8" t="n">
        <v>-19301</v>
      </c>
    </row>
    <row r="7" spans="1:3">
      <c r="A7" s="4" t="s">
        <v>806</v>
      </c>
      <c r="B7" s="8" t="n">
        <v>7558</v>
      </c>
      <c r="C7" s="8" t="n">
        <v>7430</v>
      </c>
    </row>
    <row r="8" spans="1:3">
      <c r="A8" s="4" t="s">
        <v>807</v>
      </c>
      <c r="B8" s="8" t="n">
        <v>1725</v>
      </c>
      <c r="C8" s="8" t="n">
        <v>1680</v>
      </c>
    </row>
    <row r="9" spans="1:3">
      <c r="A9" s="4" t="s">
        <v>805</v>
      </c>
      <c r="B9" s="8" t="n">
        <v>-690</v>
      </c>
      <c r="C9" s="8" t="n">
        <v>-648</v>
      </c>
    </row>
    <row r="10" spans="1:3">
      <c r="A10" s="4" t="s">
        <v>199</v>
      </c>
      <c r="B10" s="8" t="n">
        <v>1035</v>
      </c>
      <c r="C10" s="8" t="n">
        <v>1032</v>
      </c>
    </row>
    <row r="11" spans="1:3">
      <c r="A11" s="4" t="s">
        <v>168</v>
      </c>
      <c r="B11" s="7" t="n">
        <v>8593</v>
      </c>
      <c r="C11" s="7" t="n">
        <v>84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5</v>
      </c>
    </row>
    <row r="2" spans="1:3">
      <c r="A2" s="3" t="s">
        <v>809</v>
      </c>
    </row>
    <row r="3" spans="1:3">
      <c r="A3" s="4" t="s">
        <v>167</v>
      </c>
      <c r="B3" s="7" t="n">
        <v>1035</v>
      </c>
      <c r="C3" s="7" t="n">
        <v>1032</v>
      </c>
    </row>
    <row r="4" spans="1:3">
      <c r="A4" s="4" t="s">
        <v>204</v>
      </c>
    </row>
    <row r="5" spans="1:3">
      <c r="A5" s="3" t="s">
        <v>809</v>
      </c>
    </row>
    <row r="6" spans="1:3">
      <c r="A6" s="4" t="s">
        <v>167</v>
      </c>
      <c r="B6" s="7" t="n">
        <v>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5</v>
      </c>
      <c r="D2" s="2" t="s">
        <v>66</v>
      </c>
    </row>
    <row r="3" spans="1:4">
      <c r="A3" s="3" t="s">
        <v>811</v>
      </c>
    </row>
    <row r="4" spans="1:4">
      <c r="A4" s="4" t="s">
        <v>658</v>
      </c>
      <c r="B4" s="7" t="n">
        <v>98</v>
      </c>
      <c r="C4" s="7" t="n">
        <v>100</v>
      </c>
      <c r="D4" s="7" t="n">
        <v>75</v>
      </c>
    </row>
    <row r="5" spans="1:4">
      <c r="A5" s="4" t="s">
        <v>812</v>
      </c>
      <c r="B5" s="8" t="n">
        <v>278</v>
      </c>
      <c r="C5" s="8" t="n">
        <v>658</v>
      </c>
      <c r="D5" s="8" t="n">
        <v>491</v>
      </c>
    </row>
    <row r="6" spans="1:4">
      <c r="A6" s="4" t="s">
        <v>813</v>
      </c>
      <c r="B6" s="8" t="n">
        <v>-294</v>
      </c>
      <c r="C6" s="8" t="n">
        <v>-660</v>
      </c>
      <c r="D6" s="8" t="n">
        <v>-466</v>
      </c>
    </row>
    <row r="7" spans="1:4">
      <c r="A7" s="4" t="s">
        <v>659</v>
      </c>
      <c r="B7" s="7" t="n">
        <v>82</v>
      </c>
      <c r="C7" s="7" t="n">
        <v>98</v>
      </c>
      <c r="D7" s="7" t="n">
        <v>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4</v>
      </c>
      <c r="C1" s="2" t="s">
        <v>1</v>
      </c>
    </row>
    <row r="2" spans="1:4">
      <c r="C2" s="2" t="s">
        <v>2</v>
      </c>
      <c r="D2" s="2" t="s">
        <v>65</v>
      </c>
    </row>
    <row r="3" spans="1:4">
      <c r="A3" s="3" t="s">
        <v>815</v>
      </c>
    </row>
    <row r="4" spans="1:4">
      <c r="A4" s="4" t="s">
        <v>177</v>
      </c>
      <c r="D4" s="7" t="n">
        <v>162</v>
      </c>
    </row>
    <row r="5" spans="1:4">
      <c r="A5" s="4" t="s">
        <v>816</v>
      </c>
      <c r="C5" s="7" t="n">
        <v>-20</v>
      </c>
      <c r="D5" s="8" t="n">
        <v>-21</v>
      </c>
    </row>
    <row r="6" spans="1:4">
      <c r="A6" s="4" t="s">
        <v>817</v>
      </c>
      <c r="C6" s="8" t="n">
        <v>-35</v>
      </c>
      <c r="D6" s="8" t="n">
        <v>-36</v>
      </c>
    </row>
    <row r="7" spans="1:4">
      <c r="A7" s="4" t="s">
        <v>818</v>
      </c>
      <c r="C7" s="8" t="n">
        <v>4294</v>
      </c>
      <c r="D7" s="8" t="n">
        <v>4454</v>
      </c>
    </row>
    <row r="8" spans="1:4">
      <c r="A8" s="4" t="s">
        <v>819</v>
      </c>
      <c r="B8" s="4" t="s">
        <v>73</v>
      </c>
      <c r="C8" s="7" t="n">
        <v>4294</v>
      </c>
      <c r="D8" s="8" t="n">
        <v>4292</v>
      </c>
    </row>
    <row r="9" spans="1:4">
      <c r="A9" s="4" t="s">
        <v>820</v>
      </c>
    </row>
    <row r="10" spans="1:4">
      <c r="A10" s="3" t="s">
        <v>815</v>
      </c>
    </row>
    <row r="11" spans="1:4">
      <c r="A11" s="4" t="s">
        <v>177</v>
      </c>
      <c r="D11" s="7" t="n">
        <v>162</v>
      </c>
    </row>
    <row r="12" spans="1:4">
      <c r="A12" s="4" t="s">
        <v>821</v>
      </c>
      <c r="C12" s="4" t="s">
        <v>822</v>
      </c>
    </row>
    <row r="13" spans="1:4">
      <c r="A13" s="4" t="s">
        <v>823</v>
      </c>
      <c r="C13" s="4" t="s">
        <v>824</v>
      </c>
      <c r="D13" s="4" t="s">
        <v>824</v>
      </c>
    </row>
    <row r="14" spans="1:4">
      <c r="A14" s="4" t="s">
        <v>825</v>
      </c>
    </row>
    <row r="15" spans="1:4">
      <c r="A15" s="3" t="s">
        <v>815</v>
      </c>
    </row>
    <row r="16" spans="1:4">
      <c r="A16" s="4" t="s">
        <v>826</v>
      </c>
      <c r="C16" s="7" t="n">
        <v>485</v>
      </c>
      <c r="D16" s="7" t="n">
        <v>485</v>
      </c>
    </row>
    <row r="17" spans="1:4">
      <c r="A17" s="4" t="s">
        <v>821</v>
      </c>
      <c r="C17" s="4" t="s">
        <v>827</v>
      </c>
    </row>
    <row r="18" spans="1:4">
      <c r="A18" s="4" t="s">
        <v>823</v>
      </c>
      <c r="C18" s="4" t="s">
        <v>828</v>
      </c>
      <c r="D18" s="4" t="s">
        <v>828</v>
      </c>
    </row>
    <row r="19" spans="1:4">
      <c r="A19" s="4" t="s">
        <v>829</v>
      </c>
    </row>
    <row r="20" spans="1:4">
      <c r="A20" s="3" t="s">
        <v>815</v>
      </c>
    </row>
    <row r="21" spans="1:4">
      <c r="A21" s="4" t="s">
        <v>826</v>
      </c>
      <c r="B21" s="4" t="s">
        <v>81</v>
      </c>
      <c r="C21" s="7" t="n">
        <v>73</v>
      </c>
      <c r="D21" s="7" t="n">
        <v>73</v>
      </c>
    </row>
    <row r="22" spans="1:4">
      <c r="A22" s="4" t="s">
        <v>821</v>
      </c>
      <c r="C22" s="4" t="s">
        <v>830</v>
      </c>
    </row>
    <row r="23" spans="1:4">
      <c r="A23" s="4" t="s">
        <v>823</v>
      </c>
      <c r="C23" s="4" t="s">
        <v>831</v>
      </c>
      <c r="D23" s="4" t="s">
        <v>831</v>
      </c>
    </row>
    <row r="24" spans="1:4">
      <c r="A24" s="4" t="s">
        <v>832</v>
      </c>
    </row>
    <row r="25" spans="1:4">
      <c r="A25" s="3" t="s">
        <v>815</v>
      </c>
    </row>
    <row r="26" spans="1:4">
      <c r="A26" s="4" t="s">
        <v>826</v>
      </c>
      <c r="B26" s="4" t="s">
        <v>833</v>
      </c>
      <c r="C26" s="7" t="n">
        <v>675</v>
      </c>
      <c r="D26" s="7" t="n">
        <v>675</v>
      </c>
    </row>
    <row r="27" spans="1:4">
      <c r="A27" s="4" t="s">
        <v>821</v>
      </c>
      <c r="C27" s="4" t="s">
        <v>834</v>
      </c>
    </row>
    <row r="28" spans="1:4">
      <c r="A28" s="4" t="s">
        <v>823</v>
      </c>
      <c r="C28" s="4" t="s">
        <v>835</v>
      </c>
      <c r="D28" s="4" t="s">
        <v>835</v>
      </c>
    </row>
    <row r="29" spans="1:4">
      <c r="A29" s="4" t="s">
        <v>836</v>
      </c>
    </row>
    <row r="30" spans="1:4">
      <c r="A30" s="3" t="s">
        <v>815</v>
      </c>
    </row>
    <row r="31" spans="1:4">
      <c r="A31" s="4" t="s">
        <v>826</v>
      </c>
      <c r="B31" s="4" t="s">
        <v>88</v>
      </c>
      <c r="C31" s="7" t="n">
        <v>366</v>
      </c>
      <c r="D31" s="7" t="n">
        <v>366</v>
      </c>
    </row>
    <row r="32" spans="1:4">
      <c r="A32" s="4" t="s">
        <v>821</v>
      </c>
      <c r="C32" s="4" t="s">
        <v>837</v>
      </c>
    </row>
    <row r="33" spans="1:4">
      <c r="A33" s="4" t="s">
        <v>823</v>
      </c>
      <c r="C33" s="4" t="s">
        <v>838</v>
      </c>
      <c r="D33" s="4" t="s">
        <v>838</v>
      </c>
    </row>
    <row r="34" spans="1:4">
      <c r="A34" s="4" t="s">
        <v>839</v>
      </c>
    </row>
    <row r="35" spans="1:4">
      <c r="A35" s="3" t="s">
        <v>815</v>
      </c>
    </row>
    <row r="36" spans="1:4">
      <c r="A36" s="4" t="s">
        <v>826</v>
      </c>
      <c r="C36" s="7" t="n">
        <v>1250</v>
      </c>
      <c r="D36" s="7" t="n">
        <v>1250</v>
      </c>
    </row>
    <row r="37" spans="1:4">
      <c r="A37" s="4" t="s">
        <v>821</v>
      </c>
      <c r="C37" s="4" t="s">
        <v>840</v>
      </c>
    </row>
    <row r="38" spans="1:4">
      <c r="A38" s="4" t="s">
        <v>823</v>
      </c>
      <c r="C38" s="4" t="s">
        <v>841</v>
      </c>
      <c r="D38" s="4" t="s">
        <v>841</v>
      </c>
    </row>
    <row r="39" spans="1:4">
      <c r="A39" s="4" t="s">
        <v>842</v>
      </c>
    </row>
    <row r="40" spans="1:4">
      <c r="A40" s="3" t="s">
        <v>815</v>
      </c>
    </row>
    <row r="41" spans="1:4">
      <c r="A41" s="4" t="s">
        <v>826</v>
      </c>
      <c r="C41" s="7" t="n">
        <v>750</v>
      </c>
      <c r="D41" s="7" t="n">
        <v>750</v>
      </c>
    </row>
    <row r="42" spans="1:4">
      <c r="A42" s="4" t="s">
        <v>821</v>
      </c>
      <c r="C42" s="4" t="s">
        <v>843</v>
      </c>
    </row>
    <row r="43" spans="1:4">
      <c r="A43" s="4" t="s">
        <v>823</v>
      </c>
      <c r="C43" s="4" t="s">
        <v>844</v>
      </c>
      <c r="D43" s="4" t="s">
        <v>844</v>
      </c>
    </row>
    <row r="44" spans="1:4">
      <c r="A44" s="4" t="s">
        <v>845</v>
      </c>
    </row>
    <row r="45" spans="1:4">
      <c r="A45" s="3" t="s">
        <v>815</v>
      </c>
    </row>
    <row r="46" spans="1:4">
      <c r="A46" s="4" t="s">
        <v>826</v>
      </c>
      <c r="C46" s="7" t="n">
        <v>750</v>
      </c>
      <c r="D46" s="7" t="n">
        <v>750</v>
      </c>
    </row>
    <row r="47" spans="1:4">
      <c r="A47" s="4" t="s">
        <v>821</v>
      </c>
      <c r="C47" s="4" t="s">
        <v>846</v>
      </c>
    </row>
    <row r="48" spans="1:4">
      <c r="A48" s="4" t="s">
        <v>823</v>
      </c>
      <c r="C48" s="4" t="s">
        <v>684</v>
      </c>
      <c r="D48" s="4" t="s">
        <v>684</v>
      </c>
    </row>
    <row r="49" spans="1:4"/>
    <row r="50" spans="1:4">
      <c r="A50" s="4" t="s">
        <v>73</v>
      </c>
      <c r="B50" s="4" t="s">
        <v>197</v>
      </c>
    </row>
    <row r="51" spans="1:4">
      <c r="A51" s="4" t="s">
        <v>81</v>
      </c>
      <c r="B51" s="4" t="s">
        <v>847</v>
      </c>
    </row>
    <row r="52" spans="1:4">
      <c r="A52" s="4" t="s">
        <v>88</v>
      </c>
      <c r="B52" s="4" t="s">
        <v>848</v>
      </c>
    </row>
    <row r="53" spans="1:4">
      <c r="A53" s="4" t="s">
        <v>92</v>
      </c>
      <c r="B53" s="4" t="s">
        <v>849</v>
      </c>
    </row>
  </sheetData>
  <mergeCells count="6">
    <mergeCell ref="A1:B2"/>
    <mergeCell ref="A49:C49"/>
    <mergeCell ref="B50:C50"/>
    <mergeCell ref="B51:C51"/>
    <mergeCell ref="B52:C52"/>
    <mergeCell ref="B53:C5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851</v>
      </c>
    </row>
    <row r="2" spans="1:3">
      <c r="B2" s="2" t="s">
        <v>852</v>
      </c>
      <c r="C2" s="2" t="s">
        <v>853</v>
      </c>
    </row>
    <row r="3" spans="1:3">
      <c r="A3" s="4" t="s">
        <v>854</v>
      </c>
    </row>
    <row r="4" spans="1:3">
      <c r="A4" s="3" t="s">
        <v>815</v>
      </c>
    </row>
    <row r="5" spans="1:3">
      <c r="A5" s="4" t="s">
        <v>855</v>
      </c>
      <c r="B5" s="7" t="n">
        <v>1500</v>
      </c>
    </row>
    <row r="6" spans="1:3">
      <c r="A6" s="4" t="s">
        <v>856</v>
      </c>
    </row>
    <row r="7" spans="1:3">
      <c r="A7" s="3" t="s">
        <v>815</v>
      </c>
    </row>
    <row r="8" spans="1:3">
      <c r="A8" s="4" t="s">
        <v>857</v>
      </c>
      <c r="C8" s="7" t="n">
        <v>169</v>
      </c>
    </row>
    <row r="9" spans="1:3">
      <c r="A9" s="4" t="s">
        <v>858</v>
      </c>
      <c r="C9" s="4" t="s">
        <v>8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3"/>
    <col customWidth="1" max="2" min="2" width="15"/>
    <col customWidth="1" max="3" min="3" width="17"/>
    <col customWidth="1" max="4" min="4" width="14"/>
    <col customWidth="1" max="5" min="5" width="15"/>
  </cols>
  <sheetData>
    <row r="1" spans="1:5">
      <c r="A1" s="1" t="s">
        <v>860</v>
      </c>
      <c r="B1" s="2" t="s">
        <v>851</v>
      </c>
      <c r="C1" s="2" t="s">
        <v>1</v>
      </c>
    </row>
    <row r="2" spans="1:5">
      <c r="B2" s="2" t="s">
        <v>861</v>
      </c>
      <c r="C2" s="2" t="s">
        <v>2</v>
      </c>
      <c r="D2" s="2" t="s">
        <v>65</v>
      </c>
      <c r="E2" s="2" t="s">
        <v>862</v>
      </c>
    </row>
    <row r="3" spans="1:5">
      <c r="A3" s="3" t="s">
        <v>815</v>
      </c>
    </row>
    <row r="4" spans="1:5">
      <c r="A4" s="4" t="s">
        <v>863</v>
      </c>
      <c r="C4" s="7" t="n">
        <v>0</v>
      </c>
    </row>
    <row r="5" spans="1:5">
      <c r="A5" s="4" t="s">
        <v>864</v>
      </c>
      <c r="C5" s="7" t="n">
        <v>162000000</v>
      </c>
      <c r="D5" s="7" t="n">
        <v>922000000</v>
      </c>
    </row>
    <row r="6" spans="1:5">
      <c r="A6" s="4" t="s">
        <v>865</v>
      </c>
      <c r="D6" s="8" t="n">
        <v>-312000000</v>
      </c>
    </row>
    <row r="7" spans="1:5">
      <c r="A7" s="4" t="s">
        <v>866</v>
      </c>
      <c r="D7" s="8" t="n">
        <v>304000000</v>
      </c>
    </row>
    <row r="8" spans="1:5">
      <c r="A8" s="4" t="s">
        <v>867</v>
      </c>
    </row>
    <row r="9" spans="1:5">
      <c r="A9" s="3" t="s">
        <v>815</v>
      </c>
    </row>
    <row r="10" spans="1:5">
      <c r="A10" s="4" t="s">
        <v>864</v>
      </c>
      <c r="D10" s="8" t="n">
        <v>807000000</v>
      </c>
    </row>
    <row r="11" spans="1:5">
      <c r="A11" s="4" t="s">
        <v>865</v>
      </c>
      <c r="D11" s="8" t="n">
        <v>-312000000</v>
      </c>
    </row>
    <row r="12" spans="1:5">
      <c r="A12" s="4" t="s">
        <v>866</v>
      </c>
      <c r="D12" s="8" t="n">
        <v>304000000</v>
      </c>
    </row>
    <row r="13" spans="1:5">
      <c r="A13" s="4" t="s">
        <v>868</v>
      </c>
      <c r="D13" s="8" t="n">
        <v>8000000</v>
      </c>
    </row>
    <row r="14" spans="1:5">
      <c r="A14" s="4" t="s">
        <v>869</v>
      </c>
    </row>
    <row r="15" spans="1:5">
      <c r="A15" s="3" t="s">
        <v>815</v>
      </c>
    </row>
    <row r="16" spans="1:5">
      <c r="A16" s="4" t="s">
        <v>864</v>
      </c>
      <c r="D16" s="7" t="n">
        <v>115000000</v>
      </c>
    </row>
    <row r="17" spans="1:5">
      <c r="A17" s="4" t="s">
        <v>832</v>
      </c>
    </row>
    <row r="18" spans="1:5">
      <c r="A18" s="3" t="s">
        <v>815</v>
      </c>
    </row>
    <row r="19" spans="1:5">
      <c r="A19" s="4" t="s">
        <v>823</v>
      </c>
      <c r="C19" s="4" t="s">
        <v>835</v>
      </c>
      <c r="D19" s="4" t="s">
        <v>835</v>
      </c>
    </row>
    <row r="20" spans="1:5">
      <c r="A20" s="4" t="s">
        <v>821</v>
      </c>
      <c r="C20" s="4" t="s">
        <v>834</v>
      </c>
    </row>
    <row r="21" spans="1:5">
      <c r="A21" s="4" t="s">
        <v>870</v>
      </c>
    </row>
    <row r="22" spans="1:5">
      <c r="A22" s="3" t="s">
        <v>815</v>
      </c>
    </row>
    <row r="23" spans="1:5">
      <c r="A23" s="4" t="s">
        <v>864</v>
      </c>
      <c r="D23" s="7" t="n">
        <v>384000000</v>
      </c>
    </row>
    <row r="24" spans="1:5">
      <c r="A24" s="4" t="s">
        <v>823</v>
      </c>
      <c r="D24" s="4" t="s">
        <v>835</v>
      </c>
    </row>
    <row r="25" spans="1:5">
      <c r="A25" s="4" t="s">
        <v>821</v>
      </c>
      <c r="C25" s="4" t="s">
        <v>834</v>
      </c>
    </row>
    <row r="26" spans="1:5">
      <c r="A26" s="4" t="s">
        <v>836</v>
      </c>
    </row>
    <row r="27" spans="1:5">
      <c r="A27" s="3" t="s">
        <v>815</v>
      </c>
    </row>
    <row r="28" spans="1:5">
      <c r="A28" s="4" t="s">
        <v>823</v>
      </c>
      <c r="C28" s="4" t="s">
        <v>838</v>
      </c>
      <c r="D28" s="4" t="s">
        <v>838</v>
      </c>
    </row>
    <row r="29" spans="1:5">
      <c r="A29" s="4" t="s">
        <v>821</v>
      </c>
      <c r="C29" s="4" t="s">
        <v>837</v>
      </c>
    </row>
    <row r="30" spans="1:5">
      <c r="A30" s="4" t="s">
        <v>871</v>
      </c>
    </row>
    <row r="31" spans="1:5">
      <c r="A31" s="3" t="s">
        <v>815</v>
      </c>
    </row>
    <row r="32" spans="1:5">
      <c r="A32" s="4" t="s">
        <v>864</v>
      </c>
      <c r="D32" s="7" t="n">
        <v>423000000</v>
      </c>
    </row>
    <row r="33" spans="1:5">
      <c r="A33" s="4" t="s">
        <v>821</v>
      </c>
      <c r="C33" s="4" t="s">
        <v>837</v>
      </c>
    </row>
    <row r="34" spans="1:5">
      <c r="A34" s="4" t="s">
        <v>820</v>
      </c>
    </row>
    <row r="35" spans="1:5">
      <c r="A35" s="3" t="s">
        <v>815</v>
      </c>
    </row>
    <row r="36" spans="1:5">
      <c r="A36" s="4" t="s">
        <v>823</v>
      </c>
      <c r="C36" s="4" t="s">
        <v>824</v>
      </c>
      <c r="D36" s="4" t="s">
        <v>824</v>
      </c>
    </row>
    <row r="37" spans="1:5">
      <c r="A37" s="4" t="s">
        <v>821</v>
      </c>
      <c r="C37" s="4" t="s">
        <v>822</v>
      </c>
    </row>
    <row r="38" spans="1:5">
      <c r="A38" s="4" t="s">
        <v>872</v>
      </c>
    </row>
    <row r="39" spans="1:5">
      <c r="A39" s="3" t="s">
        <v>815</v>
      </c>
    </row>
    <row r="40" spans="1:5">
      <c r="A40" s="4" t="s">
        <v>864</v>
      </c>
      <c r="B40" s="7" t="n">
        <v>162000000</v>
      </c>
    </row>
    <row r="41" spans="1:5">
      <c r="A41" s="4" t="s">
        <v>823</v>
      </c>
      <c r="B41" s="4" t="s">
        <v>824</v>
      </c>
    </row>
    <row r="42" spans="1:5">
      <c r="A42" s="4" t="s">
        <v>873</v>
      </c>
    </row>
    <row r="43" spans="1:5">
      <c r="A43" s="3" t="s">
        <v>815</v>
      </c>
    </row>
    <row r="44" spans="1:5">
      <c r="A44" s="4" t="s">
        <v>874</v>
      </c>
      <c r="C44" s="7" t="n">
        <v>3000000000</v>
      </c>
    </row>
    <row r="45" spans="1:5">
      <c r="A45" s="4" t="s">
        <v>875</v>
      </c>
    </row>
    <row r="46" spans="1:5">
      <c r="A46" s="3" t="s">
        <v>815</v>
      </c>
    </row>
    <row r="47" spans="1:5">
      <c r="A47" s="4" t="s">
        <v>874</v>
      </c>
      <c r="C47" s="7" t="n">
        <v>3000000000</v>
      </c>
    </row>
    <row r="48" spans="1:5">
      <c r="A48" s="4" t="s">
        <v>876</v>
      </c>
      <c r="C48" s="4" t="s">
        <v>877</v>
      </c>
    </row>
    <row r="49" spans="1:5">
      <c r="A49" s="4" t="s">
        <v>878</v>
      </c>
      <c r="C49" s="4" t="s">
        <v>879</v>
      </c>
    </row>
    <row r="50" spans="1:5">
      <c r="A50" s="4" t="s">
        <v>880</v>
      </c>
      <c r="C50" s="7" t="n">
        <v>6000000</v>
      </c>
    </row>
    <row r="51" spans="1:5">
      <c r="A51" s="4" t="s">
        <v>881</v>
      </c>
      <c r="C51" s="8" t="n">
        <v>0</v>
      </c>
    </row>
    <row r="52" spans="1:5">
      <c r="A52" s="4" t="s">
        <v>882</v>
      </c>
      <c r="C52" s="7" t="n">
        <v>2000000</v>
      </c>
    </row>
    <row r="53" spans="1:5">
      <c r="A53" s="4" t="s">
        <v>883</v>
      </c>
      <c r="C53" s="11" t="n">
        <v>0.191</v>
      </c>
    </row>
    <row r="54" spans="1:5">
      <c r="A54" s="4" t="s">
        <v>884</v>
      </c>
    </row>
    <row r="55" spans="1:5">
      <c r="A55" s="3" t="s">
        <v>815</v>
      </c>
    </row>
    <row r="56" spans="1:5">
      <c r="A56" s="4" t="s">
        <v>883</v>
      </c>
      <c r="C56" s="10" t="n">
        <v>0.65</v>
      </c>
    </row>
    <row r="57" spans="1:5">
      <c r="A57" s="4" t="s">
        <v>885</v>
      </c>
    </row>
    <row r="58" spans="1:5">
      <c r="A58" s="3" t="s">
        <v>815</v>
      </c>
    </row>
    <row r="59" spans="1:5">
      <c r="A59" s="4" t="s">
        <v>874</v>
      </c>
      <c r="E59" s="7" t="n">
        <v>280000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5</v>
      </c>
      <c r="D2" s="2" t="s">
        <v>66</v>
      </c>
    </row>
    <row r="3" spans="1:4">
      <c r="A3" s="3" t="s">
        <v>269</v>
      </c>
    </row>
    <row r="4" spans="1:4">
      <c r="A4" s="4" t="s">
        <v>887</v>
      </c>
      <c r="B4" s="7" t="n">
        <v>260</v>
      </c>
      <c r="C4" s="7" t="n">
        <v>287</v>
      </c>
      <c r="D4" s="7" t="n">
        <v>337</v>
      </c>
    </row>
    <row r="5" spans="1:4">
      <c r="A5" s="4" t="s">
        <v>129</v>
      </c>
      <c r="C5" s="8" t="n">
        <v>312</v>
      </c>
    </row>
    <row r="6" spans="1:4">
      <c r="A6" s="4" t="s">
        <v>130</v>
      </c>
      <c r="B6" s="8" t="n">
        <v>-10</v>
      </c>
      <c r="C6" s="8" t="n">
        <v>-19</v>
      </c>
      <c r="D6" s="8" t="n">
        <v>-16</v>
      </c>
    </row>
    <row r="7" spans="1:4">
      <c r="A7" s="4" t="s">
        <v>888</v>
      </c>
      <c r="B7" s="7" t="n">
        <v>250</v>
      </c>
      <c r="C7" s="7" t="n">
        <v>580</v>
      </c>
      <c r="D7" s="7" t="n">
        <v>3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889</v>
      </c>
      <c r="C1" s="2" t="s">
        <v>890</v>
      </c>
      <c r="D1" s="2" t="s">
        <v>2</v>
      </c>
    </row>
    <row r="2" spans="1:4">
      <c r="A2" s="3" t="s">
        <v>891</v>
      </c>
    </row>
    <row r="3" spans="1:4">
      <c r="A3" s="4" t="s">
        <v>170</v>
      </c>
      <c r="D3" s="7" t="n">
        <v>243</v>
      </c>
    </row>
    <row r="4" spans="1:4">
      <c r="A4" s="4" t="s">
        <v>182</v>
      </c>
      <c r="B4" s="4" t="s">
        <v>73</v>
      </c>
      <c r="D4" s="7" t="n">
        <v>261</v>
      </c>
    </row>
    <row r="5" spans="1:4">
      <c r="A5" s="4" t="s">
        <v>892</v>
      </c>
    </row>
    <row r="6" spans="1:4">
      <c r="A6" s="3" t="s">
        <v>891</v>
      </c>
    </row>
    <row r="7" spans="1:4">
      <c r="A7" s="4" t="s">
        <v>170</v>
      </c>
      <c r="C7" s="7" t="n">
        <v>410</v>
      </c>
    </row>
    <row r="8" spans="1:4">
      <c r="A8" s="4" t="s">
        <v>182</v>
      </c>
      <c r="C8" s="8" t="n">
        <v>380</v>
      </c>
    </row>
    <row r="9" spans="1:4">
      <c r="A9" s="4" t="s">
        <v>893</v>
      </c>
      <c r="C9" s="8" t="n">
        <v>-8</v>
      </c>
    </row>
    <row r="10" spans="1:4">
      <c r="A10" s="4" t="s">
        <v>894</v>
      </c>
      <c r="C10" s="7" t="n">
        <v>-7</v>
      </c>
    </row>
    <row r="11" spans="1:4"/>
    <row r="12" spans="1:4">
      <c r="A12" s="4" t="s">
        <v>73</v>
      </c>
      <c r="B12" s="4" t="s">
        <v>895</v>
      </c>
    </row>
  </sheetData>
  <mergeCells count="3">
    <mergeCell ref="A1:B1"/>
    <mergeCell ref="A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6</v>
      </c>
      <c r="B1" s="2" t="s">
        <v>494</v>
      </c>
    </row>
    <row r="2" spans="1:3">
      <c r="A2" s="3" t="s">
        <v>273</v>
      </c>
    </row>
    <row r="3" spans="1:3">
      <c r="A3" s="4" t="s">
        <v>897</v>
      </c>
      <c r="B3" s="7" t="n">
        <v>229</v>
      </c>
    </row>
    <row r="4" spans="1:3">
      <c r="A4" s="3" t="s">
        <v>898</v>
      </c>
    </row>
    <row r="5" spans="1:3">
      <c r="A5" s="4" t="s">
        <v>899</v>
      </c>
      <c r="B5" s="8" t="n">
        <v>7</v>
      </c>
      <c r="C5" s="4" t="s">
        <v>73</v>
      </c>
    </row>
    <row r="6" spans="1:3">
      <c r="A6" s="4" t="s">
        <v>900</v>
      </c>
      <c r="B6" s="8" t="n">
        <v>240</v>
      </c>
    </row>
    <row r="7" spans="1:3">
      <c r="A7" s="4" t="s">
        <v>901</v>
      </c>
      <c r="B7" s="8" t="n">
        <v>247</v>
      </c>
    </row>
    <row r="8" spans="1:3">
      <c r="A8" s="4" t="s">
        <v>902</v>
      </c>
      <c r="B8" s="8" t="n">
        <v>14</v>
      </c>
    </row>
    <row r="9" spans="1:3">
      <c r="A9" s="3" t="s">
        <v>903</v>
      </c>
    </row>
    <row r="10" spans="1:3">
      <c r="A10" s="4" t="s">
        <v>904</v>
      </c>
      <c r="B10" s="8" t="n">
        <v>10</v>
      </c>
      <c r="C10" s="4" t="s">
        <v>73</v>
      </c>
    </row>
    <row r="11" spans="1:3">
      <c r="A11" s="4" t="s">
        <v>905</v>
      </c>
      <c r="B11" s="8" t="n">
        <v>4</v>
      </c>
    </row>
    <row r="12" spans="1:3">
      <c r="A12" s="4" t="s">
        <v>906</v>
      </c>
      <c r="B12" s="8" t="n">
        <v>14</v>
      </c>
    </row>
    <row r="13" spans="1:3">
      <c r="A13" s="4" t="s">
        <v>170</v>
      </c>
      <c r="B13" s="8" t="n">
        <v>243</v>
      </c>
    </row>
    <row r="14" spans="1:3">
      <c r="A14" s="3" t="s">
        <v>907</v>
      </c>
    </row>
    <row r="15" spans="1:3">
      <c r="A15" s="4" t="s">
        <v>908</v>
      </c>
      <c r="B15" s="8" t="n">
        <v>17</v>
      </c>
      <c r="C15" s="4" t="s">
        <v>73</v>
      </c>
    </row>
    <row r="16" spans="1:3">
      <c r="A16" s="4" t="s">
        <v>909</v>
      </c>
      <c r="B16" s="8" t="n">
        <v>244</v>
      </c>
    </row>
    <row r="17" spans="1:3">
      <c r="A17" s="4" t="s">
        <v>910</v>
      </c>
      <c r="B17" s="7" t="n">
        <v>261</v>
      </c>
      <c r="C17" s="4" t="s">
        <v>81</v>
      </c>
    </row>
    <row r="18" spans="1:3"/>
    <row r="19" spans="1:3">
      <c r="A19" s="4" t="s">
        <v>73</v>
      </c>
      <c r="B19" s="4" t="s">
        <v>911</v>
      </c>
    </row>
    <row r="20" spans="1:3">
      <c r="A20" s="4" t="s">
        <v>81</v>
      </c>
      <c r="B20" s="4" t="s">
        <v>895</v>
      </c>
    </row>
  </sheetData>
  <mergeCells count="4">
    <mergeCell ref="B1:C1"/>
    <mergeCell ref="A18:C18"/>
    <mergeCell ref="B19:C19"/>
    <mergeCell ref="B20:C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71"/>
    <col customWidth="1" max="3" min="3" width="4"/>
  </cols>
  <sheetData>
    <row r="1" spans="1:3">
      <c r="A1" s="1" t="s">
        <v>912</v>
      </c>
      <c r="B1" s="2" t="s">
        <v>1</v>
      </c>
    </row>
    <row r="2" spans="1:3">
      <c r="B2" s="2" t="s">
        <v>494</v>
      </c>
    </row>
    <row r="3" spans="1:3">
      <c r="A3" s="3" t="s">
        <v>273</v>
      </c>
    </row>
    <row r="4" spans="1:3">
      <c r="A4" s="4" t="s">
        <v>913</v>
      </c>
      <c r="B4" s="7" t="n">
        <v>40</v>
      </c>
    </row>
    <row r="5" spans="1:3">
      <c r="A5" s="4" t="s">
        <v>914</v>
      </c>
      <c r="B5" s="8" t="n">
        <v>84</v>
      </c>
      <c r="C5" s="4" t="s">
        <v>73</v>
      </c>
    </row>
    <row r="6" spans="1:3">
      <c r="A6" s="3" t="s">
        <v>915</v>
      </c>
    </row>
    <row r="7" spans="1:3">
      <c r="A7" s="4" t="s">
        <v>916</v>
      </c>
      <c r="B7" s="8" t="n">
        <v>8</v>
      </c>
    </row>
    <row r="8" spans="1:3">
      <c r="A8" s="4" t="s">
        <v>917</v>
      </c>
      <c r="B8" s="8" t="n">
        <v>10</v>
      </c>
    </row>
    <row r="9" spans="1:3">
      <c r="A9" s="4" t="s">
        <v>918</v>
      </c>
      <c r="B9" s="8" t="n">
        <v>2</v>
      </c>
    </row>
    <row r="10" spans="1:3">
      <c r="A10" s="4" t="s">
        <v>919</v>
      </c>
      <c r="B10" s="8" t="n">
        <v>-5</v>
      </c>
    </row>
    <row r="11" spans="1:3">
      <c r="A11" s="4" t="s">
        <v>920</v>
      </c>
      <c r="B11" s="7" t="n">
        <v>139</v>
      </c>
    </row>
    <row r="12" spans="1:3"/>
    <row r="13" spans="1:3">
      <c r="A13" s="4" t="s">
        <v>73</v>
      </c>
      <c r="B13" s="4" t="s">
        <v>921</v>
      </c>
    </row>
  </sheetData>
  <mergeCells count="5">
    <mergeCell ref="A1:A2"/>
    <mergeCell ref="B1:C1"/>
    <mergeCell ref="B2:C2"/>
    <mergeCell ref="A12:C12"/>
    <mergeCell ref="B13:C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922</v>
      </c>
      <c r="B1" s="2" t="s">
        <v>1</v>
      </c>
    </row>
    <row r="2" spans="1:2">
      <c r="B2" s="2" t="s">
        <v>494</v>
      </c>
    </row>
    <row r="3" spans="1:2">
      <c r="A3" s="3" t="s">
        <v>923</v>
      </c>
    </row>
    <row r="4" spans="1:2">
      <c r="A4" s="4" t="s">
        <v>924</v>
      </c>
      <c r="B4" s="7" t="n">
        <v>7</v>
      </c>
    </row>
    <row r="5" spans="1:2">
      <c r="A5" s="4" t="s">
        <v>925</v>
      </c>
      <c r="B5" s="4" t="s">
        <v>926</v>
      </c>
    </row>
    <row r="6" spans="1:2">
      <c r="A6" s="4" t="s">
        <v>927</v>
      </c>
      <c r="B6" s="4" t="s">
        <v>928</v>
      </c>
    </row>
    <row r="7" spans="1:2">
      <c r="A7" s="4" t="s">
        <v>929</v>
      </c>
      <c r="B7" s="7" t="n">
        <v>2</v>
      </c>
    </row>
    <row r="8" spans="1:2">
      <c r="A8" s="4" t="s">
        <v>930</v>
      </c>
      <c r="B8" s="8" t="n">
        <v>41</v>
      </c>
    </row>
    <row r="9" spans="1:2">
      <c r="A9" s="4" t="s">
        <v>931</v>
      </c>
      <c r="B9" s="7" t="n">
        <v>3</v>
      </c>
    </row>
    <row r="10" spans="1:2">
      <c r="A10" s="4" t="s">
        <v>932</v>
      </c>
      <c r="B10" s="4" t="s">
        <v>933</v>
      </c>
    </row>
    <row r="11" spans="1:2">
      <c r="A11" s="4" t="s">
        <v>934</v>
      </c>
      <c r="B11" s="4" t="s">
        <v>9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936</v>
      </c>
      <c r="B1" s="2" t="s">
        <v>494</v>
      </c>
    </row>
    <row r="2" spans="1:3">
      <c r="A2" s="3" t="s">
        <v>273</v>
      </c>
    </row>
    <row r="3" spans="1:3">
      <c r="A3" s="4" t="s">
        <v>937</v>
      </c>
      <c r="B3" s="7" t="n">
        <v>7</v>
      </c>
    </row>
    <row r="4" spans="1:3">
      <c r="A4" s="4" t="s">
        <v>938</v>
      </c>
      <c r="B4" s="8" t="n">
        <v>7</v>
      </c>
    </row>
    <row r="5" spans="1:3">
      <c r="A5" s="4" t="s">
        <v>939</v>
      </c>
      <c r="B5" s="8" t="n">
        <v>8</v>
      </c>
    </row>
    <row r="6" spans="1:3">
      <c r="A6" s="4" t="s">
        <v>940</v>
      </c>
      <c r="B6" s="8" t="n">
        <v>8</v>
      </c>
    </row>
    <row r="7" spans="1:3">
      <c r="A7" s="4" t="s">
        <v>941</v>
      </c>
      <c r="B7" s="8" t="n">
        <v>8</v>
      </c>
    </row>
    <row r="8" spans="1:3">
      <c r="A8" s="4" t="s">
        <v>942</v>
      </c>
      <c r="B8" s="8" t="n">
        <v>297</v>
      </c>
    </row>
    <row r="9" spans="1:3">
      <c r="A9" s="4" t="s">
        <v>943</v>
      </c>
      <c r="B9" s="8" t="n">
        <v>335</v>
      </c>
    </row>
    <row r="10" spans="1:3">
      <c r="A10" s="4" t="s">
        <v>944</v>
      </c>
      <c r="B10" s="8" t="n">
        <v>-88</v>
      </c>
    </row>
    <row r="11" spans="1:3">
      <c r="A11" s="4" t="s">
        <v>945</v>
      </c>
      <c r="B11" s="8" t="n">
        <v>247</v>
      </c>
    </row>
    <row r="12" spans="1:3">
      <c r="A12" s="4" t="s">
        <v>937</v>
      </c>
      <c r="B12" s="8" t="n">
        <v>10</v>
      </c>
    </row>
    <row r="13" spans="1:3">
      <c r="A13" s="4" t="s">
        <v>938</v>
      </c>
      <c r="B13" s="8" t="n">
        <v>1</v>
      </c>
    </row>
    <row r="14" spans="1:3">
      <c r="A14" s="4" t="s">
        <v>939</v>
      </c>
      <c r="B14" s="8" t="n">
        <v>1</v>
      </c>
    </row>
    <row r="15" spans="1:3">
      <c r="A15" s="4" t="s">
        <v>940</v>
      </c>
      <c r="B15" s="8" t="n">
        <v>1</v>
      </c>
    </row>
    <row r="16" spans="1:3">
      <c r="A16" s="4" t="s">
        <v>941</v>
      </c>
      <c r="B16" s="8" t="n">
        <v>1</v>
      </c>
    </row>
    <row r="17" spans="1:3">
      <c r="A17" s="4" t="s">
        <v>942</v>
      </c>
      <c r="B17" s="8" t="n">
        <v>1</v>
      </c>
    </row>
    <row r="18" spans="1:3">
      <c r="A18" s="4" t="s">
        <v>943</v>
      </c>
      <c r="B18" s="8" t="n">
        <v>15</v>
      </c>
    </row>
    <row r="19" spans="1:3">
      <c r="A19" s="4" t="s">
        <v>944</v>
      </c>
      <c r="B19" s="8" t="n">
        <v>-1</v>
      </c>
    </row>
    <row r="20" spans="1:3">
      <c r="A20" s="4" t="s">
        <v>945</v>
      </c>
      <c r="B20" s="8" t="n">
        <v>14</v>
      </c>
    </row>
    <row r="21" spans="1:3">
      <c r="A21" s="4" t="s">
        <v>937</v>
      </c>
      <c r="B21" s="8" t="n">
        <v>17</v>
      </c>
      <c r="C21" s="4" t="s">
        <v>73</v>
      </c>
    </row>
    <row r="22" spans="1:3">
      <c r="A22" s="4" t="s">
        <v>938</v>
      </c>
      <c r="B22" s="8" t="n">
        <v>8</v>
      </c>
      <c r="C22" s="4" t="s">
        <v>73</v>
      </c>
    </row>
    <row r="23" spans="1:3">
      <c r="A23" s="4" t="s">
        <v>939</v>
      </c>
      <c r="B23" s="8" t="n">
        <v>9</v>
      </c>
      <c r="C23" s="4" t="s">
        <v>73</v>
      </c>
    </row>
    <row r="24" spans="1:3">
      <c r="A24" s="4" t="s">
        <v>940</v>
      </c>
      <c r="B24" s="8" t="n">
        <v>9</v>
      </c>
      <c r="C24" s="4" t="s">
        <v>73</v>
      </c>
    </row>
    <row r="25" spans="1:3">
      <c r="A25" s="4" t="s">
        <v>941</v>
      </c>
      <c r="B25" s="8" t="n">
        <v>9</v>
      </c>
      <c r="C25" s="4" t="s">
        <v>73</v>
      </c>
    </row>
    <row r="26" spans="1:3">
      <c r="A26" s="4" t="s">
        <v>942</v>
      </c>
      <c r="B26" s="8" t="n">
        <v>298</v>
      </c>
      <c r="C26" s="4" t="s">
        <v>73</v>
      </c>
    </row>
    <row r="27" spans="1:3">
      <c r="A27" s="4" t="s">
        <v>943</v>
      </c>
      <c r="B27" s="8" t="n">
        <v>350</v>
      </c>
      <c r="C27" s="4" t="s">
        <v>73</v>
      </c>
    </row>
    <row r="28" spans="1:3">
      <c r="A28" s="4" t="s">
        <v>944</v>
      </c>
      <c r="B28" s="8" t="n">
        <v>-89</v>
      </c>
      <c r="C28" s="4" t="s">
        <v>73</v>
      </c>
    </row>
    <row r="29" spans="1:3">
      <c r="A29" s="4" t="s">
        <v>945</v>
      </c>
      <c r="B29" s="7" t="n">
        <v>261</v>
      </c>
      <c r="C29" s="4" t="s">
        <v>73</v>
      </c>
    </row>
    <row r="30" spans="1:3"/>
    <row r="31" spans="1:3">
      <c r="A31" s="4" t="s">
        <v>73</v>
      </c>
      <c r="B31" s="4" t="s">
        <v>895</v>
      </c>
    </row>
  </sheetData>
  <mergeCells count="3">
    <mergeCell ref="B1:C1"/>
    <mergeCell ref="A30:C30"/>
    <mergeCell ref="B31:C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5</v>
      </c>
    </row>
    <row r="2" spans="1:3">
      <c r="A2" s="3" t="s">
        <v>947</v>
      </c>
    </row>
    <row r="3" spans="1:3">
      <c r="A3" s="4" t="s">
        <v>26</v>
      </c>
      <c r="B3" s="7" t="n">
        <v>10</v>
      </c>
    </row>
    <row r="4" spans="1:3">
      <c r="A4" s="4" t="s">
        <v>937</v>
      </c>
      <c r="B4" s="8" t="n">
        <v>1</v>
      </c>
    </row>
    <row r="5" spans="1:3">
      <c r="A5" s="4" t="s">
        <v>938</v>
      </c>
      <c r="B5" s="8" t="n">
        <v>1</v>
      </c>
    </row>
    <row r="6" spans="1:3">
      <c r="A6" s="4" t="s">
        <v>939</v>
      </c>
      <c r="B6" s="8" t="n">
        <v>1</v>
      </c>
    </row>
    <row r="7" spans="1:3">
      <c r="A7" s="4" t="s">
        <v>940</v>
      </c>
      <c r="B7" s="8" t="n">
        <v>1</v>
      </c>
    </row>
    <row r="8" spans="1:3">
      <c r="A8" s="4" t="s">
        <v>942</v>
      </c>
      <c r="B8" s="7" t="n">
        <v>1</v>
      </c>
    </row>
    <row r="9" spans="1:3">
      <c r="A9" s="4" t="s">
        <v>948</v>
      </c>
    </row>
    <row r="10" spans="1:3">
      <c r="A10" s="3" t="s">
        <v>947</v>
      </c>
    </row>
    <row r="11" spans="1:3">
      <c r="A11" s="4" t="s">
        <v>26</v>
      </c>
      <c r="C11" s="7" t="n">
        <v>61</v>
      </c>
    </row>
    <row r="12" spans="1:3">
      <c r="A12" s="4" t="s">
        <v>937</v>
      </c>
      <c r="C12" s="8" t="n">
        <v>48</v>
      </c>
    </row>
    <row r="13" spans="1:3">
      <c r="A13" s="4" t="s">
        <v>938</v>
      </c>
      <c r="C13" s="8" t="n">
        <v>18</v>
      </c>
    </row>
    <row r="14" spans="1:3">
      <c r="A14" s="4" t="s">
        <v>939</v>
      </c>
      <c r="C14" s="8" t="n">
        <v>9</v>
      </c>
    </row>
    <row r="15" spans="1:3">
      <c r="A15" s="4" t="s">
        <v>940</v>
      </c>
      <c r="C15" s="8" t="n">
        <v>8</v>
      </c>
    </row>
    <row r="16" spans="1:3">
      <c r="A16" s="4" t="s">
        <v>942</v>
      </c>
      <c r="C16" s="7" t="n">
        <v>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949</v>
      </c>
      <c r="B1" s="2" t="s">
        <v>494</v>
      </c>
    </row>
    <row r="2" spans="1:2">
      <c r="A2" s="3" t="s">
        <v>273</v>
      </c>
    </row>
    <row r="3" spans="1:2">
      <c r="A3" s="4" t="s">
        <v>937</v>
      </c>
      <c r="B3" s="7" t="n">
        <v>6</v>
      </c>
    </row>
    <row r="4" spans="1:2">
      <c r="A4" s="4" t="s">
        <v>938</v>
      </c>
      <c r="B4" s="8" t="n">
        <v>6</v>
      </c>
    </row>
    <row r="5" spans="1:2">
      <c r="A5" s="4" t="s">
        <v>939</v>
      </c>
      <c r="B5" s="8" t="n">
        <v>6</v>
      </c>
    </row>
    <row r="6" spans="1:2">
      <c r="A6" s="4" t="s">
        <v>940</v>
      </c>
      <c r="B6" s="8" t="n">
        <v>7</v>
      </c>
    </row>
    <row r="7" spans="1:2">
      <c r="A7" s="4" t="s">
        <v>941</v>
      </c>
      <c r="B7" s="8" t="n">
        <v>7</v>
      </c>
    </row>
    <row r="8" spans="1:2">
      <c r="A8" s="4" t="s">
        <v>942</v>
      </c>
      <c r="B8" s="8" t="n">
        <v>44</v>
      </c>
    </row>
    <row r="9" spans="1:2">
      <c r="A9" s="4" t="s">
        <v>206</v>
      </c>
      <c r="B9" s="7" t="n">
        <v>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65</v>
      </c>
    </row>
    <row r="3" spans="1:3">
      <c r="A3" s="3" t="s">
        <v>276</v>
      </c>
    </row>
    <row r="4" spans="1:3">
      <c r="A4" s="4" t="s">
        <v>951</v>
      </c>
      <c r="B4" s="7" t="n">
        <v>484</v>
      </c>
      <c r="C4" s="7" t="n">
        <v>492</v>
      </c>
    </row>
    <row r="5" spans="1:3">
      <c r="A5" s="4" t="s">
        <v>952</v>
      </c>
      <c r="B5" s="8" t="n">
        <v>20</v>
      </c>
      <c r="C5" s="8" t="n">
        <v>30</v>
      </c>
    </row>
    <row r="6" spans="1:3">
      <c r="A6" s="4" t="s">
        <v>953</v>
      </c>
      <c r="B6" s="8" t="n">
        <v>-66</v>
      </c>
      <c r="C6" s="8" t="n">
        <v>-48</v>
      </c>
    </row>
    <row r="7" spans="1:3">
      <c r="A7" s="4" t="s">
        <v>954</v>
      </c>
      <c r="B7" s="8" t="n">
        <v>-61</v>
      </c>
      <c r="C7" s="8" t="n">
        <v>-16</v>
      </c>
    </row>
    <row r="8" spans="1:3">
      <c r="A8" s="4" t="s">
        <v>955</v>
      </c>
      <c r="B8" s="8" t="n">
        <v>21</v>
      </c>
      <c r="C8" s="8" t="n">
        <v>26</v>
      </c>
    </row>
    <row r="9" spans="1:3">
      <c r="A9" s="4" t="s">
        <v>956</v>
      </c>
      <c r="B9" s="8" t="n">
        <v>398</v>
      </c>
      <c r="C9" s="8" t="n">
        <v>484</v>
      </c>
    </row>
    <row r="10" spans="1:3">
      <c r="A10" s="4" t="s">
        <v>957</v>
      </c>
      <c r="B10" s="8" t="n">
        <v>18</v>
      </c>
      <c r="C10" s="8" t="n">
        <v>16</v>
      </c>
    </row>
    <row r="11" spans="1:3">
      <c r="A11" s="4" t="s">
        <v>958</v>
      </c>
      <c r="B11" s="7" t="n">
        <v>380</v>
      </c>
      <c r="C11" s="7" t="n">
        <v>46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59</v>
      </c>
      <c r="B1" s="2" t="s">
        <v>1</v>
      </c>
    </row>
    <row r="2" spans="1:3">
      <c r="B2" s="2" t="s">
        <v>2</v>
      </c>
      <c r="C2" s="2" t="s">
        <v>65</v>
      </c>
    </row>
    <row r="3" spans="1:3">
      <c r="A3" s="3" t="s">
        <v>960</v>
      </c>
    </row>
    <row r="4" spans="1:3">
      <c r="A4" s="4" t="s">
        <v>954</v>
      </c>
      <c r="B4" s="7" t="n">
        <v>-61</v>
      </c>
      <c r="C4" s="7" t="n">
        <v>-16</v>
      </c>
    </row>
    <row r="5" spans="1:3">
      <c r="A5" s="4" t="s">
        <v>961</v>
      </c>
      <c r="B5" s="8" t="n">
        <v>66</v>
      </c>
      <c r="C5" s="8" t="n">
        <v>48</v>
      </c>
    </row>
    <row r="6" spans="1:3">
      <c r="A6" s="4" t="s">
        <v>962</v>
      </c>
    </row>
    <row r="7" spans="1:3">
      <c r="A7" s="3" t="s">
        <v>960</v>
      </c>
    </row>
    <row r="8" spans="1:3">
      <c r="A8" s="4" t="s">
        <v>961</v>
      </c>
      <c r="B8" s="7" t="n">
        <v>42</v>
      </c>
      <c r="C8" s="7" t="n">
        <v>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3</v>
      </c>
      <c r="B1" s="2" t="s">
        <v>474</v>
      </c>
      <c r="C1" s="2" t="s">
        <v>1</v>
      </c>
    </row>
    <row r="2" spans="1:5">
      <c r="B2" s="2" t="s">
        <v>478</v>
      </c>
      <c r="C2" s="2" t="s">
        <v>2</v>
      </c>
      <c r="D2" s="2" t="s">
        <v>65</v>
      </c>
      <c r="E2" s="2" t="s">
        <v>66</v>
      </c>
    </row>
    <row r="3" spans="1:5">
      <c r="A3" s="3" t="s">
        <v>964</v>
      </c>
    </row>
    <row r="4" spans="1:5">
      <c r="A4" s="4" t="s">
        <v>965</v>
      </c>
      <c r="C4" s="7" t="n">
        <v>34</v>
      </c>
      <c r="D4" s="7" t="n">
        <v>40</v>
      </c>
      <c r="E4" s="7" t="n">
        <v>42</v>
      </c>
    </row>
    <row r="5" spans="1:5">
      <c r="A5" s="4" t="s">
        <v>966</v>
      </c>
      <c r="B5" s="7" t="n">
        <v>33</v>
      </c>
    </row>
    <row r="6" spans="1:5">
      <c r="A6" s="4" t="s">
        <v>967</v>
      </c>
      <c r="C6" s="8" t="n">
        <v>56</v>
      </c>
    </row>
    <row r="7" spans="1:5">
      <c r="A7" s="4" t="s">
        <v>968</v>
      </c>
      <c r="C7" s="8" t="n">
        <v>16</v>
      </c>
    </row>
    <row r="8" spans="1:5">
      <c r="A8" s="4" t="s">
        <v>969</v>
      </c>
      <c r="C8" s="8" t="n">
        <v>278</v>
      </c>
    </row>
    <row r="9" spans="1:5">
      <c r="A9" s="4" t="s">
        <v>970</v>
      </c>
    </row>
    <row r="10" spans="1:5">
      <c r="A10" s="3" t="s">
        <v>964</v>
      </c>
    </row>
    <row r="11" spans="1:5">
      <c r="A11" s="4" t="s">
        <v>971</v>
      </c>
      <c r="C11" s="8" t="n">
        <v>694</v>
      </c>
      <c r="D11" s="8" t="n">
        <v>685</v>
      </c>
      <c r="E11" s="7" t="n">
        <v>1007</v>
      </c>
    </row>
    <row r="12" spans="1:5">
      <c r="A12" s="4" t="s">
        <v>966</v>
      </c>
      <c r="B12" s="7" t="n">
        <v>241</v>
      </c>
      <c r="C12" s="7" t="n">
        <v>75</v>
      </c>
      <c r="D12" s="8" t="n">
        <v>241</v>
      </c>
    </row>
    <row r="13" spans="1:5">
      <c r="A13" s="4" t="s">
        <v>972</v>
      </c>
    </row>
    <row r="14" spans="1:5">
      <c r="A14" s="3" t="s">
        <v>964</v>
      </c>
    </row>
    <row r="15" spans="1:5">
      <c r="A15" s="4" t="s">
        <v>973</v>
      </c>
      <c r="C15" s="4" t="s">
        <v>974</v>
      </c>
    </row>
    <row r="16" spans="1:5">
      <c r="A16" s="4" t="s">
        <v>975</v>
      </c>
    </row>
    <row r="17" spans="1:5">
      <c r="A17" s="3" t="s">
        <v>964</v>
      </c>
    </row>
    <row r="18" spans="1:5">
      <c r="A18" s="4" t="s">
        <v>971</v>
      </c>
      <c r="C18" s="7" t="n">
        <v>240</v>
      </c>
      <c r="D18" s="8" t="n">
        <v>193</v>
      </c>
    </row>
    <row r="19" spans="1:5">
      <c r="A19" s="4" t="s">
        <v>976</v>
      </c>
    </row>
    <row r="20" spans="1:5">
      <c r="A20" s="3" t="s">
        <v>964</v>
      </c>
    </row>
    <row r="21" spans="1:5">
      <c r="A21" s="4" t="s">
        <v>971</v>
      </c>
      <c r="C21" s="7" t="n">
        <v>233</v>
      </c>
      <c r="D21" s="8" t="n">
        <v>291</v>
      </c>
    </row>
    <row r="22" spans="1:5">
      <c r="A22" s="4" t="s">
        <v>977</v>
      </c>
    </row>
    <row r="23" spans="1:5">
      <c r="A23" s="3" t="s">
        <v>964</v>
      </c>
    </row>
    <row r="24" spans="1:5">
      <c r="A24" s="4" t="s">
        <v>973</v>
      </c>
      <c r="C24" s="4" t="s">
        <v>978</v>
      </c>
    </row>
    <row r="25" spans="1:5">
      <c r="A25" s="4" t="s">
        <v>971</v>
      </c>
      <c r="C25" s="7" t="n">
        <v>112</v>
      </c>
      <c r="D25" s="8" t="n">
        <v>77</v>
      </c>
    </row>
    <row r="26" spans="1:5">
      <c r="A26" s="4" t="s">
        <v>979</v>
      </c>
    </row>
    <row r="27" spans="1:5">
      <c r="A27" s="3" t="s">
        <v>964</v>
      </c>
    </row>
    <row r="28" spans="1:5">
      <c r="A28" s="4" t="s">
        <v>973</v>
      </c>
      <c r="C28" s="4" t="s">
        <v>980</v>
      </c>
    </row>
    <row r="29" spans="1:5">
      <c r="A29" s="4" t="s">
        <v>971</v>
      </c>
      <c r="C29" s="7" t="n">
        <v>109</v>
      </c>
      <c r="D29" s="7" t="n">
        <v>124</v>
      </c>
    </row>
    <row r="30" spans="1:5">
      <c r="A30" s="4" t="s">
        <v>981</v>
      </c>
    </row>
    <row r="31" spans="1:5">
      <c r="A31" s="3" t="s">
        <v>964</v>
      </c>
    </row>
    <row r="32" spans="1:5">
      <c r="A32" s="4" t="s">
        <v>982</v>
      </c>
      <c r="C32" s="4" t="s">
        <v>983</v>
      </c>
    </row>
    <row r="33" spans="1:5">
      <c r="A33" s="4" t="s">
        <v>984</v>
      </c>
      <c r="C33" s="4" t="s">
        <v>684</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5</v>
      </c>
      <c r="B1" s="2" t="s">
        <v>474</v>
      </c>
      <c r="C1" s="2" t="s">
        <v>1</v>
      </c>
    </row>
    <row r="2" spans="1:5">
      <c r="B2" s="2" t="s">
        <v>478</v>
      </c>
      <c r="C2" s="2" t="s">
        <v>2</v>
      </c>
      <c r="D2" s="2" t="s">
        <v>65</v>
      </c>
      <c r="E2" s="2" t="s">
        <v>66</v>
      </c>
    </row>
    <row r="3" spans="1:5">
      <c r="A3" s="3" t="s">
        <v>986</v>
      </c>
    </row>
    <row r="4" spans="1:5">
      <c r="A4" s="4" t="s">
        <v>987</v>
      </c>
      <c r="B4" s="7" t="n">
        <v>-33</v>
      </c>
    </row>
    <row r="5" spans="1:5">
      <c r="A5" s="4" t="s">
        <v>970</v>
      </c>
    </row>
    <row r="6" spans="1:5">
      <c r="A6" s="3" t="s">
        <v>986</v>
      </c>
    </row>
    <row r="7" spans="1:5">
      <c r="A7" s="4" t="s">
        <v>988</v>
      </c>
      <c r="C7" s="7" t="n">
        <v>916</v>
      </c>
      <c r="D7" s="7" t="n">
        <v>1247</v>
      </c>
    </row>
    <row r="8" spans="1:5">
      <c r="A8" s="4" t="s">
        <v>989</v>
      </c>
      <c r="C8" s="8" t="n">
        <v>7</v>
      </c>
      <c r="D8" s="8" t="n">
        <v>9</v>
      </c>
      <c r="E8" s="7" t="n">
        <v>15</v>
      </c>
    </row>
    <row r="9" spans="1:5">
      <c r="A9" s="4" t="s">
        <v>990</v>
      </c>
      <c r="C9" s="8" t="n">
        <v>32</v>
      </c>
      <c r="D9" s="8" t="n">
        <v>38</v>
      </c>
      <c r="E9" s="8" t="n">
        <v>41</v>
      </c>
    </row>
    <row r="10" spans="1:5">
      <c r="A10" s="4" t="s">
        <v>991</v>
      </c>
      <c r="C10" s="8" t="n">
        <v>91</v>
      </c>
      <c r="D10" s="8" t="n">
        <v>-81</v>
      </c>
    </row>
    <row r="11" spans="1:5">
      <c r="A11" s="4" t="s">
        <v>992</v>
      </c>
      <c r="C11" s="8" t="n">
        <v>3</v>
      </c>
    </row>
    <row r="12" spans="1:5">
      <c r="A12" s="4" t="s">
        <v>993</v>
      </c>
      <c r="C12" s="8" t="n">
        <v>-3</v>
      </c>
      <c r="D12" s="8" t="n">
        <v>2</v>
      </c>
    </row>
    <row r="13" spans="1:5">
      <c r="A13" s="4" t="s">
        <v>987</v>
      </c>
      <c r="B13" s="7" t="n">
        <v>-241</v>
      </c>
      <c r="C13" s="8" t="n">
        <v>-75</v>
      </c>
      <c r="D13" s="8" t="n">
        <v>-241</v>
      </c>
    </row>
    <row r="14" spans="1:5">
      <c r="A14" s="4" t="s">
        <v>994</v>
      </c>
      <c r="C14" s="8" t="n">
        <v>-47</v>
      </c>
      <c r="D14" s="8" t="n">
        <v>-58</v>
      </c>
    </row>
    <row r="15" spans="1:5">
      <c r="A15" s="4" t="s">
        <v>995</v>
      </c>
      <c r="C15" s="8" t="n">
        <v>924</v>
      </c>
      <c r="D15" s="8" t="n">
        <v>916</v>
      </c>
      <c r="E15" s="8" t="n">
        <v>1247</v>
      </c>
    </row>
    <row r="16" spans="1:5">
      <c r="A16" s="3" t="s">
        <v>996</v>
      </c>
    </row>
    <row r="17" spans="1:5">
      <c r="A17" s="4" t="s">
        <v>997</v>
      </c>
      <c r="C17" s="8" t="n">
        <v>685</v>
      </c>
      <c r="D17" s="8" t="n">
        <v>1007</v>
      </c>
    </row>
    <row r="18" spans="1:5">
      <c r="A18" s="4" t="s">
        <v>998</v>
      </c>
      <c r="C18" s="8" t="n">
        <v>118</v>
      </c>
      <c r="D18" s="8" t="n">
        <v>-36</v>
      </c>
    </row>
    <row r="19" spans="1:5">
      <c r="A19" s="4" t="s">
        <v>999</v>
      </c>
      <c r="C19" s="8" t="n">
        <v>13</v>
      </c>
      <c r="D19" s="8" t="n">
        <v>13</v>
      </c>
    </row>
    <row r="20" spans="1:5">
      <c r="A20" s="4" t="s">
        <v>987</v>
      </c>
      <c r="C20" s="8" t="n">
        <v>-75</v>
      </c>
      <c r="D20" s="8" t="n">
        <v>-241</v>
      </c>
    </row>
    <row r="21" spans="1:5">
      <c r="A21" s="4" t="s">
        <v>994</v>
      </c>
      <c r="C21" s="8" t="n">
        <v>-47</v>
      </c>
      <c r="D21" s="8" t="n">
        <v>-58</v>
      </c>
    </row>
    <row r="22" spans="1:5">
      <c r="A22" s="4" t="s">
        <v>1000</v>
      </c>
      <c r="C22" s="8" t="n">
        <v>694</v>
      </c>
      <c r="D22" s="8" t="n">
        <v>685</v>
      </c>
      <c r="E22" s="8" t="n">
        <v>1007</v>
      </c>
    </row>
    <row r="23" spans="1:5">
      <c r="A23" s="4" t="s">
        <v>1001</v>
      </c>
      <c r="C23" s="8" t="n">
        <v>-230</v>
      </c>
      <c r="D23" s="8" t="n">
        <v>-231</v>
      </c>
    </row>
    <row r="24" spans="1:5">
      <c r="A24" s="3" t="s">
        <v>1002</v>
      </c>
    </row>
    <row r="25" spans="1:5">
      <c r="A25" s="4" t="s">
        <v>179</v>
      </c>
      <c r="C25" s="8" t="n">
        <v>-13</v>
      </c>
      <c r="D25" s="8" t="n">
        <v>-13</v>
      </c>
    </row>
    <row r="26" spans="1:5">
      <c r="A26" s="4" t="s">
        <v>184</v>
      </c>
      <c r="C26" s="8" t="n">
        <v>-217</v>
      </c>
      <c r="D26" s="8" t="n">
        <v>-218</v>
      </c>
    </row>
    <row r="27" spans="1:5">
      <c r="A27" s="4" t="s">
        <v>1003</v>
      </c>
      <c r="C27" s="8" t="n">
        <v>-230</v>
      </c>
      <c r="D27" s="8" t="n">
        <v>-231</v>
      </c>
    </row>
    <row r="28" spans="1:5">
      <c r="A28" s="3" t="s">
        <v>1004</v>
      </c>
    </row>
    <row r="29" spans="1:5">
      <c r="A29" s="4" t="s">
        <v>1005</v>
      </c>
      <c r="C29" s="8" t="n">
        <v>183</v>
      </c>
      <c r="D29" s="8" t="n">
        <v>198</v>
      </c>
    </row>
    <row r="30" spans="1:5">
      <c r="A30" s="4" t="s">
        <v>1006</v>
      </c>
      <c r="C30" s="8" t="n">
        <v>5</v>
      </c>
      <c r="D30" s="8" t="n">
        <v>4</v>
      </c>
    </row>
    <row r="31" spans="1:5">
      <c r="A31" s="4" t="s">
        <v>206</v>
      </c>
      <c r="C31" s="8" t="n">
        <v>188</v>
      </c>
      <c r="D31" s="8" t="n">
        <v>202</v>
      </c>
    </row>
    <row r="32" spans="1:5">
      <c r="A32" s="4" t="s">
        <v>981</v>
      </c>
    </row>
    <row r="33" spans="1:5">
      <c r="A33" s="3" t="s">
        <v>986</v>
      </c>
    </row>
    <row r="34" spans="1:5">
      <c r="A34" s="4" t="s">
        <v>988</v>
      </c>
      <c r="C34" s="8" t="n">
        <v>17</v>
      </c>
      <c r="D34" s="8" t="n">
        <v>19</v>
      </c>
    </row>
    <row r="35" spans="1:5">
      <c r="A35" s="4" t="s">
        <v>991</v>
      </c>
      <c r="C35" s="8" t="n">
        <v>-3</v>
      </c>
      <c r="D35" s="8" t="n">
        <v>-3</v>
      </c>
    </row>
    <row r="36" spans="1:5">
      <c r="A36" s="4" t="s">
        <v>993</v>
      </c>
      <c r="C36" s="8" t="n">
        <v>1</v>
      </c>
      <c r="D36" s="8" t="n">
        <v>2</v>
      </c>
    </row>
    <row r="37" spans="1:5">
      <c r="A37" s="4" t="s">
        <v>1007</v>
      </c>
      <c r="C37" s="8" t="n">
        <v>2</v>
      </c>
      <c r="D37" s="8" t="n">
        <v>2</v>
      </c>
    </row>
    <row r="38" spans="1:5">
      <c r="A38" s="4" t="s">
        <v>994</v>
      </c>
      <c r="C38" s="8" t="n">
        <v>-3</v>
      </c>
      <c r="D38" s="8" t="n">
        <v>-3</v>
      </c>
    </row>
    <row r="39" spans="1:5">
      <c r="A39" s="4" t="s">
        <v>995</v>
      </c>
      <c r="C39" s="8" t="n">
        <v>14</v>
      </c>
      <c r="D39" s="8" t="n">
        <v>17</v>
      </c>
      <c r="E39" s="7" t="n">
        <v>19</v>
      </c>
    </row>
    <row r="40" spans="1:5">
      <c r="A40" s="3" t="s">
        <v>996</v>
      </c>
    </row>
    <row r="41" spans="1:5">
      <c r="A41" s="4" t="s">
        <v>999</v>
      </c>
      <c r="C41" s="8" t="n">
        <v>1</v>
      </c>
      <c r="D41" s="8" t="n">
        <v>1</v>
      </c>
    </row>
    <row r="42" spans="1:5">
      <c r="A42" s="4" t="s">
        <v>1007</v>
      </c>
      <c r="C42" s="8" t="n">
        <v>2</v>
      </c>
      <c r="D42" s="8" t="n">
        <v>2</v>
      </c>
    </row>
    <row r="43" spans="1:5">
      <c r="A43" s="4" t="s">
        <v>994</v>
      </c>
      <c r="C43" s="8" t="n">
        <v>-3</v>
      </c>
      <c r="D43" s="8" t="n">
        <v>-3</v>
      </c>
    </row>
    <row r="44" spans="1:5">
      <c r="A44" s="4" t="s">
        <v>1001</v>
      </c>
      <c r="C44" s="8" t="n">
        <v>-14</v>
      </c>
      <c r="D44" s="8" t="n">
        <v>-17</v>
      </c>
    </row>
    <row r="45" spans="1:5">
      <c r="A45" s="3" t="s">
        <v>1002</v>
      </c>
    </row>
    <row r="46" spans="1:5">
      <c r="A46" s="4" t="s">
        <v>179</v>
      </c>
      <c r="C46" s="8" t="n">
        <v>-2</v>
      </c>
      <c r="D46" s="8" t="n">
        <v>-3</v>
      </c>
    </row>
    <row r="47" spans="1:5">
      <c r="A47" s="4" t="s">
        <v>184</v>
      </c>
      <c r="C47" s="8" t="n">
        <v>-12</v>
      </c>
      <c r="D47" s="8" t="n">
        <v>-14</v>
      </c>
    </row>
    <row r="48" spans="1:5">
      <c r="A48" s="4" t="s">
        <v>1003</v>
      </c>
      <c r="C48" s="8" t="n">
        <v>-14</v>
      </c>
      <c r="D48" s="8" t="n">
        <v>-17</v>
      </c>
    </row>
    <row r="49" spans="1:5">
      <c r="A49" s="3" t="s">
        <v>1004</v>
      </c>
    </row>
    <row r="50" spans="1:5">
      <c r="A50" s="4" t="s">
        <v>1005</v>
      </c>
      <c r="C50" s="8" t="n">
        <v>-12</v>
      </c>
      <c r="D50" s="8" t="n">
        <v>-11</v>
      </c>
    </row>
    <row r="51" spans="1:5">
      <c r="A51" s="4" t="s">
        <v>1006</v>
      </c>
      <c r="C51" s="8" t="n">
        <v>-1</v>
      </c>
      <c r="D51" s="8" t="n">
        <v>-2</v>
      </c>
    </row>
    <row r="52" spans="1:5">
      <c r="A52" s="4" t="s">
        <v>206</v>
      </c>
      <c r="C52" s="7" t="n">
        <v>-13</v>
      </c>
      <c r="D52" s="7" t="n">
        <v>-13</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8</v>
      </c>
      <c r="C1" s="2" t="s">
        <v>2</v>
      </c>
      <c r="D1" s="2" t="s">
        <v>65</v>
      </c>
    </row>
    <row r="2" spans="1:4">
      <c r="A2" s="3" t="s">
        <v>1009</v>
      </c>
    </row>
    <row r="3" spans="1:4">
      <c r="A3" s="4" t="s">
        <v>1010</v>
      </c>
      <c r="C3" s="7" t="n">
        <v>924</v>
      </c>
      <c r="D3" s="7" t="n">
        <v>916</v>
      </c>
    </row>
    <row r="4" spans="1:4">
      <c r="A4" s="4" t="s">
        <v>1011</v>
      </c>
      <c r="B4" s="4" t="s">
        <v>73</v>
      </c>
      <c r="C4" s="8" t="n">
        <v>223</v>
      </c>
      <c r="D4" s="8" t="n">
        <v>900</v>
      </c>
    </row>
    <row r="5" spans="1:4">
      <c r="A5" s="4" t="s">
        <v>971</v>
      </c>
      <c r="C5" s="7" t="n">
        <v>694</v>
      </c>
      <c r="D5" s="7" t="n">
        <v>685</v>
      </c>
    </row>
    <row r="6" spans="1:4"/>
    <row r="7" spans="1:4">
      <c r="A7" s="4" t="s">
        <v>73</v>
      </c>
      <c r="B7" s="4" t="s">
        <v>1012</v>
      </c>
    </row>
  </sheetData>
  <mergeCells count="3">
    <mergeCell ref="A1:B1"/>
    <mergeCell ref="A6:C6"/>
    <mergeCell ref="B7:C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2:01:26Z</dcterms:created>
  <dcterms:modified xmlns:dcterms="http://purl.org/dc/terms/" xmlns:xsi="http://www.w3.org/2001/XMLSchema-instance" xsi:type="dcterms:W3CDTF">2020-02-19T12:01:26Z</dcterms:modified>
</cp:coreProperties>
</file>